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Business and Business Presentat" sheetId="7" state="visible" r:id="rId7"/>
    <sheet xmlns:r="http://schemas.openxmlformats.org/officeDocument/2006/relationships" name="Significant Accounting Policies" sheetId="8" state="visible" r:id="rId8"/>
    <sheet xmlns:r="http://schemas.openxmlformats.org/officeDocument/2006/relationships" name="Liquidity" sheetId="9" state="visible" r:id="rId9"/>
    <sheet xmlns:r="http://schemas.openxmlformats.org/officeDocument/2006/relationships" name="Marketable Securities" sheetId="10" state="visible" r:id="rId10"/>
    <sheet xmlns:r="http://schemas.openxmlformats.org/officeDocument/2006/relationships" name="Acquisitions" sheetId="11" state="visible" r:id="rId11"/>
    <sheet xmlns:r="http://schemas.openxmlformats.org/officeDocument/2006/relationships" name="Prepaid Expenses and Other"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Leases" sheetId="15" state="visible" r:id="rId15"/>
    <sheet xmlns:r="http://schemas.openxmlformats.org/officeDocument/2006/relationships" name="Contract Liabilities" sheetId="16" state="visible" r:id="rId16"/>
    <sheet xmlns:r="http://schemas.openxmlformats.org/officeDocument/2006/relationships" name="Amounts Due to Related Party an" sheetId="17" state="visible" r:id="rId17"/>
    <sheet xmlns:r="http://schemas.openxmlformats.org/officeDocument/2006/relationships" name="Government and Vendor Notes Pay" sheetId="18" state="visible" r:id="rId18"/>
    <sheet xmlns:r="http://schemas.openxmlformats.org/officeDocument/2006/relationships" name="Convertible Notes Payable" sheetId="19" state="visible" r:id="rId19"/>
    <sheet xmlns:r="http://schemas.openxmlformats.org/officeDocument/2006/relationships" name="Derivative Financial Instrument" sheetId="20" state="visible" r:id="rId20"/>
    <sheet xmlns:r="http://schemas.openxmlformats.org/officeDocument/2006/relationships" name="Shareholders' Equity (Deficit)" sheetId="21" state="visible" r:id="rId21"/>
    <sheet xmlns:r="http://schemas.openxmlformats.org/officeDocument/2006/relationships" name="Contingent Acquisition Consider"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Fair Value of Financial Instrum"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Acquisitions (Tables)" sheetId="29" state="visible" r:id="rId29"/>
    <sheet xmlns:r="http://schemas.openxmlformats.org/officeDocument/2006/relationships" name="Property, Plant, and Equipment " sheetId="30" state="visible" r:id="rId30"/>
    <sheet xmlns:r="http://schemas.openxmlformats.org/officeDocument/2006/relationships" name="Intangible Assets and Goodwill " sheetId="31" state="visible" r:id="rId31"/>
    <sheet xmlns:r="http://schemas.openxmlformats.org/officeDocument/2006/relationships" name="Leases (Tables)" sheetId="32" state="visible" r:id="rId32"/>
    <sheet xmlns:r="http://schemas.openxmlformats.org/officeDocument/2006/relationships" name="Contract Liabilities (Tables)" sheetId="33" state="visible" r:id="rId33"/>
    <sheet xmlns:r="http://schemas.openxmlformats.org/officeDocument/2006/relationships" name="Government and Vendor Notes P_2" sheetId="34" state="visible" r:id="rId34"/>
    <sheet xmlns:r="http://schemas.openxmlformats.org/officeDocument/2006/relationships" name="Convertible Notes Payable (Tabl" sheetId="35" state="visible" r:id="rId35"/>
    <sheet xmlns:r="http://schemas.openxmlformats.org/officeDocument/2006/relationships" name="Derivative Financial Instrume_2" sheetId="36" state="visible" r:id="rId36"/>
    <sheet xmlns:r="http://schemas.openxmlformats.org/officeDocument/2006/relationships" name="Shareholders' Equity (Deficit) " sheetId="37" state="visible" r:id="rId37"/>
    <sheet xmlns:r="http://schemas.openxmlformats.org/officeDocument/2006/relationships" name="Contingent Acquisition Consid_2"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Fair Value of Financial Instr_2" sheetId="42" state="visible" r:id="rId42"/>
    <sheet xmlns:r="http://schemas.openxmlformats.org/officeDocument/2006/relationships" name="Business and Business Present_2" sheetId="43" state="visible" r:id="rId43"/>
    <sheet xmlns:r="http://schemas.openxmlformats.org/officeDocument/2006/relationships" name="Significant Accounting Polici_2" sheetId="44" state="visible" r:id="rId44"/>
    <sheet xmlns:r="http://schemas.openxmlformats.org/officeDocument/2006/relationships" name="Liquidity (Details)" sheetId="45" state="visible" r:id="rId45"/>
    <sheet xmlns:r="http://schemas.openxmlformats.org/officeDocument/2006/relationships" name="Marketable Securities (Details)" sheetId="46" state="visible" r:id="rId46"/>
    <sheet xmlns:r="http://schemas.openxmlformats.org/officeDocument/2006/relationships" name="Acquisitions (Details)" sheetId="47" state="visible" r:id="rId47"/>
    <sheet xmlns:r="http://schemas.openxmlformats.org/officeDocument/2006/relationships" name="Acquisitions (Details) - Schedu" sheetId="48" state="visible" r:id="rId48"/>
    <sheet xmlns:r="http://schemas.openxmlformats.org/officeDocument/2006/relationships" name="Acquisitions (Details) - Sche_2" sheetId="49" state="visible" r:id="rId49"/>
    <sheet xmlns:r="http://schemas.openxmlformats.org/officeDocument/2006/relationships" name="Acquisitions (Details) - Sche_3" sheetId="50" state="visible" r:id="rId50"/>
    <sheet xmlns:r="http://schemas.openxmlformats.org/officeDocument/2006/relationships" name="Acquisitions (Details) - Sche_4" sheetId="51" state="visible" r:id="rId51"/>
    <sheet xmlns:r="http://schemas.openxmlformats.org/officeDocument/2006/relationships" name="Acquisitions (Details) - Sche_5" sheetId="52" state="visible" r:id="rId52"/>
    <sheet xmlns:r="http://schemas.openxmlformats.org/officeDocument/2006/relationships" name="Prepaid Expenses and Other (Det" sheetId="53" state="visible" r:id="rId53"/>
    <sheet xmlns:r="http://schemas.openxmlformats.org/officeDocument/2006/relationships" name="Property, Plant, and Equipmen_2" sheetId="54" state="visible" r:id="rId54"/>
    <sheet xmlns:r="http://schemas.openxmlformats.org/officeDocument/2006/relationships" name="Property, Plant, and Equipmen_3"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Leases (Details)" sheetId="58" state="visible" r:id="rId58"/>
    <sheet xmlns:r="http://schemas.openxmlformats.org/officeDocument/2006/relationships" name="Leases (Details) - Schedule of " sheetId="59" state="visible" r:id="rId59"/>
    <sheet xmlns:r="http://schemas.openxmlformats.org/officeDocument/2006/relationships" name="Leases (Details) - Schedule o_2" sheetId="60" state="visible" r:id="rId60"/>
    <sheet xmlns:r="http://schemas.openxmlformats.org/officeDocument/2006/relationships" name="Leases (Details) - Schedule o_3" sheetId="61" state="visible" r:id="rId61"/>
    <sheet xmlns:r="http://schemas.openxmlformats.org/officeDocument/2006/relationships" name="Contract Liabilities (Details)" sheetId="62" state="visible" r:id="rId62"/>
    <sheet xmlns:r="http://schemas.openxmlformats.org/officeDocument/2006/relationships" name="Contract Liabilities (Details) " sheetId="63" state="visible" r:id="rId63"/>
    <sheet xmlns:r="http://schemas.openxmlformats.org/officeDocument/2006/relationships" name="Contract Liabilities (Details_2" sheetId="64" state="visible" r:id="rId64"/>
    <sheet xmlns:r="http://schemas.openxmlformats.org/officeDocument/2006/relationships" name="Amounts Due to Related Party _2" sheetId="65" state="visible" r:id="rId65"/>
    <sheet xmlns:r="http://schemas.openxmlformats.org/officeDocument/2006/relationships" name="Government and Vendor Notes P_3" sheetId="66" state="visible" r:id="rId66"/>
    <sheet xmlns:r="http://schemas.openxmlformats.org/officeDocument/2006/relationships" name="Government and Vendor Notes P_4" sheetId="67" state="visible" r:id="rId67"/>
    <sheet xmlns:r="http://schemas.openxmlformats.org/officeDocument/2006/relationships" name="Convertible Notes Payable (Deta" sheetId="68" state="visible" r:id="rId68"/>
    <sheet xmlns:r="http://schemas.openxmlformats.org/officeDocument/2006/relationships" name="Convertible Notes Payable (De_2" sheetId="69" state="visible" r:id="rId69"/>
    <sheet xmlns:r="http://schemas.openxmlformats.org/officeDocument/2006/relationships" name="Convertible Notes Payable (De_3" sheetId="70" state="visible" r:id="rId70"/>
    <sheet xmlns:r="http://schemas.openxmlformats.org/officeDocument/2006/relationships" name="Convertible Notes Payable (De_4" sheetId="71" state="visible" r:id="rId71"/>
    <sheet xmlns:r="http://schemas.openxmlformats.org/officeDocument/2006/relationships" name="Convertible Notes Payable (De_5"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Shareholders' Equity (Deficit_2" sheetId="75" state="visible" r:id="rId75"/>
    <sheet xmlns:r="http://schemas.openxmlformats.org/officeDocument/2006/relationships" name="Shareholders' Equity (Deficit_3" sheetId="76" state="visible" r:id="rId76"/>
    <sheet xmlns:r="http://schemas.openxmlformats.org/officeDocument/2006/relationships" name="Shareholders' Equity (Deficit_4" sheetId="77" state="visible" r:id="rId77"/>
    <sheet xmlns:r="http://schemas.openxmlformats.org/officeDocument/2006/relationships" name="Shareholders' Equity (Deficit_5" sheetId="78" state="visible" r:id="rId78"/>
    <sheet xmlns:r="http://schemas.openxmlformats.org/officeDocument/2006/relationships" name="Shareholders' Equity (Deficit_6" sheetId="79" state="visible" r:id="rId79"/>
    <sheet xmlns:r="http://schemas.openxmlformats.org/officeDocument/2006/relationships" name="Shareholders' Equity (Deficit_7" sheetId="80" state="visible" r:id="rId80"/>
    <sheet xmlns:r="http://schemas.openxmlformats.org/officeDocument/2006/relationships" name="Shareholders' Equity (Deficit_8" sheetId="81" state="visible" r:id="rId81"/>
    <sheet xmlns:r="http://schemas.openxmlformats.org/officeDocument/2006/relationships" name="Shareholders' Equity (Deficit_9" sheetId="82" state="visible" r:id="rId82"/>
    <sheet xmlns:r="http://schemas.openxmlformats.org/officeDocument/2006/relationships" name="Shareholders' Equity (Defici_10" sheetId="83" state="visible" r:id="rId83"/>
    <sheet xmlns:r="http://schemas.openxmlformats.org/officeDocument/2006/relationships" name="Shareholders' Equity (Defici_11" sheetId="84" state="visible" r:id="rId84"/>
    <sheet xmlns:r="http://schemas.openxmlformats.org/officeDocument/2006/relationships" name="Contingent Acquisition Consid_3" sheetId="85" state="visible" r:id="rId85"/>
    <sheet xmlns:r="http://schemas.openxmlformats.org/officeDocument/2006/relationships" name="Contingent Acquisition Consid_4" sheetId="86" state="visible" r:id="rId86"/>
    <sheet xmlns:r="http://schemas.openxmlformats.org/officeDocument/2006/relationships" name="Contingent Acquisition Consid_5"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Income Taxes (Details)" sheetId="90" state="visible" r:id="rId90"/>
    <sheet xmlns:r="http://schemas.openxmlformats.org/officeDocument/2006/relationships" name="Income Taxes (Details) - Schedu" sheetId="91" state="visible" r:id="rId91"/>
    <sheet xmlns:r="http://schemas.openxmlformats.org/officeDocument/2006/relationships" name="Income Taxes (Details) - Sche_2" sheetId="92" state="visible" r:id="rId92"/>
    <sheet xmlns:r="http://schemas.openxmlformats.org/officeDocument/2006/relationships" name="Income Taxes (Details) - Sche_3" sheetId="93" state="visible" r:id="rId93"/>
    <sheet xmlns:r="http://schemas.openxmlformats.org/officeDocument/2006/relationships" name="Segment Reporting (Details)" sheetId="94" state="visible" r:id="rId94"/>
    <sheet xmlns:r="http://schemas.openxmlformats.org/officeDocument/2006/relationships" name="Segment Reporting (Details) - S" sheetId="95" state="visible" r:id="rId95"/>
    <sheet xmlns:r="http://schemas.openxmlformats.org/officeDocument/2006/relationships" name="Segment Reporting (Details) -_2" sheetId="96" state="visible" r:id="rId96"/>
    <sheet xmlns:r="http://schemas.openxmlformats.org/officeDocument/2006/relationships" name="Fair Value of Financial Instr_3" sheetId="97" state="visible" r:id="rId97"/>
    <sheet xmlns:r="http://schemas.openxmlformats.org/officeDocument/2006/relationships" name="Fair Value of Financial Instr_4"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Information Line Items</t>
        </is>
      </c>
    </row>
    <row r="4">
      <c r="A4" s="4" t="inlineStr">
        <is>
          <t>Entity Registrant Name</t>
        </is>
      </c>
      <c r="B4" s="4" t="inlineStr">
        <is>
          <t>HealthLynked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26075381</v>
      </c>
    </row>
    <row r="8">
      <c r="A8" s="4" t="inlineStr">
        <is>
          <t>Entity Public Float</t>
        </is>
      </c>
      <c r="D8" s="6" t="n">
        <v>5195773</v>
      </c>
    </row>
    <row r="9">
      <c r="A9" s="4" t="inlineStr">
        <is>
          <t>Amendment Flag</t>
        </is>
      </c>
      <c r="B9" s="4" t="inlineStr">
        <is>
          <t>false</t>
        </is>
      </c>
    </row>
    <row r="10">
      <c r="A10" s="4" t="inlineStr">
        <is>
          <t>Entity Central Index Key</t>
        </is>
      </c>
      <c r="B10" s="4" t="inlineStr">
        <is>
          <t>0001680139</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File Number</t>
        </is>
      </c>
      <c r="B22" s="4" t="inlineStr">
        <is>
          <t>000-55768</t>
        </is>
      </c>
    </row>
    <row r="23">
      <c r="A23" s="4" t="inlineStr">
        <is>
          <t>Entity Incorporation, State or Country Code</t>
        </is>
      </c>
      <c r="B23" s="4" t="inlineStr">
        <is>
          <t>NV</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NOTE 4 – MARKETABLE SECURITIES On August 20, 2020, the Company entered
into a contribution agreement (the “Contribution Agreement”) with Michael T. Dent, Trustee of the Mary S. Dent Gifting
Trust dated January 31, 2006 (the “Gifting Trust”), Michael Thomas Dent, Trustee under the Michael Thomas Dent Declaration
of Trust dated March 23, 1998, as amended (the “MTD Trust” and together with the Gifting Trust, the “Trusts”),
and Michael T. Dent, the Chief Executive Officer and Chairman of the board of directors of the Company. Pursuant to the Contribution
Agreement, the Trusts contributed an aggregate of 76,026 freely trading shares of common stock of NeoGenomics, Inc. (“NEO”
and the “NEO Shares”) (NASD:NEO) with a fair value of $3,066,889 to the Company. In consideration for the foregoing,
the Company issued the Trusts an aggregate of 2,750,000 shares of the Company’s newly designated Series B Preferred stock
and an aggregate of 24,522,727 shares of the Company’s common stock (collectively, the “August 2020 Equity Transaction”).
During the year ended December 31, 2020, the Company sold all 76,026 of the NEO Shares and received proceeds of $2,784,782, realizing
losses of $282,1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NOTE 5 – ACQUISITIONS Hughes Center for Functional Medicine
– April 2019 On April 12, 2019, the Company acquired
a 100% interest in Hughes Center for Functional Medicine (“HCFM”), a medical practice engaged in improving the health
of its patients through individualized and integrative health care. Under the terms of acquisition, the Company paid HCFM shareholders
$500,000 in cash, issued 3,968,254 shares of the Company’s common stock and agreed to an earn-out provision of $500,000 that
may be earned based on the performance of HCFM in the years ended on the first, second and third anniversary dates of the acquisition
closing. The total consideration fair value represents a transaction value of $1,799,672. The Company accounted for the transaction
as an acquisition of a business pursuant to ASC 805, “Business Combinations” (“ASC 805”). Following the acquisition, HCFM was rebranded
as NCFM and was combined with NWC to form the Company’s Health Services segment. As a result of the acquisition, the Company
is expected to be a leading provider of Functional Medicine in Southwest Florida. The Company also expects to reduce costs in its
Health Services segment through economies of scale. The following table summarizes the fair
value of consideration paid for HCFM:
Cash $ 500,000
Common Stock (3,968,254 shares) 1,000,000
Fair Value of Contingent Acquisition Consideration 299,672
Less cash received (35,000 )
Fair Value of Total Consideration $ 1,764,672 The fair value of the 3,968,254 common
shares issued as part of the acquisition consideration was determined using the intraday volume weighted average price of the Company’s
common shares on the acquisition date. The terms of the earn out require the Company to pay the former owner of HCFM up to $100,000,
$200,000 and $200,000 on the first, second and third anniversary, respectively, based on achievement by NCFM of revenue of at least
$3,100,000 (50% weighting) and EBITDA of at least $550,000 (50% weighting) in the year preceding each anniversary date. The fair
value of the contingent acquisition consideration related to the future earn-out payments was calculated using a probability-weighted
discounted cash flow projection. The fair value of the contingent acquisition consideration is remeasured at the end of each reporting
period and changes are included in the statement of operations under the caption “Change in fair value of contingent acquisition
consideration.” During the years ended December 31, 2020 and 2019, the Company recognized losses on the change in the fair
value of contingent acquisition consideration of $48,564 and $-0-, respectively. During the year ended December 31, 2020, the Company
paid the seller $47,000 in satisfaction of the first year of earn-out. The following table summarizes the estimated
fair values of the assets acquired at the acquisition date. There were no liabilities assumed in the acquisition of HCFM.
Hyperbaric Chambers $ 452,289
Medical Equipment 29,940
Computer Equipment/Software 19,739
Office Furniture &amp; Equipment 23,052
Inventory 72,114
Leasehold Improvements 25,000
Website 41,000
Patient Management Platform Database 1,101,538
Fair Value of Identifiable Assets Acquired $ 1,764,672 The fair value of the website of $41,000
was determined based upon the cost to reconstruct and put into use applying current market rates. The fair value of the Patient
Management Platform Database of $1,101,538 was estimated by applying the income approach. Under the income approach, the expected
future cash flows generated by the Patient Management Platform Database are estimated and discounted to their net present value
at an appropriate risk-adjusted rate of return. Significant factors considered in the calculation of the rate of return are the
weighted average cost of capital and return on assets, as well as the risks inherent in the business. Cash flows were estimated
based on EBITDA using forecasted revenue and costs. The measure is based on significant inputs that are not observable in the market
(i.e. Level 3 inputs). Key assumptions include (i) a capitalization rate of 11.75% (ii) sustainable growth of 5% and (iii) a benefit
stream using EBITDA cash flow. The Company finalized the purchase price allocation in March 2020 and determined that no goodwill
was included in the acquisition. Cura Health Management LLC –
May 2020 On May 18, 2020, the Company acquired a
100% interest in CHM and its wholly owned subsidiary AHP. CHM and AHP assist physician practices in providing coordinated and more
efficient care to patients via the MSSP. The Company accounted for the transaction as an acquisition of a business pursuant to
ASC 805. Following the acquisition, the business of CHM comprised the Company’s ACO/MSO Division. Under the terms of acquisition, the Company
paid CHM shareholders the following consideration: (i) $214,000 in cash paid at closing, (ii) 2,240,838 shares of HealthLynked
common stock issued at closing, (iii) up to $223,500 additional cash and $660,000 in additional shares of HealthLynked common payable
at the time CHM receives the final assessment of the calculation of MSSP savings for the 2019 program year, with this amount prorated
based on a target MSSP payment (plus other ancillary revenue) of $1,725,000, and (iv) up to $437,500 based on the business achieving
annual revenue of $2,250,000 and annual profit of $500,000 in each of the four years following closing. The total consideration fair value represents
a transaction value of $1,423,465. The following table summarizes the fair value of consideration paid:
Cash paid at closing $ 214,000
Shares issued at closing (2,240,838 shares) 201,675
Cash and shares contingent upon 2019 program year MSSP payment target 778,192
Cash contingent upon four-year earn-out 279,593
Less cash received (49,995 )
$ 1,423,465 The fair value of the 2,240,838 common
shares issued at closing was determined using the intraday average high and low trading price of the Company’s common shares
on the acquisition date. The terms of the earn out require the Company to pay the former owners of CHM (i) up to $223,500 additional
cash and to $660,000 of additional shares of Company common stock when CHM receives the final assessment of the calculation of
2019 plan year MSSP revenue (the “Current Earnout”), and (ii) up to $62,500, $125,000, $125,000 and $125,000 on the
first, second, third and fourth anniversary, respectively, based on achievement by the underlying business of revenue of at least
$2,250,000 (50% weighting) and profit of at least $500,000 (50% weighting) in the year preceding each anniversary date (the “Future
Earnout”). During September 2020, pursuant to a Second Amendment to the Agreement and Plan of Merger and in satisfaction
of the Current Earnout, the Company paid $90,389 cash, issued 1,835,625 shares and agreed that the balance of the Current Earnout
that was not earned in 2020, being $124,043 cash and $366,300 in shares of Company common stock, would be deferred until the first
future earnout year in which MSSP revenue exceeds $1.725 million and revenue from other services exceeds $605,000. The fair value of the contingent acquisition
consideration related to both the Current Earnout and the Future Earnout were calculated using a probability-weighted discounted
cash flow projection. The fair value of the contingent acquisition consideration is remeasured at the end of each reporting period
and changes are included in the statement of operations under the caption “Change in fair value of contingent acquisition
consideration.” During the years ended December 31, 2020 and 2019, the Company recognized losses on the change in the fair
value of contingent acquisition consideration of $8,048 and $-0-, respectively. The following table summarizes the estimated
fair values of the assets acquired and liabilities assumed at the acquisition date:
Accounts receivable 90,197
Prepayments 15,294
ACO physician contracts 1,073,000
Goodwill 381,856
Accounts payable (32,848 )
Contract liabilities (104,034 )
Fair Value of Identifiable Assets Acquired and Liabilities Assumed $ 1,423,465 The fair value of the ACO Physician Contracts
of $1,073,000 was estimated by applying the income approach. Under the income approach, the expected future cash flows generated
by the ACO Physician Contracts are estimated and discounted to their net present value at an appropriate risk-adjusted rate of
return. Significant factors considered in the calculation of the rate of return are the weighted average cost of capital and return
on assets, as well as the risks inherent in the business. Cash flows were estimated based on EBITDA using forecasted revenue and
costs. The measure is based on significant inputs that are not observable in the market (i.e. Level 3 inputs). Key assumptions
include (i) a capitalization rate of 24.24% (ii) sustainable growth of 5.00% and (iii) a benefit stream using EBITDA cash flow.
Goodwill of $381,856 arising from the acquisition consists of value associated with the legacy name. None of the goodwill recognized
is expected to be deductible for income tax purposes. MedOffice Direct LLC – October
2020 On October 19, 2020, the Company acquired
a 100% interest in MOD, a virtual distributor of discounted medical supplies selling to both consumers and medical practices throughout
the United States. With over 13,000 name brand medical products in over 150 different categories, MOD leverages pricing discounts
with a small unit-of-measure direct-to-consumer shipping model to make ordering medical supplies more convenient and cost effective
for its users. The Company accounted for the transaction as an acquisition of a business pursuant to ASC 805. Following the acquisition,
the business of MOD comprised the Company’s Medical Distribution Division. Under the terms of acquisition, the Company
paid the following consideration: (i) 19,045,563 shares of Company common stock issued at closing, (ii) partial satisfaction of
certain outstanding debt obligations of MOD in the amount of $703,200 in cash paid by the Company, and (iii) up to 10,004,749 restricted
shares of the Company’s common stock over a four-year period based on MOD achieving prescribed revenue targets in calendar
years 2021 through 2024. Dr. Michael Dent, the Chief Executive Officer
and the Chairman of the Board of Directors of the Company, George O’Leary, the Chief Financial Officer and a director of
the Company, and Robert Gasparini, a director of the Company, were members of MOD and received consideration in connection with
Company’s acquisition of MOD as follows: (1) Dr. Dent received 10,573,745 Company common shares at closing, may earn up to
5,554,452 additional Company common shares pursuant to the earn-out, and received $457,200 cash repayment of debt, (2) Mr. O’Leary
received 1,130,213 Company common shares at closing, may earn up to 593,707 additional Company common shares pursuant to the earn-out,
and received $66,000 cash repayment of debt, and (3) Mr. Gasparini received 99,437 Company common shares at closing and may earn
up to 52,235 additional Company common shares pursuant to the earn-out. The total consideration fair value represents
a transaction value of $3,999,730. The following table summarizes the fair value of consideration paid:
Shares issued at closing (19,045,563 shares) $ 2,704,470
Payment of MOD debt obligations in cash 703,200
Shares contingent upon four-year earn-out 649,108
Less cash received (57,048 )
$ 3,999,730 The fair value of the 19,045,563 common
shares issued at closing was determined using the average closing price for the five days prior to the closing date of October
19, 2020. The terms of the earn out require the Company to issue to the former equity members of MOD up to 1,9688,448 shares, 3,154,264
shares, 2,631,195 shares and 2,250,842 shares, respectively, (the “MOD Earnout Shares”) based on achievement by the
underlying business of revenue of at least $1,500,000 in 2021, $1,875,000 in 2022, $2,344,000 in 2023 and $2,930,000 in 2024. The
MOD Earnout Shares are issuable by April 30 of the year following the measurement year. The fair value of the contingent acquisition
consideration related to the MOD Earnout Shares was calculated using a probability-weighted discounted cash flow projection. The
fair value of the contingent acquisition consideration is remeasured at the end of each reporting period and changes are included
in the statement of operations under the caption “Change in fair value of contingent acquisition consideration.” During
the year ended December 31, 2020 and 2019, the Company recognized gains on the change in the fair value of contingent acquisition
consideration related to the MOD Earnout Shares of $132,564 and $-0-, respectively. The following table summarizes the estimated
fair values of the assets acquired and liabilities assumed at the acquisition date:
Website $ 3,538,000
Goodwill 766,249
Accounts payable and accruals (160,762 )
Notes payable (90,759 )
Contract liabilities (52,998 )
Fair Value of Identifiable Assets Acquired and Liabilities Assumed $ 3,999,730 The fair value of the website of $3,538,000
was estimated by applying the income approach. Under the income approach, the expected future cash flows generated by the asset
are estimated and discounted to their net present value at an appropriate risk-adjusted rate of return. Significant factors considered
in the calculation of the rate of return are the weighted average cost of capital and return on assets, as well as the risks inherent
in the business. Cash flows were estimated based on EBITDA using forecasted revenue and costs. The measure is based on significant
inputs that are not observable in the market (i.e. Level 3 inputs). Key assumptions include (i) a discount rate of 23.48% (ii)
sustainable growth of 3.00% and (iii) a benefit stream using EBITDA cash flow. The website is being amortized over a five-year
expected life. Goodwill of $766,249 arising from the acquisition consists of value associated with the legacy name. None of the
goodwill recognized is expected to be deductible for income tax purposes. Pro Forma Financial Information The following represents the pro forma
consolidated income statement as if HCFM, CHM and MOD had been included in the consolidated results of the Company for the entire
years ending December 31, 2020 and 2019:
Year Ended December 31,
2020 2019
Revenue $ 7,174,911 $ 4,914,468
Net loss $ (6,599,368 ) $ (5,457,676 ) These amounts have been calculated after
applying the Company’s accounting policies and adjusting the results of HCFM, CHM and MOD to reflect the additional depreciation
and amortization that would have been charged assuming the fair value adjustments to property, plant and equipment and intangible
assets had been applied on January 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t>
        </is>
      </c>
      <c r="B1" s="2" t="inlineStr">
        <is>
          <t>12 Months Ended</t>
        </is>
      </c>
    </row>
    <row r="2">
      <c r="B2" s="2" t="inlineStr">
        <is>
          <t>Dec. 31, 2020</t>
        </is>
      </c>
    </row>
    <row r="3">
      <c r="A3" s="3" t="inlineStr">
        <is>
          <t>Prepaid Expenses And Other Current Assets [Abstract]</t>
        </is>
      </c>
    </row>
    <row r="4">
      <c r="A4" s="4" t="inlineStr">
        <is>
          <t>PREPAID EXPENSES AND OTHER</t>
        </is>
      </c>
      <c r="B4" s="4" t="inlineStr">
        <is>
          <t>NOTE 6 – PREPAID EXPENSES
AND OTHER On March 22, 2017, the Company
granted to the investor in the Investment Agreement warrants to purchase 4,000,000 shares at $0.25 per share, 2,000,000
shares at $0.50 per share and 1,000,000 shares at $1.00 per share. On June 7, 2017, the Company also granted warrants to
purchase 200,000 shares at $0.25 per share, 100,000 shares at $0.50 per share and 50,000 shares at $1.00 per share to an
advisor as a fee in connection with the Investment Agreement. The aggregate fair value of these warrants totaling $153,625
was recorded as a deferred offering cost and was amortized over the initial period during which the Company was able access
the financing, which began on May 15, 2017 and ended on May 15, 2020. The Company recognized general and administrative
expense related to the cost of the warrants of $19,203 and $51,208 in the years ended December 31, 2020 and 2019,
respectively. On December 6, 2018, the Company granted
three-year warrants to purchase 240,000 shares at an exercise price of $0.20 per share to two advisors for services to be provided
over a three-month period. The fair value of the warrants of $35,462 was amortized over a three-month service period. The Company recognized general and administrative expense related to the warrants of $-0- and
$25,612 in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7 – PROPERTY, PLANT, AND
EQUIPMENT Property, plant and equipment at December 31, 2020 and 2019
were as follows:
December 31,
2020 2019
Capital lease equipment $ --- $ 251,752
Medical equipment 484,126 482,229
Furniture, telephone and office equipment 130,617 529,123
Total property, plant and equipment 614,743 1,263,104
Less: accumulated depreciation (177,457 ) (749,316 )
Property, plant and equipment, net $ 437,286 $ 513,788 Depreciation expense during the years ended
December 31, 2020 and 2019 was $101,498 and $67,47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NOTE 8 – INTANGIBLE ASSETS AND
GOODWILL Intangible assets at December 31, 2020 and 2019 were as follows:
December 31,
2020 2019
NCFM: Medical database $ 1,101,538 $ 1,230,000
NCFM: Website 41,000 41,000
CHM: ACO physician contracts 1,073,000 ---
MOD: Website 3,538,000 ---
Total intangible assets 5,753,538 1,271,000
Less: accumulated amortization (151,776 ) (5,908 )
Intangible assets, net $ 5,601,762 $ 1,265,092 Goodwill and intangible assets arose from
the acquisitions of NCFM in April 2019, CHM in May 2020, and MOD in October 2020. The NCFM medical database is assumed to have
an indefinite life and is not amortized and the website is being amortized on a straight-line basis over its estimated useful life
of five years. The CHM ACO physician contracts are assumed to have an indefinite life and are not amortized. The MOD website is
being amortized on a straight-line basis over its estimated useful life of five years. Goodwill represents the excess of consideration
transferred over the fair value of the net identifiable assets acquired related to the acquisition of CHM and MOD. Amortization expense in the years ended
December 31, 2020 and 2019 was $145,868 and $5,908, respectively. No impairment charges were recognized related to goodwill and
intangible assets in the years ended December 31, 2020 o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9 – LEASES The Company has four operating leases
for office space related to its NWC, NCFM and BTG practices and to its corporate headquarters that expire in July 2023, May 2022,
March 2023, and November 2023, respectively. As of December 31, 2020, the Company’s weighted-average remaining lease term
relating to its operating leases was 2.4 years, with a weighted-average discount rate of 32.62%. The Company was
also lessee in a capital equipment finance lease for medical equipment entered into in March 2015 that expired in March 2020. The table below summarizes the Company’s
lease-related assets and liabilities as of December 31, 2020 and 2019:
As of December 31, 2020 As of December 31, 2019
Operating Financing Total Operating Financing Total
Leases Leases Leases Leases Leases Leases
Lease assets $ 417,913 $ --- $ 417,913 $ 273,196 $ 4,482 $ 277,678
Lease liabilities
Lease liabilities (short term) $ 150,251 $ --- $ 150,251 $ 197,041 $ 4,482 $ 201,523
Lease liabilities (long term) 273,790 --- 273,790 80,510 --- 80,510
Total lease liabilities $ 424,041 $ --- $ 424,041 $ 277,551 $ 4,482 $ 282,033 Lease expense in the years ended December
31, 2020 and 2019 was as follow:
Year Ended December 31,
2020 2019
Operating leases $ 296,027 $ 239,974
Financing leases 4,587 13,761
Total lease expense $ 300,614 $ 253,735 Maturities of operating lease liabilities
were as follows as of December 31, 2020:
2021 $ 284,506
2022 238,637
2023 140,944
Total lease payments 664,087
Less interest (240,046 )
Present value of lease liabilities $ 424,0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0</t>
        </is>
      </c>
    </row>
    <row r="3">
      <c r="A3" s="3" t="inlineStr">
        <is>
          <t>Contract Liabilities [Abstract]</t>
        </is>
      </c>
    </row>
    <row r="4">
      <c r="A4" s="4" t="inlineStr">
        <is>
          <t>CONTRACT LIABILITIES</t>
        </is>
      </c>
      <c r="B4" s="4" t="inlineStr">
        <is>
          <t>NOTE 10 –
CONTRACT LIABILITIES Amounts related to contract liabilities
in the years ended December 31, 2020 and 2019 were as follow:
Year Ended December 31,
2020 2019
Balance, beginning of period $ --- $ ---
Acquired contract liabilities 157,032 ---
Payments received for unearned revenue 418,368 ---
Revenue earned (485,975 ) ---
Balance, end of period $ 89,425 $ --- Deferred revenue relates to contracted
consulting services at CHM for which payment has been made but services have not yet been rendered as of the measurement date,
physical therapy services purchased as a prepaid bundle for which services have not yet been provided, and MOD products that have
been ordered and paid for by the customer but which have not been shipped as of the measurement date. The Company typically satisfies
its performance obligations related to such contracts upon completion of service or shipment of product. Payment is typically made
in the period prior to the services being provided. Amounts due to related parties as of December
31, 2020 and 2019 were comprised of the following:
December 31,
2020 2019
Due to related party:
Deferred compensation, Dr. Michael Dent $ 300,600 $ 300,600
Accrued interest payable to Dr. Michael Dent --- 192,857
Total due to related party 300,600 493,457
Notes payable to related party:
Notes payable to Dr. Michael Dent and family (all current) $ --- $ 743,955 Notes Payable to Dr. Dent Our founder and CEO, Dr. Michael Dent,
made loans to the Company from time to time in the form of unsecured promissory notes payable (the “Dent Notes”). The
carrying values of the Dent Notes as of December 31, 2020 and 2019 was $-0- and $743,955. Prior to extinguishment as described
below, the Dent Notes were carried at fair value and revalued at each period end, with changes to fair value recorded to the statement
of operations under “Change in Fair Value of Debt.” The changes in fair value during the years ended December 31, 2020
and 2019 were $80,935 and $24,098, respectively. On September 21, 2020, the Company and
Dr. Dent entered into an agreement pursuant to which the Company repaid all obligations under the Dent Notes in exchange for one-time
cash payment of $780,256. The payment was calculated as the face value of the Dent Notes of $646,000, plus $134,256 of interest
accrued on the notes issued in 2017 and 2018. As part of the Agreement, Dr. Dent agreed to forgive interest of $105,003 accrued
on the remaining Dent Notes. In connection with the agreement and repayment, the Company realized a gain of $283,863, being the
excess of the carrying value of the Dent Notes over the consideration paid. This amount was recorded to additional paid 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mounts Due to Related Party and Related Party Transactions</t>
        </is>
      </c>
      <c r="B1" s="2" t="inlineStr">
        <is>
          <t>12 Months Ended</t>
        </is>
      </c>
    </row>
    <row r="2">
      <c r="B2" s="2" t="inlineStr">
        <is>
          <t>Dec. 31, 2020</t>
        </is>
      </c>
    </row>
    <row r="3">
      <c r="A3" s="3" t="inlineStr">
        <is>
          <t>Related Party Transactions [Abstract]</t>
        </is>
      </c>
    </row>
    <row r="4">
      <c r="A4" s="4" t="inlineStr">
        <is>
          <t>AMOUNTS DUE TO RELATED PARTY AND RELATED PARTY TRANSACTIONS</t>
        </is>
      </c>
      <c r="B4" s="4" t="inlineStr">
        <is>
          <t>NOTE 11 – AMOUNTS DUE TO
RELATED PARTY AND RELATED PARTY TRANSACTIONS Other Amounts Due to Dr. Dent On January 7, 2020, the Company entered
into a Merchant Cash Advance Factoring Agreement (“MCA”) with a trust controlled by Dr. Dent, pursuant to which the
Company received an advance of $149,000 (the “2020 MCA”). The Company was required to repay the
2020 MCA, which acts like an ordinary note payable, at the rate of $7,212 per week until the balance of $187,500 is repaid, which
was scheduled for July 2020. At inception, the Company recognized a note payable in the amount of $187,500 and a discount against
the note payable of $38,500. The discount was amortized over the life of the instrument. The Company made installment payments
against the MCA of $187,500 and $-0-, respectively, during the years ended December 31, 2020 and 2019. The Company recognized amortization
of the discount in the amount of $38,500 and $-0-, respectively, during the years ended December 31, 2020 and 2019. The 2020 MCA
was repaid in full and retired during July 2020. Interest accrued on the above notes payable
as of December 31, 2020 and 2019 was $-0- and $192,888, respectively. Interest expense on the above unsecured promissory notes
was $46,370 and $63,771 for the years ended December 31, 2020 and 2019, respectively. Investment Transaction with Dr. Dent
– August 2020 On August 20, 2020, the Company entered
into the Contribution Agreement with the Trusts and Michael T. Dent, the Chief Executive Officer and Chairman of the board of directors
of the Company. Pursuant to the Contribution Agreement, the Trusts contributed an aggregate of 76,026 shares of common stock of
NeoGenomics, Inc. with a fair value of $3,066,889 to the Company. In consideration for the foregoing, the Company issued the Trusts
an aggregate of 2,750,000 shares of the Company’s newly designated Series B Preferred stock and an aggregate of 24,522,727
shares of the Company’s common stock. Beginning on December 31, 2022, each share of Series B Preferred
Stock is convertible into five shares of the Company’s common stock, subject to customary anti-dilution adjustments, including
in the event of any stock split. The Series B Preferred Stock ranks senior to the common stock. Upon a liquidation, dissolution
or winding up of the Company, whether voluntary or involuntary, the assets of the Company available for distribution to its stockholders
will be distributed to holders of Series B Preferred Stock on an as converted basis and pro rata with the holders of common stock.
Holders of Series B Preferred Stock are also entitled to participate in dividends declared or paid on the common stock on an as-converted
basis. The holders of Series B Preferred Stock
generally are entitled to vote with the holders of the shares of common stock on all matters submitted for a vote of holders of
shares of common stock (voting together with the holders of shares of common stock as one class). The holder of the shares of Preferred
B Stock shall have that number of votes (identical in every other respect to the voting rights of the holders of common stock entitled
to vote at any regular or special meeting of the shareholders) equal to 100 shares of common stock for each share of Preferred
B Preferred Stock held (which shall never be deemed less than 51% of the vote required to approve any action), which Nevada law
provides may or must be approved by vote or consent of the holders of common stock or the holders of other securities entitled
to vote, if any. Other Related Transactions During the years ended December 31, 2020
and 2019, the Company paid Dr. Dent’s spouse $132,864 and $139,423, respectively, in consulting fees pursuant to a consulting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vernment and Vendor Notes Payable</t>
        </is>
      </c>
      <c r="B1" s="2" t="inlineStr">
        <is>
          <t>12 Months Ended</t>
        </is>
      </c>
    </row>
    <row r="2">
      <c r="B2" s="2" t="inlineStr">
        <is>
          <t>Dec. 31, 2020</t>
        </is>
      </c>
    </row>
    <row r="3">
      <c r="A3" s="3" t="inlineStr">
        <is>
          <t>Government Notes Payable [Abstract]</t>
        </is>
      </c>
    </row>
    <row r="4">
      <c r="A4" s="4" t="inlineStr">
        <is>
          <t>GOVERNMENT AND VENDOR NOTES PAYABLE</t>
        </is>
      </c>
      <c r="B4" s="4" t="inlineStr">
        <is>
          <t>NOTE 12 – GOVERNMENT AND VENDOR
NOTES PAYABLE Government and vendor notes payable as
of December 31, 2020 and 2019 were comprised of the following:
Year Ended December 31,
2020 2019
PPP loans $ 632,826 $ ---
Disaster relief loans 450,000 ---
Vendor note 51,109 ---
Total government and vendor notes payable 1,133,935 ---
Less: long term portion (722,508 ) ---
Government and vendor notes payable, current portion $ 411,427 $ --- During May and June 2020, the Company
and certain of its subsidiaries received an aggregate of $621,069 in loans under the Paycheck Protection Program (the “PPP”).
The Company also acquired a PPP loan in the MOD acquisition with an inception date of April 3, 2020 and a face value of $11,757.
The PPP loans, administered by the U.S. Small Business Administration (the “SBA”) and processed through Wells Fargo
bank, were issued under the recently enacted Coronavirus Aid, Relief, and Economic Security Act, also known as the CARES Act.
The loans bear interest at 1% per annum and mature in May 2022. Principal and interest payments are deferred for the first six
months of the loans. Pursuant to the terms of the PPP, principal amounts may be forgiven if loan proceeds are used for qualifying
expenses as described in the CARES Act, including costs such as payroll, benefits, employer payroll taxes, rent and utilities.
The Company used the proceeds from the PPP loans in accordance with the CARES Act, and as such believes that the PPP loans will
be waived when the instituting bank processes the waiver request, which is expected in second quarter 2021. During June, July and August 2020, the
Company and its subsidiaries received an aggregate of $450,000 in Disaster Relief Loans from the SBA. The loans bear interest at
3.75% per annum and mature 30 years from issuance. Mandatory principal and interest payments begin 12 months from the inception
date of each loan. In connection with the October 19, 2020
of MOD, the Company acquired (i) a PPP loan with an inception date of April 3, 2020 and a face value of $11,757, and (ii) a note
payable to MOD’s primary product vendor with a remaining principal balance of $79,002 as of the acquisition date that was
reduced to $51,109 via repayments as of December 31, 2020. The balance on the vendor note was repaid in full in March 2021. Interest accrued on government and vendor
notes payable as of December 31, 2020 and 2019 was $12,240 and $-0-, respectively. Interest expense on the loans was $12,240 and
$-0- for the years ended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NOTE 13 – CONVERTIBLE NOTES PAYABLE Convertible notes payable as of December 31, 2020 and 2019 were
comprised of the following:
December 31,
2020 2019
$550k Note - July 2016 $ 719,790 * $ 548,010 *
$50k Note - July 2016 71,611 * 56,866 *
$111k Note - May 2017 120,659 * 118,606 *
$357.5k Note - April 2019 424,290 * 328,728 *
$154k Note - June 2019 --- 50,000
$136k Notes - July 2019 --- 135,850
$78k Note III - July 2019 --- 78,000
$230k Note - July 2019 --- 230,000
$108.9k Note - August 2019 --- 108,947
$142.5k Note - October 2019 --- 142,500
$103k Note V - October 2019 --- 103,000
$108.9k Note II - October 2019 --- 108,947
$128.5k Note - October 2019 --- 128,500
$103k Note VI - November 2019 --- 103,000
$78.8k Note II - December 2019 --- 78,750
1,336,350 2,319,704
Less: unamortized discount --- (777,668 )
Convertible notes payable, net of original issue discount and debt discount $ 1,336,350 $ 1,542,036
* - Interest expense and amortization of debt
discount recognized on each convertible note outstanding during the years ended December 31, 2020 and 2019 were as follows:
Interest expense Amortization of Debt Discount
Years Ended December 31, Years Ended December 31,
2020 2019 2020 2019
$550k Note - July 2016 $ 62,775 $ 33,000 $ --- $ ---
$50k Note - July 2016 4,986 5,000 --- ---
$111k Note - May 2017 (909 ) 16,537 --- ---
$171.5k Note - October 2017 --- 1,786 --- ---
$103k Note I - October 2018 --- 2,653 --- 33,972
$103k Note II - November 2018 --- 3,584 --- 44,952
$153k Note - November 2018 --- 7,008 --- 91,451
$103k Note III - December 2018 --- 4,261 --- 42,611
$78k Note I - January 2019 --- 3,889 --- 52,000
$78k Note II - January 2019 --- 3,868 --- 47,858
$103k Note III - April 2019 --- 5,108 --- 56,323
$104.5k Note - April 2019 --- 5,768 --- 58,246
$104.5k Note II - April 2019 --- 5,325 --- 53,107
$357.5k Note - April 2019 37,950 33,550 --- 257,821
$103k Note IV - May 2019 --- 4,120 --- 63,118
$154k Note - June 2019 46 8,526 1,093 85,027
$67.9k Note - July 2019 707 3,220 7,252 34,765
$67.9k Note II - July 2019 177 3,220 2,813 34,765
$78k Note III - July 2019 492 3,587 6,208 45,343
$230k Note - July 2019 3,041 10,460 58,527 104,317
$108.9k Note - August 2019 2,564 3,791 21,038 31,560
$142.5k Note - October 2019 12,882 1,366 92,663 35,430
$103k Note V - October 2019 2,653 2,568 29,143 28,213
$108.9k Note II - October 2019 3,970 1,851 33,205 14,805
$128.5k Note - October 2019 5,149 2,183 51,705 21,768
$103k Note VI - November 2019 3,527 1,609 39,450 17,989
$78.8k Note II - December 2019 3,344 626 27,111 5,072
$131.3k Note - January 2020 6,545 --- 16,205 ---
$78k Note IV - January 2020 3,975 --- 14,955 ---
$157.5k Note - March 2020 7,681 --- 20,044 ---
$157.5k Note II - April 2020 6,688 --- 21,436 ---
$135k Note - April 2020 5,585 --- 17,718 ---
$83k Note II - April 2020 3,752 --- 13,767 ---
$128k Note - April 2020 4,945 --- 18,097 ---
$ 182,525 $ 178,464 $ 492,430 $ 1,260,513 Unamortized debt discount on outstanding
convertible notes payable as of December 31, 2020 and 2019 are comprised of the following:
December 31,
2020 2019
$154k Note - June 2019 $ --- $ 21,175
$67.9k Note - July 2019 --- 20,497
$67.9k Note II - July 2019 --- 20,497
$78k Note III - July 2019 --- 32,657
$230k Note - July 2019 --- 125,684
$108.9k Note - August 2019 --- 59,392
$142.5k Note - October 2019 --- 107,070
$103k Note V - October 2019 --- 70,686
$108.9k Note II - October 2019 --- 72,592
$128.5k Note - October 2019 --- 106,732
$103k Note VI - November 2019 --- 81,740
$78.8k Note II - December 2019 --- 58,946
$ $ 777,668 Certain of our convertible notes payable
are also carried at fair value and revalued at each period end, with changes to fair value recorded to the statement of operations
under “Change in Fair Value of Debt.” The changes in fair value during the years ended December 31, 2020 and 2019 and
the fair value as of such instruments as of December 31, 2020 and 2019 were as follows:
Change in Fair Value of Debt Fair Value of Debt as of
Years Ended December 31, December 31,
2020 2019 2020 2019
$550k Note - July 2016 $ 171,780 $ 70,285 $ 719,790 $ 548,010
$50k Note - July 2016 14,745 7,125 71,611 56,866
$111k Note - May 2017 18,812 14,789 120,659 118,606
$171.5k Note - October 2017 --- 1,781 --- ---
104.5k Note II - April 2019 --- 3,431 --- ---
$357.5k Note - April 2019 95,562 --- 424,290 328,727
$ 300,899 $ 97,411 $ 1,336,350 $ 1,052,209 Convertible Note Payable ($550,000)
– July 2016 On July 7, 2016, the Company entered into
a 6% fixed convertible secured promissory note with an investor with a face value of $550,000. The $550k Note and related interest
was convertible into shares of the Company’s common stock at the discretion of the note holder at a fixed price of $0.08
per share of the Company’s common shares and is secured by all of the Company’s assets. The $550k Note was scheduled
to mature on January 14, 2021. The $550k Note is carried at fair value due to an extinguishment and reissuance recorded in 2017
and is revalued at each period end, with changes to fair value recorded to the statement of operations under “Change in Fair
Value of Debt.” The holder converted the full principal of $550,000 plus $180,129 of accrued interest into 9,126,610 shares
of common stock on January 14, 2021. Convertible Note Payable ($50,000) –
July 2016 On July 7, 2016, the Company entered into
a 10% fixed convertible commitment fee promissory note with an investor with a face value of $50,000. The $50k Note was scheduled
to mature on January 14, 2021. The $50k note was issued as a commitment fee payable to the Investment Agreement investor in exchange
for the investor’s commitment to enter into the Investment Agreement, subject to registration of the shares underlying the
Investment Agreement. The $50k Note and related interest is convertible into shares of the Company’s common stock at the
discretion of the note holder at a fixed price of $0.10 per share. The $50k Note was carried at fair value due to an extinguishment
and reissuance recorded in 2017 and is revalued at each period end, with changes to fair value recorded to the statement of operations
under “Change in Fair Value of Debt.” The holder converted the full principal of $50,000 plus $22,630 of accrued interest
into 726,302 shares of common stock on January 14, 2021. Convertible Note Payable ($111,000)
– May 2017 On May 22, 2017, the Company entered into
a 10% fixed convertible secured promissory note with an investor with a face value of $111,000. The $111k Note and related interest
was convertible into shares of the Company’s common stock at the discretion of the note holder at a fixed price of $0.15
per share and is secured by all of the Company’s assets. The Company received $100,000 net proceeds from the note after an
$11,000 original issue discount. At inception, the investors were also granted a five-year warrant to purchase 133,333 shares of
the Company’s common stock at an exercise price of $0.75 per share. The $111k Note was scheduled to mature on January 14,
2021. On February 6, 2020, the holder of the $111k Note converted $30,000 principal on the note into 448,029 shares of Company
common stock. In connection with the conversion, the Company recognized a loss on debt extinguishment of $25,394, representing
the excess of the fair value of the shares issued at conversion over the carrying value of the portion of the host instrument and
the bifurcated conversion feature converted. The holder converted the remaining principal of $81,000 plus $180,129 of accrued interest
into 815,787 shares of common stock on January 14, 2021. Extensions of Iconic Convertible Notes
Payable – December 2019 On December 31, 2019, Iconic and the Company
agreed to extend the maturity date of the $550k Note, the $50k Note, the $111k Note and the $357.5k Note (as defined below) until
December 31, 2020 in exchange for (i) a new five-year warrant to Iconic to purchase 1,907,143 shares at an exercise price of $0.14
per share, (ii) extension of the expiration date on 12,586,111 warrants held by Iconic until January 1, 2025, (iii) repricing of
the exercise price 3,508,333 warrants held by Iconic from various prices above $0.50 to $0.25, (iv) a reduction of the conversion
price of the $111k Note from $0.35 to $0.15 and of the $357.5k Note from $0.20 to $0.15, and (v) the Company agreed to allow a
one-time conversion of up to $30,000 on the $111k Note at a reduced conversion rate. The fair value of consideration issued
was calculated as follows: (i) the new warrant was calculated using the Black-Scholes pricing model at $220,758, (ii) the incremental
fair value of the extended warrants was $395,158 and the incremental fair value of the repriced warrants was $87,351, being the
excess of the fair value of the warrants immediately after the change in terms over the fair value immediately before the change
in terms, (iii) the incremental fair value of the reduction in conversion price, which represented a change to the beneficial conversion
feature, was $142,617, being the excess of the fair value of the conversion feature immediately after the change in terms over
the fair value immediately before the change in terms, and (iv) the one-time conversion feature was valued using the Black-Scholes
pricing model at $29,642. Because the fair value of consideration issued was greater than 10% of the present value of the remaining
cash flows under the modified promissory notes, the transaction was treated as a debt extinguishment and reissuance of new debt
instruments pursuant to the guidance of ASC 470-50. A loss on debt extinguishment was recorded in the amount of $697,722 in the
year ended December 31, 2019, equal to the fair value of the consideration issued of $875,526, less the excess of $177,804 of the
carrying value of the existing debt instruments at the time of extinguishment over the fair value of the reissued debt instruments.
As a result of the agreement, the $357.5k Note was subsequently carried at fair value and revalued at each period end. The $550k
Note, the $50k Note and the $111k Note were already carried at fair value due to extinguishment and reissuance transactions in
prior periods. Convertible Note Payable ($171,500)
– October 2017 On October 27, 2017, the Company entered into a securities purchase
agreement for the issuance of a $171,500 convertible note (the “$171.5k Note”) to an individual lender. On February
7, 2019, the holder of the $171.5k Note converted the entire principal balance of $171,500 into 2,512,821 shares of Company common
stock. In connection with the conversion, the Company recognized a loss on debt extinguishment of $139,798, representing the excess
of the fair value of the shares issued at conversion over the carrying value of the host instrument and the bifurcated conversion
feature at the time of conversion. Convertible Notes Payable ($103,000)
– October 2018 On October 18, 2018, the Company issued
a $103,000 convertible note (the “$103k Note I”). On April 4, 2019, the Company prepaid the balance on the $103k Note
I, including accrued interest, for a one-time cash payment of $134,500. In connection with the repayment, the Company recognized
a gain on debt extinguishment of $28,169 in the year ended December 31, 2019, equal to the excess of the payment amount over the
carrying value of the note, derivative embedded conversion feature and accrued interest. Convertible Notes Payable ($103,000)
– November 2018 On November 12, 2018, the Company issued
a $103,000 convertible note (the “$103k Note II”). On May 7, 2019, the Company prepaid the balance on the $103k Note
II, including accrued interest, for a one-time cash payment of $134,888. In connection with the repayment, the Company recognized
a gain on debt extinguishment of $23,821 in the nine months ended September 30, 2019, equal to the excess of the payment amount
over the carrying value of the note, derivative embedded conversion feature and accrued interest. Convertible Notes Payable ($153,000)
– November 2018 On November 19, 2018, the Company issued
a $153,000 convertible note (the “$153k Note”). During the year ended December 31, 2019, the holder converted the full
principal in the amount of $153,000 and $8,768 of accrued interest into 1,070,894 shares of Company common stock. In connection
with the conversion, the Company recognized a loss on debt extinguishment of $44,993, equal to the excess of the payment amount
over the carrying value of the note, derivative embedded conversion feature and accrued interest. Convertible Notes Payable ($103,000)
– December 2018 On December 3, 2018, the Company issued
a $103,000 convertible note (the “$103k Note III”). On May 31, 2019, the Company prepaid the balance on the $103k Note
III, including accrued interest, for a one-time cash payment of $135,029. In connection with the repayment, the Company recognized
a gain on debt extinguishment of $20,445 in the year ended December 31, 2019, equal to the excess of the payment amount over the
carrying value of the note, derivative embedded conversion feature and accrued interest. Convertible Note Payable ($78,000) –
January 2019 On January 14, 2019, the Company issued
a $78,000 convertible note (the “$78k Note”). The $78k Note, including accrued interest, was repaid in July 2019 for
a one-time cash payment of $102,321. In connection with the repayment, the Company recognized a loss on debt extinguishment of
$6,258 in the year ended December 31, 2019, equal to the excess of the payment amount over the carrying value of the note, derivative
embedded conversion feature and accrued interest. Convertible Note Payable ($78,000) –
January 2019 On January 24, 2019, the Company issued
a $78,000 convertible note (the “$78k Note II”). The $78k Note II, including accrued interest, was repaid in July 2019
for a one-time cash payment of $102,255. In connection with the repayment, the Company recognized a gain on debt extinguishment
of $11,161 in the year ended December 31, 2019, equal to the excess of the payment amount over the carrying value of the note,
derivative embedded conversion feature and accrued interest. Convertible Note Payable ($103,000)
– April 2019 On April 3, 2019, the Company entered into
a securities purchase agreement for the sale of a $103,000 convertible note (the “$103k Note III”). During the fourth
quarter of 2019, the Company prepaid the balance on the $103k Note III, including accrued interest, for a one-time cash payment
of $135,099. Convertible Note Payable ($104,500)
– April 2019 On April 11, 2019, the Company entered
into securities purchase agreements for the issuance of a $104,500 convertible note (the “$104.5k Note I”). During
the fourth quarter of 2019, the holder of the $104.5k Note I converted the full principal in the amount of $104,500 and $5,768
of accrued interest into 1,176,189 shares of Company common stock. Convertible Note Payable ($104,500)
– April 2019 On April 11, 2019, the Company entered
into securities purchase agreements for the issuance of a second $104,500 convertible note (the “$104.5k Note II”).
During the fourth quarter of 2019, the Company prepaid the balance on the $104.5k Note II, including accrued interest, for a one-time
cash payment of $142,500. Convertible Note Payable ($357,500)
– April 2019 On April 15, 2019, the Company issued a
fixed convertible note with a face value of $357,500 (the “$357.5k Note”). The $357.5k Note had an interest rate of
10%, matures on December 31, 2020, and may be converted into common stock of the Company by the holder at any time, subject to
a 9.99% beneficial ownership limitation, at a fixed conversion price per share of $0.15, or 2,383,333 shares. The holder converted
the full principal of $357,500 plus $72,969 of accrued interest into 2,869,795 shares on January 14, 2021. Convertible Note Payable ($103,000)
– May 2019 On May 7, 2019, the Company issued a $103,000
convertible note (the “$103k Note IV”). During the fourth quarter of 2019, the Company prepaid the balance on the $103k
Note IV, including accrued interest, for a one-time cash payment of $133,900. Convertible Note Payable ($154,000)
– June 2019 On June 3, 2019, the Company issued a $154,000
convertible note (the “$154k Note”), of which $104,000 was converted in the fourth quarter of 2019. During the year
ended December 31, 2020, the holder converted the remaining unpaid principal balance of $50,000 and accrued interest of $8,572
into 968,390 shares of Company common stock. In connection with the conversion, the Company recognized a loss on debt extinguishment
of $125,865 in the year ended December 31, 2020, equal to the excess of the payment amount over the carrying value of the note,
derivative embedded conversion feature and accrued interest over the carrying value of the portion of the host instrument and the
bifurcated conversion feature converted. Convertible Note Payable ($67,925) –
July 2019 On July 11, 2019, the Company issued a
$67,925 convertible note (the “$67.9k Note I”). During the year ended December 31, 2020, the holder converted the full
principal of $67,925 and accrued interest of $3,926 into 885,847 shares of Company common stock. In connection with the conversion,
the Company recognized a loss on debt extinguishment of $55,117 in the year ended December 31, 2020, equal to the excess of the
payment amount over the carrying value of the note, derivative embedded conversion feature and accrued interest. Convertible Note Payable ($67,925) –
July 2019 On July 11, 2019, the Company issued a
second $67,925 convertible note (the “$67.9k Note II”). During the year ended December 31, 2020, the Company prepaid
the balance on the $67.9k Note II, including accrued interest, for a one-time cash payment of $89,152. In connection with the repayment,
the Company recognized a loss on debt extinguishment of $26,890 in the year ended December 31, 2020, equal to the excess of the
payment amount over the carrying value of the note, derivative embedded conversion feature and accrued interest. Convertible Note Payable ($78,000) –
July 2019 On July 16, 2019, the Company issued a
$78,000 convertible note (the “$78k Note III”). During the first quarter of 2020, the Company prepaid the balance on
the $78k Note III, including accrued interest, for a one-time cash payment of $102,388. In connection with the repayment, the Company
recognized a loss on debt extinguishment of $31,432 in the year ended December 31, 2020, equal to the excess of the payment amount
over the carrying value of the note, derivative embedded conversion feature and accrued interest. Convertible Note Payable ($230,000)
– July 2019 On July 18, 2019, the Company issued a
convertible note with a face value of $230,000 (the “$230k Note”). During the first quarter of 2020, the holder converted
$80,000 of principal and $4,373 of accrued interest on the note into 1,236,668 shares of Company common stock and the Company repaid
principal of $150,000 and accrued interest of $9,128 for cash payments totaling $181,554. The note was retired upon these conversions
and repayments. In connection with the conversions and repayments, the Company recognized a loss on debt extinguishment of $112,498
in the year ended December 31, 2020, equal to the excess of the cash payment amount and the fair value of the shares issued at
conversion over the carrying value of the note, derivative embedded conversion feature and accrued interest. Convertible Note Payable ($108,947)
– August 2019 On August 26, 2019, the Company issued
a convertible note with a face value of $108,947 (the “$108.9k Note”). During the year ended December 31, 2020, the
holder converted the full principal of $108,947 and accrued interest of $6,354 into 2,650,251 shares of Company common stock. In
connection with the conversions, the Company recognized a loss on debt extinguishment of $161,617 in the year ended December 31,
2020, representing the excess of the fair value of the shares issued at conversion over the carrying value of the portion of the
host instrument and the bifurcated conversion feature converted. Convertible Note Payable ($142,500)
– October 2019 On October 1, 2019, the Company issued
a convertible note with a face value of $142,500 (the “$142.5k Note”). During the year ended December 31, 2020, the
holder converted the full principal of $142,500 and accrued interest of $14,250 into 2,855,191 shares of Company common stock.
In connection with the conversions, the Company recognized a loss on debt extinguishment of $305,100 in the year ended December
31, 2020, representing the excess of the fair value of the shares issued at conversion over the carrying value of the portion of
the host instrument and the bifurcated conversion feature converted. Convertible Note Payable ($103,000)
– October 2019 On October 1, 2019, the Company issued
a $103,000 convertible note (the “$103k Note V”). On April 3, 2020, 2020, the Company prepaid the balance on the $103k
Note V, including accrued interest, for a one-time cash payment of $135,205. In connection with the repayment, the Company recognized
a loss on debt extinguishment of $43,777 in the year ended December 31, 2020, equal to the excess of the payment amount over the
carrying value of the note, derivative embedded conversion feature and accrued interest. Convertible Note Payable ($108,947)
– October 2019 On October 30, 2019, the Company issued
a convertible note with a face value of $108,947 (the “$108.9k Note II”). During the year ended December 31, 2020,
the holder converted the full principal of $108,947 and accrued interest of $5,821 into 1,954,870 shares of Company common stock.
In connection with the conversions, the Company recognized a loss on debt extinguishment of $76,895 in the year ended December
31, 2020, representing the excess of the fair value of the shares issued at conversion over the carrying value of the portion of
the host instrument and the bifurcated conversion feature converted. Convertible Note Payable ($128,500)
– October 2019 On October 30, 2019, the Company issued
a $128,500 convertible note (the “$128.5k Note”). During the year ended December 31, 2020, the holder converted the
full principal of $128,500 and accrued interest of $8,832 into 3,197,877 shares of Company common stock. In connection with the
conversion, the Company recognized a loss on debt extinguishment of $154,248 in the year ended December 31, 2020, equal to the
excess of the payment amount over the carrying value of the note, derivative embedded conversion feature and accrued interest. Convertible Note Payable ($103,000)
– November 2019 On November 4, 2019, the Company issued
a $103,000 convertible note (the “$103k Note VI”). On May 4, 2020, the Company prepaid the balance on the $103k Note
VI, including accrued interest, for a one-time cash payment of $135,099. In connection with the repayment, the Company recognized
a loss on debt extinguishment of $45,077 in the year ended December 31, 2020, equal to the excess of the payment amount over the
carrying value of the note, derivative embedded conversion feature and accrued interest. Convertible Note Payable ($78,750) –
December 2019 On December 2, 2019, the Company issued
a $78,750 convertible note (the “$78.8k Note”). On June 3, 2020, the Company prepaid the balance on the $78.8k Note,
including accrued interest, for a one-time cash payment of $103,359. In connection with the repayment, the Company recognized a
loss on debt extinguishment of $37,554 in the year ended December 31, 2020, equal to the excess of the payment amount over the
carrying value of the note, derivative embedded conversion feature and accrued interest. Convertible Note Payable ($131,250)
– January 2020 On January 13, 2020, the Company issued
a $131,250 convertible note (the “$131.3k Note”). On July 13, 2020, the Company prepaid the balance on the $131.3k
Note, including accrued interest, for a one-time cash payment of $172,108. In connection with the repayment, the Company recognized
a loss on debt extinguishment of $24,663 in the year ended December 31, 2020, equal to the excess of the payment amount over the
carrying value of the note, derivative embedded conversion feature and accrued interest. Convertible Note Payable ($78,000) –
January 2020 On January 16, 2020, the Company issued
a $78,000 convertible note (the “$78k Note IV”). On July 20, 2020, the Company prepaid the balance on the $78k Note
IV, including accrued interest, for a one-time cash payment of $102,308. In connection with the repayment, the Company recognized
a loss on debt extinguishment of $9,104 in the year ended December 31, 2020, equal to the excess of the payment amount over the
carrying value of the note, derivative embedded conversion feature and accrued interest. Convertible Note Payable ($157,500)
– March 2020 On March 10, 2020, the Company issued a
$157,500 convertible note (the “$157.5k Note”). On September 4, 2020, the Company prepaid the balance on the $157.5k
Note, including accrued interest, for a one-time cash payment of $206,314. In connection with the repayment, the Company recognized
a loss on debt extinguishment of $28,150 in the year ended December 31, 2020, equal to the excess of the payment amount over the
carrying value of the note, derivative embedded conversion feature and accrued interest. Convertible Note Payable ($157,500)
– April 2020 On April 2, 2020, the Company issued a
$157,500 convertible note (the “$157.5k Note II”). On September 4, 2020, the Company prepaid the balance on the $157.5k
Note, including accrued interest, for a one-time cash payment of $205,235. In connection with the repayment, the Company recognized
a loss on debt extinguishment of $31,490 in the year ended December 31, 2020, equal to the excess of the payment amount over the
carrying value of the note, derivative embedded conversion feature and accrued interest. Convertible Note Payable ($135,000)
– April 2020 On April 6, 2020, the Company issued a
$135,000 convertible note (the “$135k Note”). On September 4, 2020, the Company prepaid the balance on the $135k Note,
including accrued interest, for a one-time cash payment of $175,592. In connection with the repayment, the Company recognized a
loss on debt extinguishment of $18,479 in the year ended December 31, 2020, equal to the excess of the payment amount over the
carrying value of the note, derivative embedded conversion feature and accrued interest. Convertible Note Payable ($83,000) –
April 2020 On April 6, 2020, the Company issued an
$83,000 convertible note (the “$83k Note”). On September 18, 2020, the Company prepaid the balance on the $83k Note,
including accrued interest, for a one-time cash payment of $108,127. In connection with the repayment, the Company recognized a
loss on debt extinguishment of $13,012 in the year ended December 31, 2020, equal to the excess of the payment amount over the
carrying value of the note, derivative embedded conversion feature and accrued interest. Convertible Note Payable ($128,000)
– April 2020 On April 30, 2020, the Company issued a
$128,000 convertible note (the “$128k Note”). On September 18, 2020, the Company prepaid the balance on the $128k Note,
including accrued interest, for a one-time cash payment of $165,962. In connection with the repayment, the Company recognized a
loss on debt extinguishment of $21,000 in the year ended December 31, 2020, equal to the excess of the payment amount over the
carrying value of the note, derivative embedded conversion feature and accrued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162184</v>
      </c>
      <c r="C3" s="6" t="n">
        <v>110441</v>
      </c>
    </row>
    <row r="4">
      <c r="A4" s="4" t="inlineStr">
        <is>
          <t>Accounts receivable, net of allowance for doubtful accounts of $13,972 and $13,972 as of December 31, 2020 and 2019, respectively</t>
        </is>
      </c>
      <c r="B4" s="5" t="n">
        <v>87153</v>
      </c>
      <c r="C4" s="5" t="n">
        <v>83251</v>
      </c>
    </row>
    <row r="5">
      <c r="A5" s="4" t="inlineStr">
        <is>
          <t>Inventory</t>
        </is>
      </c>
      <c r="B5" s="5" t="n">
        <v>95200</v>
      </c>
      <c r="C5" s="5" t="n">
        <v>70460</v>
      </c>
    </row>
    <row r="6">
      <c r="A6" s="4" t="inlineStr">
        <is>
          <t>Prepaid expenses and other</t>
        </is>
      </c>
      <c r="B6" s="5" t="n">
        <v>59003</v>
      </c>
      <c r="C6" s="5" t="n">
        <v>138531</v>
      </c>
    </row>
    <row r="7">
      <c r="A7" s="4" t="inlineStr">
        <is>
          <t>Total Current Assets</t>
        </is>
      </c>
      <c r="B7" s="5" t="n">
        <v>403540</v>
      </c>
      <c r="C7" s="5" t="n">
        <v>402683</v>
      </c>
    </row>
    <row r="8">
      <c r="A8" s="4" t="inlineStr">
        <is>
          <t>Property, plant and equipment, net of accumulated depreciation of $177,457 and $749,316 as of December 31, 2020 and 2019, respectively</t>
        </is>
      </c>
      <c r="B8" s="5" t="n">
        <v>437286</v>
      </c>
      <c r="C8" s="5" t="n">
        <v>513788</v>
      </c>
    </row>
    <row r="9">
      <c r="A9" s="4" t="inlineStr">
        <is>
          <t>Intangible assets, net of accumulated amortization of $151,776 and $5,908 as of December 31, 2020 and 2019, respectively</t>
        </is>
      </c>
      <c r="B9" s="5" t="n">
        <v>5601762</v>
      </c>
      <c r="C9" s="5" t="n">
        <v>1265092</v>
      </c>
    </row>
    <row r="10">
      <c r="A10" s="4" t="inlineStr">
        <is>
          <t>Goodwill</t>
        </is>
      </c>
      <c r="B10" s="5" t="n">
        <v>1148105</v>
      </c>
      <c r="C10" s="5" t="n">
        <v>71866</v>
      </c>
    </row>
    <row r="11">
      <c r="A11" s="4" t="inlineStr">
        <is>
          <t>ROU lease assets and deposits</t>
        </is>
      </c>
      <c r="B11" s="5" t="n">
        <v>435855</v>
      </c>
      <c r="C11" s="5" t="n">
        <v>293125</v>
      </c>
    </row>
    <row r="12">
      <c r="A12" s="4" t="inlineStr">
        <is>
          <t>Total Assets</t>
        </is>
      </c>
      <c r="B12" s="5" t="n">
        <v>8026548</v>
      </c>
      <c r="C12" s="5" t="n">
        <v>2546554</v>
      </c>
    </row>
    <row r="13">
      <c r="A13" s="3" t="inlineStr">
        <is>
          <t>Current Liabilities</t>
        </is>
      </c>
    </row>
    <row r="14">
      <c r="A14" s="4" t="inlineStr">
        <is>
          <t>Accounts payable and accrued expenses</t>
        </is>
      </c>
      <c r="B14" s="5" t="n">
        <v>1891749</v>
      </c>
      <c r="C14" s="5" t="n">
        <v>836465</v>
      </c>
    </row>
    <row r="15">
      <c r="A15" s="4" t="inlineStr">
        <is>
          <t>Contract liabilities</t>
        </is>
      </c>
      <c r="B15" s="5" t="n">
        <v>89425</v>
      </c>
      <c r="C15" s="4" t="inlineStr">
        <is>
          <t xml:space="preserve"> </t>
        </is>
      </c>
    </row>
    <row r="16">
      <c r="A16" s="4" t="inlineStr">
        <is>
          <t>Lease liability, current portion</t>
        </is>
      </c>
      <c r="B16" s="5" t="n">
        <v>150251</v>
      </c>
      <c r="C16" s="5" t="n">
        <v>201523</v>
      </c>
    </row>
    <row r="17">
      <c r="A17" s="4" t="inlineStr">
        <is>
          <t>Due to related party, current portion</t>
        </is>
      </c>
      <c r="B17" s="5" t="n">
        <v>300600</v>
      </c>
      <c r="C17" s="5" t="n">
        <v>493457</v>
      </c>
    </row>
    <row r="18">
      <c r="A18" s="4" t="inlineStr">
        <is>
          <t>Notes payable to related party, current portion</t>
        </is>
      </c>
      <c r="B18" s="4" t="inlineStr">
        <is>
          <t xml:space="preserve"> </t>
        </is>
      </c>
      <c r="C18" s="5" t="n">
        <v>743955</v>
      </c>
    </row>
    <row r="19">
      <c r="A19" s="4" t="inlineStr">
        <is>
          <t>Government and vendor notes payable, current portion</t>
        </is>
      </c>
      <c r="B19" s="5" t="n">
        <v>411427</v>
      </c>
      <c r="C19" s="4" t="inlineStr">
        <is>
          <t xml:space="preserve"> </t>
        </is>
      </c>
    </row>
    <row r="20">
      <c r="A20" s="4" t="inlineStr">
        <is>
          <t>Convertible notes payable, net of original issue discount and debt discount of $-0- and $777,668 as of December 31, 2020 and 2019, respectively</t>
        </is>
      </c>
      <c r="B20" s="5" t="n">
        <v>1336350</v>
      </c>
      <c r="C20" s="5" t="n">
        <v>1542036</v>
      </c>
    </row>
    <row r="21">
      <c r="A21" s="4" t="inlineStr">
        <is>
          <t>Contingent acquisition consideration, current portion</t>
        </is>
      </c>
      <c r="B21" s="5" t="n">
        <v>701961</v>
      </c>
      <c r="C21" s="5" t="n">
        <v>100000</v>
      </c>
    </row>
    <row r="22">
      <c r="A22" s="4" t="inlineStr">
        <is>
          <t>Derivative financial instruments</t>
        </is>
      </c>
      <c r="B22" s="4" t="inlineStr">
        <is>
          <t xml:space="preserve"> </t>
        </is>
      </c>
      <c r="C22" s="5" t="n">
        <v>991288</v>
      </c>
    </row>
    <row r="23">
      <c r="A23" s="4" t="inlineStr">
        <is>
          <t>Total Current Liabilities</t>
        </is>
      </c>
      <c r="B23" s="5" t="n">
        <v>4881763</v>
      </c>
      <c r="C23" s="5" t="n">
        <v>4908724</v>
      </c>
    </row>
    <row r="24">
      <c r="A24" s="3" t="inlineStr">
        <is>
          <t>Long-Term Liabilities</t>
        </is>
      </c>
    </row>
    <row r="25">
      <c r="A25" s="4" t="inlineStr">
        <is>
          <t>Government and vendor notes payable, long term portion</t>
        </is>
      </c>
      <c r="B25" s="5" t="n">
        <v>722508</v>
      </c>
      <c r="C25" s="4" t="inlineStr">
        <is>
          <t xml:space="preserve"> </t>
        </is>
      </c>
    </row>
    <row r="26">
      <c r="A26" s="4" t="inlineStr">
        <is>
          <t>Contingent acquisition consideration, long term portion</t>
        </is>
      </c>
      <c r="B26" s="5" t="n">
        <v>798479</v>
      </c>
      <c r="C26" s="5" t="n">
        <v>400000</v>
      </c>
    </row>
    <row r="27">
      <c r="A27" s="4" t="inlineStr">
        <is>
          <t>Lease liability, long term portion</t>
        </is>
      </c>
      <c r="B27" s="5" t="n">
        <v>273790</v>
      </c>
      <c r="C27" s="5" t="n">
        <v>80510</v>
      </c>
    </row>
    <row r="28">
      <c r="A28" s="4" t="inlineStr">
        <is>
          <t>Total Liabilities</t>
        </is>
      </c>
      <c r="B28" s="5" t="n">
        <v>6676540</v>
      </c>
      <c r="C28" s="5" t="n">
        <v>5389234</v>
      </c>
    </row>
    <row r="29">
      <c r="A29" s="3" t="inlineStr">
        <is>
          <t>Shareholders’ Equity (Deficit)</t>
        </is>
      </c>
    </row>
    <row r="30">
      <c r="A30" s="4" t="inlineStr">
        <is>
          <t>Common stock, par value $0.0001 per share, 500,000,000 shares authorized, 187,967,881 and 109,894,490 shares issued and outstanding as of December 31, 2020 and 2019, respectively Series B convertible preferred stock, par value $0.001 per share, 20,000,000</t>
        </is>
      </c>
      <c r="B30" s="5" t="n">
        <v>18797</v>
      </c>
      <c r="C30" s="5" t="n">
        <v>10990</v>
      </c>
    </row>
    <row r="31">
      <c r="A31" s="4" t="inlineStr">
        <is>
          <t>Series B convertible preferred stock, par value $0.001 per share, 20,000,000 shares authorized, 2,750,000 and -0- shares issued and outstanding as of December 31, 2020 and 2019, respectively</t>
        </is>
      </c>
      <c r="B31" s="5" t="n">
        <v>2750</v>
      </c>
    </row>
    <row r="32">
      <c r="A32" s="4" t="inlineStr">
        <is>
          <t>Common stock issuable, $0.0001 par value; 2,150,020 and 1,047,904 shares as of December 31, 2020 and 2019, respectively</t>
        </is>
      </c>
      <c r="B32" s="5" t="n">
        <v>262273</v>
      </c>
      <c r="C32" s="5" t="n">
        <v>159538</v>
      </c>
    </row>
    <row r="33">
      <c r="A33" s="4" t="inlineStr">
        <is>
          <t>Additional paid-in capital</t>
        </is>
      </c>
      <c r="B33" s="5" t="n">
        <v>22851098</v>
      </c>
      <c r="C33" s="5" t="n">
        <v>13016446</v>
      </c>
    </row>
    <row r="34">
      <c r="A34" s="4" t="inlineStr">
        <is>
          <t>Accumulated deficit</t>
        </is>
      </c>
      <c r="B34" s="5" t="n">
        <v>-21784910</v>
      </c>
      <c r="C34" s="5" t="n">
        <v>-16029654</v>
      </c>
    </row>
    <row r="35">
      <c r="A35" s="4" t="inlineStr">
        <is>
          <t>Total Shareholders’ Equity (Deficit)</t>
        </is>
      </c>
      <c r="B35" s="5" t="n">
        <v>1350008</v>
      </c>
      <c r="C35" s="5" t="n">
        <v>-2842680</v>
      </c>
    </row>
    <row r="36">
      <c r="A36" s="4" t="inlineStr">
        <is>
          <t>Total Liabilities and Shareholders’ Equity (Deficit)</t>
        </is>
      </c>
      <c r="B36" s="6" t="n">
        <v>8026548</v>
      </c>
      <c r="C36" s="6" t="n">
        <v>2546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NOTE 14 – DERIVATIVE FINANCIAL
INSTRUMENTS Derivative financial instruments are comprised
of the fair value of embedded conversion features (“ECFs”) in convertible promissory notes for which the conversion
rate is not fixed, but instead is adjusted based on a discount to the market price of the Company’s common stock. The fair
market value of the ECF derivative liabilities was calculated at inception of each convertible promissory note for which the conversion
rate is not fixed and allocated to the respective convertible notes, with any excess recorded as a charge to “Financing cost.”
Derivative financial instruments are revalued at the end of each period, with the change in value recorded to “Change in
fair value of on derivative financial instruments.” Derivative financial instruments and changes
thereto recorded in the years ended December 31, 2020 and 2019 include the following:
Year Ended December 31,
2020 2019
Balance, beginning of period $ 991,288 $ 800,440
Inception of derivative financial instruments related to issuance of convertible notes payable 211,498 1,870,234
Inception of derivative financial instruments related to extinguishment and reissuance of convertible notes payable --- 51,169
Change in fair value of derivative financial instruments (739,485 ) (671,822 )
Conversion or extinguishment of derivative financial instruments (463,301 ) (1,058,733 )
Balance, end of period $ --- $ 991,288 Fair market value of the derivative financial
instruments was measured using the following assumptions:
Year Ended December 31,
2020 2019
Pricing model utilized Binomial Lattice Black/Scholes
Risk free rate range 0.05% to 1.61% 1.55% to 2.73%
Expected life range (in years) 0.14 to 1.00 0.011 to 1.00
Volatility range 117.48% to 144.51% 119.04% to 293.97%
Dividend yield 0.00% 0.00% In addition, specific assumptions regarding
investor exercise behavior were used in 2020, including probability assumptions related to estimated exercise behavior. The entire
amount of derivative instrument liabilities is classified as current due to the fact that settlement of the derivative instruments
could be required within twelve months of the balance sheet date. During the year ended December 31, 2020,
the Company repaid 13 outstanding convertible notes and holders converted in part or in full an additional eight convertible notes
for which the conversion rate was adjusted based on a discount to the market price of the Company’s common stock, which gave
rise to ECF-related derivative financial instruments. Accordingly, the Company had no further derivative financial instruments
outstanding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12 Months Ended</t>
        </is>
      </c>
    </row>
    <row r="2">
      <c r="B2" s="2" t="inlineStr">
        <is>
          <t>Dec. 31, 2020</t>
        </is>
      </c>
    </row>
    <row r="3">
      <c r="A3" s="3" t="inlineStr">
        <is>
          <t>Stockholders' Equity Note [Abstract]</t>
        </is>
      </c>
    </row>
    <row r="4">
      <c r="A4" s="4" t="inlineStr">
        <is>
          <t>SHAREHOLDERS’ EQUITY (DEFICIT)</t>
        </is>
      </c>
      <c r="B4" s="4" t="inlineStr">
        <is>
          <t xml:space="preserve">NOTE 15 – SHAREHOLDERS’
EQUITY (DEFICIT) Investment Transaction – August
2020 On August 20, 2020, the Company entered
into the Contribution Agreement with the Trusts and Michael T. Dent, the Chief Executive Officer and Chairman of the board of directors
of the Company. Pursuant to the Contribution Agreement, the Trusts contributed an aggregate of 76,026 shares of common stock of
NeoGenomics, Inc. with a fair value of $3,066,889 to the Company. In consideration for the foregoing, the Company issued the Trusts
an aggregate of 2,750,000 shares of the Company’s newly designated Series B Preferred stock and an aggregate of 24,522,727
shares of the Company’s common stock. Beginning on December 31, 2022, each share
of Series B Preferred Stock is convertible into five shares of the Company’s common stock, subject to customary anti-dilution
adjustments, including in the event of any stock split. The Series B Preferred Stock ranks senior to the common stock. Upon a liquidation,
dissolution or winding up of the Company, whether voluntary or involuntary, the assets of the Company available for distribution
to its stockholders will be distributed to holders of Series B Preferred Stock on an as converted basis and pro rata with the holders
of common stock. Holders of Series B Preferred Stock are also entitled to participate in dividends declared or paid on the common
stock on an as-converted basis. The holders of Series B Preferred Stock
generally are entitled to vote with the holders of the shares of common stock on all matters submitted for a vote of holders of
shares of common stock (voting together with the holders of shares of common stock as one class). The holder of the shares of Preferred
B Stock shall have that number of votes (identical in every other respect to the voting rights of the holders of common stock entitled
to vote at any regular or special meeting of the shareholders) equal to 100 shares of common stock for each share of Preferred
B Preferred Stock held (which shall never be deemed less than 51% of the vote required to approve any action), which Nevada law
provides may or must be approved by vote or consent of the holders of common stock or the holders of other securities entitled
to vote, if any. At inception of the transaction, the Company
recognized a beneficial conversion feature in the amount of $825,000, representing the difference between (i) the intrinsic price
per share of the Series B Preferred based on the portion of proceeds allocated to the fair value of the Series B Preferred, and
(ii) the fair value of the Company’s common stock. The beneficial conversion feature is being amortized as a deemed dividend
from the inception date of the transaction through the end of the Series B Preferred conversion restriction on December 31, 2022.
Amortization of the beneficial conversion feature is reflected in loss available to common stockholders on the statement of operations
and totaled $117,857 in the year ended December 31, 2020. Further, since the Company have negative retained earnings, so there
is no change to APIC or anywhere else in net equity from the deemed dividend and therefore nothing to show on the statement of
equity. Other Private Placements During the year ended December 31, 2020,
the Company sold 7,022,867 shares of common stock in 21 separate private placement transactions and received $698,000 in proceeds
from the sales. In connection with the stock sales, the Company also issued 3,511,444 five-year warrants to purchase shares of
common stock at exercise price between $0.16 and $0.27 per share. During the year ended December 31, 2019,
the Company sold 3,239,924 shares of common stock in eight separate private placement transactions. The Company received $670,000
in proceeds from the sales. In connection with these stock sales, the Company also issued 1,619,962 five-year warrants to purchase
shares of common stock at exercise prices between $0.22 and $0.40 per share and 250,000 three-year warrants to purchase shares
of common stock at an exercise price of $0.50 per share. Investment Agreement Draws During the years ended December 31, 2020
and 2019, the Company issued 5,797,348 and 5,074,068 common shares, respectively, pursuant to draws made by the Company under the
Investment Agreement and received an aggregate of $489,286 and $929,986, respectively, in net proceeds from the draws. Shares issued to Consultants During the years ended December 31, 2020
and 2019, the Company issued 1,114,861 and 560,000 common shares, respectively, to consultants for services rendered. In connection
with the issuances, the Company recognized expenses totaling $206,483 and $153,936 in the years ended December 31, 2020 and 2019,
respectively. Common Stock Issuable As of December 31, 2020 and 2019, the Company
was obligated to issue the following shares:
December 31, 2020 December 31, 2019
Amount Shares Amount Shares
Shares issuable to consultants, employees and directors $ 262,273 2,150,020 $ 100,538 568,142
Shares issuable pursuant to stock subscriptions received --- --- 59,000 479,762
$ 262,273 2,150,020 $ 159,538 1,047,904 During December 2019, the Company completed
stock subscription agreements totaling $59,000 for the sale of 479,762 shares of common stock. The funds were received and shares
were issued in January and February 2020. Stock Warrants Transactions involving our stock warrants
during the years ended December 31, 2020 and 2019 are summarized as follows:
2020 2019
Weighted Weighted
Average Average
Exercise Exercise
Number Price Number Price
Outstanding at beginning of the period 47,056,293 $ 0.17 46,161,463 $ 0.18
Granted during the period 3,582,873 $ 0.20 5,864,843 $ 0.22
Contractual adjustments to number of warrant shares during the period 1,949,535 $ 0.08 --- $ ---
Exercised during the period (1,185,715 ) $ (0.07 ) (4,970,013 ) $ (0.00 )
Expired during the period (50,000 ) $ 0.40 --- $ ---
Outstanding at end of the period 51,352,986 $ 0.17 47,056,293 $ 0.21
Exercisable at end of the period 51,352,986 $ 0.17 47,056,293 $ 0.21
Weighted average remaining life 3.1 years 3.0 years The following table summarizes information
about the Company’s stock warrants outstanding as of December 31, 2020:
Warrants
Outstanding Warrants
Exercisable
Weighted-
Average Weighted- Weighted-
Remaining Average Average
Exercise Number Contractual Exercise Number Exercise
Prices Outstanding Life
(years) Price Exercisable Price
$ 0.0001
to 0.09 15,708,376 3.8 $ 0.07 15,708,376 $ 0.07
$ 0.10
to 0.24 21,805,216 2.7 $ 0.18 21,805,216 $ 0.18
$ 0.25
to 0.49 9,899,394 3.5 $ 0.28 9,899,394 $ 0.28
$ 0.50
to 1.00 3,940,000 1.2 $ 0.28 3,940,000 $ 0.28
$ 0.05
to 1.00 51,352,986 3.1 $ 0.17 51,352,986 $ 0.17 During the years ended December 31, 2020
and 2019, the Company issued 3,582,873 and 5,864,843 warrants, respectively, the aggregate grant date fair value of which was $231,800
and $933,399, respectively. The fair value of the warrants was calculated using the following range of assumptions:
2020 2019
Pricing model utilized Binomial Lattice Black/Scholes
Risk free rate range 0.19% to 1.59% 1.54% to 2.52%
Expected life range (in years) 5.00 years 3.00 to 5.00
Volatility range 119.69% to 132.19% 118.60% to 216.35%
Dividend yield 0.00% 0.00% In addition, specific assumptions regarding investor exercise
behavior were used in 2020, including probability assumptions related to estimated exercise behavior. During the year ended December
31, 2020, the Company recognized a deemed dividend of $328,179 related to a down round price protection feature in two separate
outstanding warrants. The deemed dividend represented the incremental fair value of the warrant before and after giving consideration
to the price protection feature. The warrants were exercised in full during 2020 and first quarter 2021. Following the exercise,
the Company had no additional outstanding warrants with a down round provision. During the year ended December 31, 2020,
the Company issued 927,398 common shares upon exercise of 1,185,715 warrant shares exercised using a cashless exercise feature.
During the year ended December 31, 2019, the Company issued 4,844,184 common shares upon the cash exercise of the same number of
warrants and 93,561 common shares upon exercise of 125,000 warrant shares exercised using a cashless exercise feature. Employee Equity Incentive Plan On January 1, 2016, the Company instituted
the Employee Equity Incentive Plan (the “EIP”) for the purpose of having equity awards available to allow for equity
participation by its employees. The EIP allows for the issuance of up to 15,503,680 shares of the Company’s common stock
to employees, which may be issued in the form of stock options, stock appreciation rights, or restricted shares. The EIP is governed
by the Company’s board, or a committee that may be appointed by the board in the future. The following table summarizes the status
of shares issued and outstanding under the EIP outstanding as of and for the years ended December 31, 2020 and 2019:
2020 2019
Outstanding at beginning of the period 1,874,063 1,738,750
Granted during the period 791,465 135,313
Forfeited during the period (62,500 ) ---
Outstanding at end of the period 2,603,028 1,874,063
Shares vested at period-end 2,403,528 1,535,313
Weighted average grant date fair value of shares granted during the period $ 0.13 $ 0.26
Aggregate grant date fair value of shares granted during the period $ 18,760 $ 12,805
Shares available for grant pursuant to EIP at period-end 9,788,403 10,360,368 Total stock-based compensation recognized
for grants under the EIP was $135,002 and $86,523 during the years ended December 31, 2020 and 2019, respectively. Total unrecognized
stock compensation related to these grants was $21,293 as of December 31, 2020. A summary of the status of nonvested shares
issued pursuant to the EIP as of and for the years ended December 31, 2020 and 2019 is presented below:
2020 2019
Weighted Weighted
Average Average
Grant Date Grant Date
Shares Fair Value Shares Fair Value
Nonvested at beginning of period 332,500 $ 0.17 540,000 $ 0.16
Granted 791,965 $ 0.13 --- $ ---
Vested (836,965 ) $ (0.15 ) (207,500 ) $ (0.14 )
Forfeited (87,500 ) $ 0.06 --- $ ---
Nonvested at end of period 200,000 $ 0.17 332,500 $ 0.17 During the years ended December 31, 2020 and 2019, the Company
issued 924,992 and 349,063 shares to employees under the EIP pursuant to the grants and vesting described in the tables above. Employee Stock Options The following table summarizes the status
of options outstanding as of and for the years ended December 31, 2020 and 2019:
2020 2019
Weighted Weighted
Average Average
Exercise Exercise
Number Price Number Price
Outstanding at beginning of the period 3,269,250 $ 0.21 3,707,996 $ 0.80
Granted during the period 60,000 $ 0.09 1,078,750 $ 0.26
Exercised during the period --- $ --- (154,166 ) $ (0.20 )
Forfeited during the period (217,500 ) $ (0.26 ) (1,363,330 ) $ (0.18 )
Outstanding at end of the period 3,111,750 $ 0.20 3,269,250 $ 0.21
Options exercisable at period-end 2,067,375 1,633,000
Weighted average remaining life (in years) 6.7 7.7
Weighted average grant date fair value of options granted during the period $ 0.07 $ 0.20
Options available for grant at period-end 9,805,903 10,360,368 The following table summarizes information
about the Company’s stock options outstanding as of December 31, 2020:
Options Outstanding Options Exercisable
Weighted-
Average Weighted- Weighted-
Remaining Average Average
Exercise Number Contractual Exercise Number Exercise
Prices Outstanding Life (years) Price Exercisable Price
$ ---
to 0.10 1,283,000 5.0 $ 0.08 1,283,000 0.08
$ 0.11
to 0.31 1,828,750 7.9 $ 0.28 784,375 0.30
$ 0.08
to 0.31 3,111,750 6.7 $ 0.20 2,067,375 $ 0.16 Total stock-based compensation recognized
related to option grants was $79,817 and $127,010 during the years ended December 31, 2020 and 2019, respectively. A summary of the status of nonvested options
issued pursuant to the EIP as of and for the years ended December 31, 2020 and 2019 is presented below:
2020 2019
Weighted Weighted
Average Average
Grant Date Grant Date
Shares Fair Value Shares Fair Value
Nonvested at beginning of period 1,636,250 $ 0.22 2,332,413 $ 0.13
Granted 60,000 $ 0.07 1,078,750 $ 0.20
Vested (491,875 ) $ (0.21 ) (414,583 ) $ (0.19 )
Forfeited (160,000 ) $ (0.21 ) (1,360,330 ) $ (0.07 )
Nonvested at end of period 1,044,375 $ 0.21 1,636,250 $ 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ingent Acquisition Consideration</t>
        </is>
      </c>
      <c r="B1" s="2" t="inlineStr">
        <is>
          <t>12 Months Ended</t>
        </is>
      </c>
    </row>
    <row r="2">
      <c r="B2" s="2" t="inlineStr">
        <is>
          <t>Dec. 31, 2020</t>
        </is>
      </c>
    </row>
    <row r="3">
      <c r="A3" s="3" t="inlineStr">
        <is>
          <t>Loss Contingency [Abstract]</t>
        </is>
      </c>
    </row>
    <row r="4">
      <c r="A4" s="4" t="inlineStr">
        <is>
          <t>CONTINGENT ACQUISITION CONSIDERATION</t>
        </is>
      </c>
      <c r="B4" s="4" t="inlineStr">
        <is>
          <t xml:space="preserve">NOTE 16 – CONTINGENT ACQUISITION
CONSIDERATION Contingent acquisition consideration as of December 31, 2020
and 2019 was comprised of the following:
Year Ended December 31,
2020 2019
Fair value of HCFM contingent acquisition consideration $ 301,236 $ 500,000
Fair value of CHM contingent acquisition consideration 682,661 ---
Fair value of MOD contingent acquisition consideration 516,543 ---
$ 1,500,440 $ 500,000 Contingent acquisition consideration relates
to future earn-out payments potentially payable related to the Company’s acquisitions of HCFM, CHM and MOD. The terms of
the earn-outs related to each acquisition require the Company to pay the former owners additional acquisition consideration for
the achievement of prescribed revenue and/or earnings targets for performance of the underlying business for up to four years after
the respective acquisition date. Contingent acquisition consideration for each entity is recorded at fair value using a probability-weighted
discounted cash flow projection. The fair value of the contingent acquisition consideration is remeasured at the end of each reporting
period and changes are included in the statement of operations under the caption “Change in fair value of contingent acquisition
consideration.” Change in fair value of contingent acquisition consideration was $75,952 and $-0- during the years ended
December 31, 2020 and 2019, respectively. Maturities of contingent acquisition consideration were as follows
as of December 31, 2020:
2021 $ 701,961
2022 391,630
2023 201,480
2024 205,369
$ 1,500,4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7 – COMMITMENTS AND CONTINGENCIES Contracts Related to Medicare Shared
Savings Revenue The Company acquired CHM and its subsidiary
AHP on May 18, 2020. CHM and AHP combine to operate an ACO under the terms of the MSSP as administered by the CMS. The MSSP is
a program created under the Affordable Care Act (the “ACA,” also known as “Obamacare”) designed to enhance
the efficiency of healthcare provided to patients covered by Medicare. The program allows for the creation of ACOs, which are organizations
that agree to take responsibility for the efficiency of healthcare services provided by a group of participating healthcare providers
under Medicare. The ACO is held accountable for the efficiency of the healthcare services of its participating providers as measured
against benchmarks prescribed in the MSSP and earns shared savings payments if such benchmarks are met. The Company, via AHP is party to a Medicare
Shared Savings Program Accountable Care Organization Participation Agreement with the CMS that establishes AHP as an ACO. The agreement
is effective through December 31, 2024. The Company must comply with the terms and conditions of the agreement in order to maintain
its status as an ACO and generate shared savings revenue. The Company, via CHM, is party to 33 separate
participant agreements with participating providers that are members of the Company’s ACO with expiration dates between 2020
and 2024. These agreements include certain restrictions and requirements to which the participating providers must adhere in order
to maintain participation in the ACO. Supplier Concentration The Company relies on a sole supplier for
the fulfillment of all of its product sales made through MOD, which was acquired by the Company in October 2020. Service contracts The Company carries various service contracts
on its office buildings &amp; certain copier equipment for repairs, maintenance and inspections. All contracts are short term and
can be cancelled. Litigation On July 20, 2020, Empery Asset Master Ltd.,
Empery Tax Efficient, LP and Empery Tax Efficient II, LP, (“Empery”) filed a complaint against the Company in the Supreme
Court of the State of New York. The Complaint alleged that the Company’s acquisition of CHM, in which the Company issued
stock consideration of 2,240,838 common shares, triggered a change of control clause in warrants held by Empery that would allow
Empery to demand cash value for their warrants. On January 15, 2021, Empery agreed to fully exercise warrants to purchase shares
of the Company’s common stock held by them with respect to 8,000,000 warrants issued pursuant to a Securities Purchase Agreement
dated July 22, 2018 (the “Empery Warrants”). The Empery Warrants were exercised pursuant to a reduction in the exercise
price from $0.223 to $0.0296 via a cashless exercise provision contained in the original warrant agreements, which resulted in
the issuance of 7,000,000 shares of the Company’s common stock. As a result of the exercise of the Empery Warrants, Empery
and the Company entered into a stipulation of dismissal to dismiss with prejudice the litigation between Empery and the Company.
Empery also agreed to a 180-day leak out provision, whereby it may not sell shares of the Company’s common stock issued pursuant
to the Empery Warrant exercise after the effective date in excess of 5% of the Company’s daily trading volume for the first
90 days after issuance of the shares and 10% of the Company’s daily volume for the next 90 days. In connection with the settlement,
the Company recognized litigation settlement expense and a related accrued liability of $265,714 in the year ended December 31,
2020, representing the difference in the fair value of the warrants before and after the modification in terms. During the year
ended December 31, 2020, the Company recorded an additional loss on settlement of litigation and other dispute in the amount of
$441,148 related to placement agent warrants issued in the same transaction that were exercised in March 2021. On August 24, 2020, the Company entered
into a settlement agreement in response to a complaint filed by Delaney Equity Group LLC seeking unpaid fees from a 2015 Advisor,
Consulting and Investment Banking Agreement. Pursuant to the terms of the settlement, the Company agreed to make cash payments
totaling $75,000 over a six-month period. The $75,000 payments were made in full. Leases Maturities of operating lease liabilities were as follows as
of December 31, 2020:
2021 $ 284,506
2022 238,637
2023 140,944
Total lease payments 664,087
Less interest (240,046 )
Present value of lease liabilities $ 424,041 Employment/Consulting Agreements The Company has employment agreements with
certain of its physicians, nurse practitioners and physical therapists in the Health Services division. The agreements generally
call for a fixed salary at the beginning of the contract with a transaction to performance-based pay later in the contract. On July 1, 2016, the Company entered into
an employment agreement with Dr. Michael Dent, Chief Executive Officer and a member of the Board of Directors. Dr. Dent’s
employment agreement continues until terminated by Dr. Dent or the Company. If Dr. Dent’s employment is terminated by the
Company (unless such termination is “For Cause” as defined in his employment agreement), then upon signing a general
waiver and release, Dr. Dent will be entitled to severance in an amount equal to 12 months of his then-current annual base salary,
as well as the pro-rata portion of any bonus that would be due and payable to him. In the event that Dr. Dent terminates the employment
agreement, he shall be entitled to any accrued but unpaid salary and other benefits up to and including the date of termination,
and the pro-rata portion of any unvested time-based options up until the date of termination. On July 1, 2016, the Company entered into
an agreement with Mr. George O’Leary, the Company’s Chief Financial Officer and a member of the Board of Directors,
extending his prior agreement with the Company. Mr. O’Leary’s employment agreement continues until terminated by Mr.
O’Leary or the Company. If Mr. O’Leary employment is terminated by the Company (unless such termination is “For
Cause” as defined in his employment agreement), then upon signing a general waiver and release, Mr. O’Leary will be
entitled to receive his base salary and the Company shall maintain his employee benefits for a period of twelve (12) months beginning
on the date of termination. In the event that Mr. O’Leary terminates the agreement, he shall be entitled to any accrued by
unpaid salary and other benefits up to and including the date of termination. On July 1, 2018, the Company and Mr. O’Leary
entered into an Extension Letter Agreement pursuant to which Mr. O’Leary was increased to full time employment (previously
half-time) and agreed to extend the term of his employment to September 30, 2022. In addition to a base salary, the extension provides
Mr. O’Leary with certain performance-based cash bonuses, stock grants, and stock option grants. On May 18, 2020, the Company entered into
separate 4-year consulting services agreements with each of the two principals of the ACO/MSO business acquired in May 2020 that
call for each person to earn fixed annual consulting fees and a share of Medicare shared savings revenue, consulting revenue and
overall profits generated by the underlying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8 – INCOME TAXES The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Due to the continuing loss position of the Company, management believes changes from
the “Tax Cuts and Jobs Act” should not be material in the periods presented. The components of income tax provision (benefit) for the years ended December 31,2020 and
2019 are as follows:
2020 2019
Current taxes:
Federal $ --- $ ---
Total current taxes --- ---
Deferred tax provision (benefit) --- ---
Income tax provision (benefit) $ --- $ --- A reconciliation of the income tax (provision) benefit at the
statutory rate of 21% for the years ended December 31, 2020 and 2019 to the Company’s effective tax rate is as follows:
Federal State Total
Pre-tax book loss $ (5,755,256 ) 21 % 4.46 %
Expected tax at statutory rate $ (1,208,604 ) $ (1,208,604 )
Meals and entertainment deduction 5,197 1,091 1,091
Loss on extinguishment of debt 974,502 204,645 204,645
Loss on settlement of litigation 706,862 148,441 148,441
Stat income tax, net of federal benefit 38,090 (181,382 ) (143,292 )
Current year charge in valuation allowance 816,337 181,382 997,719
Income tax expense $ --- $ --- $ --- Significant components of the Company’s
deferred tax assets (liabilities) as of December 31, 2020 and 2019 are as follows:
2020 2019
Federal State Total Federal State Total
Net operating loss deferred tax asset $ 3,960,030 $ 879,883 $ 4,839,913 $ 3,056,697 $ 679,171 $ 3,735,868
Change in fair value of derivative financial instruments (148,369 ) (32,966 ) (181,335 ) --- --- ---
Change in fair value of contingent acquisition consideration (15,239 ) (3,386 ) (18,625 ) --- --- ---
Change in fair value of debt 76,611 17,022 93,633 --- --- ---
Valuation allowance (3,873,033 ) (860,553 ) (4,733,586 ) (3,056,697 ) (679,171 ) (3,735,868 )
$ --- $ --- $ --- $ --- $ --- $ --- As of December 31, 2020, and 2019, the
Company had available for income tax purposes approximately $19.7 million and $15.2 million respectively in federal and state net
operating loss carry forwards, which may be available to offset future taxable income. $2.5 million of loss carry-forwards expire
in 2026 through 2027 and $17.2 million of loss carry forwards indefinitely.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Prior to 2014, the Company was an S-Corporation,
as defined in the Internal Revenue Code. As an S-Corporation, income/losses were passed through to the stockholders for each year.
During 2014, the Company failed to meet the requirements of an S-Corporation when it authorized and issued a second class of stock
other than common stock. The S-Corporation requirements allow only one class of stock, among other certain requirements, to maintain
S-Corporation status, as defined. The Company upon failing to maintain its S Corporation status became a C-Corporation during 2014.
Prior year losses and up to the date that the Company lost its S-Corporation status are not available to the Company since such
losses were passed through to qualified S-Corporation shareholders. The net operating loss (“NOL”) carryovers presented
in this note are estimates based on the losses reported at December 31, 2018, 2017 and 2016. While such NOL carryovers could also
be subject to IRC Section 382/383 change of ownership rules, management has not reviewed the Company’s ownership changes
at the date of this filing. If an ownership change has occurred, the entire amount of Deferred Tax Assets could be limited or possibly
eliminated. Based upon management’s assessment a full valuation allowance has been placed upon the net deferred tax assets,
since it is more likely than not that such assets will not be realized. Therefore, no financial statement benefit has been taken
for the deferred tax assets, as of the filing date. Prior to September 5, 2014, the date on
which NWC and HLYK completed the Restructuring, the Company’s business was comprised of the operations of NWC, which at the
time was an LLC comprised of two members. All income taxes resulting from the operation of NWC were passed through to the personal
income tax returns of the LLC members. Subsequent to September 5, 2014, HLKD reports the consolidated operations of NWC and HLKD
in its tax returns. On a consolidated basis, the Company did not have any tax liability for 2018 or 2019 due to its pre-tax losses.
Such return filings are being reviewed by management, based upon the Company failing to meet the S-Corporation status, as described.
The Company believes there would be no tax liability created for the S corporation failure, since the Company has had losses for
the periods presented in this filing. The Company has not taken any
uncertain tax positions on any of its open income tax returns filed through the period ended December 31, 2020. The
Company’s methods of accounting are based on established income tax principles in the Internal Revenue Code and are
reflected within its filed income tax returns on the accrual basis. The Company re-assesses the validity of its conclusions
regarding uncertain tax positions on a quarterly basis to determine if facts or circumstances have arisen that might cause
the Company to change its judgment regarding the likelihood of a tax position’s sustainability under audit. The Company
has determined that there were no uncertain tax positions for the years ended December 3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NOTE 19 – SEGMENT REPORTING The Company has four reportable segments:
Health Services, Digital Healthcare, ACO/MCO and Medical Distribution. Health Services division is comprised of the operations
of (i) Naples Women’s Center (“NWC”), a multi-specialty medical group including OB/GYN (both Obstetrics and Gynecology),
and General Practice, (ii) Naples Center for Functional Medicine (“NCFM”), a Functional Medical Practice acquired in
April 2019 that is engaged in improving the health of its patients through individualized and integrative health care, and (iii)
Bridging the Gap Physical Therapy (“BTG”), a physical therapy practice in Bonita Springs, FL that provides hands-on
functional manual therapy techniques to speed patients’ recovery and manage pain without pain medication or surgery. The
Company’s Digital Healthcare segment develops and plans to operate an online personal medical information and record archive
system, the “HealthLynked Network,” which will enable patients and doctors to keep track of medical information via
the Internet in a cloud-based system. The ACO/MSO Division is comprised of the business acquired with CHM, which assists physician
practices in providing coordinated and more efficient care to patients via the MSSP as administered by the CMS, which rewards providers
for efficiency in patient care. The Medical Distribution Division is comprised of the operations of MedOffice Direct LLC (“MOD”),
a virtual distributor of discounted medical supplies selling to both consumers and medical practices throughout the United States
acquired by the Company on October 19, 2020. The Company evaluates performance and allocates
resources based on profit or loss from operations before income taxes. The accounting policies of the reportable segments are the
same as those described in the summary of significant accounting policies. Segment information for the year ended
December 31, 2020 was as follows:
Year Ended December 31, 2020
Health Services Digital Healthcare ACO / MSO Medical Distribution Total
Revenue
Patient service revenue, net $ 4,743,811 $ --- $ --- $ --- $ 4,743,811
Medicare shared savings revenue --- --- 767,744 --- 767,744
Consulting revenue --- --- 432,977 --- 432,977
Product revenue --- --- --- 188,588 188,588
Total revenue 4,743,811 --- 1,200,721 188,588 6,133,120
Operating Expenses
Practice salaries and benefits 2,581,481 --- --- --- 2,581,481
Other practice operating expenses 2,149,118 --- --- --- 2,149,118
Medicare shared savings expenses --- --- 1,017,494 --- 1,017,494
Cost of product revenue --- --- --- 146,461 146,461
Selling, general and administrative expenses --- 3,017,115 --- 45,914 3,063,029
Depreciation and amortization 107,341 2,379 --- 137,646 247,366
Total Operating Expenses 4,837,940 3,019,494 1,017,494 330,021 9,204,949
(Loss) income from operations $ (94,129 ) $ (3,019,494 ) $ 183,227 $ (141,433 ) $ (3,071,829 )
Other Segment Information
Interest expense $ 40,070 $ 208,977 $ --- $ 712 $ 249,759
Loss on sales of marketable securities $ --- $ 282,107 $ --- $ --- $ 282,107
Loss on extinguishment of debt $ --- $ 1,347,371 $ --- $ --- $ 1,347,371
Amortization of original issue and debt discounts on convertible notes $ --- $ 530,930 $ --- $ --- $ 530,930
Change in fair value of debt $ --- $ 381,835 $ --- $ --- $ 381,835
Change in fair value of derivative financial instruments $ --- $ (739,485 ) $ --- $ --- $ (739,485 )
Change in fair value of contingent acquisition consideration $ --- $ (75,952 ) $ --- $ --- $ (75,952 )
Litigation settlement expense $ --- $ 706,862 $ --- $ --- $ 706,862
December 31, 2020
Identifiable assets $ 2,120,714 $ 192,568 $ 1,115,148 $ 3,450,013 $ 6,878,443
Goodwill $ --- $ --- $ 381,856 $ 766,249 $ 1,148,105 Segment information for the year ended
December 31, 2019 was as follows:
Year Ended December 31, 2019
Health Services Digital Healthcare ACO / MSO Medical Distribution Total
Revenue
Patient service revenue, net $ 4,018,818 $ --- $ --- $ --- $ 4,018,818
Medicare shared savings revenue --- --- --- --- ---
Consulting revenue --- --- --- --- ---
Product revenue --- --- --- --- ---
Total revenue 4,018,818 --- --- --- 4,018,818
Operating Expenses
Practice salaries and benefits 2,393,954 --- --- --- 2,393,954
Other practice operating expenses 1,845,070 --- --- --- 1,845,070
Medicare shared savings expenses --- --- --- --- ---
Cost of product revenue --- --- --- --- ---
Selling, general and administrative expenses --- 2,915,419 --- --- 2,915,419
Depreciation and amortization 71,006 2,379 --- --- 73,385
Total Operating Expenses 4,310,030 2,917,798 --- --- 7,227,828
Loss from operations $ (291,212 ) $ (2,917,798 ) $ --- $ --- $ (3,209,010 )
Other Segment Information
Interest expense $ 22,782 $ 221,303 $ --- $ --- $ 244,085
Loss on extinguishment of debt $ --- $ 1,229,777 $ --- $ --- $ 1,229,777
Financing cost $ --- $ 135,528 $ --- $ --- $ 135,528
Amortization of original issue and debt discounts on convertible notes $ --- $ 1,260,513 $ --- $ --- $ 1,260,513
Change in fair value of debt $ --- $ 121,508 $ --- $ --- $ 121,508
Change in fair value of derivative financial instruments $ --- $ (671,822 ) $ --- $ --- $ (671,822 )
December 31, 2019
Identifiable assets $ 2,356,886 $ 117,802 $ --- $ --- $ 2,474,688
Goodwill $ 71,866 $ --- $ --- $ --- $ 71,866 The Digital Healthcare segment recognized
revenue of $5,251 and $6,374 in the years ended December 31, 2020 and 2019, respectively, related to subscription revenue billed
to and paid for by the Company’s physicians for access to the HealthLynked Network. The revenue for Digital Healthcare and
related expense for Health Services were eliminated on consol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NOTE 20 – FAIR VALUE OF FINANCIAL INSTRUMENTS The carrying amounts of certain financial
instruments, including cash and cash equivalents, accounts receivable and accounts payable, approximate their respective fair values
due to the short-term nature of such instruments. The Company measures certain financial instruments at fair value on a recurring
basis, including certain convertible notes payable and related party loans which were extinguished and reissued and are therefore
subject to fair value measurement, as well as derivative financial instruments arising from conversion features embedded in convertible
promissory notes for which the conversion rate is not fixed. All financial instruments carried at fair value fall within Level
3 of the fair value hierarchy as their value is based on unobservable input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December 31, 2020 and 2019:
As of December 31, 2020
Total
Level 1 Level 2 Level 3 Fair Value
Convertible notes payable $ --- $ --- $ 1,336,350 $ 1,336,350
Contingent acquisition consideration --- --- 1,500,440 1,500,440
Total $ --- $ --- $ 2,836,790 $ 2,836,790
As of December 31, 2019
Total
Level 1 Level 2 Level 3 Fair Value
Convertible notes payable $ --- $ --- $ 723,482 $ 723,482
Notes payable to related party --- --- 193,007 193,007
Derivative financial instruments --- --- 991,288 991,288
Contingent acquisition consideration --- --- 500,000 500,000
Total $ --- $ --- $ 2,407,777 $ 2,407,777 The
changes in Level 3 financial instruments that are measured at fair value on a recurring basis during the years were as follows:
Year Ended December 31,
2020 2019
Convertible notes payable $ (300,899 ) $ (97,410 )
Notes payable to related party (80,936 ) (24,098 )
Derivative financial instruments 739,485 671,822
Contingent acquisition consideration 75,952 ---
Total $ 433,602 $ 550,3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1 – SUBSEQUENT EVENTS On January 6, 2021, the holder of the Company’s
four remaining fixed rate convertible promissory notes with a face value of $1,038,500 agreed to extend the maturity date to January
14, 2021. In exchange for the extension, the Company agreed to extend the expiration date of 3,508,333 existing warrants held by
the holder from dates between July 2021 and March 2022 until March 2023. On January 14, 2021, the Company and the
holder entered into a series of agreements pursuant to which (i) the holder agreed to convert the full face value of $1,038,500
on outstanding convertible notes, plus $317,096 of accrued interest on such notes, into 13,538,494 shares of common stock pursuant
to the original conversion terms of the underlying notes, (ii) the holder agreed to a 180-day leak out provision, whereby, from
and after January 14, 2021, it may not sell in shares of the Company’s common stock in excess of 5% of the Company’s
daily trading volume for the first 90 days and 10% of the Company’s daily volume for the next 90 days, subject to certain
exceptions, (iii) the holder agreed to release all security interests and share reserves related to the above convertible notes,
and (iv) the Company issued to the holder a new five-year warrant to purchase 13,538,494 shares of common stock at an exercise
price of $0.30 per share. On July 20, 2020, Empery Asset Master Ltd.,
Empery Tax Efficient, LP and Empery Tax Efficient II, LP, (“Empery”) filed a complaint against the Company in the Supreme
Court of the State of New York. The Complaint alleges that the Company’s acquisition of CHM, in which the Company issued
stock consideration of 2,240,838 common shares, triggered a change of control clause in warrants held by Empery that would allow
Empery to demand cash value for their warrants. On January 15, 2021, Empery agreed to fully exercise warrants to purchase shares
of the Company’s common stock held by them with respect to 8,000,000 warrants issued pursuant to a Securities Purchase Agreement
dated July 22, 2018 (the “Empery Warrants”). The Empery Warrants were exercised pursuant to a cashless exercise provision
contained in the original warrant agreements, which resulted in the issuance of 7,000,000 shares of the Company’s common
stock. As a result of the exercise of the Empery Warrants, Empery and the Company entered into a stipulation of dismissal to dismiss
with prejudice the litigation between Empery and the Company. Empery also agreed to a 180-day leak out provision, whereby it may
not sell shares of the Company’s common stock issued pursuant to the Empery Warrant exercise after the effective date in
excess of 5% of the Company’s daily trading volume for the first 90 days after issuance of the shares and 10% of the Company’s
daily volume for the next 90 days. Subsequent to December 31, 2020 and
through March 30, 2021, the Company sold 11,787,766 shares of common stock in 46 separate private placement transactions. The
Company received $3,488,725 in proceeds from the sales. In connection with these stock sales, the Company also issued
5,893,889 five-year warrants to purchase shares of common stock at exercise prices between $0.27 and $1.05 per share. The
Company also issued 3,006,098 shares pursuant to draws under the Investment Agreement for additional gross proceeds of
$900,6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t>
        </is>
      </c>
    </row>
    <row r="5">
      <c r="A5" s="4" t="inlineStr">
        <is>
          <t>Use of Estimates</t>
        </is>
      </c>
      <c r="B5" s="4" t="inlineStr">
        <is>
          <t>Use
of Estimates The preparation of the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cordingly, actual results could differ from those
estimates. Significant estimates include assumptions about fair valuation of acquired intangible assets, cash flow and fair value
assumptions associated with measurements of contingent acquisition consideration and impairment of intangible assets and goodwill,
valuation of inventory, collection of accounts receivable, the valuation and recognition of stock-based compensation expense, valuation
allowance for deferred tax assets, borrowing rate consideration for right-of-use (“ROU”) lease assets including related
lease liability and useful life of fixed assets.</t>
        </is>
      </c>
    </row>
    <row r="6">
      <c r="A6" s="4" t="inlineStr">
        <is>
          <t>Adopted Accounting Pronouncements</t>
        </is>
      </c>
      <c r="B6" s="4" t="inlineStr">
        <is>
          <t>Adopted
Accounting Pronounc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See discussion below
under the caption “Leases” in this Note 2 and in Note 9 for more detail on the Company’s accounting
policy with respect to lease accounting. Effective
January 1, 2019, the Company adopted ASU 2018-07, Compensation - Stock Compensation (Topic 718): Improvements to Nonemployee Share-Based
Payment Accounting. ASU 2018-07 expands the scope of Topic 718 to include share-based payment transactions for acquiring goods
and services from nonemployees and supersedes the guidance in Subtopic 505-50, Equity - Equity-Based Payments to Non-Employees.
The adoption of this guidance did not materially impact the Company’s financial statements and related disclosures.</t>
        </is>
      </c>
    </row>
    <row r="7">
      <c r="A7" s="4" t="inlineStr">
        <is>
          <t>Revenue Recognition</t>
        </is>
      </c>
      <c r="B7" s="4" t="inlineStr">
        <is>
          <t>Revenue
Recognition Patient
service revenue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s recognized based on actual charges incurred in relation to total expected charges. The Company believes that this
method provides a faithful depiction of the transfer of services over the term of the performance obligation based on the inputs
needed to satisfy the obligation. Revenue for performance obligations satisfied at a point in time is recognized when goods or
services are provided and the Company does not believe it is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Agreements
with third-party payors typically provide for payments at amounts less than established charges. A summary of the payment arrangements
with major third-party payors follows:
● Medicare:
● Medicaid:
● Other: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are provided on a cash basis and not submitted through third party insurance
providers. Medicare
Shared Savings Revenue The
Company earns Medicare shared savings revenue based on performance of the population of patient lives for which it is accountable
as an ACO against benchmarks established by the MSSP. Because the MSSP, which was formed in 2012, is relatively new and has limited
historical experience, the Company cannot accurately predict the amount of shared savings that will be determined by CMS. Such
amounts are determined annually when the Company is notified by CMS of the amount of shared savings earned. Accordingly, the Company
recognizes Medicare shared savings revenue in the period in which the CMS notifies the Company of the exact amount of shared savings
to be paid, which historically has occurred during the fiscal quarter ended September 30 for the program year ended December 31
of the previous year. The Company was notified of the amount of Medicare shared savings and received payment for such savings
in September 2020. Accordingly, the Company recognized Medicare shared savings revenue of $767,744 in the year ended December
31, 2020. Based on the ACO operating agreements, the Company bears all costs of the ACO operations until revenue is recognized.
At that point, the Company shares in up to 100% of the revenue to recover its costs incurred. Consulting
Revenue Also pursuant to ASC 606, the Company recognizes
service revenue as services are provided, with any unearned but paid amounts recorded as a contract liability at each balance sheet
date. Product Revenue Revenue is derived from the distribution of medical products that are
sourced from a third party. The Company recognizes revenue at a point in time when title transfers to customers and the Company has no
further obligation to provide services related to such products, which occurs when the product ships. The Company is the principal in
its revenue transactions and as a result revenue is recorded on a gross basis. The Company has determined that it controls the ability
to direct the use of the product provided prior to transfer to a customer, is primarily responsible for fulfilling the promise to provide
the product to its customer, has discretion in establishing prices, and ultimately controls the transfer of the product to the customer.
Shipping and handling costs billed to customers are recorded in revenue. Contract liabilities were $5,782 and $-0- as of December 31,
2020 and 2019, respectively. There were no contract assets as of December 31, 2020 or 2019. Sales are made inclusive of sales tax, where such sales tax
is applicable. Sales tax is applicable on sales made in the state of Florida, where the Company has physical nexus. The Company
has determined that it does not have economic nexus in any other states. The Company does not sell products outside of the United
States. The Company maintains a return policy that
allows customers to return product within a specified period of time prior to and subsequent to the expiration date of the product.
The Company analyzes the need for a product return allowance at the end of each period based on eligible products. Product return
allowance was $26,839 and $-0- as of December 31, 2020 and 2019, respectively. Contract Liabilities Contract liabilities represent payments
from customers for consulting services, patient services and medical products that precede the Company’s service or product
fulfillment performance obligation. The Company’s contract liabilities balance was $89,425 and $-0- as of December 31, 2020
and 2019, respectively. Provider
shared savings expense Provider
shared savings expense represents payments made to the ACO’s participating providers. The pool of provider shared savings
expense paid to all participating providers, as well as the amounts paid to each individual participating provider from the pool,
is determined by ACO management. Shared Savings expense is recognized in the period in which the size of the payment pool is determined,
which typically corresponds the period in which the shared saving payment is received from CMS and shared savings revenue is recognized.
This typically occurs in the second half of the year following the completion of the program year. The Company was notified of
the amount of Medicare shared savings and received payment for such savings in September 2020 totaling $767,744, of which $388,884
was determined to be provider shared savings expense that was paid to the providers in the fourth quarter of 2020.</t>
        </is>
      </c>
    </row>
    <row r="8">
      <c r="A8" s="4" t="inlineStr">
        <is>
          <t>Cash and Cash Equivalents</t>
        </is>
      </c>
      <c r="B8" s="4" t="inlineStr">
        <is>
          <t>Cash
and Cash Equivalents For financial statement purposes, the Company
considers all highly liquid investments with original maturities of three months or less to be cash and cash equivalents. Accounts
at each institution are insured by the Federal Deposit Insurance Corporation (“FDIC”) up to $250,000. At December 31,
2020 and 2019, the Company had $18,227 and $279 in excess of the FDIC insured limit, respectively.</t>
        </is>
      </c>
    </row>
    <row r="9">
      <c r="A9" s="4" t="inlineStr">
        <is>
          <t>Accounts Receivable</t>
        </is>
      </c>
      <c r="B9" s="4" t="inlineStr">
        <is>
          <t>Accounts Receivable Trade receivables are carried at
their estimated collectible amou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47.3% of total billings. Trade accounts receivable are recorded at this net amount. As of and December 31, 2020
and 2019, the Company’s gross patient services accounts receivable were $165,464 and $188,503, respectively, and net
patient services accounts receivable were $71,655 and $83,251, respectively, based upon net reporting of accounts receivable.
As of December 31, 2020 and 2019, the Company’s allowance of doubtful accounts was $13,972 and $13,972, respectively.
The Company also had $15,498 accounts receivable related to amounts billed under consulting contracts.</t>
        </is>
      </c>
    </row>
    <row r="10">
      <c r="A10" s="4" t="inlineStr">
        <is>
          <t>Leases</t>
        </is>
      </c>
      <c r="B10" s="4" t="inlineStr">
        <is>
          <t>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The Company adopted ASU 2016-02 in the first quarter
of 2019. See Note 9 for more complete details on balances as of the reporting periods presented herein. The adoption had no material
impact on cash provided by or used in operating, investing or financing activities on the Company’s consolidated statements
of cash flows.</t>
        </is>
      </c>
    </row>
    <row r="11">
      <c r="A11" s="4" t="inlineStr">
        <is>
          <t>Inventory</t>
        </is>
      </c>
      <c r="B11" s="4" t="inlineStr">
        <is>
          <t>Inventory Inventory
consisting of supplements, is stated at the lower of cost or net realizable value. Cost is determined by the first-in, first-out
method. Outdated inventory is directly charged to cost of goods sold.</t>
        </is>
      </c>
    </row>
    <row r="12">
      <c r="A12" s="4" t="inlineStr">
        <is>
          <t>Goodwill and Intangible Assets</t>
        </is>
      </c>
      <c r="B12" s="4" t="inlineStr">
        <is>
          <t>Goodwill
and Intangible Asset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 The
Company also maintains intangible assets with indefinite lives, which are not amortized. These intangibles are tested for impairment
on an annual basis and more often if circumstances require. Impairment losses are recognized whenever the implied fair value of
these assets is less than their carrying value. No impairment charges were recognized in the years ended December 31, 2020 or
2019.</t>
        </is>
      </c>
    </row>
    <row r="13">
      <c r="A13" s="4" t="inlineStr">
        <is>
          <t>Concentrations of Credit Risk</t>
        </is>
      </c>
      <c r="B13" s="4" t="inlineStr">
        <is>
          <t>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t>
        </is>
      </c>
    </row>
    <row r="14">
      <c r="A14" s="4" t="inlineStr">
        <is>
          <t>Property and Equipment</t>
        </is>
      </c>
      <c r="B14" s="4" t="inlineStr">
        <is>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As of December 31, 2020, the Company wrote off fully depreciated property and equipment with an original
cost and related accumulated depreciation of $673,357. Because the property and equipment were fully depreciated as of December
31, 2020, there was no related impairment charge.</t>
        </is>
      </c>
    </row>
    <row r="15">
      <c r="A15" s="4" t="inlineStr">
        <is>
          <t>Convertible Notes</t>
        </is>
      </c>
      <c r="B15" s="4" t="inlineStr">
        <is>
          <t>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Convertible notes for which the maturity date has been extended and that
qualify for debt extinguishment treatment are recorded at fair value on the extinguishment date and then revalue at the end of
each reporting period, with the change recorded to the statement of operations under “Change in Fair Value of Debt.”</t>
        </is>
      </c>
    </row>
    <row r="16">
      <c r="A16" s="4" t="inlineStr">
        <is>
          <t>Derivative Financial Instruments</t>
        </is>
      </c>
      <c r="B16" s="4" t="inlineStr">
        <is>
          <t>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convertible debt instruments resulting from allocating some or all of the proceeds to the derivative instruments
is amortized over the life of the instrument through periodic charges to incom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does not use derivative instruments to hedge exposures to cash flow, market, or foreign currency risks.</t>
        </is>
      </c>
    </row>
    <row r="17">
      <c r="A17" s="4" t="inlineStr">
        <is>
          <t>Fair Value of Assets and Liabilities</t>
        </is>
      </c>
      <c r="B17" s="4" t="inlineStr">
        <is>
          <t>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Prior
to January 1, 2020, the Company utilized the closed-form Black-Scholes option pricing model to estimate the fair value of options,
warrants, beneficial conversion features and other Level 3 financial assets and liabilities. Effective January 1, 2020, the Company
changed to a binomial lattice option pricing model. The Company believes that the binomial lattice model results in a better estimate
of fair value because it embodies all of the requisite assumptions (including the underlying price, exercise price, term, volatility,
and risk-free interest-rate) necessary to fair value these instruments and, unlike the Black-Scholes model, also accommodates
assumptions regarding investor exercise behavior and other market conditions that market participants would likely consider in
negotiating the transfer of such an instruments.</t>
        </is>
      </c>
    </row>
    <row r="18">
      <c r="A18" s="4" t="inlineStr">
        <is>
          <t>Stock-Based Compensation</t>
        </is>
      </c>
      <c r="B18" s="4" t="inlineStr">
        <is>
          <t>Stock-Based
Compensation The
Company accounts for stock-based compensation to employees and nonemployees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Effective January 1, 2020, the Company
uses a binomial lattice pricing model to estimate the fair value of options and warrants granted. In prior periods, the Company
used the Black-Scholes pricing model.</t>
        </is>
      </c>
    </row>
    <row r="19">
      <c r="A19" s="4" t="inlineStr">
        <is>
          <t>Income Taxes</t>
        </is>
      </c>
      <c r="B19" s="4" t="inlineStr">
        <is>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years ended December
31, 2020 or 2019, since the Company has sustained a loss for both periods.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t>
        </is>
      </c>
    </row>
    <row r="20">
      <c r="A20" s="4" t="inlineStr">
        <is>
          <t>Recurring Fair Value Measurements</t>
        </is>
      </c>
      <c r="B20" s="4" t="inlineStr">
        <is>
          <t>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ccrued liabilities, and derivative financial instruments approximated their
fair value.</t>
        </is>
      </c>
    </row>
    <row r="21">
      <c r="A21" s="4" t="inlineStr">
        <is>
          <t>Deemed dividend</t>
        </is>
      </c>
      <c r="B21" s="4" t="inlineStr">
        <is>
          <t>Deemed
Dividend The Company incurs a deemed dividend on
Series B Convertible Preferred Voting Stock (the “Series B Preferred”). As the intrinsic price per share of the Series
B Preferred was less than the deemed fair value of the Company’s common stock on the date of issuance of the Series B Preferred,
the Series B Preferred contains a beneficial conversion feature as described in FASB ASC 470-20, “Debt with Conversion and
Other Options.” The difference in the stated conversion price and estimated fair value of the common stock is accounted for
as a beneficial conversion feature and affects income or loss available to common stockholders for purposes of earnings per share
available to common stockholders. The Company incurs further deemed dividends on certain of its warrants containing a down round
provision equal to the difference in fair value of the warrants before and after the triggering of the down round adjustment.</t>
        </is>
      </c>
    </row>
    <row r="22">
      <c r="A22" s="4" t="inlineStr">
        <is>
          <t>Net Loss per Share</t>
        </is>
      </c>
      <c r="B22" s="4" t="inlineStr">
        <is>
          <t>Net
Loss per Share Basic net income (loss) per common share is computed by dividing
net income (loss) by the weighted average number of shares of common stock outstanding during the period. During the years ended
December 31, 2020 and 2019, the Company reported a net loss and excluded all outstanding stock options, warrants and other dilutive
securities from the calculation of diluted net loss per common share because inclusion of these securities would have been anti-dilutive.
As of December 31, 2020 and 2019, potentially dilutive securities were comprised of (i) 51,352,986 and 47,056,293 warrants outstanding,
respectively, (ii) 3,111,750 and 3,269,250 stock options outstanding, respectively, (iii) 10,298,333 and 23,210,423 shares issuable
upon conversion of convertible notes, respectively, (iv) 400,000 and 332,500 unissued shares subject to future vesting requirements
granted pursuant to the Company’s Employee Incentive Plan, and (v) up to 13,750,000 shares of common stock issuable upon
conversion of Series B Preferred.</t>
        </is>
      </c>
    </row>
    <row r="23">
      <c r="A23" s="4" t="inlineStr">
        <is>
          <t>Common stock awards</t>
        </is>
      </c>
      <c r="B23" s="4" t="inlineStr">
        <is>
          <t>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t>
        </is>
      </c>
    </row>
    <row r="24">
      <c r="A24" s="4" t="inlineStr">
        <is>
          <t>Warrants</t>
        </is>
      </c>
      <c r="B24" s="4" t="inlineStr">
        <is>
          <t>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pricing model as of the measurement date. Effective January 1, 2020, the Company uses a binomial lattice
pricing model to estimate the fair value of compensation options and warrants. In prior periods, the Company used the
Black-Scholes pricing model.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Certain of the
Company’s warrants include a so-called down round provision. The Company accounts for such provisions pursuant to ASU
No. 2017-11, Earnings Per Share, Distinguishing Liabilities from Equity and Derivatives and Hedging Shareholders’
Equity (Deficit)</t>
        </is>
      </c>
    </row>
    <row r="25">
      <c r="A25" s="4" t="inlineStr">
        <is>
          <t>Business Segments</t>
        </is>
      </c>
      <c r="B25" s="4" t="inlineStr">
        <is>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four operating segments: Health Services (multi-specialty medical
group including the NWC OB/GYN practice, the NCFM practice acquired in April 2019 and the BTG physical therapy practice launched
in 2020), Digital Healthcare (develops and markets the “HealthLynked Network,” an online personal medical information
and record archive system), ACO/MSO (comprised of the ACO/MSO business acquired with CHM in May 2020, which assists physician practices
in providing coordinated and more efficient care to patients via the MSSP), and Medical Distribution (comprised of the operations
of MOD, a virtual distributor of discounted medical supplies selling to both consumers and medical practices acquired by the Company
on October 19, 2020).</t>
        </is>
      </c>
    </row>
    <row r="26">
      <c r="A26" s="4" t="inlineStr">
        <is>
          <t>Recent Accounting Pronouncements</t>
        </is>
      </c>
      <c r="B26" s="4" t="inlineStr">
        <is>
          <t>Recent Accounting Pronounc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See discussion below under the caption “Leases”
in this Note 2 and in Note 9 for more detail on the Company’s accounting policy with respect to lease accounting. Effective January 1, 2019, the Company
adopted ASU 2018-07, Compensation - Stock Compensation (Topic 718): Improvements to Nonemployee Share-Based Payment Accounting In January 2016, the FASB issued ASU No. 2016-01,
Financial Instruments — Overall: Recognition and Measurement of Financial Assets and Financial Liabilities. In July 2017, the FASB issued ASU No. 2017-11,
Earnings Per Share, Distinguishing Liabilities from Equity and Derivatives and Hedging In February 2018, the Financial Accounting
Standards Board (“FASB”) issued ASC Update No 2018-02 (Topic 220) Income Statement – Reporting Comprehensive
Income: Reclassification of Certain Tax Effects from Accumulated Other Comprehensive Income. This ASC update allows for a
reclassification into retained earnings of the stranded tax effects in accumulated other comprehensive income (“AOCI”)
resulting from the enactment of the Tax Cuts and Jobs Act (“TCJA”). The updated guidance is effective for interim and
annual periods beginning after December 15, 2018. We adopted this guidance effective January 1, 2019. The adoption of this
guidance did not materially impact our financial statements and related disclosures. In June 2018, the FASB issued ASU 2018-07,
Compensation - Stock Compensation (Topic 718): Improvements to Nonemployee Share-Based Payment Accounting, to expand the scope
of Topic 718 to include share-based payment transactions for acquiring goods and services from nonemployees and supersedes the
guidance in Subtopic 505-50, Equity - Equity-Based Payments to Non-Employees.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
effective for fiscal years beginning after December 15, 2018, with early adoption permitted. We adopted this guidance effective
January 1, 2019. The adoption of this guidance did not materially impact our financial statements and related disclosures. In July 2018, the FASB issued ASU 2018-09
to provide clarification and correction of errors to the Codification. The amendments in this update cover multiple Accounting
Standards Updates. Some topics in the update may require transition guidance with effective dates for annual periods beginning
after December 15, 2018. We adopted this guidance effective January 1, 2019. The adoption of this guidance did not materially impact
our financial statements and related disclosures. In December 2019, the FASB issued ASU 2019-12,
Income Taxes (Topic 740): Simplifying the Accounting for Income Taxes (“ASU 2019-12”). ASC 2019-12 is a new accounting
standard to simplify accounting for income taxes and remove, modify, and add to the disclosure requirements of income taxes. The
standard is effective for public companies with fiscal years beginning after December 15, 2020, with early adoption permitted.
The Company does not expect the adoption of this standard to have a material impact on its consolidated financial statements. In June 2016, the FASB issued ASU 2016-13,
Financial Instruments – Credit Losses (Topic 326) (“ASU 2016-13”) which introduces new guidance for the accounting
for credit losses on certain instruments within its scope. ASU 2016-13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On July 1, 2020, the Company adopted ASU 2016-13 under the modified
retrospective approach by initially applying ASU 2016-13 at the adoption date, rather than at the beginning of the earliest comparative
period presented. This guidance was adopted with no material impact to the Company’s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including hosting arrangements that
include an internal-use software license. This guidance was adopted with no material impact to the Company’s consolidated financial
statements. In August 2018, the FASB issued ASU 2018-13, Fair Value Measurement
(Topic 820): Disclosure Framework – Changes to the Disclosure Requirements for Fair Value Measurement In August 2018, the FASB issued ASU 2018-15,
“Customer’s Accounting for Implementation Costs Incurred in a Cloud Computing Arrangement That Is a Service Contract.”
The ASU clarifies certain aspects of ASU 2015-05, “Customer’s Accounting for Fees Paid in a Cloud Computing Arrangement,”
which was issued in April 2015. Specifically, th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fiscal years beginning after December 15, 2019, and interim periods within those fiscal years with early adoption permitted.
The Company adopted this guidance effective January 1, 2020. The adoption of this guidance did not have an impact on the consolidated
financial statements. In November 2018, the FASB issued
ASU No. 2018-18, Collaborative Arrangements (Topic 808): Clarifying the Interaction between Topic 808 and Topic 606 In December 2019, the FASB issued ASU 2019-12
Simplifying the Accounting for Income Taxe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is currently evaluating the impact
the adoption of this guidance may have on its consolidated financial statements. In August 2020,
the FASB issued ASU 2020-06 Debt—Debt with Conversion and Other Options (Subtopic 470-20) and Derivatives and Hedging—Contracts
in Entity’s Own Equity (Subtopic 815-40) No other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consideration paid for HCFM</t>
        </is>
      </c>
      <c r="B4" s="4" t="inlineStr">
        <is>
          <t xml:space="preserve">Cash $ 500,000
Common Stock (3,968,254 shares) 1,000,000
Fair Value of Contingent Acquisition Consideration 299,672
Less cash received (35,000 )
Fair Value of Total Consideration $ 1,764,672 </t>
        </is>
      </c>
    </row>
    <row r="5">
      <c r="A5" s="4" t="inlineStr">
        <is>
          <t>Schedule of estimated fair values of the assets acquired</t>
        </is>
      </c>
      <c r="B5" s="4" t="inlineStr">
        <is>
          <t xml:space="preserve">Hyperbaric Chambers $ 452,289
Medical Equipment 29,940
Computer Equipment/Software 19,739
Office Furniture &amp; Equipment 23,052
Inventory 72,114
Leasehold Improvements 25,000
Website 41,000
Patient Management Platform Database 1,101,538
Fair Value of Identifiable Assets Acquired $ 1,764,672 </t>
        </is>
      </c>
    </row>
    <row r="6">
      <c r="A6" s="4" t="inlineStr">
        <is>
          <t>Schedule of fair value represents a transaction value</t>
        </is>
      </c>
      <c r="B6" s="4" t="inlineStr">
        <is>
          <t xml:space="preserve">Cash paid at closing $ 214,000
Shares issued at closing (2,240,838 shares) 201,675
Cash and shares contingent upon 2019 program year MSSP payment target 778,192
Cash contingent upon four-year earn-out 279,593
Less cash received (49,995 )
$ 1,423,465
Shares issued at closing (19,045,563 shares) $ 2,704,470
Payment of MOD debt obligations in cash 703,200
Shares contingent upon four-year earn-out 649,108
Less cash received (57,048 )
$ 3,999,730 </t>
        </is>
      </c>
    </row>
    <row r="7">
      <c r="A7" s="4" t="inlineStr">
        <is>
          <t>Schedule of estimated fair values of the assets acquired and liabilities</t>
        </is>
      </c>
      <c r="B7" s="4" t="inlineStr">
        <is>
          <t xml:space="preserve">Accounts receivable 90,197
Prepayments 15,294
ACO physician contracts 1,073,000
Goodwill 381,856
Accounts payable (32,848 )
Contract liabilities (104,034 )
Fair Value of Identifiable Assets Acquired and Liabilities Assumed $ 1,423,465
Website $ 3,538,000
Goodwill 766,249
Accounts payable and accruals (160,762 )
Notes payable (90,759 )
Contract liabilities (52,998 )
Fair Value of Identifiable Assets Acquired and Liabilities Assumed $ 3,999,730 </t>
        </is>
      </c>
    </row>
    <row r="8">
      <c r="A8" s="4" t="inlineStr">
        <is>
          <t>Schedule of pro forma consolidated income statement as if HCFM and CHM had been included in the consolidated results</t>
        </is>
      </c>
      <c r="B8" s="4" t="inlineStr">
        <is>
          <t>Year Ended December 31,
2020 2019
Revenue $ 7,174,911 $ 4,914,468
Net loss $ (6,599,368 ) $ (5,457,6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4" t="inlineStr">
        <is>
          <t>Accounts receivable, net of allowance for doubtful accounts (in Dollars)</t>
        </is>
      </c>
      <c r="B2" s="6" t="n">
        <v>13972</v>
      </c>
      <c r="C2" s="6" t="n">
        <v>13972</v>
      </c>
    </row>
    <row r="3">
      <c r="A3" s="4" t="inlineStr">
        <is>
          <t>Property, plant and equipment, net of accumulated depreciation (in Dollars)</t>
        </is>
      </c>
      <c r="B3" s="5" t="n">
        <v>177457</v>
      </c>
      <c r="C3" s="5" t="n">
        <v>749316</v>
      </c>
    </row>
    <row r="4">
      <c r="A4" s="4" t="inlineStr">
        <is>
          <t>intangible assets, net of accumulated amortization (in Dollars)</t>
        </is>
      </c>
      <c r="B4" s="5" t="n">
        <v>151776</v>
      </c>
      <c r="C4" s="5" t="n">
        <v>5908</v>
      </c>
    </row>
    <row r="5">
      <c r="A5" s="4" t="inlineStr">
        <is>
          <t>Convertible notes payable, net of original issue discount and debt discount (in Dollars)</t>
        </is>
      </c>
      <c r="B5" s="6" t="n">
        <v>0</v>
      </c>
      <c r="C5" s="6" t="n">
        <v>777668</v>
      </c>
    </row>
    <row r="6">
      <c r="A6" s="4" t="inlineStr">
        <is>
          <t>Common stock, par value (in Dollars per share)</t>
        </is>
      </c>
      <c r="B6" s="7" t="n">
        <v>0.0001</v>
      </c>
      <c r="C6" s="7" t="n">
        <v>0.0001</v>
      </c>
    </row>
    <row r="7">
      <c r="A7" s="4" t="inlineStr">
        <is>
          <t>Common stock, shares authorized</t>
        </is>
      </c>
      <c r="B7" s="5" t="n">
        <v>500000000</v>
      </c>
      <c r="C7" s="5" t="n">
        <v>500000000</v>
      </c>
    </row>
    <row r="8">
      <c r="A8" s="4" t="inlineStr">
        <is>
          <t>Common stock, shares issued</t>
        </is>
      </c>
      <c r="B8" s="5" t="n">
        <v>187967881</v>
      </c>
      <c r="C8" s="5" t="n">
        <v>109894490</v>
      </c>
    </row>
    <row r="9">
      <c r="A9" s="4" t="inlineStr">
        <is>
          <t>Common stock, shares outstanding</t>
        </is>
      </c>
      <c r="B9" s="5" t="n">
        <v>187967881</v>
      </c>
      <c r="C9" s="5" t="n">
        <v>109894490</v>
      </c>
    </row>
    <row r="10">
      <c r="A10" s="4" t="inlineStr">
        <is>
          <t>Common stock issuable (in Dollars per share)</t>
        </is>
      </c>
      <c r="B10" s="7" t="n">
        <v>0.0001</v>
      </c>
      <c r="C10" s="7" t="n">
        <v>0.0001</v>
      </c>
    </row>
    <row r="11">
      <c r="A11" s="4" t="inlineStr">
        <is>
          <t>Common stock issuable, shares</t>
        </is>
      </c>
      <c r="B11" s="5" t="n">
        <v>2150020</v>
      </c>
      <c r="C11" s="5" t="n">
        <v>1047904</v>
      </c>
    </row>
    <row r="12">
      <c r="A12" s="4" t="inlineStr">
        <is>
          <t>Series B Preferred Stock</t>
        </is>
      </c>
    </row>
    <row r="13">
      <c r="A13" s="4" t="inlineStr">
        <is>
          <t>Preferred stock, par value (in Dollars per share)</t>
        </is>
      </c>
      <c r="B13" s="8" t="n">
        <v>0.001</v>
      </c>
      <c r="C13" s="8" t="n">
        <v>0.001</v>
      </c>
    </row>
    <row r="14">
      <c r="A14" s="4" t="inlineStr">
        <is>
          <t>Preferred stock, shares authorized</t>
        </is>
      </c>
      <c r="B14" s="5" t="n">
        <v>20000000</v>
      </c>
      <c r="C14" s="5" t="n">
        <v>20000000</v>
      </c>
    </row>
    <row r="15">
      <c r="A15" s="4" t="inlineStr">
        <is>
          <t>Preferred stock, shares issued</t>
        </is>
      </c>
      <c r="B15" s="5" t="n">
        <v>2750000</v>
      </c>
      <c r="C15" s="5" t="n">
        <v>0</v>
      </c>
    </row>
    <row r="16">
      <c r="A16" s="4" t="inlineStr">
        <is>
          <t>Preferred stock, shares outstanding</t>
        </is>
      </c>
      <c r="B16" s="5" t="n">
        <v>275000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December 31,
2020 2019
Capital lease equipment $ --- $ 251,752
Medical equipment 484,126 482,229
Furniture, telephone and office equipment 130,617 529,123
Total property, plant and equipment 614,743 1,263,104
Less: accumulated depreciation (177,457 ) (749,316 )
Property, plant and equipment, net $ 437,286 $ 513,7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December 31,
2020 2019
NCFM: Medical database $ 1,101,538 $ 1,230,000
NCFM: Website 41,000 41,000
CHM: ACO physician contracts 1,073,000 ---
MOD: Website 3,538,000 ---
Total intangible assets 5,753,538 1,271,000
Less: accumulated amortization (151,776 ) (5,908 )
Intangible assets, net $ 5,601,762 $ 1,265,0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related assets and liabilities</t>
        </is>
      </c>
      <c r="B4" s="4" t="inlineStr">
        <is>
          <t xml:space="preserve">As of December 31, 2020 As of December 31, 2019
Operating Financing Total Operating Financing Total
Leases Leases Leases Leases Leases Leases
Lease assets $ 417,913 $ --- $ 417,913 $ 273,196 $ 4,482 $ 277,678
Lease liabilities
Lease liabilities (short term) $ 150,251 $ --- $ 150,251 $ 197,041 $ 4,482 $ 201,523
Lease liabilities (long term) 273,790 --- 273,790 80,510 --- 80,510
Total lease liabilities $ 424,041 $ --- $ 424,041 $ 277,551 $ 4,482 $ 282,033 </t>
        </is>
      </c>
    </row>
    <row r="5">
      <c r="A5" s="4" t="inlineStr">
        <is>
          <t>Schedule of lease expense</t>
        </is>
      </c>
      <c r="B5" s="4" t="inlineStr">
        <is>
          <t xml:space="preserve">Year Ended December 31,
2020 2019
Operating leases $ 296,027 $ 239,974
Financing leases 4,587 13,761
Total lease expense $ 300,614 $ 253,735 </t>
        </is>
      </c>
    </row>
    <row r="6">
      <c r="A6" s="4" t="inlineStr">
        <is>
          <t>Schedule of maturities of operating lease liabilities</t>
        </is>
      </c>
      <c r="B6" s="4" t="inlineStr">
        <is>
          <t xml:space="preserve">2021 $ 284,506
2022 238,637
2023 140,944
Total lease payments 664,087
Less interest (240,046 )
Present value of lease liabilities $ 424,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ract Liabilities (Tables)</t>
        </is>
      </c>
      <c r="B1" s="2" t="inlineStr">
        <is>
          <t>12 Months Ended</t>
        </is>
      </c>
    </row>
    <row r="2">
      <c r="B2" s="2" t="inlineStr">
        <is>
          <t>Dec. 31, 2020</t>
        </is>
      </c>
    </row>
    <row r="3">
      <c r="A3" s="3" t="inlineStr">
        <is>
          <t>Contract Liabilities [Abstract]</t>
        </is>
      </c>
    </row>
    <row r="4">
      <c r="A4" s="4" t="inlineStr">
        <is>
          <t>Schedule of amounts related to contract liabilities</t>
        </is>
      </c>
      <c r="B4" s="4" t="inlineStr">
        <is>
          <t xml:space="preserve">Year Ended December 31,
2020 2019
Balance, beginning of period $ --- $ ---
Acquired contract liabilities 157,032 ---
Payments received for unearned revenue 418,368 ---
Revenue earned (485,975 ) ---
Balance, end of period $ 89,425 $ --- </t>
        </is>
      </c>
    </row>
    <row r="5">
      <c r="A5" s="4" t="inlineStr">
        <is>
          <t>Schedule of amounts due to related parties</t>
        </is>
      </c>
      <c r="B5" s="4" t="inlineStr">
        <is>
          <t xml:space="preserve">December 31,
2020 2019
Due to related party:
Deferred compensation, Dr. Michael Dent $ 300,600 $ 300,600
Accrued interest payable to Dr. Michael Dent --- 192,857
Total due to related party 300,600 493,457
Notes payable to related party:
Notes payable to Dr. Michael Dent and family (all current) $ --- $ 743,9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vernment and Vendor Notes Payable (Tables)</t>
        </is>
      </c>
      <c r="B1" s="2" t="inlineStr">
        <is>
          <t>12 Months Ended</t>
        </is>
      </c>
    </row>
    <row r="2">
      <c r="B2" s="2" t="inlineStr">
        <is>
          <t>Dec. 31, 2020</t>
        </is>
      </c>
    </row>
    <row r="3">
      <c r="A3" s="3" t="inlineStr">
        <is>
          <t>Government Notes Payable [Abstract]</t>
        </is>
      </c>
    </row>
    <row r="4">
      <c r="A4" s="4" t="inlineStr">
        <is>
          <t>Schedule of government and vendor notes payable</t>
        </is>
      </c>
      <c r="B4" s="4" t="inlineStr">
        <is>
          <t xml:space="preserve">Year Ended December 31,
2020 2019
PPP loans $ 632,826 $ ---
Disaster relief loans 450,000 ---
Vendor note 51,109 ---
Total government and vendor notes payable 1,133,935 ---
Less: long term portion (722,508 ) ---
Government and vendor notes payable, current portion $ 411,42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nvertible Notes Payable (Tables)</t>
        </is>
      </c>
      <c r="B1" s="2" t="inlineStr">
        <is>
          <t>12 Months Ended</t>
        </is>
      </c>
    </row>
    <row r="2">
      <c r="B2" s="2" t="inlineStr">
        <is>
          <t>Dec. 31, 2020</t>
        </is>
      </c>
    </row>
    <row r="3">
      <c r="A3" s="3" t="inlineStr">
        <is>
          <t>Convertible Notes Payable 1 [Abstract]</t>
        </is>
      </c>
    </row>
    <row r="4">
      <c r="A4" s="4" t="inlineStr">
        <is>
          <t>Schedule of convertible notes payable</t>
        </is>
      </c>
      <c r="B4" s="4" t="inlineStr">
        <is>
          <t xml:space="preserve">December 31,
2020 2019
$550k Note - July 2016 $ 719,790 * $ 548,010 *
$50k Note - July 2016 71,611 * 56,866 *
$111k Note - May 2017 120,659 * 118,606 *
$357.5k Note - April 2019 424,290 * 328,728 *
$154k Note - June 2019 --- 50,000
$136k Notes - July 2019 --- 135,850
$78k Note III - July 2019 --- 78,000
$230k Note - July 2019 --- 230,000
$108.9k Note - August 2019 --- 108,947
$142.5k Note - October 2019 --- 142,500
$103k Note V - October 2019 --- 103,000
$108.9k Note II - October 2019 --- 108,947
$128.5k Note - October 2019 --- 128,500
$103k Note VI - November 2019 --- 103,000
$78.8k Note II - December 2019 --- 78,750
1,336,350 2,319,704
Less: unamortized discount --- (777,668 )
Convertible notes payable, net of original issue discount and debt discount $ 1,336,350 $ 1,542,036 </t>
        </is>
      </c>
    </row>
    <row r="5">
      <c r="A5" s="4" t="inlineStr">
        <is>
          <t>Schedule of Interest expense and amortization expense</t>
        </is>
      </c>
      <c r="B5" s="4" t="inlineStr">
        <is>
          <t xml:space="preserve">Interest expense Amortization of Debt Discount
Years Ended December 31, Years Ended December 31,
2020 2019 2020 2019
$550k Note - July 2016 $ 62,775 $ 33,000 $ --- $ ---
$50k Note - July 2016 4,986 5,000 --- ---
$111k Note - May 2017 (909 ) 16,537 --- ---
$171.5k Note - October 2017 --- 1,786 --- ---
$103k Note I - October 2018 --- 2,653 --- 33,972
$103k Note II - November 2018 --- 3,584 --- 44,952
$153k Note - November 2018 --- 7,008 --- 91,451
$103k Note III - December 2018 --- 4,261 --- 42,611
$78k Note I - January 2019 --- 3,889 --- 52,000
$78k Note II - January 2019 --- 3,868 --- 47,858
$103k Note III - April 2019 --- 5,108 --- 56,323
$104.5k Note - April 2019 --- 5,768 --- 58,246
$104.5k Note II - April 2019 --- 5,325 --- 53,107
$357.5k Note - April 2019 37,950 33,550 --- 257,821
$103k Note IV - May 2019 --- 4,120 --- 63,118
$154k Note - June 2019 46 8,526 1,093 85,027
$67.9k Note - July 2019 707 3,220 7,252 34,765
$67.9k Note II - July 2019 177 3,220 2,813 34,765
$78k Note III - July 2019 492 3,587 6,208 45,343
$230k Note - July 2019 3,041 10,460 58,527 104,317
$108.9k Note - August 2019 2,564 3,791 21,038 31,560
$142.5k Note - October 2019 12,882 1,366 92,663 35,430
$103k Note V - October 2019 2,653 2,568 29,143 28,213
$108.9k Note II - October 2019 3,970 1,851 33,205 14,805
$128.5k Note - October 2019 5,149 2,183 51,705 21,768
$103k Note VI - November 2019 3,527 1,609 39,450 17,989
$78.8k Note II - December 2019 3,344 626 27,111 5,072
$131.3k Note - January 2020 6,545 --- 16,205 ---
$78k Note IV - January 2020 3,975 --- 14,955 ---
$157.5k Note - March 2020 7,681 --- 20,044 ---
$157.5k Note II - April 2020 6,688 --- 21,436 ---
$135k Note - April 2020 5,585 --- 17,718 ---
$83k Note II - April 2020 3,752 --- 13,767 ---
$128k Note - April 2020 4,945 --- 18,097 ---
$ 182,525 $ 178,464 $ 492,430 $ 1,260,513 </t>
        </is>
      </c>
    </row>
    <row r="6">
      <c r="A6" s="4" t="inlineStr">
        <is>
          <t>Schedule of unamortized debt discount on outstanding convertible notes payable</t>
        </is>
      </c>
      <c r="B6" s="4" t="inlineStr">
        <is>
          <t xml:space="preserve">December 31,
2020 2019
$154k Note - June 2019 $ --- $ 21,175
$67.9k Note - July 2019 --- 20,497
$67.9k Note II - July 2019 --- 20,497
$78k Note III - July 2019 --- 32,657
$230k Note - July 2019 --- 125,684
$108.9k Note - August 2019 --- 59,392
$142.5k Note - October 2019 --- 107,070
$103k Note V - October 2019 --- 70,686
$108.9k Note II - October 2019 --- 72,592
$128.5k Note - October 2019 --- 106,732
$103k Note VI - November 2019 --- 81,740
$78.8k Note II - December 2019 --- 58,946
$ $ 777,668 </t>
        </is>
      </c>
    </row>
    <row r="7">
      <c r="A7" s="4" t="inlineStr">
        <is>
          <t>Schedule of allocation of proceeds at inception</t>
        </is>
      </c>
      <c r="B7" s="4" t="inlineStr">
        <is>
          <t xml:space="preserve">Change in Fair Value of Debt Fair Value of Debt as of
Years Ended December 31, December 31,
2020 2019 2020 2019
$550k Note - July 2016 $ 171,780 $ 70,285 $ 719,790 $ 548,010
$50k Note - July 2016 14,745 7,125 71,611 56,866
$111k Note - May 2017 18,812 14,789 120,659 118,606
$171.5k Note - October 2017 --- 1,781 --- ---
104.5k Note II - April 2019 --- 3,431 --- ---
$357.5k Note - April 2019 95,562 --- 424,290 328,727
$ 300,899 $ 97,411 $ 1,336,350 $ 1,052,2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financial instruments</t>
        </is>
      </c>
      <c r="B4" s="4" t="inlineStr">
        <is>
          <t xml:space="preserve">Year Ended December 31,
2020 2019
Balance, beginning of period $ 991,288 $ 800,440
Inception of derivative financial instruments related to issuance of convertible notes payable 211,498 1,870,234
Inception of derivative financial instruments related to extinguishment and reissuance of convertible notes payable --- 51,169
Change in fair value of derivative financial instruments (739,485 ) (671,822 )
Conversion or extinguishment of derivative financial instruments (463,301 ) (1,058,733 )
Balance, end of period $ --- $ 991,288 </t>
        </is>
      </c>
    </row>
    <row r="5">
      <c r="A5" s="4" t="inlineStr">
        <is>
          <t>Schedule of fair market value of the derivative financial instruments measured using assumptions</t>
        </is>
      </c>
      <c r="B5" s="4" t="inlineStr">
        <is>
          <t>Year Ended December 31,
2020 2019
Pricing model utilized Binomial Lattice Black/Scholes
Risk free rate range 0.05% to 1.61% 1.55% to 2.73%
Expected life range (in years) 0.14 to 1.00 0.011 to 1.00
Volatility range 117.48% to 144.51% 119.04% to 293.97%
Dividend yield 0.00% 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80" customWidth="1" min="2" max="2"/>
  </cols>
  <sheetData>
    <row r="1">
      <c r="A1" s="1" t="inlineStr">
        <is>
          <t>Shareholders' Equity (Deficit) (Tables)</t>
        </is>
      </c>
      <c r="B1" s="2" t="inlineStr">
        <is>
          <t>12 Months Ended</t>
        </is>
      </c>
    </row>
    <row r="2">
      <c r="B2" s="2" t="inlineStr">
        <is>
          <t>Dec. 31, 2020</t>
        </is>
      </c>
    </row>
    <row r="3">
      <c r="A3" s="3" t="inlineStr">
        <is>
          <t>Shareholders' Equity (Deficit) (Tables) [Line Items]</t>
        </is>
      </c>
    </row>
    <row r="4">
      <c r="A4" s="4" t="inlineStr">
        <is>
          <t>Schedule of common stock issuable</t>
        </is>
      </c>
      <c r="B4" s="4" t="inlineStr">
        <is>
          <t xml:space="preserve">December 31, 2020 December 31, 2019
Amount Shares Amount Shares
Shares issuable to consultants, employees and directors $ 262,273 2,150,020 $ 100,538 568,142
Shares issuable pursuant to stock subscriptions received --- --- 59,000 479,762
$ 262,273 2,150,020 $ 159,538 1,047,904 </t>
        </is>
      </c>
    </row>
    <row r="5">
      <c r="A5" s="4" t="inlineStr">
        <is>
          <t>Schedule of stock warrants</t>
        </is>
      </c>
      <c r="B5" s="4" t="inlineStr">
        <is>
          <t xml:space="preserve">2020 2019
Weighted Weighted
Average Average
Exercise Exercise
Number Price Number Price
Outstanding at beginning of the period 47,056,293 $ 0.17 46,161,463 $ 0.18
Granted during the period 3,582,873 $ 0.20 5,864,843 $ 0.22
Contractual adjustments to number of warrant shares during the period 1,949,535 $ 0.08 --- $ ---
Exercised during the period (1,185,715 ) $ (0.07 ) (4,970,013 ) $ (0.00 )
Expired during the period (50,000 ) $ 0.40 --- $ ---
Outstanding at end of the period 51,352,986 $ 0.17 47,056,293 $ 0.21
Exercisable at end of the period 51,352,986 $ 0.17 47,056,293 $ 0.21
Weighted average remaining life 3.1 years 3.0 years </t>
        </is>
      </c>
    </row>
    <row r="6">
      <c r="A6" s="4" t="inlineStr">
        <is>
          <t>Schedule of stock options outstanding</t>
        </is>
      </c>
      <c r="B6" s="4" t="inlineStr">
        <is>
          <t xml:space="preserve">2020 2019
Weighted Weighted
Average Average
Exercise Exercise
Number Price Number Price
Outstanding at beginning of the period 3,269,250 $ 0.21 3,707,996 $ 0.80
Granted during the period 60,000 $ 0.09 1,078,750 $ 0.26
Exercised during the period --- $ --- (154,166 ) $ (0.20 )
Forfeited during the period (217,500 ) $ (0.26 ) (1,363,330 ) $ (0.18 )
Outstanding at end of the period 3,111,750 $ 0.20 3,269,250 $ 0.21
Options exercisable at period-end 2,067,375 1,633,000
Weighted average remaining life (in years) 6.7 7.7
Weighted average grant date fair value of options granted during the period $ 0.07 $ 0.20
Options available for grant at period-end 9,805,903 10,360,368 </t>
        </is>
      </c>
    </row>
    <row r="7">
      <c r="A7" s="4" t="inlineStr">
        <is>
          <t>Schedule of fair value of the warrant</t>
        </is>
      </c>
      <c r="B7" s="4" t="inlineStr">
        <is>
          <t>2020 2019
Pricing model utilized Binomial Lattice Black/Scholes
Risk free rate range 0.19% to 1.59% 1.54% to 2.52%
Expected life range (in years) 5.00 years 3.00 to 5.00
Volatility range 119.69% to 132.19% 118.60% to 216.35%
Dividend yield 0.00% 0.00%</t>
        </is>
      </c>
    </row>
    <row r="8">
      <c r="A8" s="4" t="inlineStr">
        <is>
          <t>Schedule of stock warrants outstanding</t>
        </is>
      </c>
      <c r="B8" s="4" t="inlineStr">
        <is>
          <t xml:space="preserve">2020 2019
Outstanding at beginning of the period 1,874,063 1,738,750
Granted during the period 791,465 135,313
Forfeited during the period (62,500 ) ---
Outstanding at end of the period 2,603,028 1,874,063
Shares vested at period-end 2,403,528 1,535,313
Weighted average grant date fair value of shares granted during the period $ 0.13 $ 0.26
Aggregate grant date fair value of shares granted during the period $ 18,760 $ 12,805
Shares available for grant pursuant to EIP at period-end 9,788,403 10,360,368 </t>
        </is>
      </c>
    </row>
    <row r="9">
      <c r="A9" s="4" t="inlineStr">
        <is>
          <t>Employee Equity Incentive Plan [Member]</t>
        </is>
      </c>
    </row>
    <row r="10">
      <c r="A10" s="3" t="inlineStr">
        <is>
          <t>Shareholders' Equity (Deficit) (Tables) [Line Items]</t>
        </is>
      </c>
    </row>
    <row r="11">
      <c r="A11" s="4" t="inlineStr">
        <is>
          <t>Schedule of shares issued and outstanding under the EIP outstanding</t>
        </is>
      </c>
      <c r="B11" s="4" t="inlineStr">
        <is>
          <t xml:space="preserve">2020 2019
Weighted Weighted
Average Average
Grant Date Grant Date
Shares Fair Value Shares Fair Value
Nonvested at beginning of period 332,500 $ 0.17 540,000 $ 0.16
Granted 791,965 $ 0.13 --- $ ---
Vested (836,965 ) $ (0.15 ) (207,500 ) $ (0.14 )
Forfeited (87,500 ) $ 0.06 --- $ ---
Nonvested at end of period 200,000 $ 0.17 332,500 $ 0.17 </t>
        </is>
      </c>
    </row>
    <row r="12">
      <c r="A12" s="4" t="inlineStr">
        <is>
          <t>Employee Stock [Member]</t>
        </is>
      </c>
    </row>
    <row r="13">
      <c r="A13" s="3" t="inlineStr">
        <is>
          <t>Shareholders' Equity (Deficit) (Tables) [Line Items]</t>
        </is>
      </c>
    </row>
    <row r="14">
      <c r="A14" s="4" t="inlineStr">
        <is>
          <t>Schedule of stock warrants outstanding</t>
        </is>
      </c>
      <c r="B14" s="4" t="inlineStr">
        <is>
          <t xml:space="preserve">Options Outstanding Options Exercisable
Weighted-
Average Weighted- Weighted-
Remaining Average Average
Exercise Number Contractual Exercise Number Exercise
Prices Outstanding Life (years) Price Exercisable Price
$ ---
to 0.10 1,283,000 5.0 $ 0.08 1,283,000 0.08
$ 0.11
to 0.31 1,828,750 7.9 $ 0.28 784,375 0.30
$ 0.08
to 0.31 3,111,750 6.7 $ 0.20 2,067,375 $ 0.16 </t>
        </is>
      </c>
    </row>
    <row r="15">
      <c r="A15" s="4" t="inlineStr">
        <is>
          <t>Schedule of non-vested shares issued</t>
        </is>
      </c>
      <c r="B15" s="4" t="inlineStr">
        <is>
          <t xml:space="preserve">2020 2019
Weighted Weighted
Average Average
Grant Date Grant Date
Shares Fair Value Shares Fair Value
Nonvested at beginning of period 1,636,250 $ 0.22 2,332,413 $ 0.13
Granted 60,000 $ 0.07 1,078,750 $ 0.20
Vested (491,875 ) $ (0.21 ) (414,583 ) $ (0.19 )
Forfeited (160,000 ) $ (0.21 ) (1,360,330 ) $ (0.07 )
Nonvested at end of period 1,044,375 $ 0.21 1,636,250 $ 0.22 </t>
        </is>
      </c>
    </row>
    <row r="16">
      <c r="A16" s="4" t="inlineStr">
        <is>
          <t>Warrant [Member]</t>
        </is>
      </c>
    </row>
    <row r="17">
      <c r="A17" s="3" t="inlineStr">
        <is>
          <t>Shareholders' Equity (Deficit) (Tables) [Line Items]</t>
        </is>
      </c>
    </row>
    <row r="18">
      <c r="A18" s="4" t="inlineStr">
        <is>
          <t>Schedule of stock options outstanding</t>
        </is>
      </c>
      <c r="B18" s="4" t="inlineStr">
        <is>
          <t xml:space="preserve">Warrants
Outstanding Warrants
Exercisable
Weighted-
Average Weighted- Weighted-
Remaining Average Average
Exercise Number Contractual Exercise Number Exercise
Prices Outstanding Life
(years) Price Exercisable Price
$ 0.0001
to 0.09 15,708,376 3.8 $ 0.07 15,708,376 $ 0.07
$ 0.10
to 0.24 21,805,216 2.7 $ 0.18 21,805,216 $ 0.18
$ 0.25
to 0.49 9,899,394 3.5 $ 0.28 9,899,394 $ 0.28
$ 0.50
to 1.00 3,940,000 1.2 $ 0.28 3,940,000 $ 0.28
$ 0.05
to 1.00 51,352,986 3.1 $ 0.17 51,352,986 $ 0.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ntingent Acquisition Consideration (Tables)</t>
        </is>
      </c>
      <c r="B1" s="2" t="inlineStr">
        <is>
          <t>12 Months Ended</t>
        </is>
      </c>
    </row>
    <row r="2">
      <c r="B2" s="2" t="inlineStr">
        <is>
          <t>Dec. 31, 2020</t>
        </is>
      </c>
    </row>
    <row r="3">
      <c r="A3" s="3" t="inlineStr">
        <is>
          <t>Loss Contingency [Abstract]</t>
        </is>
      </c>
    </row>
    <row r="4">
      <c r="A4" s="4" t="inlineStr">
        <is>
          <t>Schedule of fair value of contingent acquisition</t>
        </is>
      </c>
      <c r="B4" s="4" t="inlineStr">
        <is>
          <t xml:space="preserve">Year Ended December 31,
2020 2019
Fair value of HCFM contingent acquisition consideration $ 301,236 $ 500,000
Fair value of CHM contingent acquisition consideration 682,661 ---
Fair value of MOD contingent acquisition consideration 516,543 ---
$ 1,500,440 $ 500,000 </t>
        </is>
      </c>
    </row>
    <row r="5">
      <c r="A5" s="4" t="inlineStr">
        <is>
          <t>Schedule of maturities of contingent acquisition</t>
        </is>
      </c>
      <c r="B5" s="4" t="inlineStr">
        <is>
          <t xml:space="preserve">2021 $ 701,961
2022 391,630
2023 201,480
2024 205,369
$ 1,500,4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aturities operating lease liabilities</t>
        </is>
      </c>
      <c r="B4" s="4" t="inlineStr">
        <is>
          <t xml:space="preserve">2021 $ 284,506
2022 238,637
2023 140,944
Total lease payments 664,087
Less interest (240,046 )
Present value of lease liabilities $ 424,0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0</t>
        </is>
      </c>
      <c r="C2" s="2" t="inlineStr">
        <is>
          <t>Dec. 31, 2019</t>
        </is>
      </c>
    </row>
    <row r="3">
      <c r="A3" s="3" t="inlineStr">
        <is>
          <t>Revenue</t>
        </is>
      </c>
    </row>
    <row r="4">
      <c r="A4" s="4" t="inlineStr">
        <is>
          <t>Patient service revenue, net</t>
        </is>
      </c>
      <c r="B4" s="6" t="n">
        <v>4743811</v>
      </c>
      <c r="C4" s="6" t="n">
        <v>4018818</v>
      </c>
    </row>
    <row r="5">
      <c r="A5" s="4" t="inlineStr">
        <is>
          <t>Medicare shared savings revenue</t>
        </is>
      </c>
      <c r="B5" s="5" t="n">
        <v>767744</v>
      </c>
      <c r="C5" s="4" t="inlineStr">
        <is>
          <t xml:space="preserve"> </t>
        </is>
      </c>
    </row>
    <row r="6">
      <c r="A6" s="4" t="inlineStr">
        <is>
          <t>Consulting revenue</t>
        </is>
      </c>
      <c r="B6" s="5" t="n">
        <v>432977</v>
      </c>
      <c r="C6" s="4" t="inlineStr">
        <is>
          <t xml:space="preserve"> </t>
        </is>
      </c>
    </row>
    <row r="7">
      <c r="A7" s="4" t="inlineStr">
        <is>
          <t>Product revenue</t>
        </is>
      </c>
      <c r="B7" s="5" t="n">
        <v>188588</v>
      </c>
      <c r="C7" s="4" t="inlineStr">
        <is>
          <t xml:space="preserve"> </t>
        </is>
      </c>
    </row>
    <row r="8">
      <c r="A8" s="4" t="inlineStr">
        <is>
          <t>Total revenue</t>
        </is>
      </c>
      <c r="B8" s="5" t="n">
        <v>6133120</v>
      </c>
      <c r="C8" s="5" t="n">
        <v>4018818</v>
      </c>
    </row>
    <row r="9">
      <c r="A9" s="3" t="inlineStr">
        <is>
          <t>Operating Expenses and Costs</t>
        </is>
      </c>
    </row>
    <row r="10">
      <c r="A10" s="4" t="inlineStr">
        <is>
          <t>Practice salaries and benefits</t>
        </is>
      </c>
      <c r="B10" s="5" t="n">
        <v>2581481</v>
      </c>
      <c r="C10" s="5" t="n">
        <v>2393954</v>
      </c>
    </row>
    <row r="11">
      <c r="A11" s="4" t="inlineStr">
        <is>
          <t>Other practice operating expenses</t>
        </is>
      </c>
      <c r="B11" s="5" t="n">
        <v>2149118</v>
      </c>
      <c r="C11" s="5" t="n">
        <v>1845070</v>
      </c>
    </row>
    <row r="12">
      <c r="A12" s="4" t="inlineStr">
        <is>
          <t>Medicare shared savings expenses</t>
        </is>
      </c>
      <c r="B12" s="5" t="n">
        <v>1017494</v>
      </c>
      <c r="C12" s="4" t="inlineStr">
        <is>
          <t xml:space="preserve"> </t>
        </is>
      </c>
    </row>
    <row r="13">
      <c r="A13" s="4" t="inlineStr">
        <is>
          <t>Cost of product revenue</t>
        </is>
      </c>
      <c r="B13" s="5" t="n">
        <v>146461</v>
      </c>
      <c r="C13" s="4" t="inlineStr">
        <is>
          <t xml:space="preserve"> </t>
        </is>
      </c>
    </row>
    <row r="14">
      <c r="A14" s="4" t="inlineStr">
        <is>
          <t>Selling, general and administrative expenses</t>
        </is>
      </c>
      <c r="B14" s="5" t="n">
        <v>3063029</v>
      </c>
      <c r="C14" s="5" t="n">
        <v>2915419</v>
      </c>
    </row>
    <row r="15">
      <c r="A15" s="4" t="inlineStr">
        <is>
          <t>Depreciation and amortization</t>
        </is>
      </c>
      <c r="B15" s="5" t="n">
        <v>247366</v>
      </c>
      <c r="C15" s="5" t="n">
        <v>73385</v>
      </c>
    </row>
    <row r="16">
      <c r="A16" s="4" t="inlineStr">
        <is>
          <t>Total Operating Expenses and Costs</t>
        </is>
      </c>
      <c r="B16" s="5" t="n">
        <v>9204949</v>
      </c>
      <c r="C16" s="5" t="n">
        <v>7227828</v>
      </c>
    </row>
    <row r="17">
      <c r="A17" s="4" t="inlineStr">
        <is>
          <t>Loss from operations</t>
        </is>
      </c>
      <c r="B17" s="5" t="n">
        <v>-3071829</v>
      </c>
      <c r="C17" s="5" t="n">
        <v>-3209010</v>
      </c>
    </row>
    <row r="18">
      <c r="A18" s="3" t="inlineStr">
        <is>
          <t>Other Income (Expenses)</t>
        </is>
      </c>
    </row>
    <row r="19">
      <c r="A19" s="4" t="inlineStr">
        <is>
          <t>Loss on sales of marketable securities</t>
        </is>
      </c>
      <c r="B19" s="5" t="n">
        <v>-282107</v>
      </c>
      <c r="C19" s="4" t="inlineStr">
        <is>
          <t xml:space="preserve"> </t>
        </is>
      </c>
    </row>
    <row r="20">
      <c r="A20" s="4" t="inlineStr">
        <is>
          <t>Loss on extinguishment of debt</t>
        </is>
      </c>
      <c r="B20" s="5" t="n">
        <v>-1347371</v>
      </c>
      <c r="C20" s="5" t="n">
        <v>-1229777</v>
      </c>
    </row>
    <row r="21">
      <c r="A21" s="4" t="inlineStr">
        <is>
          <t>Change in fair value of debt</t>
        </is>
      </c>
      <c r="B21" s="5" t="n">
        <v>-381835</v>
      </c>
      <c r="C21" s="5" t="n">
        <v>-121508</v>
      </c>
    </row>
    <row r="22">
      <c r="A22" s="4" t="inlineStr">
        <is>
          <t>Financing cost</t>
        </is>
      </c>
      <c r="B22" s="4" t="inlineStr">
        <is>
          <t xml:space="preserve"> </t>
        </is>
      </c>
      <c r="C22" s="5" t="n">
        <v>-135528</v>
      </c>
    </row>
    <row r="23">
      <c r="A23" s="4" t="inlineStr">
        <is>
          <t>Amortization of original issue and debt discounts on notes payable and convertible notes</t>
        </is>
      </c>
      <c r="B23" s="5" t="n">
        <v>-530930</v>
      </c>
      <c r="C23" s="5" t="n">
        <v>-1260513</v>
      </c>
    </row>
    <row r="24">
      <c r="A24" s="4" t="inlineStr">
        <is>
          <t>Change in fair value of derivative financial instruments</t>
        </is>
      </c>
      <c r="B24" s="5" t="n">
        <v>739485</v>
      </c>
      <c r="C24" s="5" t="n">
        <v>671822</v>
      </c>
    </row>
    <row r="25">
      <c r="A25" s="4" t="inlineStr">
        <is>
          <t>Change in fair value of contingent acquisition consideration</t>
        </is>
      </c>
      <c r="B25" s="5" t="n">
        <v>75952</v>
      </c>
      <c r="C25" s="4" t="inlineStr">
        <is>
          <t xml:space="preserve"> </t>
        </is>
      </c>
    </row>
    <row r="26">
      <c r="A26" s="4" t="inlineStr">
        <is>
          <t>Loss on settlement of litigation and other dispute</t>
        </is>
      </c>
      <c r="B26" s="5" t="n">
        <v>-706862</v>
      </c>
      <c r="C26" s="4" t="inlineStr">
        <is>
          <t xml:space="preserve"> </t>
        </is>
      </c>
    </row>
    <row r="27">
      <c r="A27" s="4" t="inlineStr">
        <is>
          <t>Interest expense</t>
        </is>
      </c>
      <c r="B27" s="5" t="n">
        <v>-249759</v>
      </c>
      <c r="C27" s="5" t="n">
        <v>-244085</v>
      </c>
    </row>
    <row r="28">
      <c r="A28" s="4" t="inlineStr">
        <is>
          <t>Total other expenses</t>
        </is>
      </c>
      <c r="B28" s="5" t="n">
        <v>-2683427</v>
      </c>
      <c r="C28" s="5" t="n">
        <v>-2319589</v>
      </c>
    </row>
    <row r="29">
      <c r="A29" s="4" t="inlineStr">
        <is>
          <t>Net loss before provision for income taxes</t>
        </is>
      </c>
      <c r="B29" s="5" t="n">
        <v>-5755256</v>
      </c>
      <c r="C29" s="5" t="n">
        <v>-5528599</v>
      </c>
    </row>
    <row r="30">
      <c r="A30" s="4" t="inlineStr">
        <is>
          <t>Provision for income taxes</t>
        </is>
      </c>
      <c r="B30" s="4" t="inlineStr">
        <is>
          <t xml:space="preserve"> </t>
        </is>
      </c>
      <c r="C30" s="4" t="inlineStr">
        <is>
          <t xml:space="preserve"> </t>
        </is>
      </c>
    </row>
    <row r="31">
      <c r="A31" s="4" t="inlineStr">
        <is>
          <t>Net loss</t>
        </is>
      </c>
      <c r="B31" s="5" t="n">
        <v>-5755256</v>
      </c>
      <c r="C31" s="5" t="n">
        <v>-5528599</v>
      </c>
    </row>
    <row r="32">
      <c r="A32" s="4" t="inlineStr">
        <is>
          <t>Deemed dividend - amortization of beneficial conversion feature and down round adjustment to warrants</t>
        </is>
      </c>
      <c r="B32" s="5" t="n">
        <v>-446036</v>
      </c>
      <c r="C32" s="4" t="inlineStr">
        <is>
          <t xml:space="preserve"> </t>
        </is>
      </c>
    </row>
    <row r="33">
      <c r="A33" s="4" t="inlineStr">
        <is>
          <t>Net loss to common stockholders</t>
        </is>
      </c>
      <c r="B33" s="6" t="n">
        <v>-6201292</v>
      </c>
      <c r="C33" s="6" t="n">
        <v>-5528599</v>
      </c>
    </row>
    <row r="34">
      <c r="A34" s="3" t="inlineStr">
        <is>
          <t>Net loss per share to common stockholders, basic and diluted:</t>
        </is>
      </c>
    </row>
    <row r="35">
      <c r="A35" s="4" t="inlineStr">
        <is>
          <t>Basic (in Dollars per share)</t>
        </is>
      </c>
      <c r="B35" s="9" t="n">
        <v>-0.04</v>
      </c>
      <c r="C35" s="9" t="n">
        <v>-0.06</v>
      </c>
    </row>
    <row r="36">
      <c r="A36" s="4" t="inlineStr">
        <is>
          <t>Fully diluted (in Dollars per share)</t>
        </is>
      </c>
      <c r="B36" s="9" t="n">
        <v>-0.04</v>
      </c>
      <c r="C36" s="9" t="n">
        <v>-0.06</v>
      </c>
    </row>
    <row r="37">
      <c r="A37" s="3" t="inlineStr">
        <is>
          <t>Weighted average number of common shares:</t>
        </is>
      </c>
    </row>
    <row r="38">
      <c r="A38" s="4" t="inlineStr">
        <is>
          <t>Basic (in Shares)</t>
        </is>
      </c>
      <c r="B38" s="5" t="n">
        <v>142824870</v>
      </c>
      <c r="C38" s="5" t="n">
        <v>99059677</v>
      </c>
    </row>
    <row r="39">
      <c r="A39" s="4" t="inlineStr">
        <is>
          <t>Fully diluted (in Shares)</t>
        </is>
      </c>
      <c r="B39" s="5" t="n">
        <v>142824870</v>
      </c>
      <c r="C39" s="5" t="n">
        <v>990596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benefit)</t>
        </is>
      </c>
      <c r="B4" s="4" t="inlineStr">
        <is>
          <t xml:space="preserve">2020 2019
Current taxes:
Federal $ --- $ ---
Total current taxes --- ---
Deferred tax provision (benefit) --- ---
Income tax provision (benefit) $ --- $ --- </t>
        </is>
      </c>
    </row>
    <row r="5">
      <c r="A5" s="4" t="inlineStr">
        <is>
          <t>Schedule of deferred tax assets (liabilities)</t>
        </is>
      </c>
      <c r="B5" s="4" t="inlineStr">
        <is>
          <t xml:space="preserve">Federal State Total
Pre-tax book loss $ (5,755,256 ) 21 % 4.46 %
Expected tax at statutory rate $ (1,208,604 ) $ (1,208,604 )
Meals and entertainment deduction 5,197 1,091 1,091
Loss on extinguishment of debt 974,502 204,645 204,645
Loss on settlement of litigation 706,862 148,441 148,441
Stat income tax, net of federal benefit 38,090 (181,382 ) (143,292 )
Current year charge in valuation allowance 816,337 181,382 997,719
Income tax expense $ --- $ --- $ --- </t>
        </is>
      </c>
    </row>
    <row r="6">
      <c r="A6" s="4" t="inlineStr">
        <is>
          <t>Schedule of deferred tax assets (liabilities)</t>
        </is>
      </c>
      <c r="B6" s="4" t="inlineStr">
        <is>
          <t xml:space="preserve">2020 2019
Federal State Total Federal State Total
Net operating loss deferred tax asset $ 3,960,030 $ 879,883 $ 4,839,913 $ 3,056,697 $ 679,171 $ 3,735,868
Change in fair value of derivative financial instruments (148,369 ) (32,966 ) (181,335 ) --- --- ---
Change in fair value of contingent acquisition consideration (15,239 ) (3,386 ) (18,625 ) --- --- ---
Change in fair value of debt 76,611 17,022 93,633 --- --- ---
Valuation allowance (3,873,033 ) (860,553 ) (4,733,586 ) (3,056,697 ) (679,171 ) (3,735,868 )
$ --- $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information</t>
        </is>
      </c>
      <c r="B4" s="4" t="inlineStr">
        <is>
          <t>Year Ended December 31, 2020
Health Services Digital Healthcare ACO / MSO Medical Distribution Total
Revenue
Patient service revenue, net $ 4,743,811 $ --- $ --- $ --- $ 4,743,811
Medicare shared savings revenue --- --- 767,744 --- 767,744
Consulting revenue --- --- 432,977 --- 432,977
Product revenue --- --- --- 188,588 188,588
Total revenue 4,743,811 --- 1,200,721 188,588 6,133,120
Operating Expenses
Practice salaries and benefits 2,581,481 --- --- --- 2,581,481
Other practice operating expenses 2,149,118 --- --- --- 2,149,118
Medicare shared savings expenses --- --- 1,017,494 --- 1,017,494
Cost of product revenue --- --- --- 146,461 146,461
Selling, general and administrative expenses --- 3,017,115 --- 45,914 3,063,029
Depreciation and amortization 107,341 2,379 --- 137,646 247,366
Total Operating Expenses 4,837,940 3,019,494 1,017,494 330,021 9,204,949
(Loss) income from operations $ (94,129 ) $ (3,019,494 ) $ 183,227 $ (141,433 ) $ (3,071,829 )
Other Segment Information
Interest expense $ 40,070 $ 208,977 $ --- $ 712 $ 249,759
Loss on sales of marketable securities $ --- $ 282,107 $ --- $ --- $ 282,107
Loss on extinguishment of debt $ --- $ 1,347,371 $ --- $ --- $ 1,347,371
Amortization of original issue and debt discounts on convertible notes $ --- $ 530,930 $ --- $ --- $ 530,930
Change in fair value of debt $ --- $ 381,835 $ --- $ --- $ 381,835
Change in fair value of derivative financial instruments $ --- $ (739,485 ) $ --- $ --- $ (739,485 )
Change in fair value of contingent acquisition consideration $ --- $ (75,952 ) $ --- $ --- $ (75,952 )
Litigation settlement expense $ --- $ 706,862 $ --- $ --- $ 706,862
Year Ended December 31, 2019
Health Services Digital Healthcare ACO / MSO Medical Distribution Total
Revenue
Patient service revenue, net $ 4,018,818 $ --- $ --- $ --- $ 4,018,818
Medicare shared savings revenue --- --- --- --- ---
Consulting revenue --- --- --- --- ---
Product revenue --- --- --- --- ---
Total revenue 4,018,818 --- --- --- 4,018,818
Operating Expenses
Practice salaries and benefits 2,393,954 --- --- --- 2,393,954
Other practice operating expenses 1,845,070 --- --- --- 1,845,070
Medicare shared savings expenses --- --- --- --- ---
Cost of product revenue --- --- --- --- ---
Selling, general and administrative expenses --- 2,915,419 --- --- 2,915,419
Depreciation and amortization 71,006 2,379 --- --- 73,385
Total Operating Expenses 4,310,030 2,917,798 --- --- 7,227,828
Loss from operations $ (291,212 ) $ (2,917,798 ) $ --- $ --- $ (3,209,010 )
Other Segment Information
Interest expense $ 22,782 $ 221,303 $ --- $ --- $ 244,085
Loss on extinguishment of debt $ --- $ 1,229,777 $ --- $ --- $ 1,229,777
Financing cost $ --- $ 135,528 $ --- $ --- $ 135,528
Amortization of original issue and debt discounts on convertible notes $ --- $ 1,260,513 $ --- $ --- $ 1,260,513
Change in fair value of debt $ --- $ 121,508 $ --- $ --- $ 121,508
Change in fair value of derivative financial instruments $ --- $ (671,822 ) $ --- $ --- $ (671,822 )</t>
        </is>
      </c>
    </row>
    <row r="5">
      <c r="A5" s="4" t="inlineStr">
        <is>
          <t>Schedule of segment assets information</t>
        </is>
      </c>
      <c r="B5" s="4" t="inlineStr">
        <is>
          <t xml:space="preserve">December 31, 2020
Identifiable assets $ 2,120,714 $ 192,568 $ 1,115,148 $ 3,450,013 $ 6,878,443
Goodwill $ --- $ --- $ 381,856 $ 766,249 $ 1,148,105
December 31, 2019
Identifiable assets $ 2,356,886 $ 117,802 $ --- $ --- $ 2,474,688
Goodwill $ 71,866 $ --- $ --- $ --- $ 71,8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measurements</t>
        </is>
      </c>
      <c r="B4" s="4" t="inlineStr">
        <is>
          <t xml:space="preserve">As of December 31, 2020
Total
Level 1 Level 2 Level 3 Fair Value
Convertible notes payable $ --- $ --- $ 1,336,350 $ 1,336,350
Contingent acquisition consideration --- --- 1,500,440 1,500,440
Total $ --- $ --- $ 2,836,790 $ 2,836,790
As of December 31, 2019
Total
Level 1 Level 2 Level 3 Fair Value
Convertible notes payable $ --- $ --- $ 723,482 $ 723,482
Notes payable to related party --- --- 193,007 193,007
Derivative financial instruments --- --- 991,288 991,288
Contingent acquisition consideration --- --- 500,000 500,000
Total $ --- $ --- $ 2,407,777 $ 2,407,777 </t>
        </is>
      </c>
    </row>
    <row r="5">
      <c r="A5" s="4" t="inlineStr">
        <is>
          <t>Schedule of level 3 financial instruments measured at fair value on recurring basis</t>
        </is>
      </c>
      <c r="B5" s="4" t="inlineStr">
        <is>
          <t xml:space="preserve">Year Ended December 31,
2020 2019
Convertible notes payable $ (300,899 ) $ (97,410 )
Notes payable to related party (80,936 ) (24,098 )
Derivative financial instruments 739,485 671,822
Contingent acquisition consideration 75,952 ---
Total $ 433,602 $ 550,3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usiness and Business Presentation (Details) - shares</t>
        </is>
      </c>
      <c r="B1" s="2" t="inlineStr">
        <is>
          <t>Feb. 05, 2018</t>
        </is>
      </c>
      <c r="C1" s="2" t="inlineStr">
        <is>
          <t>Sep. 02, 2014</t>
        </is>
      </c>
    </row>
    <row r="2">
      <c r="A2" s="3" t="inlineStr">
        <is>
          <t>Accounting Policies [Abstract]</t>
        </is>
      </c>
    </row>
    <row r="3">
      <c r="A3" s="4" t="inlineStr">
        <is>
          <t>Total authorized shares</t>
        </is>
      </c>
      <c r="C3" s="5" t="n">
        <v>250000000</v>
      </c>
    </row>
    <row r="4">
      <c r="A4" s="4" t="inlineStr">
        <is>
          <t>Common shares</t>
        </is>
      </c>
      <c r="C4" s="5" t="n">
        <v>230000000</v>
      </c>
    </row>
    <row r="5">
      <c r="A5" s="4" t="inlineStr">
        <is>
          <t>Preferred shares</t>
        </is>
      </c>
      <c r="C5" s="5" t="n">
        <v>20000000</v>
      </c>
    </row>
    <row r="6">
      <c r="A6" s="4" t="inlineStr">
        <is>
          <t>Increase authorized shares of common stock</t>
        </is>
      </c>
      <c r="B6" s="5" t="n">
        <v>5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5" customWidth="1" min="1" max="1"/>
    <col width="15" customWidth="1" min="2" max="2"/>
    <col width="16" customWidth="1" min="3" max="3"/>
    <col width="80" customWidth="1" min="4" max="4"/>
  </cols>
  <sheetData>
    <row r="1">
      <c r="A1" s="1" t="inlineStr">
        <is>
          <t>Significant Accounting Policies (Details) - USD ($)</t>
        </is>
      </c>
      <c r="B1" s="2" t="inlineStr">
        <is>
          <t>1 Months Ended</t>
        </is>
      </c>
      <c r="C1" s="2" t="inlineStr">
        <is>
          <t>12 Months Ended</t>
        </is>
      </c>
    </row>
    <row r="2">
      <c r="B2" s="2" t="inlineStr">
        <is>
          <t>Sep. 30, 2020</t>
        </is>
      </c>
      <c r="C2" s="2" t="inlineStr">
        <is>
          <t>Dec. 31, 2020</t>
        </is>
      </c>
      <c r="D2" s="2" t="inlineStr">
        <is>
          <t>Dec. 31, 2019</t>
        </is>
      </c>
    </row>
    <row r="3">
      <c r="A3" s="3" t="inlineStr">
        <is>
          <t>Significant Accounting Policies (Details) [Line Items]</t>
        </is>
      </c>
    </row>
    <row r="4">
      <c r="A4" s="4" t="inlineStr">
        <is>
          <t>Medicare shared savings revenue</t>
        </is>
      </c>
      <c r="C4" s="6" t="n">
        <v>767744</v>
      </c>
      <c r="D4" s="4" t="inlineStr">
        <is>
          <t xml:space="preserve"> </t>
        </is>
      </c>
    </row>
    <row r="5">
      <c r="A5" s="4" t="inlineStr">
        <is>
          <t>Revenue to recover costs incurred percentage</t>
        </is>
      </c>
      <c r="C5" s="4" t="inlineStr">
        <is>
          <t>100.00%</t>
        </is>
      </c>
    </row>
    <row r="6">
      <c r="A6" s="4" t="inlineStr">
        <is>
          <t>Contract liabilities balance</t>
        </is>
      </c>
      <c r="C6" s="6" t="n">
        <v>89425</v>
      </c>
    </row>
    <row r="7">
      <c r="A7" s="4" t="inlineStr">
        <is>
          <t>Product return allowance</t>
        </is>
      </c>
      <c r="C7" s="5" t="n">
        <v>26839</v>
      </c>
    </row>
    <row r="8">
      <c r="A8" s="4" t="inlineStr">
        <is>
          <t>Received Payment</t>
        </is>
      </c>
      <c r="B8" s="6" t="n">
        <v>767744</v>
      </c>
    </row>
    <row r="9">
      <c r="A9" s="4" t="inlineStr">
        <is>
          <t>Savings expense</t>
        </is>
      </c>
      <c r="B9" s="6" t="n">
        <v>388884</v>
      </c>
    </row>
    <row r="10">
      <c r="A10" s="4" t="inlineStr">
        <is>
          <t>Federal deposit insurance</t>
        </is>
      </c>
      <c r="C10" s="5" t="n">
        <v>250000</v>
      </c>
    </row>
    <row r="11">
      <c r="A11" s="4" t="inlineStr">
        <is>
          <t>Insured excess</t>
        </is>
      </c>
      <c r="C11" s="6" t="n">
        <v>18227</v>
      </c>
      <c r="D11" s="5" t="n">
        <v>279</v>
      </c>
    </row>
    <row r="12">
      <c r="A12" s="4" t="inlineStr">
        <is>
          <t>Percentage of customers accounts receivable billings</t>
        </is>
      </c>
      <c r="C12" s="4" t="inlineStr">
        <is>
          <t>47.30%</t>
        </is>
      </c>
    </row>
    <row r="13">
      <c r="A13" s="4" t="inlineStr">
        <is>
          <t>Accounts receivable net</t>
        </is>
      </c>
      <c r="C13" s="6" t="n">
        <v>165464</v>
      </c>
      <c r="D13" s="5" t="n">
        <v>188503</v>
      </c>
    </row>
    <row r="14">
      <c r="A14" s="4" t="inlineStr">
        <is>
          <t>Net patient services accounts receivable</t>
        </is>
      </c>
      <c r="C14" s="5" t="n">
        <v>71655</v>
      </c>
      <c r="D14" s="5" t="n">
        <v>83251</v>
      </c>
    </row>
    <row r="15">
      <c r="A15" s="4" t="inlineStr">
        <is>
          <t>Allowance of doubtful accounts</t>
        </is>
      </c>
      <c r="C15" s="5" t="n">
        <v>13972</v>
      </c>
      <c r="D15" s="6" t="n">
        <v>13972</v>
      </c>
    </row>
    <row r="16">
      <c r="A16" s="4" t="inlineStr">
        <is>
          <t>Accounts receivable bill amount</t>
        </is>
      </c>
      <c r="C16" s="6" t="n">
        <v>15498</v>
      </c>
    </row>
    <row r="17">
      <c r="A17" s="4" t="inlineStr">
        <is>
          <t>Concentration risk, percentage</t>
        </is>
      </c>
      <c r="C17" s="4" t="inlineStr">
        <is>
          <t>10.00%</t>
        </is>
      </c>
    </row>
    <row r="18">
      <c r="A18" s="4" t="inlineStr">
        <is>
          <t>Original cost and related accumulated depreciation</t>
        </is>
      </c>
      <c r="C18" s="6" t="n">
        <v>673357</v>
      </c>
    </row>
    <row r="19">
      <c r="A19" s="4" t="inlineStr">
        <is>
          <t>Provider shared savings expense, description</t>
        </is>
      </c>
      <c r="D19" s="4" t="inlineStr">
        <is>
          <t>ASU 2018-07 expands the scope of Topic 718 to include share-based payment transactions for acquiring goods and services from nonemployees and supersedes the guidance in Subtopic 505-50, Equity - Equity-Based Payments to Non-Employees.</t>
        </is>
      </c>
    </row>
    <row r="20">
      <c r="A20" s="4" t="inlineStr">
        <is>
          <t>Equity Option [Member]</t>
        </is>
      </c>
    </row>
    <row r="21">
      <c r="A21" s="3" t="inlineStr">
        <is>
          <t>Significant Accounting Policies (Details) [Line Items]</t>
        </is>
      </c>
    </row>
    <row r="22">
      <c r="A22" s="4" t="inlineStr">
        <is>
          <t>Anti-dilutive securities (in Shares)</t>
        </is>
      </c>
      <c r="C22" s="5" t="n">
        <v>3111750</v>
      </c>
      <c r="D22" s="5" t="n">
        <v>3269250</v>
      </c>
    </row>
    <row r="23">
      <c r="A23" s="4" t="inlineStr">
        <is>
          <t>Product Revenue [Member]</t>
        </is>
      </c>
    </row>
    <row r="24">
      <c r="A24" s="3" t="inlineStr">
        <is>
          <t>Significant Accounting Policies (Details) [Line Items]</t>
        </is>
      </c>
    </row>
    <row r="25">
      <c r="A25" s="4" t="inlineStr">
        <is>
          <t>Contract liabilities balance</t>
        </is>
      </c>
      <c r="C25" s="6" t="n">
        <v>5782</v>
      </c>
    </row>
    <row r="26">
      <c r="A26" s="4" t="inlineStr">
        <is>
          <t>Minimum [Member]</t>
        </is>
      </c>
    </row>
    <row r="27">
      <c r="A27" s="3" t="inlineStr">
        <is>
          <t>Significant Accounting Policies (Details) [Line Items]</t>
        </is>
      </c>
    </row>
    <row r="28">
      <c r="A28" s="4" t="inlineStr">
        <is>
          <t>Estimated useful lives</t>
        </is>
      </c>
      <c r="C28" s="4" t="inlineStr">
        <is>
          <t>5 years</t>
        </is>
      </c>
    </row>
    <row r="29">
      <c r="A29" s="4" t="inlineStr">
        <is>
          <t>Maximum [Member]</t>
        </is>
      </c>
    </row>
    <row r="30">
      <c r="A30" s="3" t="inlineStr">
        <is>
          <t>Significant Accounting Policies (Details) [Line Items]</t>
        </is>
      </c>
    </row>
    <row r="31">
      <c r="A31" s="4" t="inlineStr">
        <is>
          <t>Estimated useful lives</t>
        </is>
      </c>
      <c r="C31" s="4" t="inlineStr">
        <is>
          <t>7 years</t>
        </is>
      </c>
    </row>
    <row r="32">
      <c r="A32" s="4" t="inlineStr">
        <is>
          <t>Convertible Notes Payable [Member]</t>
        </is>
      </c>
    </row>
    <row r="33">
      <c r="A33" s="3" t="inlineStr">
        <is>
          <t>Significant Accounting Policies (Details) [Line Items]</t>
        </is>
      </c>
    </row>
    <row r="34">
      <c r="A34" s="4" t="inlineStr">
        <is>
          <t>Anti-dilutive securities (in Shares)</t>
        </is>
      </c>
      <c r="C34" s="5" t="n">
        <v>10298333</v>
      </c>
      <c r="D34" s="5" t="n">
        <v>23210423</v>
      </c>
    </row>
    <row r="35">
      <c r="A35" s="4" t="inlineStr">
        <is>
          <t>Warrant [Member]</t>
        </is>
      </c>
    </row>
    <row r="36">
      <c r="A36" s="3" t="inlineStr">
        <is>
          <t>Significant Accounting Policies (Details) [Line Items]</t>
        </is>
      </c>
    </row>
    <row r="37">
      <c r="A37" s="4" t="inlineStr">
        <is>
          <t>Anti-dilutive securities (in Shares)</t>
        </is>
      </c>
      <c r="C37" s="5" t="n">
        <v>51352986</v>
      </c>
      <c r="D37" s="5" t="n">
        <v>47056293</v>
      </c>
    </row>
    <row r="38">
      <c r="A38" s="4" t="inlineStr">
        <is>
          <t>Unissued [Member]</t>
        </is>
      </c>
    </row>
    <row r="39">
      <c r="A39" s="3" t="inlineStr">
        <is>
          <t>Significant Accounting Policies (Details) [Line Items]</t>
        </is>
      </c>
    </row>
    <row r="40">
      <c r="A40" s="4" t="inlineStr">
        <is>
          <t>Anti-dilutive securities (in Shares)</t>
        </is>
      </c>
      <c r="C40" s="5" t="n">
        <v>400000</v>
      </c>
      <c r="D40" s="5" t="n">
        <v>332500</v>
      </c>
    </row>
    <row r="41">
      <c r="A41" s="4" t="inlineStr">
        <is>
          <t>Common Stock Issuable [Member]</t>
        </is>
      </c>
    </row>
    <row r="42">
      <c r="A42" s="3" t="inlineStr">
        <is>
          <t>Significant Accounting Policies (Details) [Line Items]</t>
        </is>
      </c>
    </row>
    <row r="43">
      <c r="A43" s="4" t="inlineStr">
        <is>
          <t>Anti-dilutive securities (in Shares)</t>
        </is>
      </c>
      <c r="C43" s="5" t="n">
        <v>1375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Liquidity (Details) - USD ($)</t>
        </is>
      </c>
      <c r="B1" s="2" t="inlineStr">
        <is>
          <t>3 Months Ended</t>
        </is>
      </c>
      <c r="C1" s="2" t="inlineStr">
        <is>
          <t>12 Months Ended</t>
        </is>
      </c>
    </row>
    <row r="2">
      <c r="B2" s="2" t="inlineStr">
        <is>
          <t>Mar. 30, 2021</t>
        </is>
      </c>
      <c r="C2" s="2" t="inlineStr">
        <is>
          <t>Dec. 31, 2020</t>
        </is>
      </c>
      <c r="D2" s="2" t="inlineStr">
        <is>
          <t>Dec. 31, 2019</t>
        </is>
      </c>
    </row>
    <row r="3">
      <c r="A3" s="3" t="inlineStr">
        <is>
          <t>Liquidity (Details) [Line Items]</t>
        </is>
      </c>
    </row>
    <row r="4">
      <c r="A4" s="4" t="inlineStr">
        <is>
          <t>Cash</t>
        </is>
      </c>
      <c r="C4" s="6" t="n">
        <v>162184</v>
      </c>
      <c r="D4" s="6" t="n">
        <v>110441</v>
      </c>
    </row>
    <row r="5">
      <c r="A5" s="4" t="inlineStr">
        <is>
          <t>Working capital deficit</t>
        </is>
      </c>
      <c r="C5" s="5" t="n">
        <v>4478223</v>
      </c>
    </row>
    <row r="6">
      <c r="A6" s="4" t="inlineStr">
        <is>
          <t>Accumulated deficit</t>
        </is>
      </c>
      <c r="C6" s="5" t="n">
        <v>-21784910</v>
      </c>
      <c r="D6" s="5" t="n">
        <v>-16029654</v>
      </c>
    </row>
    <row r="7">
      <c r="A7" s="4" t="inlineStr">
        <is>
          <t>Net loss</t>
        </is>
      </c>
      <c r="C7" s="5" t="n">
        <v>5755256</v>
      </c>
    </row>
    <row r="8">
      <c r="A8" s="4" t="inlineStr">
        <is>
          <t>Net cash used by operating activities</t>
        </is>
      </c>
      <c r="C8" s="5" t="n">
        <v>-2117297</v>
      </c>
      <c r="D8" s="5" t="n">
        <v>-2362851</v>
      </c>
    </row>
    <row r="9">
      <c r="A9" s="4" t="inlineStr">
        <is>
          <t>Net cash used in investing activities</t>
        </is>
      </c>
      <c r="C9" s="5" t="n">
        <v>1812239</v>
      </c>
    </row>
    <row r="10">
      <c r="A10" s="4" t="inlineStr">
        <is>
          <t>Sale of marketable securities</t>
        </is>
      </c>
      <c r="C10" s="5" t="n">
        <v>2784782</v>
      </c>
    </row>
    <row r="11">
      <c r="A11" s="4" t="inlineStr">
        <is>
          <t>Net cash provided by financing activities</t>
        </is>
      </c>
      <c r="C11" s="5" t="n">
        <v>356801</v>
      </c>
    </row>
    <row r="12">
      <c r="A12" s="4" t="inlineStr">
        <is>
          <t>Proceeds from loans issued by federal government</t>
        </is>
      </c>
      <c r="C12" s="5" t="n">
        <v>1071069</v>
      </c>
    </row>
    <row r="13">
      <c r="A13" s="4" t="inlineStr">
        <is>
          <t>Net proceeds from issuance of convertible notes</t>
        </is>
      </c>
      <c r="C13" s="5" t="n">
        <v>827500</v>
      </c>
      <c r="D13" s="5" t="n">
        <v>2175000</v>
      </c>
    </row>
    <row r="14">
      <c r="A14" s="4" t="inlineStr">
        <is>
          <t>Proceeds from the issuance of related party loans</t>
        </is>
      </c>
      <c r="C14" s="5" t="n">
        <v>149000</v>
      </c>
      <c r="D14" s="4" t="inlineStr">
        <is>
          <t xml:space="preserve"> </t>
        </is>
      </c>
    </row>
    <row r="15">
      <c r="A15" s="4" t="inlineStr">
        <is>
          <t>Repayment of convertible debt</t>
        </is>
      </c>
      <c r="C15" s="5" t="n">
        <v>1882405</v>
      </c>
      <c r="D15" s="6" t="n">
        <v>1020491</v>
      </c>
    </row>
    <row r="16">
      <c r="A16" s="4" t="inlineStr">
        <is>
          <t>Related party loans amount</t>
        </is>
      </c>
      <c r="C16" s="5" t="n">
        <v>967756</v>
      </c>
    </row>
    <row r="17">
      <c r="A17" s="4" t="inlineStr">
        <is>
          <t>Vendor notes payable</t>
        </is>
      </c>
      <c r="C17" s="6" t="n">
        <v>27893</v>
      </c>
    </row>
    <row r="18">
      <c r="A18" s="4" t="inlineStr">
        <is>
          <t>Subsequent Event [Member]</t>
        </is>
      </c>
    </row>
    <row r="19">
      <c r="A19" s="3" t="inlineStr">
        <is>
          <t>Liquidity (Details) [Line Items]</t>
        </is>
      </c>
    </row>
    <row r="20">
      <c r="A20" s="4" t="inlineStr">
        <is>
          <t>Sales of common stock</t>
        </is>
      </c>
      <c r="B20" s="6" t="n">
        <v>3000000</v>
      </c>
    </row>
    <row r="21">
      <c r="A21" s="4" t="inlineStr">
        <is>
          <t>Subsequent Event [Member] | Private Placement [Member]</t>
        </is>
      </c>
    </row>
    <row r="22">
      <c r="A22" s="3" t="inlineStr">
        <is>
          <t>Liquidity (Details) [Line Items]</t>
        </is>
      </c>
    </row>
    <row r="23">
      <c r="A23" s="4" t="inlineStr">
        <is>
          <t>Sales of common stock</t>
        </is>
      </c>
      <c r="B23" s="6" t="n">
        <v>4389361</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Marketable Securities (Details) - USD ($)</t>
        </is>
      </c>
      <c r="B1" s="2" t="inlineStr">
        <is>
          <t>1 Months Ended</t>
        </is>
      </c>
      <c r="C1" s="2" t="inlineStr">
        <is>
          <t>12 Months Ended</t>
        </is>
      </c>
    </row>
    <row r="2">
      <c r="B2" s="2" t="inlineStr">
        <is>
          <t>Aug. 20, 2020</t>
        </is>
      </c>
      <c r="C2" s="2" t="inlineStr">
        <is>
          <t>Dec. 31, 2020</t>
        </is>
      </c>
      <c r="D2" s="2" t="inlineStr">
        <is>
          <t>Dec. 31, 2019</t>
        </is>
      </c>
    </row>
    <row r="3">
      <c r="A3" s="3" t="inlineStr">
        <is>
          <t>Marketable Securities (Details) [Line Items]</t>
        </is>
      </c>
    </row>
    <row r="4">
      <c r="A4" s="4" t="inlineStr">
        <is>
          <t>Aggregate trading shares of common stock</t>
        </is>
      </c>
      <c r="B4" s="5" t="n">
        <v>76026</v>
      </c>
    </row>
    <row r="5">
      <c r="A5" s="4" t="inlineStr">
        <is>
          <t>Fair value of marketable securities (in Dollars)</t>
        </is>
      </c>
      <c r="B5" s="6" t="n">
        <v>3066889</v>
      </c>
    </row>
    <row r="6">
      <c r="A6" s="4" t="inlineStr">
        <is>
          <t>Aggregate shares of common stock</t>
        </is>
      </c>
      <c r="B6" s="5" t="n">
        <v>24522727</v>
      </c>
    </row>
    <row r="7">
      <c r="A7" s="4" t="inlineStr">
        <is>
          <t>Sale of shares</t>
        </is>
      </c>
      <c r="C7" s="5" t="n">
        <v>76026</v>
      </c>
    </row>
    <row r="8">
      <c r="A8" s="4" t="inlineStr">
        <is>
          <t>Proceeds from sale of marketable securities (in Dollars)</t>
        </is>
      </c>
      <c r="C8" s="6" t="n">
        <v>2784782</v>
      </c>
    </row>
    <row r="9">
      <c r="A9" s="4" t="inlineStr">
        <is>
          <t>Recognized trading losses (in Dollars)</t>
        </is>
      </c>
      <c r="C9" s="6" t="n">
        <v>282107</v>
      </c>
    </row>
    <row r="10">
      <c r="A10" s="4" t="inlineStr">
        <is>
          <t>Series B Preferred Stock [Member]</t>
        </is>
      </c>
    </row>
    <row r="11">
      <c r="A11" s="3" t="inlineStr">
        <is>
          <t>Marketable Securities (Details) [Line Items]</t>
        </is>
      </c>
    </row>
    <row r="12">
      <c r="A12" s="4" t="inlineStr">
        <is>
          <t>Shares authorized</t>
        </is>
      </c>
      <c r="B12" s="5" t="n">
        <v>2750000</v>
      </c>
      <c r="C12" s="5" t="n">
        <v>20000000</v>
      </c>
      <c r="D12" s="5" t="n">
        <v>2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80" customWidth="1" min="5" max="5"/>
    <col width="80" customWidth="1" min="6" max="6"/>
  </cols>
  <sheetData>
    <row r="1">
      <c r="A1" s="1" t="inlineStr">
        <is>
          <t>Acquisitions (Details) - USD ($)</t>
        </is>
      </c>
      <c r="B1" s="2" t="inlineStr">
        <is>
          <t>May 18, 2020</t>
        </is>
      </c>
      <c r="C1" s="2" t="inlineStr">
        <is>
          <t>Apr. 12, 2019</t>
        </is>
      </c>
      <c r="D1" s="2" t="inlineStr">
        <is>
          <t>Oct. 19, 2020</t>
        </is>
      </c>
      <c r="E1" s="2" t="inlineStr">
        <is>
          <t>Sep. 30, 2020</t>
        </is>
      </c>
      <c r="F1" s="2" t="inlineStr">
        <is>
          <t>Dec. 31, 2020</t>
        </is>
      </c>
    </row>
    <row r="2">
      <c r="A2" s="3" t="inlineStr">
        <is>
          <t>Acquisitions (Details) [Line Items]</t>
        </is>
      </c>
    </row>
    <row r="3">
      <c r="A3" s="4" t="inlineStr">
        <is>
          <t>Cash</t>
        </is>
      </c>
      <c r="C3" s="6" t="n">
        <v>500000</v>
      </c>
    </row>
    <row r="4">
      <c r="A4" s="4" t="inlineStr">
        <is>
          <t>Shares of common stock (in Shares)</t>
        </is>
      </c>
      <c r="B4" s="5" t="n">
        <v>2240838</v>
      </c>
    </row>
    <row r="5">
      <c r="A5" s="4" t="inlineStr">
        <is>
          <t>Agreed to earn-out provision, description</t>
        </is>
      </c>
      <c r="C5" s="4" t="inlineStr">
        <is>
          <t>The fair value of the 3,968,254 common shares issued as part of the acquisition consideration was determined using the intraday volume weighted average price of the Company&amp;#x2019;s common shares on the acquisition date. The terms of the earn out require the Company to pay the former owner of HCFM up to $100,000, $200,000 and $200,000 on the first, second and third anniversary, respectively, based on achievement by NCFM of revenue of at least $3,100,000 (50% weighting) and EBITDA of at least $550,000 (50% weighting) in the year preceding each anniversary date.</t>
        </is>
      </c>
    </row>
    <row r="6">
      <c r="A6" s="4" t="inlineStr">
        <is>
          <t>Fair value of contingent acquisition consideration</t>
        </is>
      </c>
      <c r="F6" s="6" t="n">
        <v>48564</v>
      </c>
    </row>
    <row r="7">
      <c r="A7" s="4" t="inlineStr">
        <is>
          <t>Cash paid to seller</t>
        </is>
      </c>
      <c r="F7" s="6" t="n">
        <v>47000</v>
      </c>
    </row>
    <row r="8">
      <c r="A8" s="4" t="inlineStr">
        <is>
          <t>Fair value of website</t>
        </is>
      </c>
      <c r="C8" s="6" t="n">
        <v>41000</v>
      </c>
    </row>
    <row r="9">
      <c r="A9" s="4" t="inlineStr">
        <is>
          <t>Fair value of patient management platform database</t>
        </is>
      </c>
      <c r="C9" s="6" t="n">
        <v>1101538</v>
      </c>
    </row>
    <row r="10">
      <c r="A10" s="4" t="inlineStr">
        <is>
          <t>Transaction value</t>
        </is>
      </c>
      <c r="B10" s="6" t="n">
        <v>1423465</v>
      </c>
    </row>
    <row r="11">
      <c r="A11" s="4" t="inlineStr">
        <is>
          <t>Description of acquisition</t>
        </is>
      </c>
      <c r="D11" s="4" t="inlineStr">
        <is>
          <t>Key assumptions include (i) a discount rate of 23.48% (ii) sustainable growth of 3.00% and (iii) a benefit stream using EBITDA cash flow. The website is being amortized over a five-year expected life. Goodwill of $766,249 arising from the acquisition consists of value associated with the legacy name.</t>
        </is>
      </c>
      <c r="F11" s="4" t="inlineStr">
        <is>
          <t>Significant factors considered in the calculation of the rate of return are the weighted average cost of capital and return on assets, as well as the risks inherent in the business. Cash flows were estimated based on EBITDA using forecasted revenue and costs. The measure is based on significant inputs that are not observable in the market (i.e. Level 3 inputs). Key assumptions include (i) a capitalization rate of 24.24% (ii) sustainable growth of 5.00% and (iii) a benefit stream using EBITDA cash flow. Goodwill of $381,856 arising from the acquisition consists of value associated with the legacy name. None of the goodwill recognized is expected to be deductible for income tax purposes.</t>
        </is>
      </c>
    </row>
    <row r="12">
      <c r="A12" s="4" t="inlineStr">
        <is>
          <t>Business combination current earnout, description</t>
        </is>
      </c>
      <c r="E12" s="4" t="inlineStr">
        <is>
          <t>During September 2020, pursuant to a Second Amendment to the Agreement and Plan of Merger and in satisfaction of the Current Earnout, the Company paid $90,389 cash, issued 1,835,625 shares and agreed that the balance of the Current Earnout that was not earned in 2020, being $124,043 cash and $366,300 in shares of Company common stock, would be deferred until the first future earnout year in which MSSP revenue exceeds $1.725 million and revenue from other services exceeds $605,000.</t>
        </is>
      </c>
    </row>
    <row r="13">
      <c r="A13" s="4" t="inlineStr">
        <is>
          <t>Losses on change in fair value of contingent acquisition consideration</t>
        </is>
      </c>
      <c r="F13" s="6" t="n">
        <v>8048</v>
      </c>
    </row>
    <row r="14">
      <c r="A14" s="4" t="inlineStr">
        <is>
          <t>Fair value of common shares issued</t>
        </is>
      </c>
      <c r="D14" s="6" t="n">
        <v>3538000</v>
      </c>
      <c r="F14" s="6" t="n">
        <v>1073000</v>
      </c>
    </row>
    <row r="15">
      <c r="A15" s="4" t="inlineStr">
        <is>
          <t>HCFM [Member]</t>
        </is>
      </c>
    </row>
    <row r="16">
      <c r="A16" s="3" t="inlineStr">
        <is>
          <t>Acquisitions (Details) [Line Items]</t>
        </is>
      </c>
    </row>
    <row r="17">
      <c r="A17" s="4" t="inlineStr">
        <is>
          <t>Acquired interest rate</t>
        </is>
      </c>
      <c r="C17" s="4" t="inlineStr">
        <is>
          <t>100.00%</t>
        </is>
      </c>
    </row>
    <row r="18">
      <c r="A18" s="4" t="inlineStr">
        <is>
          <t>Cash</t>
        </is>
      </c>
      <c r="C18" s="6" t="n">
        <v>500000</v>
      </c>
    </row>
    <row r="19">
      <c r="A19" s="4" t="inlineStr">
        <is>
          <t>Shares of common stock (in Shares)</t>
        </is>
      </c>
      <c r="C19" s="5" t="n">
        <v>3968254</v>
      </c>
    </row>
    <row r="20">
      <c r="A20" s="4" t="inlineStr">
        <is>
          <t>Agreed to earn-out provision, description</t>
        </is>
      </c>
      <c r="C20" s="4" t="inlineStr">
        <is>
          <t>agreed to an earn-out provision of $500,000 that may be earned based on the performance of HCFM in the years ended on the first, second and third anniversary dates of the acquisition closing. The total consideration fair value represents a transaction value of $1,799,672. The Company accounted for the transaction as an acquisition of a business pursuant to ASC 805, &amp;#x201c;Business Combinations&amp;#x201d; (&amp;#x201c;ASC 805&amp;#x201d;).</t>
        </is>
      </c>
    </row>
    <row r="21">
      <c r="A21" s="4" t="inlineStr">
        <is>
          <t>CHM [Member]</t>
        </is>
      </c>
    </row>
    <row r="22">
      <c r="A22" s="3" t="inlineStr">
        <is>
          <t>Acquisitions (Details) [Line Items]</t>
        </is>
      </c>
    </row>
    <row r="23">
      <c r="A23" s="4" t="inlineStr">
        <is>
          <t>Acquired interest rate</t>
        </is>
      </c>
      <c r="B23" s="4" t="inlineStr">
        <is>
          <t>100.00%</t>
        </is>
      </c>
    </row>
    <row r="24">
      <c r="A24" s="4" t="inlineStr">
        <is>
          <t>Agreed to earn-out provision, description</t>
        </is>
      </c>
      <c r="B24" s="4" t="inlineStr">
        <is>
          <t>Under the terms of acquisition, the Company paid CHM shareholders the following consideration: (i) $214,000 in cash paid at closing, (ii) 2,240,838 shares of HealthLynked common stock issued at closing, (iii) up to $223,500 additional cash and $660,000 in additional shares of HealthLynked common payable at the time CHM receives the final assessment of the calculation of MSSP savings for the 2019 program year, with this amount prorated based on a target MSSP payment (plus other ancillary revenue) of $1,725,000, and (iv) up to $437,500 based on the business achieving annual revenue of $2,250,000 and annual profit of $500,000 in each of the four years following closing.</t>
        </is>
      </c>
    </row>
    <row r="25">
      <c r="A25" s="4" t="inlineStr">
        <is>
          <t>Description of acquisition</t>
        </is>
      </c>
      <c r="B25" s="4" t="inlineStr">
        <is>
          <t>The terms of the earn out require the Company to pay the former owners of CHM (i) up to $223,500 additional cash and to $660,000 of additional shares of Company common stock when CHM receives the final assessment of the calculation of 2019 plan year MSSP revenue (the &amp;#x201c;Current Earnout&amp;#x201d;), and (ii) up to $62,500, $125,000, $125,000 and $125,000 on the first, second, third and fourth anniversary, respectively, based on achievement by the underlying business of revenue of at least $2,250,000 (50% weighting) and profit of at least $500,000 (50% weighting) in the year preceding each anniversary date (the &amp;#x201c;Future Earnout&amp;#x201d;).</t>
        </is>
      </c>
    </row>
    <row r="26">
      <c r="A26" s="4" t="inlineStr">
        <is>
          <t>MedOffice Direct LLC [Member]</t>
        </is>
      </c>
    </row>
    <row r="27">
      <c r="A27" s="3" t="inlineStr">
        <is>
          <t>Acquisitions (Details) [Line Items]</t>
        </is>
      </c>
    </row>
    <row r="28">
      <c r="A28" s="4" t="inlineStr">
        <is>
          <t>Acquired interest rate</t>
        </is>
      </c>
      <c r="D28" s="4" t="inlineStr">
        <is>
          <t>100.00%</t>
        </is>
      </c>
    </row>
    <row r="29">
      <c r="A29" s="4" t="inlineStr">
        <is>
          <t>Agreed to earn-out provision, description</t>
        </is>
      </c>
      <c r="D29" s="4" t="inlineStr">
        <is>
          <t>Under the terms of acquisition, the Company paid the following consideration: (i) 19,045,563 shares of Company common stock issued at closing, (ii) partial satisfaction of certain outstanding debt obligations of MOD in the amount of $703,200 in cash paid by the Company, and (iii) up to 10,004,749 restricted shares of the Company&amp;#x2019;s common stock over a four-year period based on MOD achieving prescribed revenue targets in calendar years 2021 through 2024.</t>
        </is>
      </c>
    </row>
    <row r="30">
      <c r="A30" s="4" t="inlineStr">
        <is>
          <t>Transaction value</t>
        </is>
      </c>
      <c r="D30" s="6" t="n">
        <v>3999730</v>
      </c>
    </row>
    <row r="31">
      <c r="A31" s="4" t="inlineStr">
        <is>
          <t>Description of acquisition</t>
        </is>
      </c>
      <c r="D31" s="4" t="inlineStr">
        <is>
          <t>The terms of the earn out require the Company to issue to the former equity members of MOD up to 1,9688,448 shares, 3,154,264 shares, 2,631,195 shares and 2,250,842 shares, respectively, (the &amp;#x201c;MOD Earnout Shares&amp;#x201d;) based on achievement by the underlying business of revenue of at least $1,500,000 in 2021, $1,875,000 in 2022, $2,344,000 in 2023 and $2,930,000 in 2024.</t>
        </is>
      </c>
    </row>
    <row r="32">
      <c r="A32" s="4" t="inlineStr">
        <is>
          <t>Fair value of common shares issued</t>
        </is>
      </c>
      <c r="D32" s="6" t="n">
        <v>19045563</v>
      </c>
    </row>
    <row r="33">
      <c r="A33" s="4" t="inlineStr">
        <is>
          <t>Common Stock [Member] | HCFM [Member]</t>
        </is>
      </c>
    </row>
    <row r="34">
      <c r="A34" s="3" t="inlineStr">
        <is>
          <t>Acquisitions (Details) [Line Items]</t>
        </is>
      </c>
    </row>
    <row r="35">
      <c r="A35" s="4" t="inlineStr">
        <is>
          <t>Shares of common stock (in Shares)</t>
        </is>
      </c>
      <c r="C35" s="5" t="n">
        <v>3968254</v>
      </c>
    </row>
    <row r="36">
      <c r="A36" s="4" t="inlineStr">
        <is>
          <t>Dr. Michael Dent [Member]</t>
        </is>
      </c>
    </row>
    <row r="37">
      <c r="A37" s="3" t="inlineStr">
        <is>
          <t>Acquisitions (Details) [Line Items]</t>
        </is>
      </c>
    </row>
    <row r="38">
      <c r="A38" s="4" t="inlineStr">
        <is>
          <t>Shares of common stock (in Shares)</t>
        </is>
      </c>
      <c r="F38" s="5" t="n">
        <v>10573745</v>
      </c>
    </row>
    <row r="39">
      <c r="A39" s="4" t="inlineStr">
        <is>
          <t>Additional shares of common stock (in Shares)</t>
        </is>
      </c>
      <c r="F39" s="5" t="n">
        <v>5554452</v>
      </c>
    </row>
    <row r="40">
      <c r="A40" s="4" t="inlineStr">
        <is>
          <t>Cash repayment of debt</t>
        </is>
      </c>
      <c r="F40" s="6" t="n">
        <v>457200</v>
      </c>
    </row>
    <row r="41">
      <c r="A41" s="4" t="inlineStr">
        <is>
          <t>George O' Leary [Member]</t>
        </is>
      </c>
    </row>
    <row r="42">
      <c r="A42" s="3" t="inlineStr">
        <is>
          <t>Acquisitions (Details) [Line Items]</t>
        </is>
      </c>
    </row>
    <row r="43">
      <c r="A43" s="4" t="inlineStr">
        <is>
          <t>Shares of common stock (in Shares)</t>
        </is>
      </c>
      <c r="F43" s="5" t="n">
        <v>1130213</v>
      </c>
    </row>
    <row r="44">
      <c r="A44" s="4" t="inlineStr">
        <is>
          <t>Additional shares of common stock (in Shares)</t>
        </is>
      </c>
      <c r="F44" s="5" t="n">
        <v>593707</v>
      </c>
    </row>
    <row r="45">
      <c r="A45" s="4" t="inlineStr">
        <is>
          <t>Cash repayment of debt</t>
        </is>
      </c>
      <c r="F45" s="6" t="n">
        <v>66000</v>
      </c>
    </row>
    <row r="46">
      <c r="A46" s="4" t="inlineStr">
        <is>
          <t>Mr. Gasparini [Member]</t>
        </is>
      </c>
    </row>
    <row r="47">
      <c r="A47" s="3" t="inlineStr">
        <is>
          <t>Acquisitions (Details) [Line Items]</t>
        </is>
      </c>
    </row>
    <row r="48">
      <c r="A48" s="4" t="inlineStr">
        <is>
          <t>Shares of common stock (in Shares)</t>
        </is>
      </c>
      <c r="F48" s="5" t="n">
        <v>99437</v>
      </c>
    </row>
    <row r="49">
      <c r="A49" s="4" t="inlineStr">
        <is>
          <t>Additional shares of common stock (in Shares)</t>
        </is>
      </c>
      <c r="F49" s="5" t="n">
        <v>522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Acquisitions (Details) - Schedule of consideration paid for HCFM</t>
        </is>
      </c>
      <c r="B1" s="2" t="inlineStr">
        <is>
          <t>Apr. 12, 2019USD ($)</t>
        </is>
      </c>
    </row>
    <row r="2">
      <c r="A2" s="3" t="inlineStr">
        <is>
          <t>Schedule of consideration paid for HCFM [Abstract]</t>
        </is>
      </c>
    </row>
    <row r="3">
      <c r="A3" s="4" t="inlineStr">
        <is>
          <t>Cash</t>
        </is>
      </c>
      <c r="B3" s="6" t="n">
        <v>500000</v>
      </c>
    </row>
    <row r="4">
      <c r="A4" s="4" t="inlineStr">
        <is>
          <t>Common Stock (3,968,254 shares)</t>
        </is>
      </c>
      <c r="B4" s="5" t="n">
        <v>1000000</v>
      </c>
    </row>
    <row r="5">
      <c r="A5" s="4" t="inlineStr">
        <is>
          <t>Fair Value of Contingent Acquisition Consideration</t>
        </is>
      </c>
      <c r="B5" s="5" t="n">
        <v>299672</v>
      </c>
    </row>
    <row r="6">
      <c r="A6" s="4" t="inlineStr">
        <is>
          <t>Less cash received</t>
        </is>
      </c>
      <c r="B6" s="5" t="n">
        <v>-35000</v>
      </c>
    </row>
    <row r="7">
      <c r="A7" s="4" t="inlineStr">
        <is>
          <t>Fair Value of Total Consideration</t>
        </is>
      </c>
      <c r="B7" s="6" t="n">
        <v>17646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estimated fair values of the assets acquired</t>
        </is>
      </c>
      <c r="B1" s="2" t="inlineStr">
        <is>
          <t>Apr. 12, 2019USD ($)</t>
        </is>
      </c>
    </row>
    <row r="2">
      <c r="A2" s="3" t="inlineStr">
        <is>
          <t>Schedule of estimated fair values of the assets acquired [Abstract]</t>
        </is>
      </c>
    </row>
    <row r="3">
      <c r="A3" s="4" t="inlineStr">
        <is>
          <t>Hyperbaric Chambers</t>
        </is>
      </c>
      <c r="B3" s="6" t="n">
        <v>452289</v>
      </c>
    </row>
    <row r="4">
      <c r="A4" s="4" t="inlineStr">
        <is>
          <t>Medical Equipment</t>
        </is>
      </c>
      <c r="B4" s="5" t="n">
        <v>29940</v>
      </c>
    </row>
    <row r="5">
      <c r="A5" s="4" t="inlineStr">
        <is>
          <t>Computer Equipment/Software</t>
        </is>
      </c>
      <c r="B5" s="5" t="n">
        <v>19739</v>
      </c>
    </row>
    <row r="6">
      <c r="A6" s="4" t="inlineStr">
        <is>
          <t>Office Furniture &amp; Equipment</t>
        </is>
      </c>
      <c r="B6" s="5" t="n">
        <v>23052</v>
      </c>
    </row>
    <row r="7">
      <c r="A7" s="4" t="inlineStr">
        <is>
          <t>Inventory</t>
        </is>
      </c>
      <c r="B7" s="5" t="n">
        <v>72114</v>
      </c>
    </row>
    <row r="8">
      <c r="A8" s="4" t="inlineStr">
        <is>
          <t>Leasehold Improvements</t>
        </is>
      </c>
      <c r="B8" s="5" t="n">
        <v>25000</v>
      </c>
    </row>
    <row r="9">
      <c r="A9" s="4" t="inlineStr">
        <is>
          <t>Website</t>
        </is>
      </c>
      <c r="B9" s="5" t="n">
        <v>41000</v>
      </c>
    </row>
    <row r="10">
      <c r="A10" s="4" t="inlineStr">
        <is>
          <t>Patient Management Platform Database</t>
        </is>
      </c>
      <c r="B10" s="5" t="n">
        <v>1101538</v>
      </c>
    </row>
    <row r="11">
      <c r="A11" s="4" t="inlineStr">
        <is>
          <t>Fair Value of Identifiable Assets Acquired</t>
        </is>
      </c>
      <c r="B11" s="6" t="n">
        <v>17646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27" customWidth="1" min="5" max="5"/>
    <col width="20" customWidth="1" min="6" max="6"/>
    <col width="13" customWidth="1" min="7" max="7"/>
  </cols>
  <sheetData>
    <row r="1">
      <c r="A1" s="1" t="inlineStr">
        <is>
          <t>Consolidated Statement of Changes in Shareholders’ Equity (Deficit) - USD ($)</t>
        </is>
      </c>
      <c r="B1" s="2" t="inlineStr">
        <is>
          <t>Common	Stock</t>
        </is>
      </c>
      <c r="C1" s="2" t="inlineStr">
        <is>
          <t>Preferred Stock</t>
        </is>
      </c>
      <c r="D1" s="2" t="inlineStr">
        <is>
          <t>Common Stock Issuable</t>
        </is>
      </c>
      <c r="E1" s="2" t="inlineStr">
        <is>
          <t>Additional Paid-in Capital</t>
        </is>
      </c>
      <c r="F1" s="2" t="inlineStr">
        <is>
          <t>Accumulated Deficit</t>
        </is>
      </c>
      <c r="G1" s="2" t="inlineStr">
        <is>
          <t>Total</t>
        </is>
      </c>
    </row>
    <row r="2">
      <c r="A2" s="4" t="inlineStr">
        <is>
          <t>Balance at Dec. 31, 2018</t>
        </is>
      </c>
      <c r="B2" s="6" t="n">
        <v>8518</v>
      </c>
      <c r="C2" s="4" t="inlineStr">
        <is>
          <t xml:space="preserve"> </t>
        </is>
      </c>
      <c r="D2" s="6" t="n">
        <v>26137</v>
      </c>
      <c r="E2" s="6" t="n">
        <v>7531553</v>
      </c>
      <c r="F2" s="6" t="n">
        <v>-10501055</v>
      </c>
      <c r="G2" s="6" t="n">
        <v>-2934847</v>
      </c>
    </row>
    <row r="3">
      <c r="A3" s="4" t="inlineStr">
        <is>
          <t>Balance (in Shares) at Dec. 31, 2018</t>
        </is>
      </c>
      <c r="B3" s="5" t="n">
        <v>85178902</v>
      </c>
      <c r="C3" s="4" t="inlineStr">
        <is>
          <t xml:space="preserve"> </t>
        </is>
      </c>
    </row>
    <row r="4">
      <c r="A4" s="4" t="inlineStr">
        <is>
          <t>Balance at Dec. 31, 2019</t>
        </is>
      </c>
      <c r="B4" s="6" t="n">
        <v>10990</v>
      </c>
      <c r="C4" s="4" t="inlineStr">
        <is>
          <t xml:space="preserve"> </t>
        </is>
      </c>
      <c r="D4" s="5" t="n">
        <v>159538</v>
      </c>
      <c r="E4" s="5" t="n">
        <v>13016446</v>
      </c>
      <c r="F4" s="5" t="n">
        <v>-16029654</v>
      </c>
      <c r="G4" s="5" t="n">
        <v>-2842680</v>
      </c>
    </row>
    <row r="5">
      <c r="A5" s="4" t="inlineStr">
        <is>
          <t>Balance (in Shares) at Dec. 31, 2019</t>
        </is>
      </c>
      <c r="B5" s="5" t="n">
        <v>109894490</v>
      </c>
      <c r="C5" s="4" t="inlineStr">
        <is>
          <t xml:space="preserve"> </t>
        </is>
      </c>
    </row>
    <row r="6">
      <c r="A6" s="4" t="inlineStr">
        <is>
          <t>Acquisition of Hughes Center for Functional Medicine</t>
        </is>
      </c>
      <c r="B6" s="6" t="n">
        <v>397</v>
      </c>
      <c r="C6" s="4" t="inlineStr">
        <is>
          <t xml:space="preserve"> </t>
        </is>
      </c>
      <c r="D6" s="4" t="inlineStr">
        <is>
          <t xml:space="preserve"> </t>
        </is>
      </c>
      <c r="E6" s="5" t="n">
        <v>999603</v>
      </c>
      <c r="F6" s="4" t="inlineStr">
        <is>
          <t xml:space="preserve"> </t>
        </is>
      </c>
      <c r="G6" s="5" t="n">
        <v>1000000</v>
      </c>
    </row>
    <row r="7">
      <c r="A7" s="4" t="inlineStr">
        <is>
          <t>Acquisition of Hughes Center for Functional Medicine (in Shares)</t>
        </is>
      </c>
      <c r="B7" s="5" t="n">
        <v>3968254</v>
      </c>
      <c r="C7" s="4" t="inlineStr">
        <is>
          <t xml:space="preserve"> </t>
        </is>
      </c>
    </row>
    <row r="8">
      <c r="A8" s="4" t="inlineStr">
        <is>
          <t>Sales of common stock</t>
        </is>
      </c>
      <c r="B8" s="6" t="n">
        <v>832</v>
      </c>
      <c r="D8" s="5" t="n">
        <v>59000</v>
      </c>
      <c r="E8" s="5" t="n">
        <v>1444504</v>
      </c>
      <c r="G8" s="5" t="n">
        <v>1504336</v>
      </c>
    </row>
    <row r="9">
      <c r="A9" s="4" t="inlineStr">
        <is>
          <t>Sales of common stock (in Shares)</t>
        </is>
      </c>
      <c r="B9" s="5" t="n">
        <v>8313992</v>
      </c>
    </row>
    <row r="10">
      <c r="A10" s="4" t="inlineStr">
        <is>
          <t>Fair value of warrants allocated to proceeds of common stock</t>
        </is>
      </c>
      <c r="B10" s="4" t="inlineStr">
        <is>
          <t xml:space="preserve"> </t>
        </is>
      </c>
      <c r="C10" s="4" t="inlineStr">
        <is>
          <t xml:space="preserve"> </t>
        </is>
      </c>
      <c r="D10" s="4" t="inlineStr">
        <is>
          <t xml:space="preserve"> </t>
        </is>
      </c>
      <c r="E10" s="5" t="n">
        <v>154650</v>
      </c>
      <c r="F10" s="4" t="inlineStr">
        <is>
          <t xml:space="preserve"> </t>
        </is>
      </c>
      <c r="G10" s="5" t="n">
        <v>154650</v>
      </c>
    </row>
    <row r="11">
      <c r="A11" s="4" t="inlineStr">
        <is>
          <t>Shares issued with convertible notes payable</t>
        </is>
      </c>
      <c r="B11" s="6" t="n">
        <v>14</v>
      </c>
      <c r="C11" s="4" t="inlineStr">
        <is>
          <t xml:space="preserve"> </t>
        </is>
      </c>
      <c r="D11" s="4" t="inlineStr">
        <is>
          <t xml:space="preserve"> </t>
        </is>
      </c>
      <c r="E11" s="5" t="n">
        <v>28303</v>
      </c>
      <c r="F11" s="4" t="inlineStr">
        <is>
          <t xml:space="preserve"> </t>
        </is>
      </c>
      <c r="G11" s="5" t="n">
        <v>28317</v>
      </c>
    </row>
    <row r="12">
      <c r="A12" s="4" t="inlineStr">
        <is>
          <t>Shares issued with convertible notes payable (in Shares)</t>
        </is>
      </c>
      <c r="B12" s="5" t="n">
        <v>140500</v>
      </c>
      <c r="C12" s="4" t="inlineStr">
        <is>
          <t xml:space="preserve"> </t>
        </is>
      </c>
    </row>
    <row r="13">
      <c r="A13" s="4" t="inlineStr">
        <is>
          <t>Fair value of warrants allocated to proceeds of convertible notes payable</t>
        </is>
      </c>
      <c r="B13" s="4" t="inlineStr">
        <is>
          <t xml:space="preserve"> </t>
        </is>
      </c>
      <c r="C13" s="4" t="inlineStr">
        <is>
          <t xml:space="preserve"> </t>
        </is>
      </c>
      <c r="D13" s="4" t="inlineStr">
        <is>
          <t xml:space="preserve"> </t>
        </is>
      </c>
      <c r="E13" s="5" t="n">
        <v>225323</v>
      </c>
      <c r="F13" s="4" t="inlineStr">
        <is>
          <t xml:space="preserve"> </t>
        </is>
      </c>
      <c r="G13" s="5" t="n">
        <v>225323</v>
      </c>
    </row>
    <row r="14">
      <c r="A14" s="4" t="inlineStr">
        <is>
          <t>Fair value of warrants issued and modifications of beneficial conversion feature to extend convertible notes payable</t>
        </is>
      </c>
      <c r="B14" s="4" t="inlineStr">
        <is>
          <t xml:space="preserve"> </t>
        </is>
      </c>
      <c r="C14" s="4" t="inlineStr">
        <is>
          <t xml:space="preserve"> </t>
        </is>
      </c>
      <c r="D14" s="4" t="inlineStr">
        <is>
          <t xml:space="preserve"> </t>
        </is>
      </c>
      <c r="E14" s="5" t="n">
        <v>1046399</v>
      </c>
      <c r="F14" s="4" t="inlineStr">
        <is>
          <t xml:space="preserve"> </t>
        </is>
      </c>
      <c r="G14" s="5" t="n">
        <v>1046399</v>
      </c>
    </row>
    <row r="15">
      <c r="A15" s="4" t="inlineStr">
        <is>
          <t>Conversion of convertible notes payable to common stock</t>
        </is>
      </c>
      <c r="B15" s="6" t="n">
        <v>633</v>
      </c>
      <c r="C15" s="4" t="inlineStr">
        <is>
          <t xml:space="preserve"> </t>
        </is>
      </c>
      <c r="D15" s="4" t="inlineStr">
        <is>
          <t xml:space="preserve"> </t>
        </is>
      </c>
      <c r="E15" s="5" t="n">
        <v>1218922</v>
      </c>
      <c r="F15" s="4" t="inlineStr">
        <is>
          <t xml:space="preserve"> </t>
        </is>
      </c>
      <c r="G15" s="5" t="n">
        <v>1219555</v>
      </c>
    </row>
    <row r="16">
      <c r="A16" s="4" t="inlineStr">
        <is>
          <t>Conversion of convertible notes payable to common stock (in Shares)</t>
        </is>
      </c>
      <c r="B16" s="5" t="n">
        <v>6332893</v>
      </c>
      <c r="C16" s="4" t="inlineStr">
        <is>
          <t xml:space="preserve"> </t>
        </is>
      </c>
    </row>
    <row r="17">
      <c r="A17" s="4" t="inlineStr">
        <is>
          <t>Fair value of warrants issued for professional services</t>
        </is>
      </c>
      <c r="B17" s="4" t="inlineStr">
        <is>
          <t xml:space="preserve"> </t>
        </is>
      </c>
      <c r="C17" s="4" t="inlineStr">
        <is>
          <t xml:space="preserve"> </t>
        </is>
      </c>
      <c r="D17" s="4" t="inlineStr">
        <is>
          <t xml:space="preserve"> </t>
        </is>
      </c>
      <c r="E17" s="5" t="n">
        <v>54257</v>
      </c>
      <c r="F17" s="4" t="inlineStr">
        <is>
          <t xml:space="preserve"> </t>
        </is>
      </c>
      <c r="G17" s="5" t="n">
        <v>54257</v>
      </c>
    </row>
    <row r="18">
      <c r="A18" s="4" t="inlineStr">
        <is>
          <t>Consultant and director fees payable with common shares and warrants</t>
        </is>
      </c>
      <c r="B18" s="6" t="n">
        <v>56</v>
      </c>
      <c r="C18" s="4" t="inlineStr">
        <is>
          <t xml:space="preserve"> </t>
        </is>
      </c>
      <c r="D18" s="5" t="n">
        <v>67240</v>
      </c>
      <c r="E18" s="5" t="n">
        <v>108026</v>
      </c>
      <c r="F18" s="4" t="inlineStr">
        <is>
          <t xml:space="preserve"> </t>
        </is>
      </c>
      <c r="G18" s="5" t="n">
        <v>175322</v>
      </c>
    </row>
    <row r="19">
      <c r="A19" s="4" t="inlineStr">
        <is>
          <t>Consultant and director fees payable with common shares and warrants (in Shares)</t>
        </is>
      </c>
      <c r="B19" s="5" t="n">
        <v>560000</v>
      </c>
      <c r="C19" s="4" t="inlineStr">
        <is>
          <t xml:space="preserve"> </t>
        </is>
      </c>
    </row>
    <row r="20">
      <c r="A20" s="4" t="inlineStr">
        <is>
          <t>Shares and options issued pursuant to employee equity incentive plan</t>
        </is>
      </c>
      <c r="B20" s="6" t="n">
        <v>35</v>
      </c>
      <c r="C20" s="4" t="inlineStr">
        <is>
          <t xml:space="preserve"> </t>
        </is>
      </c>
      <c r="D20" s="5" t="n">
        <v>7161</v>
      </c>
      <c r="E20" s="5" t="n">
        <v>206336</v>
      </c>
      <c r="F20" s="4" t="inlineStr">
        <is>
          <t xml:space="preserve"> </t>
        </is>
      </c>
      <c r="G20" s="5" t="n">
        <v>213532</v>
      </c>
    </row>
    <row r="21">
      <c r="A21" s="4" t="inlineStr">
        <is>
          <t>Shares and options issued pursuant to employee equity incentive plan (in Shares)</t>
        </is>
      </c>
      <c r="B21" s="5" t="n">
        <v>349063</v>
      </c>
      <c r="C21" s="4" t="inlineStr">
        <is>
          <t xml:space="preserve"> </t>
        </is>
      </c>
    </row>
    <row r="22">
      <c r="A22" s="4" t="inlineStr">
        <is>
          <t>Exercise of stock options</t>
        </is>
      </c>
      <c r="B22" s="6" t="n">
        <v>11</v>
      </c>
      <c r="C22" s="4" t="inlineStr">
        <is>
          <t xml:space="preserve"> </t>
        </is>
      </c>
      <c r="D22" s="4" t="inlineStr">
        <is>
          <t xml:space="preserve"> </t>
        </is>
      </c>
      <c r="E22" s="5" t="n">
        <v>-11</v>
      </c>
      <c r="F22" s="4" t="inlineStr">
        <is>
          <t xml:space="preserve"> </t>
        </is>
      </c>
      <c r="G22" s="5" t="n">
        <v>0</v>
      </c>
    </row>
    <row r="23">
      <c r="A23" s="4" t="inlineStr">
        <is>
          <t>Exercise of stock options (in Shares)</t>
        </is>
      </c>
      <c r="B23" s="5" t="n">
        <v>113141</v>
      </c>
      <c r="C23" s="4" t="inlineStr">
        <is>
          <t xml:space="preserve"> </t>
        </is>
      </c>
    </row>
    <row r="24">
      <c r="A24" s="4" t="inlineStr">
        <is>
          <t>Exercise of stock warrants</t>
        </is>
      </c>
      <c r="B24" s="6" t="n">
        <v>494</v>
      </c>
      <c r="C24" s="4" t="inlineStr">
        <is>
          <t xml:space="preserve"> </t>
        </is>
      </c>
      <c r="D24" s="4" t="inlineStr">
        <is>
          <t xml:space="preserve"> </t>
        </is>
      </c>
      <c r="E24" s="5" t="n">
        <v>-219</v>
      </c>
      <c r="F24" s="4" t="inlineStr">
        <is>
          <t xml:space="preserve"> </t>
        </is>
      </c>
      <c r="G24" s="6" t="n">
        <v>275</v>
      </c>
    </row>
    <row r="25">
      <c r="A25" s="4" t="inlineStr">
        <is>
          <t>Exercise of stock warrants (in Shares)</t>
        </is>
      </c>
      <c r="B25" s="5" t="n">
        <v>4937745</v>
      </c>
      <c r="C25" s="4" t="inlineStr">
        <is>
          <t xml:space="preserve"> </t>
        </is>
      </c>
      <c r="G25" s="5" t="n">
        <v>154166</v>
      </c>
    </row>
    <row r="26">
      <c r="A26" s="4" t="inlineStr">
        <is>
          <t>Repurchase of treasury stock</t>
        </is>
      </c>
      <c r="B26" s="4" t="inlineStr">
        <is>
          <t xml:space="preserve"> </t>
        </is>
      </c>
      <c r="C26" s="4" t="inlineStr">
        <is>
          <t xml:space="preserve"> </t>
        </is>
      </c>
      <c r="D26" s="4" t="inlineStr">
        <is>
          <t xml:space="preserve"> </t>
        </is>
      </c>
      <c r="E26" s="5" t="n">
        <v>-1200</v>
      </c>
      <c r="F26" s="4" t="inlineStr">
        <is>
          <t xml:space="preserve"> </t>
        </is>
      </c>
      <c r="G26" s="6" t="n">
        <v>-1200</v>
      </c>
    </row>
    <row r="27">
      <c r="A27" s="4" t="inlineStr">
        <is>
          <t>Net loss</t>
        </is>
      </c>
      <c r="B27" s="4" t="inlineStr">
        <is>
          <t xml:space="preserve"> </t>
        </is>
      </c>
      <c r="C27" s="4" t="inlineStr">
        <is>
          <t xml:space="preserve"> </t>
        </is>
      </c>
      <c r="D27" s="4" t="inlineStr">
        <is>
          <t xml:space="preserve"> </t>
        </is>
      </c>
      <c r="E27" s="4" t="inlineStr">
        <is>
          <t xml:space="preserve"> </t>
        </is>
      </c>
      <c r="F27" s="5" t="n">
        <v>-5528599</v>
      </c>
      <c r="G27" s="5" t="n">
        <v>-5528599</v>
      </c>
    </row>
    <row r="28">
      <c r="A28" s="4" t="inlineStr">
        <is>
          <t>Balance at Dec. 31, 2020</t>
        </is>
      </c>
      <c r="B28" s="6" t="n">
        <v>18797</v>
      </c>
      <c r="C28" s="6" t="n">
        <v>2750</v>
      </c>
      <c r="D28" s="5" t="n">
        <v>262273</v>
      </c>
      <c r="E28" s="5" t="n">
        <v>22851098</v>
      </c>
      <c r="F28" s="5" t="n">
        <v>-21784910</v>
      </c>
      <c r="G28" s="5" t="n">
        <v>1350008</v>
      </c>
    </row>
    <row r="29">
      <c r="A29" s="4" t="inlineStr">
        <is>
          <t>Balance (in Shares) at Dec. 31, 2020</t>
        </is>
      </c>
      <c r="B29" s="5" t="n">
        <v>187967881</v>
      </c>
      <c r="C29" s="5" t="n">
        <v>2750000</v>
      </c>
    </row>
    <row r="30">
      <c r="A30" s="4" t="inlineStr">
        <is>
          <t>Sales of common stock</t>
        </is>
      </c>
      <c r="B30" s="6" t="n">
        <v>1327</v>
      </c>
      <c r="C30" s="4" t="inlineStr">
        <is>
          <t xml:space="preserve"> </t>
        </is>
      </c>
      <c r="D30" s="5" t="n">
        <v>-59000</v>
      </c>
      <c r="E30" s="5" t="n">
        <v>1058684</v>
      </c>
      <c r="F30" s="4" t="inlineStr">
        <is>
          <t xml:space="preserve"> </t>
        </is>
      </c>
      <c r="G30" s="5" t="n">
        <v>1001011</v>
      </c>
    </row>
    <row r="31">
      <c r="A31" s="4" t="inlineStr">
        <is>
          <t>Sales of common stock (in Shares)</t>
        </is>
      </c>
      <c r="B31" s="5" t="n">
        <v>13264262</v>
      </c>
      <c r="C31" s="4" t="inlineStr">
        <is>
          <t xml:space="preserve"> </t>
        </is>
      </c>
    </row>
    <row r="32">
      <c r="A32" s="4" t="inlineStr">
        <is>
          <t>Fair value of warrants allocated to proceeds of common stock</t>
        </is>
      </c>
      <c r="B32" s="4" t="inlineStr">
        <is>
          <t xml:space="preserve"> </t>
        </is>
      </c>
      <c r="C32" s="4" t="inlineStr">
        <is>
          <t xml:space="preserve"> </t>
        </is>
      </c>
      <c r="D32" s="4" t="inlineStr">
        <is>
          <t xml:space="preserve"> </t>
        </is>
      </c>
      <c r="E32" s="5" t="n">
        <v>186275</v>
      </c>
      <c r="F32" s="4" t="inlineStr">
        <is>
          <t xml:space="preserve"> </t>
        </is>
      </c>
      <c r="G32" s="5" t="n">
        <v>186275</v>
      </c>
    </row>
    <row r="33">
      <c r="A33" s="4" t="inlineStr">
        <is>
          <t>Sale of common and preferred stock in exchange for marketable securities</t>
        </is>
      </c>
      <c r="B33" s="6" t="n">
        <v>2452</v>
      </c>
      <c r="C33" s="6" t="n">
        <v>2750</v>
      </c>
      <c r="D33" s="4" t="inlineStr">
        <is>
          <t xml:space="preserve"> </t>
        </is>
      </c>
      <c r="E33" s="5" t="n">
        <v>3061687</v>
      </c>
      <c r="F33" s="4" t="inlineStr">
        <is>
          <t xml:space="preserve"> </t>
        </is>
      </c>
      <c r="G33" s="5" t="n">
        <v>3066889</v>
      </c>
    </row>
    <row r="34">
      <c r="A34" s="4" t="inlineStr">
        <is>
          <t>Sale of common and preferred stock in exchange for marketable securities (in Shares)</t>
        </is>
      </c>
      <c r="B34" s="5" t="n">
        <v>24522727</v>
      </c>
      <c r="C34" s="5" t="n">
        <v>2750000</v>
      </c>
    </row>
    <row r="35">
      <c r="A35" s="4" t="inlineStr">
        <is>
          <t>Conversion of convertible notes payable to common stock</t>
        </is>
      </c>
      <c r="B35" s="6" t="n">
        <v>1420</v>
      </c>
      <c r="C35" s="4" t="inlineStr">
        <is>
          <t xml:space="preserve"> </t>
        </is>
      </c>
      <c r="D35" s="4" t="inlineStr">
        <is>
          <t xml:space="preserve"> </t>
        </is>
      </c>
      <c r="E35" s="5" t="n">
        <v>1664096</v>
      </c>
      <c r="F35" s="4" t="inlineStr">
        <is>
          <t xml:space="preserve"> </t>
        </is>
      </c>
      <c r="G35" s="5" t="n">
        <v>1665516</v>
      </c>
    </row>
    <row r="36">
      <c r="A36" s="4" t="inlineStr">
        <is>
          <t>Conversion of convertible notes payable to common stock (in Shares)</t>
        </is>
      </c>
      <c r="B36" s="5" t="n">
        <v>14197123</v>
      </c>
      <c r="C36" s="4" t="inlineStr">
        <is>
          <t xml:space="preserve"> </t>
        </is>
      </c>
    </row>
    <row r="37">
      <c r="A37" s="4" t="inlineStr">
        <is>
          <t>Gain on extinguishment of related party debt allocated to additional paid in capital</t>
        </is>
      </c>
      <c r="B37" s="4" t="inlineStr">
        <is>
          <t xml:space="preserve"> </t>
        </is>
      </c>
      <c r="C37" s="4" t="inlineStr">
        <is>
          <t xml:space="preserve"> </t>
        </is>
      </c>
      <c r="D37" s="4" t="inlineStr">
        <is>
          <t xml:space="preserve"> </t>
        </is>
      </c>
      <c r="E37" s="5" t="n">
        <v>283862</v>
      </c>
      <c r="F37" s="4" t="inlineStr">
        <is>
          <t xml:space="preserve"> </t>
        </is>
      </c>
      <c r="G37" s="5" t="n">
        <v>283862</v>
      </c>
    </row>
    <row r="38">
      <c r="A38" s="4" t="inlineStr">
        <is>
          <t>Acquisition of Cura Health Management LLC</t>
        </is>
      </c>
      <c r="B38" s="6" t="n">
        <v>224</v>
      </c>
      <c r="C38" s="4" t="inlineStr">
        <is>
          <t xml:space="preserve"> </t>
        </is>
      </c>
      <c r="D38" s="4" t="inlineStr">
        <is>
          <t xml:space="preserve"> </t>
        </is>
      </c>
      <c r="E38" s="5" t="n">
        <v>201451</v>
      </c>
      <c r="F38" s="4" t="inlineStr">
        <is>
          <t xml:space="preserve"> </t>
        </is>
      </c>
      <c r="G38" s="5" t="n">
        <v>201675</v>
      </c>
    </row>
    <row r="39">
      <c r="A39" s="4" t="inlineStr">
        <is>
          <t>Acquisition of Cura Health Management LLC (in Shares)</t>
        </is>
      </c>
      <c r="B39" s="5" t="n">
        <v>2240838</v>
      </c>
      <c r="C39" s="4" t="inlineStr">
        <is>
          <t xml:space="preserve"> </t>
        </is>
      </c>
    </row>
    <row r="40">
      <c r="A40" s="4" t="inlineStr">
        <is>
          <t>Acquisition of MedOffice Direct LLC</t>
        </is>
      </c>
      <c r="B40" s="6" t="n">
        <v>1904</v>
      </c>
      <c r="C40" s="4" t="inlineStr">
        <is>
          <t xml:space="preserve"> </t>
        </is>
      </c>
      <c r="D40" s="4" t="inlineStr">
        <is>
          <t xml:space="preserve"> </t>
        </is>
      </c>
      <c r="E40" s="5" t="n">
        <v>2702565</v>
      </c>
      <c r="F40" s="4" t="inlineStr">
        <is>
          <t xml:space="preserve"> </t>
        </is>
      </c>
      <c r="G40" s="5" t="n">
        <v>2704469</v>
      </c>
    </row>
    <row r="41">
      <c r="A41" s="4" t="inlineStr">
        <is>
          <t>Acquisition of MedOffice Direct LLC (in Shares)</t>
        </is>
      </c>
      <c r="B41" s="5" t="n">
        <v>19045564</v>
      </c>
      <c r="C41" s="4" t="inlineStr">
        <is>
          <t xml:space="preserve"> </t>
        </is>
      </c>
    </row>
    <row r="42">
      <c r="A42" s="4" t="inlineStr">
        <is>
          <t>Contingent acquisition consideration issued</t>
        </is>
      </c>
      <c r="B42" s="6" t="n">
        <v>184</v>
      </c>
      <c r="C42" s="4" t="inlineStr">
        <is>
          <t xml:space="preserve"> </t>
        </is>
      </c>
      <c r="D42" s="4" t="inlineStr">
        <is>
          <t xml:space="preserve"> </t>
        </is>
      </c>
      <c r="E42" s="5" t="n">
        <v>292599</v>
      </c>
      <c r="F42" s="4" t="inlineStr">
        <is>
          <t xml:space="preserve"> </t>
        </is>
      </c>
      <c r="G42" s="5" t="n">
        <v>292783</v>
      </c>
    </row>
    <row r="43">
      <c r="A43" s="4" t="inlineStr">
        <is>
          <t>Contingent acquisition consideration issued (in Shares)</t>
        </is>
      </c>
      <c r="B43" s="5" t="n">
        <v>1835626</v>
      </c>
      <c r="C43" s="4" t="inlineStr">
        <is>
          <t xml:space="preserve"> </t>
        </is>
      </c>
    </row>
    <row r="44">
      <c r="A44" s="4" t="inlineStr">
        <is>
          <t>Consultant and director fees payable with common shares and warrants</t>
        </is>
      </c>
      <c r="B44" s="6" t="n">
        <v>111</v>
      </c>
      <c r="C44" s="4" t="inlineStr">
        <is>
          <t xml:space="preserve"> </t>
        </is>
      </c>
      <c r="D44" s="5" t="n">
        <v>153940</v>
      </c>
      <c r="E44" s="5" t="n">
        <v>159817</v>
      </c>
      <c r="F44" s="4" t="inlineStr">
        <is>
          <t xml:space="preserve"> </t>
        </is>
      </c>
      <c r="G44" s="5" t="n">
        <v>313868</v>
      </c>
    </row>
    <row r="45">
      <c r="A45" s="4" t="inlineStr">
        <is>
          <t>Consultant and director fees payable with common shares and warrants (in Shares)</t>
        </is>
      </c>
      <c r="B45" s="5" t="n">
        <v>1114861</v>
      </c>
      <c r="C45" s="4" t="inlineStr">
        <is>
          <t xml:space="preserve"> </t>
        </is>
      </c>
    </row>
    <row r="46">
      <c r="A46" s="4" t="inlineStr">
        <is>
          <t>Shares and options issued pursuant to employee equity incentive plan</t>
        </is>
      </c>
      <c r="B46" s="6" t="n">
        <v>92</v>
      </c>
      <c r="C46" s="4" t="inlineStr">
        <is>
          <t xml:space="preserve"> </t>
        </is>
      </c>
      <c r="D46" s="5" t="n">
        <v>7795</v>
      </c>
      <c r="E46" s="5" t="n">
        <v>223709</v>
      </c>
      <c r="F46" s="4" t="inlineStr">
        <is>
          <t xml:space="preserve"> </t>
        </is>
      </c>
      <c r="G46" s="5" t="n">
        <v>231596</v>
      </c>
    </row>
    <row r="47">
      <c r="A47" s="4" t="inlineStr">
        <is>
          <t>Shares and options issued pursuant to employee equity incentive plan (in Shares)</t>
        </is>
      </c>
      <c r="B47" s="5" t="n">
        <v>924992</v>
      </c>
      <c r="C47" s="4" t="inlineStr">
        <is>
          <t xml:space="preserve"> </t>
        </is>
      </c>
    </row>
    <row r="48">
      <c r="A48" s="4" t="inlineStr">
        <is>
          <t>Exercise of stock warrants</t>
        </is>
      </c>
      <c r="B48" s="6" t="n">
        <v>93</v>
      </c>
      <c r="C48" s="4" t="inlineStr">
        <is>
          <t xml:space="preserve"> </t>
        </is>
      </c>
      <c r="D48" s="4" t="inlineStr">
        <is>
          <t xml:space="preserve"> </t>
        </is>
      </c>
      <c r="E48" s="5" t="n">
        <v>-93</v>
      </c>
      <c r="F48" s="4" t="inlineStr">
        <is>
          <t xml:space="preserve"> </t>
        </is>
      </c>
      <c r="G48" s="4" t="inlineStr">
        <is>
          <t xml:space="preserve"> </t>
        </is>
      </c>
    </row>
    <row r="49">
      <c r="A49" s="4" t="inlineStr">
        <is>
          <t>Exercise of stock warrants (in Shares)</t>
        </is>
      </c>
      <c r="B49" s="5" t="n">
        <v>927398</v>
      </c>
      <c r="C49" s="4" t="inlineStr">
        <is>
          <t xml:space="preserve"> </t>
        </is>
      </c>
      <c r="G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6" t="n">
        <v>-5755256</v>
      </c>
      <c r="G50" s="6" t="n">
        <v>-57552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Details) - Schedule of summarizes the fair value of consideration paid - USD ($)</t>
        </is>
      </c>
      <c r="B1" s="2" t="inlineStr">
        <is>
          <t>May 18, 2020</t>
        </is>
      </c>
      <c r="C1" s="2" t="inlineStr">
        <is>
          <t>Oct. 19, 2020</t>
        </is>
      </c>
    </row>
    <row r="2">
      <c r="A2" s="3" t="inlineStr">
        <is>
          <t>Schedule of summarizes the fair value of consideration paid [Abstract]</t>
        </is>
      </c>
    </row>
    <row r="3">
      <c r="A3" s="4" t="inlineStr">
        <is>
          <t>Cash paid at closing</t>
        </is>
      </c>
      <c r="B3" s="6" t="n">
        <v>214000</v>
      </c>
    </row>
    <row r="4">
      <c r="A4" s="4" t="inlineStr">
        <is>
          <t>Shares issued at closing (2,240,838 shares)</t>
        </is>
      </c>
      <c r="B4" s="5" t="n">
        <v>201675</v>
      </c>
    </row>
    <row r="5">
      <c r="A5" s="4" t="inlineStr">
        <is>
          <t>Cash and shares contingent upon 2019 program year MSSP payment target</t>
        </is>
      </c>
      <c r="B5" s="5" t="n">
        <v>778192</v>
      </c>
    </row>
    <row r="6">
      <c r="A6" s="4" t="inlineStr">
        <is>
          <t>Cash contingent upon four-year earn-out</t>
        </is>
      </c>
      <c r="B6" s="5" t="n">
        <v>279593</v>
      </c>
    </row>
    <row r="7">
      <c r="A7" s="4" t="inlineStr">
        <is>
          <t>Less cash received</t>
        </is>
      </c>
      <c r="B7" s="5" t="n">
        <v>-49995</v>
      </c>
    </row>
    <row r="8">
      <c r="A8" s="4" t="inlineStr">
        <is>
          <t>Total consideration paid</t>
        </is>
      </c>
      <c r="B8" s="6" t="n">
        <v>1423465</v>
      </c>
    </row>
    <row r="9">
      <c r="A9" s="4" t="inlineStr">
        <is>
          <t>Shares issued at closing (19,045,563 shares)</t>
        </is>
      </c>
      <c r="C9" s="6" t="n">
        <v>2704470</v>
      </c>
    </row>
    <row r="10">
      <c r="A10" s="4" t="inlineStr">
        <is>
          <t>Payment of MOD debt obligations in cash</t>
        </is>
      </c>
      <c r="C10" s="5" t="n">
        <v>703200</v>
      </c>
    </row>
    <row r="11">
      <c r="A11" s="4" t="inlineStr">
        <is>
          <t>Shares contingent upon four-year earn-out</t>
        </is>
      </c>
      <c r="C11" s="5" t="n">
        <v>649108</v>
      </c>
    </row>
    <row r="12">
      <c r="A12" s="4" t="inlineStr">
        <is>
          <t>Less cash received</t>
        </is>
      </c>
      <c r="C12" s="5" t="n">
        <v>-57048</v>
      </c>
    </row>
    <row r="13">
      <c r="A13" s="4" t="inlineStr">
        <is>
          <t>Total consideration paid</t>
        </is>
      </c>
      <c r="C13" s="6" t="n">
        <v>39997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quisitions (Details) - Schedule of estimated fair values of the assets acquired and liabilities - USD ($)</t>
        </is>
      </c>
      <c r="B1" s="2" t="inlineStr">
        <is>
          <t>1 Months Ended</t>
        </is>
      </c>
    </row>
    <row r="2">
      <c r="B2" s="2" t="inlineStr">
        <is>
          <t>Oct. 19, 2020</t>
        </is>
      </c>
      <c r="C2" s="2" t="inlineStr">
        <is>
          <t>May 18, 2020</t>
        </is>
      </c>
    </row>
    <row r="3">
      <c r="A3" s="3" t="inlineStr">
        <is>
          <t>Schedule of estimated fair values of the assets acquired and liabilities [Abstract]</t>
        </is>
      </c>
    </row>
    <row r="4">
      <c r="A4" s="4" t="inlineStr">
        <is>
          <t>Accounts receivable</t>
        </is>
      </c>
      <c r="C4" s="6" t="n">
        <v>90197</v>
      </c>
    </row>
    <row r="5">
      <c r="A5" s="4" t="inlineStr">
        <is>
          <t>Prepayments</t>
        </is>
      </c>
      <c r="C5" s="5" t="n">
        <v>15294</v>
      </c>
    </row>
    <row r="6">
      <c r="A6" s="4" t="inlineStr">
        <is>
          <t>ACO physician contracts</t>
        </is>
      </c>
      <c r="C6" s="5" t="n">
        <v>1073000</v>
      </c>
    </row>
    <row r="7">
      <c r="A7" s="4" t="inlineStr">
        <is>
          <t>Goodwill</t>
        </is>
      </c>
      <c r="B7" s="6" t="n">
        <v>766249</v>
      </c>
      <c r="C7" s="5" t="n">
        <v>381856</v>
      </c>
    </row>
    <row r="8">
      <c r="A8" s="4" t="inlineStr">
        <is>
          <t>Accounts payable</t>
        </is>
      </c>
      <c r="B8" s="5" t="n">
        <v>-160762</v>
      </c>
      <c r="C8" s="5" t="n">
        <v>-32848</v>
      </c>
    </row>
    <row r="9">
      <c r="A9" s="4" t="inlineStr">
        <is>
          <t>Notes payable</t>
        </is>
      </c>
      <c r="B9" s="5" t="n">
        <v>-90759</v>
      </c>
    </row>
    <row r="10">
      <c r="A10" s="4" t="inlineStr">
        <is>
          <t>Contract liabilities</t>
        </is>
      </c>
      <c r="B10" s="5" t="n">
        <v>-52998</v>
      </c>
      <c r="C10" s="5" t="n">
        <v>-104034</v>
      </c>
    </row>
    <row r="11">
      <c r="A11" s="4" t="inlineStr">
        <is>
          <t>Fair Value of Identifiable Assets Acquired and Liabilities Assumed</t>
        </is>
      </c>
      <c r="B11" s="5" t="n">
        <v>3999730</v>
      </c>
      <c r="C11" s="6" t="n">
        <v>1423465</v>
      </c>
    </row>
    <row r="12">
      <c r="A12" s="4" t="inlineStr">
        <is>
          <t>Website</t>
        </is>
      </c>
      <c r="B12" s="6" t="n">
        <v>3538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 Schedule of pro forma consolidated income statement as if HCFM and CHM - USD ($)</t>
        </is>
      </c>
      <c r="B1" s="2" t="inlineStr">
        <is>
          <t>12 Months Ended</t>
        </is>
      </c>
    </row>
    <row r="2">
      <c r="B2" s="2" t="inlineStr">
        <is>
          <t>Dec. 31, 2020</t>
        </is>
      </c>
      <c r="C2" s="2" t="inlineStr">
        <is>
          <t>Dec. 31, 2019</t>
        </is>
      </c>
    </row>
    <row r="3">
      <c r="A3" s="3" t="inlineStr">
        <is>
          <t>Schedule of pro forma consolidated income statement as if HCFM and CHM [Abstract]</t>
        </is>
      </c>
    </row>
    <row r="4">
      <c r="A4" s="4" t="inlineStr">
        <is>
          <t>Revenue</t>
        </is>
      </c>
      <c r="B4" s="6" t="n">
        <v>7174911</v>
      </c>
      <c r="C4" s="6" t="n">
        <v>4914468</v>
      </c>
    </row>
    <row r="5">
      <c r="A5" s="4" t="inlineStr">
        <is>
          <t>Net loss</t>
        </is>
      </c>
      <c r="B5" s="6" t="n">
        <v>-6599368</v>
      </c>
      <c r="C5" s="6" t="n">
        <v>-54576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 width="13" customWidth="1" min="7" max="7"/>
  </cols>
  <sheetData>
    <row r="1">
      <c r="A1" s="1" t="inlineStr">
        <is>
          <t>Prepaid Expenses and Other (Details) - USD ($)</t>
        </is>
      </c>
      <c r="B1" s="2" t="inlineStr">
        <is>
          <t>Dec. 06, 2018</t>
        </is>
      </c>
      <c r="C1" s="2" t="inlineStr">
        <is>
          <t>Jun. 07, 2017</t>
        </is>
      </c>
      <c r="D1" s="2" t="inlineStr">
        <is>
          <t>Mar. 22, 2017</t>
        </is>
      </c>
      <c r="E1" s="2" t="inlineStr">
        <is>
          <t>Dec. 31, 2020</t>
        </is>
      </c>
      <c r="F1" s="2" t="inlineStr">
        <is>
          <t>Dec. 31, 2019</t>
        </is>
      </c>
      <c r="G1" s="2" t="inlineStr">
        <is>
          <t>May 15, 2017</t>
        </is>
      </c>
    </row>
    <row r="2">
      <c r="A2" s="3" t="inlineStr">
        <is>
          <t>Prepaid Expenses and Other (Details) [Line Items]</t>
        </is>
      </c>
    </row>
    <row r="3">
      <c r="A3" s="4" t="inlineStr">
        <is>
          <t>Class of Warrant or Right, Outstanding</t>
        </is>
      </c>
      <c r="E3" s="5" t="n">
        <v>1185715</v>
      </c>
      <c r="F3" s="5" t="n">
        <v>125000</v>
      </c>
      <c r="G3" s="5" t="n">
        <v>153625</v>
      </c>
    </row>
    <row r="4">
      <c r="A4" s="4" t="inlineStr">
        <is>
          <t>Selling, general and administrative expense (in Dollars)</t>
        </is>
      </c>
      <c r="E4" s="6" t="n">
        <v>3063029</v>
      </c>
      <c r="F4" s="6" t="n">
        <v>2915419</v>
      </c>
    </row>
    <row r="5">
      <c r="A5" s="4" t="inlineStr">
        <is>
          <t>Warrant Terms</t>
        </is>
      </c>
      <c r="B5" s="4" t="inlineStr">
        <is>
          <t>On December 6, 2018, the Company granted three-year warrants to purchase 240,000 shares at an exercise price of $0.20 per share to two advisors for services to be provided over a three-month period.</t>
        </is>
      </c>
    </row>
    <row r="6">
      <c r="A6" s="4" t="inlineStr">
        <is>
          <t>Fair of warrants (in Dollars)</t>
        </is>
      </c>
      <c r="E6" s="4" t="inlineStr">
        <is>
          <t xml:space="preserve"> </t>
        </is>
      </c>
      <c r="F6" s="5" t="n">
        <v>54257</v>
      </c>
    </row>
    <row r="7">
      <c r="A7" s="4" t="inlineStr">
        <is>
          <t>Investor [Member]</t>
        </is>
      </c>
    </row>
    <row r="8">
      <c r="A8" s="3" t="inlineStr">
        <is>
          <t>Prepaid Expenses and Other (Details) [Line Items]</t>
        </is>
      </c>
    </row>
    <row r="9">
      <c r="A9" s="4" t="inlineStr">
        <is>
          <t>Shares issued</t>
        </is>
      </c>
      <c r="D9" s="5" t="n">
        <v>1000000</v>
      </c>
    </row>
    <row r="10">
      <c r="A10" s="4" t="inlineStr">
        <is>
          <t>Per share price (in Dollars per share)</t>
        </is>
      </c>
      <c r="D10" s="6" t="n">
        <v>1</v>
      </c>
    </row>
    <row r="11">
      <c r="A11" s="4" t="inlineStr">
        <is>
          <t>Advisor [Member]</t>
        </is>
      </c>
    </row>
    <row r="12">
      <c r="A12" s="3" t="inlineStr">
        <is>
          <t>Prepaid Expenses and Other (Details) [Line Items]</t>
        </is>
      </c>
    </row>
    <row r="13">
      <c r="A13" s="4" t="inlineStr">
        <is>
          <t>Shares issued</t>
        </is>
      </c>
      <c r="C13" s="5" t="n">
        <v>50000</v>
      </c>
    </row>
    <row r="14">
      <c r="A14" s="4" t="inlineStr">
        <is>
          <t>Per share price (in Dollars per share)</t>
        </is>
      </c>
      <c r="C14" s="6" t="n">
        <v>1</v>
      </c>
    </row>
    <row r="15">
      <c r="A15" s="4" t="inlineStr">
        <is>
          <t>Two Advisor [Member]</t>
        </is>
      </c>
    </row>
    <row r="16">
      <c r="A16" s="3" t="inlineStr">
        <is>
          <t>Prepaid Expenses and Other (Details) [Line Items]</t>
        </is>
      </c>
    </row>
    <row r="17">
      <c r="A17" s="4" t="inlineStr">
        <is>
          <t>Warrants to purchase of common stock</t>
        </is>
      </c>
      <c r="B17" s="5" t="n">
        <v>240000</v>
      </c>
    </row>
    <row r="18">
      <c r="A18" s="4" t="inlineStr">
        <is>
          <t>Warrants to purchase, per share (in Dollars per share)</t>
        </is>
      </c>
      <c r="B18" s="9" t="n">
        <v>0.2</v>
      </c>
    </row>
    <row r="19">
      <c r="A19" s="4" t="inlineStr">
        <is>
          <t>Warrant [Member]</t>
        </is>
      </c>
    </row>
    <row r="20">
      <c r="A20" s="3" t="inlineStr">
        <is>
          <t>Prepaid Expenses and Other (Details) [Line Items]</t>
        </is>
      </c>
    </row>
    <row r="21">
      <c r="A21" s="4" t="inlineStr">
        <is>
          <t>Fair of warrants (in Dollars)</t>
        </is>
      </c>
      <c r="E21" s="5" t="n">
        <v>231800</v>
      </c>
      <c r="F21" s="5" t="n">
        <v>933399</v>
      </c>
    </row>
    <row r="22">
      <c r="A22" s="4" t="inlineStr">
        <is>
          <t>General and administrative expense (in Dollars)</t>
        </is>
      </c>
      <c r="F22" s="5" t="n">
        <v>25612</v>
      </c>
    </row>
    <row r="23">
      <c r="A23" s="4" t="inlineStr">
        <is>
          <t>Warrant One [Member]</t>
        </is>
      </c>
    </row>
    <row r="24">
      <c r="A24" s="3" t="inlineStr">
        <is>
          <t>Prepaid Expenses and Other (Details) [Line Items]</t>
        </is>
      </c>
    </row>
    <row r="25">
      <c r="A25" s="4" t="inlineStr">
        <is>
          <t>Selling, general and administrative expense (in Dollars)</t>
        </is>
      </c>
      <c r="E25" s="5" t="n">
        <v>19203</v>
      </c>
      <c r="F25" s="6" t="n">
        <v>51208</v>
      </c>
    </row>
    <row r="26">
      <c r="A26" s="4" t="inlineStr">
        <is>
          <t>Fair of warrants (in Dollars)</t>
        </is>
      </c>
      <c r="E26" s="6" t="n">
        <v>35462</v>
      </c>
    </row>
    <row r="27">
      <c r="A27" s="4" t="inlineStr">
        <is>
          <t>Investment Agreement [Member] | Investor [Member]</t>
        </is>
      </c>
    </row>
    <row r="28">
      <c r="A28" s="3" t="inlineStr">
        <is>
          <t>Prepaid Expenses and Other (Details) [Line Items]</t>
        </is>
      </c>
    </row>
    <row r="29">
      <c r="A29" s="4" t="inlineStr">
        <is>
          <t>Warrants to purchase of common stock</t>
        </is>
      </c>
      <c r="C29" s="5" t="n">
        <v>200000</v>
      </c>
      <c r="D29" s="5" t="n">
        <v>4000000</v>
      </c>
    </row>
    <row r="30">
      <c r="A30" s="4" t="inlineStr">
        <is>
          <t>Warrants to purchase, per share (in Dollars per share)</t>
        </is>
      </c>
      <c r="C30" s="9" t="n">
        <v>0.25</v>
      </c>
      <c r="D30" s="9" t="n">
        <v>0.25</v>
      </c>
    </row>
    <row r="31">
      <c r="A31" s="4" t="inlineStr">
        <is>
          <t>Shares issued</t>
        </is>
      </c>
      <c r="C31" s="5" t="n">
        <v>100000</v>
      </c>
      <c r="D31" s="5" t="n">
        <v>2000000</v>
      </c>
    </row>
    <row r="32">
      <c r="A32" s="4" t="inlineStr">
        <is>
          <t>Per share price (in Dollars per share)</t>
        </is>
      </c>
      <c r="C32" s="9" t="n">
        <v>0.5</v>
      </c>
      <c r="D32" s="9" t="n">
        <v>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0</t>
        </is>
      </c>
      <c r="C2" s="2" t="inlineStr">
        <is>
          <t>Dec. 31, 2019</t>
        </is>
      </c>
    </row>
    <row r="3">
      <c r="A3" s="4" t="inlineStr">
        <is>
          <t>Property, Plant and Equipment [Member]</t>
        </is>
      </c>
    </row>
    <row r="4">
      <c r="A4" s="3" t="inlineStr">
        <is>
          <t>Property, Plant, and Equipment (Details) [Line Items]</t>
        </is>
      </c>
    </row>
    <row r="5">
      <c r="A5" s="4" t="inlineStr">
        <is>
          <t>Depreciation expense</t>
        </is>
      </c>
      <c r="B5" s="6" t="n">
        <v>101498</v>
      </c>
      <c r="C5" s="6" t="n">
        <v>674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Dec. 31, 2020</t>
        </is>
      </c>
      <c r="C1" s="2" t="inlineStr">
        <is>
          <t>Dec. 31, 2019</t>
        </is>
      </c>
    </row>
    <row r="2">
      <c r="A2" s="3" t="inlineStr">
        <is>
          <t>Property, Plant and Equipment [Line Items]</t>
        </is>
      </c>
    </row>
    <row r="3">
      <c r="A3" s="4" t="inlineStr">
        <is>
          <t>Total property, plant and equipment</t>
        </is>
      </c>
      <c r="B3" s="6" t="n">
        <v>614743</v>
      </c>
      <c r="C3" s="6" t="n">
        <v>1263104</v>
      </c>
    </row>
    <row r="4">
      <c r="A4" s="4" t="inlineStr">
        <is>
          <t>Less: accumulated depreciation</t>
        </is>
      </c>
      <c r="B4" s="5" t="n">
        <v>-177457</v>
      </c>
      <c r="C4" s="5" t="n">
        <v>-749316</v>
      </c>
    </row>
    <row r="5">
      <c r="A5" s="4" t="inlineStr">
        <is>
          <t>Property, plant and equipment, net</t>
        </is>
      </c>
      <c r="B5" s="5" t="n">
        <v>437286</v>
      </c>
      <c r="C5" s="5" t="n">
        <v>513788</v>
      </c>
    </row>
    <row r="6">
      <c r="A6" s="4" t="inlineStr">
        <is>
          <t>Capital lease equipment [Member]</t>
        </is>
      </c>
    </row>
    <row r="7">
      <c r="A7" s="3" t="inlineStr">
        <is>
          <t>Property, Plant and Equipment [Line Items]</t>
        </is>
      </c>
    </row>
    <row r="8">
      <c r="A8" s="4" t="inlineStr">
        <is>
          <t>Total property, plant and equipment</t>
        </is>
      </c>
      <c r="B8" s="4" t="inlineStr">
        <is>
          <t xml:space="preserve"> </t>
        </is>
      </c>
      <c r="C8" s="5" t="n">
        <v>251752</v>
      </c>
    </row>
    <row r="9">
      <c r="A9" s="4" t="inlineStr">
        <is>
          <t>Medical equipment [Member]</t>
        </is>
      </c>
    </row>
    <row r="10">
      <c r="A10" s="3" t="inlineStr">
        <is>
          <t>Property, Plant and Equipment [Line Items]</t>
        </is>
      </c>
    </row>
    <row r="11">
      <c r="A11" s="4" t="inlineStr">
        <is>
          <t>Total property, plant and equipment</t>
        </is>
      </c>
      <c r="B11" s="5" t="n">
        <v>484126</v>
      </c>
      <c r="C11" s="5" t="n">
        <v>482229</v>
      </c>
    </row>
    <row r="12">
      <c r="A12" s="4" t="inlineStr">
        <is>
          <t>Furniture, telephone and office equipment [Member]</t>
        </is>
      </c>
    </row>
    <row r="13">
      <c r="A13" s="3" t="inlineStr">
        <is>
          <t>Property, Plant and Equipment [Line Items]</t>
        </is>
      </c>
    </row>
    <row r="14">
      <c r="A14" s="4" t="inlineStr">
        <is>
          <t>Total property, plant and equipment</t>
        </is>
      </c>
      <c r="B14" s="6" t="n">
        <v>130617</v>
      </c>
      <c r="C14" s="6" t="n">
        <v>5291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and Goodwill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Estimated useful life</t>
        </is>
      </c>
      <c r="B4" s="4" t="inlineStr">
        <is>
          <t>5 years</t>
        </is>
      </c>
    </row>
    <row r="5">
      <c r="A5" s="4" t="inlineStr">
        <is>
          <t>Amortization expense</t>
        </is>
      </c>
      <c r="B5" s="6" t="n">
        <v>145868</v>
      </c>
      <c r="C5" s="6" t="n">
        <v>59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USD ($)</t>
        </is>
      </c>
      <c r="B1" s="2" t="inlineStr">
        <is>
          <t>Dec. 31, 2020</t>
        </is>
      </c>
      <c r="C1" s="2" t="inlineStr">
        <is>
          <t>Dec. 31, 2019</t>
        </is>
      </c>
    </row>
    <row r="2">
      <c r="A2" s="3" t="inlineStr">
        <is>
          <t>Finite-Lived Intangible Assets [Line Items]</t>
        </is>
      </c>
    </row>
    <row r="3">
      <c r="A3" s="4" t="inlineStr">
        <is>
          <t>Total intangible assets</t>
        </is>
      </c>
      <c r="B3" s="6" t="n">
        <v>5753538</v>
      </c>
      <c r="C3" s="6" t="n">
        <v>1271000</v>
      </c>
    </row>
    <row r="4">
      <c r="A4" s="4" t="inlineStr">
        <is>
          <t>Less: accumulated amortization</t>
        </is>
      </c>
      <c r="B4" s="5" t="n">
        <v>-151776</v>
      </c>
      <c r="C4" s="5" t="n">
        <v>-5908</v>
      </c>
    </row>
    <row r="5">
      <c r="A5" s="4" t="inlineStr">
        <is>
          <t>Intangible assets, net</t>
        </is>
      </c>
      <c r="B5" s="5" t="n">
        <v>5601762</v>
      </c>
      <c r="C5" s="5" t="n">
        <v>1265092</v>
      </c>
    </row>
    <row r="6">
      <c r="A6" s="4" t="inlineStr">
        <is>
          <t>NCFM: Medical database [Member]</t>
        </is>
      </c>
    </row>
    <row r="7">
      <c r="A7" s="3" t="inlineStr">
        <is>
          <t>Finite-Lived Intangible Assets [Line Items]</t>
        </is>
      </c>
    </row>
    <row r="8">
      <c r="A8" s="4" t="inlineStr">
        <is>
          <t>Total intangible assets</t>
        </is>
      </c>
      <c r="B8" s="5" t="n">
        <v>1101538</v>
      </c>
      <c r="C8" s="5" t="n">
        <v>1230000</v>
      </c>
    </row>
    <row r="9">
      <c r="A9" s="4" t="inlineStr">
        <is>
          <t>NCFM: Website [Member]</t>
        </is>
      </c>
    </row>
    <row r="10">
      <c r="A10" s="3" t="inlineStr">
        <is>
          <t>Finite-Lived Intangible Assets [Line Items]</t>
        </is>
      </c>
    </row>
    <row r="11">
      <c r="A11" s="4" t="inlineStr">
        <is>
          <t>Total intangible assets</t>
        </is>
      </c>
      <c r="B11" s="5" t="n">
        <v>41000</v>
      </c>
      <c r="C11" s="5" t="n">
        <v>41000</v>
      </c>
    </row>
    <row r="12">
      <c r="A12" s="4" t="inlineStr">
        <is>
          <t>CHM: ACO physician contracts [Member]</t>
        </is>
      </c>
    </row>
    <row r="13">
      <c r="A13" s="3" t="inlineStr">
        <is>
          <t>Finite-Lived Intangible Assets [Line Items]</t>
        </is>
      </c>
    </row>
    <row r="14">
      <c r="A14" s="4" t="inlineStr">
        <is>
          <t>Total intangible assets</t>
        </is>
      </c>
      <c r="B14" s="5" t="n">
        <v>1073000</v>
      </c>
      <c r="C14" s="4" t="inlineStr">
        <is>
          <t xml:space="preserve"> </t>
        </is>
      </c>
    </row>
    <row r="15">
      <c r="A15" s="4" t="inlineStr">
        <is>
          <t>MOD: Website [Member]</t>
        </is>
      </c>
    </row>
    <row r="16">
      <c r="A16" s="3" t="inlineStr">
        <is>
          <t>Finite-Lived Intangible Assets [Line Items]</t>
        </is>
      </c>
    </row>
    <row r="17">
      <c r="A17" s="4" t="inlineStr">
        <is>
          <t>Total intangible assets</t>
        </is>
      </c>
      <c r="B17" s="6" t="n">
        <v>3538000</v>
      </c>
      <c r="C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Details)</t>
        </is>
      </c>
      <c r="B1" s="2" t="inlineStr">
        <is>
          <t>12 Months Ended</t>
        </is>
      </c>
    </row>
    <row r="2">
      <c r="B2" s="2" t="inlineStr">
        <is>
          <t>Dec. 31, 2020</t>
        </is>
      </c>
    </row>
    <row r="3">
      <c r="A3" s="3" t="inlineStr">
        <is>
          <t>Disclosure Text Block Supplement [Abstract]</t>
        </is>
      </c>
    </row>
    <row r="4">
      <c r="A4" s="4" t="inlineStr">
        <is>
          <t>Operating leases, description</t>
        </is>
      </c>
      <c r="B4" s="4" t="inlineStr">
        <is>
          <t>The Company has four operating leases for office space related to its NWC, NCFM and BTG practices and to its corporate headquarters that expire in July 2023, May 2022, March 2023, and November 2023, respectively.</t>
        </is>
      </c>
    </row>
    <row r="5">
      <c r="A5" s="4" t="inlineStr">
        <is>
          <t>Finance leases, description</t>
        </is>
      </c>
      <c r="B5" s="4" t="inlineStr">
        <is>
          <t>the Company&amp;#x2019;s weighted-average remaining lease term relating to its operating leases was 2.4 years, with a weighted-average discount rate of 32.62%. The Company was also lessee in a capital equipment finance lease for medical equipment entered into in March 2015 that expired in March 20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related assets and liabilities - USD ($)</t>
        </is>
      </c>
      <c r="B1" s="2" t="inlineStr">
        <is>
          <t>Dec. 31, 2020</t>
        </is>
      </c>
      <c r="C1" s="2" t="inlineStr">
        <is>
          <t>Dec. 31, 2019</t>
        </is>
      </c>
    </row>
    <row r="2">
      <c r="A2" s="3" t="inlineStr">
        <is>
          <t>Leases (Details) - Schedule of lease-related assets and liabilities [Line Items]</t>
        </is>
      </c>
    </row>
    <row r="3">
      <c r="A3" s="4" t="inlineStr">
        <is>
          <t>Lease assets</t>
        </is>
      </c>
      <c r="B3" s="6" t="n">
        <v>417913</v>
      </c>
      <c r="C3" s="6" t="n">
        <v>277678</v>
      </c>
    </row>
    <row r="4">
      <c r="A4" s="3" t="inlineStr">
        <is>
          <t>Lease liabilities</t>
        </is>
      </c>
    </row>
    <row r="5">
      <c r="A5" s="4" t="inlineStr">
        <is>
          <t>Lease liabilities (short term)</t>
        </is>
      </c>
      <c r="B5" s="5" t="n">
        <v>150251</v>
      </c>
      <c r="C5" s="5" t="n">
        <v>201523</v>
      </c>
    </row>
    <row r="6">
      <c r="A6" s="4" t="inlineStr">
        <is>
          <t>Lease liabilities (long term)</t>
        </is>
      </c>
      <c r="B6" s="5" t="n">
        <v>273790</v>
      </c>
      <c r="C6" s="5" t="n">
        <v>80510</v>
      </c>
    </row>
    <row r="7">
      <c r="A7" s="4" t="inlineStr">
        <is>
          <t>Total lease liabilities</t>
        </is>
      </c>
      <c r="B7" s="5" t="n">
        <v>424041</v>
      </c>
      <c r="C7" s="5" t="n">
        <v>282033</v>
      </c>
    </row>
    <row r="8">
      <c r="A8" s="4" t="inlineStr">
        <is>
          <t>Operating Leases [Member]</t>
        </is>
      </c>
    </row>
    <row r="9">
      <c r="A9" s="3" t="inlineStr">
        <is>
          <t>Leases (Details) - Schedule of lease-related assets and liabilities [Line Items]</t>
        </is>
      </c>
    </row>
    <row r="10">
      <c r="A10" s="4" t="inlineStr">
        <is>
          <t>Lease assets</t>
        </is>
      </c>
      <c r="B10" s="5" t="n">
        <v>417913</v>
      </c>
      <c r="C10" s="5" t="n">
        <v>273196</v>
      </c>
    </row>
    <row r="11">
      <c r="A11" s="3" t="inlineStr">
        <is>
          <t>Lease liabilities</t>
        </is>
      </c>
    </row>
    <row r="12">
      <c r="A12" s="4" t="inlineStr">
        <is>
          <t>Lease liabilities (short term)</t>
        </is>
      </c>
      <c r="B12" s="5" t="n">
        <v>150251</v>
      </c>
      <c r="C12" s="5" t="n">
        <v>197041</v>
      </c>
    </row>
    <row r="13">
      <c r="A13" s="4" t="inlineStr">
        <is>
          <t>Lease liabilities (long term)</t>
        </is>
      </c>
      <c r="B13" s="5" t="n">
        <v>273790</v>
      </c>
      <c r="C13" s="5" t="n">
        <v>80510</v>
      </c>
    </row>
    <row r="14">
      <c r="A14" s="4" t="inlineStr">
        <is>
          <t>Total lease liabilities</t>
        </is>
      </c>
      <c r="B14" s="5" t="n">
        <v>424041</v>
      </c>
      <c r="C14" s="5" t="n">
        <v>277551</v>
      </c>
    </row>
    <row r="15">
      <c r="A15" s="4" t="inlineStr">
        <is>
          <t>Financing Leases [Member]</t>
        </is>
      </c>
    </row>
    <row r="16">
      <c r="A16" s="3" t="inlineStr">
        <is>
          <t>Leases (Details) - Schedule of lease-related assets and liabilities [Line Items]</t>
        </is>
      </c>
    </row>
    <row r="17">
      <c r="A17" s="4" t="inlineStr">
        <is>
          <t>Lease assets</t>
        </is>
      </c>
      <c r="B17" s="4" t="inlineStr">
        <is>
          <t xml:space="preserve"> </t>
        </is>
      </c>
      <c r="C17" s="5" t="n">
        <v>4482</v>
      </c>
    </row>
    <row r="18">
      <c r="A18" s="3" t="inlineStr">
        <is>
          <t>Lease liabilities</t>
        </is>
      </c>
    </row>
    <row r="19">
      <c r="A19" s="4" t="inlineStr">
        <is>
          <t>Lease liabilities (short term)</t>
        </is>
      </c>
      <c r="B19" s="4" t="inlineStr">
        <is>
          <t xml:space="preserve"> </t>
        </is>
      </c>
      <c r="C19" s="5" t="n">
        <v>4482</v>
      </c>
    </row>
    <row r="20">
      <c r="A20" s="4" t="inlineStr">
        <is>
          <t>Lease liabilities (long term)</t>
        </is>
      </c>
      <c r="B20" s="4" t="inlineStr">
        <is>
          <t xml:space="preserve"> </t>
        </is>
      </c>
      <c r="C20" s="4" t="inlineStr">
        <is>
          <t xml:space="preserve"> </t>
        </is>
      </c>
    </row>
    <row r="21">
      <c r="A21" s="4" t="inlineStr">
        <is>
          <t>Total lease liabilities</t>
        </is>
      </c>
      <c r="B21" s="4" t="inlineStr">
        <is>
          <t xml:space="preserve"> </t>
        </is>
      </c>
      <c r="C21" s="6" t="n">
        <v>44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5755256</v>
      </c>
      <c r="C4" s="6" t="n">
        <v>-5528599</v>
      </c>
    </row>
    <row r="5">
      <c r="A5" s="3" t="inlineStr">
        <is>
          <t>Adjustments to reconcile net loss to net cash used in operating activities:</t>
        </is>
      </c>
    </row>
    <row r="6">
      <c r="A6" s="4" t="inlineStr">
        <is>
          <t>Depreciation and amortization</t>
        </is>
      </c>
      <c r="B6" s="5" t="n">
        <v>247366</v>
      </c>
      <c r="C6" s="5" t="n">
        <v>73385</v>
      </c>
    </row>
    <row r="7">
      <c r="A7" s="4" t="inlineStr">
        <is>
          <t>Stock based compensation, including amortization of prepaid fees</t>
        </is>
      </c>
      <c r="B7" s="5" t="n">
        <v>564667</v>
      </c>
      <c r="C7" s="5" t="n">
        <v>519930</v>
      </c>
    </row>
    <row r="8">
      <c r="A8" s="4" t="inlineStr">
        <is>
          <t>Amortization of original issue discount and debt discount on convertible notes</t>
        </is>
      </c>
      <c r="B8" s="5" t="n">
        <v>530930</v>
      </c>
      <c r="C8" s="5" t="n">
        <v>1260513</v>
      </c>
    </row>
    <row r="9">
      <c r="A9" s="4" t="inlineStr">
        <is>
          <t>Loss on sales of marketable securities</t>
        </is>
      </c>
      <c r="B9" s="5" t="n">
        <v>282107</v>
      </c>
      <c r="C9" s="4" t="inlineStr">
        <is>
          <t xml:space="preserve"> </t>
        </is>
      </c>
    </row>
    <row r="10">
      <c r="A10" s="4" t="inlineStr">
        <is>
          <t>Financing cost</t>
        </is>
      </c>
      <c r="B10" s="4" t="inlineStr">
        <is>
          <t xml:space="preserve"> </t>
        </is>
      </c>
      <c r="C10" s="5" t="n">
        <v>135528</v>
      </c>
    </row>
    <row r="11">
      <c r="A11" s="4" t="inlineStr">
        <is>
          <t>Change in fair value of derivative financial instruments</t>
        </is>
      </c>
      <c r="B11" s="5" t="n">
        <v>-739485</v>
      </c>
      <c r="C11" s="5" t="n">
        <v>-671822</v>
      </c>
    </row>
    <row r="12">
      <c r="A12" s="4" t="inlineStr">
        <is>
          <t>Loss on extinguishment of debt</t>
        </is>
      </c>
      <c r="B12" s="5" t="n">
        <v>1347371</v>
      </c>
      <c r="C12" s="5" t="n">
        <v>1229777</v>
      </c>
    </row>
    <row r="13">
      <c r="A13" s="4" t="inlineStr">
        <is>
          <t>Change in fair value of debt</t>
        </is>
      </c>
      <c r="B13" s="5" t="n">
        <v>381835</v>
      </c>
      <c r="C13" s="5" t="n">
        <v>121508</v>
      </c>
    </row>
    <row r="14">
      <c r="A14" s="4" t="inlineStr">
        <is>
          <t>Change in fair value of contingent acquisition consideration</t>
        </is>
      </c>
      <c r="B14" s="5" t="n">
        <v>-75952</v>
      </c>
      <c r="C14" s="4" t="inlineStr">
        <is>
          <t xml:space="preserve"> </t>
        </is>
      </c>
    </row>
    <row r="15">
      <c r="A15" s="3" t="inlineStr">
        <is>
          <t>Changes in operating assets and liabilities:</t>
        </is>
      </c>
    </row>
    <row r="16">
      <c r="A16" s="4" t="inlineStr">
        <is>
          <t>Accounts receivable</t>
        </is>
      </c>
      <c r="B16" s="5" t="n">
        <v>86295</v>
      </c>
      <c r="C16" s="5" t="n">
        <v>31633</v>
      </c>
    </row>
    <row r="17">
      <c r="A17" s="4" t="inlineStr">
        <is>
          <t>Inventory</t>
        </is>
      </c>
      <c r="B17" s="5" t="n">
        <v>-24740</v>
      </c>
      <c r="C17" s="5" t="n">
        <v>1654</v>
      </c>
    </row>
    <row r="18">
      <c r="A18" s="4" t="inlineStr">
        <is>
          <t>Prepaid expenses and deposits</t>
        </is>
      </c>
      <c r="B18" s="5" t="n">
        <v>73125</v>
      </c>
      <c r="C18" s="5" t="n">
        <v>-96696</v>
      </c>
    </row>
    <row r="19">
      <c r="A19" s="4" t="inlineStr">
        <is>
          <t>ROU lease assets</t>
        </is>
      </c>
      <c r="B19" s="5" t="n">
        <v>222781</v>
      </c>
      <c r="C19" s="5" t="n">
        <v>282372</v>
      </c>
    </row>
    <row r="20">
      <c r="A20" s="4" t="inlineStr">
        <is>
          <t>Accounts payable and accrued expenses</t>
        </is>
      </c>
      <c r="B20" s="5" t="n">
        <v>983904</v>
      </c>
      <c r="C20" s="5" t="n">
        <v>492212</v>
      </c>
    </row>
    <row r="21">
      <c r="A21" s="4" t="inlineStr">
        <is>
          <t>Lease liability</t>
        </is>
      </c>
      <c r="B21" s="5" t="n">
        <v>-221009</v>
      </c>
      <c r="C21" s="5" t="n">
        <v>-278017</v>
      </c>
    </row>
    <row r="22">
      <c r="A22" s="4" t="inlineStr">
        <is>
          <t>Due to related party, current portion</t>
        </is>
      </c>
      <c r="B22" s="5" t="n">
        <v>46370</v>
      </c>
      <c r="C22" s="5" t="n">
        <v>63771</v>
      </c>
    </row>
    <row r="23">
      <c r="A23" s="4" t="inlineStr">
        <is>
          <t>Contract liabilities</t>
        </is>
      </c>
      <c r="B23" s="5" t="n">
        <v>-67606</v>
      </c>
      <c r="C23" s="4" t="inlineStr">
        <is>
          <t xml:space="preserve"> </t>
        </is>
      </c>
    </row>
    <row r="24">
      <c r="A24" s="4" t="inlineStr">
        <is>
          <t>Net cash used in operating activities</t>
        </is>
      </c>
      <c r="B24" s="5" t="n">
        <v>-2117297</v>
      </c>
      <c r="C24" s="5" t="n">
        <v>-2362851</v>
      </c>
    </row>
    <row r="25">
      <c r="A25" s="3" t="inlineStr">
        <is>
          <t>Cash Flows from Investing Activities</t>
        </is>
      </c>
    </row>
    <row r="26">
      <c r="A26" s="4" t="inlineStr">
        <is>
          <t>Proceeds from sale of marketable securities</t>
        </is>
      </c>
      <c r="B26" s="5" t="n">
        <v>2784782</v>
      </c>
      <c r="C26" s="4" t="inlineStr">
        <is>
          <t xml:space="preserve"> </t>
        </is>
      </c>
    </row>
    <row r="27">
      <c r="A27" s="4" t="inlineStr">
        <is>
          <t>Acquisition, net of cash acquired</t>
        </is>
      </c>
      <c r="B27" s="5" t="n">
        <v>-810156</v>
      </c>
      <c r="C27" s="5" t="n">
        <v>-465000</v>
      </c>
    </row>
    <row r="28">
      <c r="A28" s="4" t="inlineStr">
        <is>
          <t>Payment of contingent acquisition consideration</t>
        </is>
      </c>
      <c r="B28" s="5" t="n">
        <v>-137390</v>
      </c>
      <c r="C28" s="4" t="inlineStr">
        <is>
          <t xml:space="preserve"> </t>
        </is>
      </c>
    </row>
    <row r="29">
      <c r="A29" s="4" t="inlineStr">
        <is>
          <t>Acquisition of property and equipment</t>
        </is>
      </c>
      <c r="B29" s="5" t="n">
        <v>-24997</v>
      </c>
      <c r="C29" s="5" t="n">
        <v>-10056</v>
      </c>
    </row>
    <row r="30">
      <c r="A30" s="4" t="inlineStr">
        <is>
          <t>Net cash provided by (used in) investing activities</t>
        </is>
      </c>
      <c r="B30" s="5" t="n">
        <v>1812239</v>
      </c>
      <c r="C30" s="5" t="n">
        <v>-475056</v>
      </c>
    </row>
    <row r="31">
      <c r="A31" s="3" t="inlineStr">
        <is>
          <t>Cash Flows from Financing Activities</t>
        </is>
      </c>
    </row>
    <row r="32">
      <c r="A32" s="4" t="inlineStr">
        <is>
          <t>Proceeds from sale of common stock</t>
        </is>
      </c>
      <c r="B32" s="5" t="n">
        <v>1187286</v>
      </c>
      <c r="C32" s="5" t="n">
        <v>1658986</v>
      </c>
    </row>
    <row r="33">
      <c r="A33" s="4" t="inlineStr">
        <is>
          <t>Proceeds from exercise of warrants</t>
        </is>
      </c>
      <c r="C33" s="5" t="n">
        <v>275</v>
      </c>
    </row>
    <row r="34">
      <c r="A34" s="4" t="inlineStr">
        <is>
          <t>Proceeds from issuance of convertible notes</t>
        </is>
      </c>
      <c r="B34" s="5" t="n">
        <v>827500</v>
      </c>
      <c r="C34" s="5" t="n">
        <v>2175000</v>
      </c>
    </row>
    <row r="35">
      <c r="A35" s="4" t="inlineStr">
        <is>
          <t>Repayment of convertible notes</t>
        </is>
      </c>
      <c r="B35" s="5" t="n">
        <v>-1882405</v>
      </c>
      <c r="C35" s="5" t="n">
        <v>-1020491</v>
      </c>
    </row>
    <row r="36">
      <c r="A36" s="4" t="inlineStr">
        <is>
          <t>Proceeds from related party loans</t>
        </is>
      </c>
      <c r="B36" s="5" t="n">
        <v>149000</v>
      </c>
      <c r="C36" s="4" t="inlineStr">
        <is>
          <t xml:space="preserve"> </t>
        </is>
      </c>
    </row>
    <row r="37">
      <c r="A37" s="4" t="inlineStr">
        <is>
          <t>Repayment of related party loans</t>
        </is>
      </c>
      <c r="B37" s="5" t="n">
        <v>-967756</v>
      </c>
      <c r="C37" s="4" t="inlineStr">
        <is>
          <t xml:space="preserve"> </t>
        </is>
      </c>
    </row>
    <row r="38">
      <c r="A38" s="4" t="inlineStr">
        <is>
          <t>Proceeds from government loans</t>
        </is>
      </c>
      <c r="B38" s="5" t="n">
        <v>1071069</v>
      </c>
      <c r="C38" s="4" t="inlineStr">
        <is>
          <t xml:space="preserve"> </t>
        </is>
      </c>
    </row>
    <row r="39">
      <c r="A39" s="4" t="inlineStr">
        <is>
          <t>Repayment of notes payable</t>
        </is>
      </c>
      <c r="B39" s="5" t="n">
        <v>-27893</v>
      </c>
      <c r="C39" s="4" t="inlineStr">
        <is>
          <t xml:space="preserve"> </t>
        </is>
      </c>
    </row>
    <row r="40">
      <c r="A40" s="4" t="inlineStr">
        <is>
          <t>Repurchase and retirement of treasury stock</t>
        </is>
      </c>
      <c r="C40" s="5" t="n">
        <v>-1200</v>
      </c>
    </row>
    <row r="41">
      <c r="A41" s="4" t="inlineStr">
        <is>
          <t>Net cash provided by financing activities</t>
        </is>
      </c>
      <c r="B41" s="5" t="n">
        <v>356801</v>
      </c>
      <c r="C41" s="5" t="n">
        <v>2812570</v>
      </c>
    </row>
    <row r="42">
      <c r="A42" s="4" t="inlineStr">
        <is>
          <t>Net increase (decrease) increase in cash</t>
        </is>
      </c>
      <c r="B42" s="5" t="n">
        <v>51743</v>
      </c>
      <c r="C42" s="5" t="n">
        <v>-25337</v>
      </c>
    </row>
    <row r="43">
      <c r="A43" s="4" t="inlineStr">
        <is>
          <t>Cash, beginning of period</t>
        </is>
      </c>
      <c r="B43" s="5" t="n">
        <v>110441</v>
      </c>
      <c r="C43" s="5" t="n">
        <v>135778</v>
      </c>
    </row>
    <row r="44">
      <c r="A44" s="4" t="inlineStr">
        <is>
          <t>Cash, end of period</t>
        </is>
      </c>
      <c r="B44" s="5" t="n">
        <v>162184</v>
      </c>
      <c r="C44" s="5" t="n">
        <v>110441</v>
      </c>
    </row>
    <row r="45">
      <c r="A45" s="3" t="inlineStr">
        <is>
          <t>Supplemental disclosure of cash flow information:</t>
        </is>
      </c>
    </row>
    <row r="46">
      <c r="A46" s="4" t="inlineStr">
        <is>
          <t>Cash paid during the period for interest</t>
        </is>
      </c>
      <c r="B46" s="5" t="n">
        <v>203396</v>
      </c>
      <c r="C46" s="5" t="n">
        <v>38126</v>
      </c>
    </row>
    <row r="47">
      <c r="A47" s="4" t="inlineStr">
        <is>
          <t>Cash paid during the period for income tax</t>
        </is>
      </c>
      <c r="B47" s="4" t="inlineStr">
        <is>
          <t xml:space="preserve"> </t>
        </is>
      </c>
      <c r="C47" s="4" t="inlineStr">
        <is>
          <t xml:space="preserve"> </t>
        </is>
      </c>
    </row>
    <row r="48">
      <c r="A48" s="3" t="inlineStr">
        <is>
          <t>Schedule of non-cash investing and financing activities:</t>
        </is>
      </c>
    </row>
    <row r="49">
      <c r="A49" s="4" t="inlineStr">
        <is>
          <t>Initial derivative liability and fair value of beneficial conversion feature and original issue discount allocated to proceeds of variable convertible notes payable</t>
        </is>
      </c>
      <c r="B49" s="5" t="n">
        <v>211497</v>
      </c>
      <c r="C49" s="5" t="n">
        <v>1870234</v>
      </c>
    </row>
    <row r="50">
      <c r="A50" s="4" t="inlineStr">
        <is>
          <t>Common stock issuable issued during period</t>
        </is>
      </c>
      <c r="B50" s="5" t="n">
        <v>66161</v>
      </c>
      <c r="C50" s="5" t="n">
        <v>35</v>
      </c>
    </row>
    <row r="51">
      <c r="A51" s="4" t="inlineStr">
        <is>
          <t>Fair value of warrants issued for professional service</t>
        </is>
      </c>
      <c r="B51" s="4" t="inlineStr">
        <is>
          <t xml:space="preserve"> </t>
        </is>
      </c>
      <c r="C51" s="5" t="n">
        <v>54257</v>
      </c>
    </row>
    <row r="52">
      <c r="A52" s="4" t="inlineStr">
        <is>
          <t>Conversion of convertible note payable to common shares</t>
        </is>
      </c>
      <c r="B52" s="5" t="n">
        <v>1665516</v>
      </c>
      <c r="C52" s="5" t="n">
        <v>1219555</v>
      </c>
    </row>
    <row r="53">
      <c r="A53" s="4" t="inlineStr">
        <is>
          <t>Fair value of common shares issued with convertible notes payable</t>
        </is>
      </c>
      <c r="B53" s="4" t="inlineStr">
        <is>
          <t xml:space="preserve"> </t>
        </is>
      </c>
      <c r="C53" s="5" t="n">
        <v>28318</v>
      </c>
    </row>
    <row r="54">
      <c r="A54" s="4" t="inlineStr">
        <is>
          <t>Cashless exercise of options and warrants</t>
        </is>
      </c>
      <c r="B54" s="4" t="inlineStr">
        <is>
          <t xml:space="preserve"> </t>
        </is>
      </c>
      <c r="C54" s="5" t="n">
        <v>230</v>
      </c>
    </row>
    <row r="55">
      <c r="A55" s="4" t="inlineStr">
        <is>
          <t>Adoption of lease obligation and ROU asset</t>
        </is>
      </c>
      <c r="B55" s="5" t="n">
        <v>365563</v>
      </c>
      <c r="C55" s="5" t="n">
        <v>560050</v>
      </c>
    </row>
    <row r="56">
      <c r="A56" s="4" t="inlineStr">
        <is>
          <t>Fair value of shares issued as acquisition consideration</t>
        </is>
      </c>
      <c r="B56" s="5" t="n">
        <v>2906145</v>
      </c>
      <c r="C56" s="5" t="n">
        <v>1000000</v>
      </c>
    </row>
    <row r="57">
      <c r="A57" s="4" t="inlineStr">
        <is>
          <t>Fair value of contingent acquisition consideration issued</t>
        </is>
      </c>
      <c r="B57" s="5" t="n">
        <v>1999676</v>
      </c>
      <c r="C57" s="5" t="n">
        <v>500000</v>
      </c>
    </row>
    <row r="58">
      <c r="A58" s="4" t="inlineStr">
        <is>
          <t>Fair value of warrants issued and modifications of beneficial conversion feature to extend convertible notes payable</t>
        </is>
      </c>
      <c r="B58" s="4" t="inlineStr">
        <is>
          <t xml:space="preserve"> </t>
        </is>
      </c>
      <c r="C58" s="5" t="n">
        <v>703267</v>
      </c>
    </row>
    <row r="59">
      <c r="A59" s="4" t="inlineStr">
        <is>
          <t>Fair value of warrants issued to extend related party notes payable</t>
        </is>
      </c>
      <c r="B59" s="4" t="inlineStr">
        <is>
          <t xml:space="preserve"> </t>
        </is>
      </c>
      <c r="C59" s="5" t="n">
        <v>274801</v>
      </c>
    </row>
    <row r="60">
      <c r="A60" s="4" t="inlineStr">
        <is>
          <t>Derivative liabilities written off with repayment of convertible notes payable</t>
        </is>
      </c>
      <c r="B60" s="5" t="n">
        <v>328000</v>
      </c>
      <c r="C60" s="5" t="n">
        <v>608390</v>
      </c>
    </row>
    <row r="61">
      <c r="A61" s="4" t="inlineStr">
        <is>
          <t>Derivative liabilities written off with conversion of convertible notes payable</t>
        </is>
      </c>
      <c r="B61" s="5" t="n">
        <v>135300</v>
      </c>
      <c r="C61" s="4" t="inlineStr">
        <is>
          <t xml:space="preserve"> </t>
        </is>
      </c>
    </row>
    <row r="62">
      <c r="A62" s="4" t="inlineStr">
        <is>
          <t>Reduction in contingent acquisition consideration</t>
        </is>
      </c>
      <c r="B62" s="5" t="n">
        <v>200328</v>
      </c>
      <c r="C62" s="4" t="inlineStr">
        <is>
          <t xml:space="preserve"> </t>
        </is>
      </c>
    </row>
    <row r="63">
      <c r="A63" s="4" t="inlineStr">
        <is>
          <t>Fair value of marketable securities received as consideration for sale of common and preferred shares</t>
        </is>
      </c>
      <c r="B63" s="5" t="n">
        <v>3066889</v>
      </c>
      <c r="C63" s="4" t="inlineStr">
        <is>
          <t xml:space="preserve"> </t>
        </is>
      </c>
    </row>
    <row r="64">
      <c r="A64" s="4" t="inlineStr">
        <is>
          <t>Fair value of warrants allocated to proceeds of fixed convertible notes payable</t>
        </is>
      </c>
      <c r="B64" s="4" t="inlineStr">
        <is>
          <t xml:space="preserve"> </t>
        </is>
      </c>
      <c r="C64" s="5" t="n">
        <v>225323</v>
      </c>
    </row>
    <row r="65">
      <c r="A65" s="4" t="inlineStr">
        <is>
          <t>Gain on extinguishment of related party debt allocated to additional paid in capital</t>
        </is>
      </c>
      <c r="B65" s="6" t="n">
        <v>283862</v>
      </c>
      <c r="C6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Details) - Schedule of lease expense - USD ($)</t>
        </is>
      </c>
      <c r="B1" s="2" t="inlineStr">
        <is>
          <t>12 Months Ended</t>
        </is>
      </c>
    </row>
    <row r="2">
      <c r="B2" s="2" t="inlineStr">
        <is>
          <t>Dec. 31, 2020</t>
        </is>
      </c>
      <c r="C2" s="2" t="inlineStr">
        <is>
          <t>Dec. 31, 2019</t>
        </is>
      </c>
    </row>
    <row r="3">
      <c r="A3" s="3" t="inlineStr">
        <is>
          <t>Schedule of lease expense [Abstract]</t>
        </is>
      </c>
    </row>
    <row r="4">
      <c r="A4" s="4" t="inlineStr">
        <is>
          <t>Operating leases</t>
        </is>
      </c>
      <c r="B4" s="6" t="n">
        <v>296027</v>
      </c>
      <c r="C4" s="6" t="n">
        <v>239974</v>
      </c>
    </row>
    <row r="5">
      <c r="A5" s="4" t="inlineStr">
        <is>
          <t>Financing leases</t>
        </is>
      </c>
      <c r="B5" s="5" t="n">
        <v>4587</v>
      </c>
      <c r="C5" s="5" t="n">
        <v>13761</v>
      </c>
    </row>
    <row r="6">
      <c r="A6" s="4" t="inlineStr">
        <is>
          <t>Total lease expense</t>
        </is>
      </c>
      <c r="B6" s="6" t="n">
        <v>300614</v>
      </c>
      <c r="C6" s="6" t="n">
        <v>2537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ies of operating lease liabilities - Operating Leases [Member]</t>
        </is>
      </c>
      <c r="B1" s="2" t="inlineStr">
        <is>
          <t>Dec. 31, 2020USD ($)</t>
        </is>
      </c>
    </row>
    <row r="2">
      <c r="A2" s="3" t="inlineStr">
        <is>
          <t>Leases (Details) - Schedule of maturities of operating lease liabilities [Line Items]</t>
        </is>
      </c>
    </row>
    <row r="3">
      <c r="A3" s="4" t="inlineStr">
        <is>
          <t>2021</t>
        </is>
      </c>
      <c r="B3" s="6" t="n">
        <v>284506</v>
      </c>
    </row>
    <row r="4">
      <c r="A4" s="4" t="inlineStr">
        <is>
          <t>2022</t>
        </is>
      </c>
      <c r="B4" s="5" t="n">
        <v>238637</v>
      </c>
    </row>
    <row r="5">
      <c r="A5" s="4" t="inlineStr">
        <is>
          <t>2023</t>
        </is>
      </c>
      <c r="B5" s="5" t="n">
        <v>140944</v>
      </c>
    </row>
    <row r="6">
      <c r="A6" s="4" t="inlineStr">
        <is>
          <t>Total lease payments</t>
        </is>
      </c>
      <c r="B6" s="5" t="n">
        <v>664087</v>
      </c>
    </row>
    <row r="7">
      <c r="A7" s="4" t="inlineStr">
        <is>
          <t>Less interest</t>
        </is>
      </c>
      <c r="B7" s="5" t="n">
        <v>-240046</v>
      </c>
    </row>
    <row r="8">
      <c r="A8" s="4" t="inlineStr">
        <is>
          <t>Present value of lease liabilities</t>
        </is>
      </c>
      <c r="B8" s="6" t="n">
        <v>4240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Contract Liabilities (Details) - Dr Dent [Member] - USD ($)</t>
        </is>
      </c>
      <c r="B1" s="2" t="inlineStr">
        <is>
          <t>1 Months Ended</t>
        </is>
      </c>
      <c r="C1" s="2" t="inlineStr">
        <is>
          <t>12 Months Ended</t>
        </is>
      </c>
    </row>
    <row r="2">
      <c r="B2" s="2" t="inlineStr">
        <is>
          <t>Sep. 21, 2020</t>
        </is>
      </c>
      <c r="C2" s="2" t="inlineStr">
        <is>
          <t>Dec. 31, 2020</t>
        </is>
      </c>
      <c r="D2" s="2" t="inlineStr">
        <is>
          <t>Dec. 31, 2019</t>
        </is>
      </c>
    </row>
    <row r="3">
      <c r="A3" s="3" t="inlineStr">
        <is>
          <t>Contract Liabilities (Details) [Line Items]</t>
        </is>
      </c>
    </row>
    <row r="4">
      <c r="A4" s="4" t="inlineStr">
        <is>
          <t>Carrying values dent notes</t>
        </is>
      </c>
      <c r="C4" s="6" t="n">
        <v>0</v>
      </c>
      <c r="D4" s="6" t="n">
        <v>743955</v>
      </c>
    </row>
    <row r="5">
      <c r="A5" s="4" t="inlineStr">
        <is>
          <t>Change in fair value of debt</t>
        </is>
      </c>
      <c r="C5" s="6" t="n">
        <v>80935</v>
      </c>
      <c r="D5" s="6" t="n">
        <v>24098</v>
      </c>
    </row>
    <row r="6">
      <c r="A6" s="4" t="inlineStr">
        <is>
          <t>Notes payable</t>
        </is>
      </c>
      <c r="B6" s="6" t="n">
        <v>780256</v>
      </c>
    </row>
    <row r="7">
      <c r="A7" s="4" t="inlineStr">
        <is>
          <t>Debt instrument face amount</t>
        </is>
      </c>
      <c r="B7" s="5" t="n">
        <v>646000</v>
      </c>
    </row>
    <row r="8">
      <c r="A8" s="4" t="inlineStr">
        <is>
          <t>Interest accrued</t>
        </is>
      </c>
      <c r="B8" s="5" t="n">
        <v>134256</v>
      </c>
    </row>
    <row r="9">
      <c r="A9" s="4" t="inlineStr">
        <is>
          <t>Interest expense other</t>
        </is>
      </c>
      <c r="B9" s="5" t="n">
        <v>105003</v>
      </c>
    </row>
    <row r="10">
      <c r="A10" s="4" t="inlineStr">
        <is>
          <t>Debt securities realized gain</t>
        </is>
      </c>
      <c r="B10" s="6" t="n">
        <v>283863</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Details) - Schedule of amounts related to contract liabilities - USD ($)</t>
        </is>
      </c>
      <c r="B1" s="2" t="inlineStr">
        <is>
          <t>12 Months Ended</t>
        </is>
      </c>
    </row>
    <row r="2">
      <c r="B2" s="2" t="inlineStr">
        <is>
          <t>Dec. 31, 2020</t>
        </is>
      </c>
      <c r="C2" s="2" t="inlineStr">
        <is>
          <t>Dec. 31, 2019</t>
        </is>
      </c>
    </row>
    <row r="3">
      <c r="A3" s="3" t="inlineStr">
        <is>
          <t>Schedule of amounts related to contract liabilities [Abstract]</t>
        </is>
      </c>
    </row>
    <row r="4">
      <c r="A4" s="4" t="inlineStr">
        <is>
          <t>Balance, beginning of period</t>
        </is>
      </c>
      <c r="B4" s="4" t="inlineStr">
        <is>
          <t xml:space="preserve"> </t>
        </is>
      </c>
      <c r="C4" s="4" t="inlineStr">
        <is>
          <t xml:space="preserve"> </t>
        </is>
      </c>
    </row>
    <row r="5">
      <c r="A5" s="4" t="inlineStr">
        <is>
          <t>Acquired contract liabilities</t>
        </is>
      </c>
      <c r="B5" s="5" t="n">
        <v>157032</v>
      </c>
      <c r="C5" s="4" t="inlineStr">
        <is>
          <t xml:space="preserve"> </t>
        </is>
      </c>
    </row>
    <row r="6">
      <c r="A6" s="4" t="inlineStr">
        <is>
          <t>Payments received for unearned revenue</t>
        </is>
      </c>
      <c r="B6" s="5" t="n">
        <v>418368</v>
      </c>
      <c r="C6" s="4" t="inlineStr">
        <is>
          <t xml:space="preserve"> </t>
        </is>
      </c>
    </row>
    <row r="7">
      <c r="A7" s="4" t="inlineStr">
        <is>
          <t>Revenue earned</t>
        </is>
      </c>
      <c r="B7" s="5" t="n">
        <v>-485975</v>
      </c>
      <c r="C7" s="4" t="inlineStr">
        <is>
          <t xml:space="preserve"> </t>
        </is>
      </c>
    </row>
    <row r="8">
      <c r="A8" s="4" t="inlineStr">
        <is>
          <t>Balance, end of period</t>
        </is>
      </c>
      <c r="B8" s="6" t="n">
        <v>89425</v>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Details) - Schedule of amounts due to related parties - Notes Payable, Other Payables [Member] - USD ($)</t>
        </is>
      </c>
      <c r="B1" s="2" t="inlineStr">
        <is>
          <t>Dec. 31, 2020</t>
        </is>
      </c>
      <c r="C1" s="2" t="inlineStr">
        <is>
          <t>Dec. 31, 2019</t>
        </is>
      </c>
    </row>
    <row r="2">
      <c r="A2" s="3" t="inlineStr">
        <is>
          <t>Due to related party:</t>
        </is>
      </c>
    </row>
    <row r="3">
      <c r="A3" s="4" t="inlineStr">
        <is>
          <t>Total due to related party</t>
        </is>
      </c>
      <c r="B3" s="6" t="n">
        <v>300600</v>
      </c>
      <c r="C3" s="6" t="n">
        <v>493457</v>
      </c>
    </row>
    <row r="4">
      <c r="A4" s="3" t="inlineStr">
        <is>
          <t>Notes payable to related party:</t>
        </is>
      </c>
    </row>
    <row r="5">
      <c r="A5" s="4" t="inlineStr">
        <is>
          <t>Notes payable to Dr. Michael Dent and family (all current)</t>
        </is>
      </c>
      <c r="B5" s="4" t="inlineStr">
        <is>
          <t xml:space="preserve"> </t>
        </is>
      </c>
      <c r="C5" s="5" t="n">
        <v>743955</v>
      </c>
    </row>
    <row r="6">
      <c r="A6" s="4" t="inlineStr">
        <is>
          <t>Deferred compensation, Dr. Michael Dent [Member]</t>
        </is>
      </c>
    </row>
    <row r="7">
      <c r="A7" s="3" t="inlineStr">
        <is>
          <t>Due to related party:</t>
        </is>
      </c>
    </row>
    <row r="8">
      <c r="A8" s="4" t="inlineStr">
        <is>
          <t>Total due to related party</t>
        </is>
      </c>
      <c r="B8" s="5" t="n">
        <v>300600</v>
      </c>
      <c r="C8" s="5" t="n">
        <v>300600</v>
      </c>
    </row>
    <row r="9">
      <c r="A9" s="4" t="inlineStr">
        <is>
          <t>Accrued interest payable to Dr. Michael Dent [Member]</t>
        </is>
      </c>
    </row>
    <row r="10">
      <c r="A10" s="3" t="inlineStr">
        <is>
          <t>Due to related party:</t>
        </is>
      </c>
    </row>
    <row r="11">
      <c r="A11" s="4" t="inlineStr">
        <is>
          <t>Total due to related party</t>
        </is>
      </c>
      <c r="B11" s="4" t="inlineStr">
        <is>
          <t xml:space="preserve"> </t>
        </is>
      </c>
      <c r="C11" s="6" t="n">
        <v>1928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mounts Due to Related Party and Related Party Transactions (Details) - USD ($)</t>
        </is>
      </c>
      <c r="B1" s="2" t="inlineStr">
        <is>
          <t>Jan. 07, 2020</t>
        </is>
      </c>
      <c r="C1" s="2" t="inlineStr">
        <is>
          <t>Sep. 21, 2020</t>
        </is>
      </c>
      <c r="D1" s="2" t="inlineStr">
        <is>
          <t>Aug. 20, 2020</t>
        </is>
      </c>
      <c r="E1" s="2" t="inlineStr">
        <is>
          <t>Dec. 31, 2020</t>
        </is>
      </c>
      <c r="F1" s="2" t="inlineStr">
        <is>
          <t>Dec. 31, 2019</t>
        </is>
      </c>
    </row>
    <row r="2">
      <c r="A2" s="3" t="inlineStr">
        <is>
          <t>Amounts Due to Related Party and Related Party Transactions (Details) [Line Items]</t>
        </is>
      </c>
    </row>
    <row r="3">
      <c r="A3" s="4" t="inlineStr">
        <is>
          <t>Trusts contributed aggregate shares of common stock (in Shares)</t>
        </is>
      </c>
      <c r="D3" s="5" t="n">
        <v>76026</v>
      </c>
    </row>
    <row r="4">
      <c r="A4" s="4" t="inlineStr">
        <is>
          <t>Marketable securities</t>
        </is>
      </c>
      <c r="D4" s="6" t="n">
        <v>3066889</v>
      </c>
    </row>
    <row r="5">
      <c r="A5" s="4" t="inlineStr">
        <is>
          <t>Aggregate shares of common stock (in Shares)</t>
        </is>
      </c>
      <c r="D5" s="5" t="n">
        <v>24522727</v>
      </c>
    </row>
    <row r="6">
      <c r="A6" s="4" t="inlineStr">
        <is>
          <t>Dr Dent [Member]</t>
        </is>
      </c>
    </row>
    <row r="7">
      <c r="A7" s="3" t="inlineStr">
        <is>
          <t>Amounts Due to Related Party and Related Party Transactions (Details) [Line Items]</t>
        </is>
      </c>
    </row>
    <row r="8">
      <c r="A8" s="4" t="inlineStr">
        <is>
          <t>Interest accrued</t>
        </is>
      </c>
      <c r="C8" s="6" t="n">
        <v>134256</v>
      </c>
    </row>
    <row r="9">
      <c r="A9" s="4" t="inlineStr">
        <is>
          <t>Consulting fees</t>
        </is>
      </c>
      <c r="E9" s="6" t="n">
        <v>132864</v>
      </c>
      <c r="F9" s="6" t="n">
        <v>139423</v>
      </c>
    </row>
    <row r="10">
      <c r="A10" s="4" t="inlineStr">
        <is>
          <t>Dr Dent [Member]</t>
        </is>
      </c>
    </row>
    <row r="11">
      <c r="A11" s="3" t="inlineStr">
        <is>
          <t>Amounts Due to Related Party and Related Party Transactions (Details) [Line Items]</t>
        </is>
      </c>
    </row>
    <row r="12">
      <c r="A12" s="4" t="inlineStr">
        <is>
          <t>Notes payable, description</t>
        </is>
      </c>
      <c r="B12" s="4" t="inlineStr">
        <is>
          <t>pursuant to which the Company received an advance of $149,000 (the &amp;#x201c;2020 MCA&amp;#x201d;). The Company was required to repay the 2020 MCA, which acts like an ordinary note payable, at the rate of $7,212 per week until the balance of $187,500 is repaid, which was scheduled for July 2020. At inception, the Company recognized a note payable in the amount of $187,500 and a discount against the note payable of $38,500.</t>
        </is>
      </c>
    </row>
    <row r="13">
      <c r="A13" s="4" t="inlineStr">
        <is>
          <t>Installment payments</t>
        </is>
      </c>
      <c r="E13" s="5" t="n">
        <v>187500</v>
      </c>
    </row>
    <row r="14">
      <c r="A14" s="4" t="inlineStr">
        <is>
          <t>Amortization of debt discount</t>
        </is>
      </c>
      <c r="E14" s="5" t="n">
        <v>38500</v>
      </c>
    </row>
    <row r="15">
      <c r="A15" s="4" t="inlineStr">
        <is>
          <t>Interest accrued</t>
        </is>
      </c>
      <c r="E15" s="5" t="n">
        <v>0</v>
      </c>
      <c r="F15" s="5" t="n">
        <v>192888</v>
      </c>
    </row>
    <row r="16">
      <c r="A16" s="4" t="inlineStr">
        <is>
          <t>Interest expense on unsecured promissory notes</t>
        </is>
      </c>
      <c r="E16" s="6" t="n">
        <v>46370</v>
      </c>
      <c r="F16" s="6" t="n">
        <v>63771</v>
      </c>
    </row>
    <row r="17">
      <c r="A17" s="4" t="inlineStr">
        <is>
          <t>Series B Preferred Stock [Member]</t>
        </is>
      </c>
    </row>
    <row r="18">
      <c r="A18" s="3" t="inlineStr">
        <is>
          <t>Amounts Due to Related Party and Related Party Transactions (Details) [Line Items]</t>
        </is>
      </c>
    </row>
    <row r="19">
      <c r="A19" s="4" t="inlineStr">
        <is>
          <t>Preferred stock, shares authorized (in Shares)</t>
        </is>
      </c>
      <c r="D19" s="5" t="n">
        <v>2750000</v>
      </c>
      <c r="E19" s="5" t="n">
        <v>20000000</v>
      </c>
      <c r="F19" s="5" t="n">
        <v>2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9" customWidth="1" min="1" max="1"/>
    <col width="64" customWidth="1" min="2" max="2"/>
    <col width="14" customWidth="1" min="3" max="3"/>
    <col width="78" customWidth="1" min="4" max="4"/>
    <col width="14" customWidth="1" min="5" max="5"/>
    <col width="14" customWidth="1" min="6" max="6"/>
    <col width="14" customWidth="1" min="7" max="7"/>
    <col width="13" customWidth="1" min="8" max="8"/>
    <col width="14" customWidth="1" min="9" max="9"/>
  </cols>
  <sheetData>
    <row r="1">
      <c r="A1" s="1" t="inlineStr">
        <is>
          <t>Government and Vendor Notes Payable (Details) - USD ($)</t>
        </is>
      </c>
      <c r="B1" s="2" t="inlineStr">
        <is>
          <t>May 08, 2020</t>
        </is>
      </c>
      <c r="C1" s="2" t="inlineStr">
        <is>
          <t>Apr. 03, 2020</t>
        </is>
      </c>
      <c r="D1" s="2" t="inlineStr">
        <is>
          <t>Jul. 31, 2020</t>
        </is>
      </c>
      <c r="E1" s="2" t="inlineStr">
        <is>
          <t>Dec. 31, 2020</t>
        </is>
      </c>
      <c r="F1" s="2" t="inlineStr">
        <is>
          <t>Aug. 31, 2020</t>
        </is>
      </c>
      <c r="G1" s="2" t="inlineStr">
        <is>
          <t>Jun. 30, 2020</t>
        </is>
      </c>
      <c r="H1" s="2" t="inlineStr">
        <is>
          <t>May 31, 2020</t>
        </is>
      </c>
      <c r="I1" s="2" t="inlineStr">
        <is>
          <t>Dec. 31, 2019</t>
        </is>
      </c>
    </row>
    <row r="2">
      <c r="A2" s="3" t="inlineStr">
        <is>
          <t>Government and Vendor Notes Payable (Details) [Line Items]</t>
        </is>
      </c>
    </row>
    <row r="3">
      <c r="A3" s="4" t="inlineStr">
        <is>
          <t>Loans face amount</t>
        </is>
      </c>
      <c r="C3" s="6" t="n">
        <v>11757</v>
      </c>
    </row>
    <row r="4">
      <c r="A4" s="4" t="inlineStr">
        <is>
          <t>Disaster relief loan</t>
        </is>
      </c>
      <c r="E4" s="6" t="n">
        <v>450000</v>
      </c>
      <c r="I4" s="4" t="inlineStr">
        <is>
          <t xml:space="preserve"> </t>
        </is>
      </c>
    </row>
    <row r="5">
      <c r="A5" s="4" t="inlineStr">
        <is>
          <t>Remaining principal balance</t>
        </is>
      </c>
      <c r="C5" s="5" t="n">
        <v>79002</v>
      </c>
    </row>
    <row r="6">
      <c r="A6" s="4" t="inlineStr">
        <is>
          <t>Repayments</t>
        </is>
      </c>
      <c r="E6" s="6" t="n">
        <v>51109</v>
      </c>
    </row>
    <row r="7">
      <c r="A7" s="4" t="inlineStr">
        <is>
          <t>PPP Loans [Member]</t>
        </is>
      </c>
    </row>
    <row r="8">
      <c r="A8" s="3" t="inlineStr">
        <is>
          <t>Government and Vendor Notes Payable (Details) [Line Items]</t>
        </is>
      </c>
    </row>
    <row r="9">
      <c r="A9" s="4" t="inlineStr">
        <is>
          <t>Loans face amount</t>
        </is>
      </c>
      <c r="C9" s="6" t="n">
        <v>11757</v>
      </c>
      <c r="H9" s="6" t="n">
        <v>621069</v>
      </c>
    </row>
    <row r="10">
      <c r="A10" s="4" t="inlineStr">
        <is>
          <t>Maturity period</t>
        </is>
      </c>
      <c r="B10" s="4" t="inlineStr">
        <is>
          <t>The loans bear interest at 1% per annum and mature in May 2022.</t>
        </is>
      </c>
    </row>
    <row r="11">
      <c r="A11" s="4" t="inlineStr">
        <is>
          <t>Loans interest rate</t>
        </is>
      </c>
      <c r="E11" s="4" t="inlineStr">
        <is>
          <t>1.00%</t>
        </is>
      </c>
    </row>
    <row r="12">
      <c r="A12" s="4" t="inlineStr">
        <is>
          <t>Accrued on government and vendor notes payable</t>
        </is>
      </c>
      <c r="E12" s="6" t="n">
        <v>12240</v>
      </c>
    </row>
    <row r="13">
      <c r="A13" s="4" t="inlineStr">
        <is>
          <t>Interest expense</t>
        </is>
      </c>
      <c r="E13" s="6" t="n">
        <v>12240</v>
      </c>
    </row>
    <row r="14">
      <c r="A14" s="4" t="inlineStr">
        <is>
          <t>Subsidiaries [Member]</t>
        </is>
      </c>
    </row>
    <row r="15">
      <c r="A15" s="3" t="inlineStr">
        <is>
          <t>Government and Vendor Notes Payable (Details) [Line Items]</t>
        </is>
      </c>
    </row>
    <row r="16">
      <c r="A16" s="4" t="inlineStr">
        <is>
          <t>Maturity period</t>
        </is>
      </c>
      <c r="D16" s="4" t="inlineStr">
        <is>
          <t>The loans bear interest at 3.75% per annum and mature 30 years from issuance.</t>
        </is>
      </c>
    </row>
    <row r="17">
      <c r="A17" s="4" t="inlineStr">
        <is>
          <t>Loans interest rate</t>
        </is>
      </c>
      <c r="D17" s="4" t="inlineStr">
        <is>
          <t>3.75%</t>
        </is>
      </c>
      <c r="F17" s="4" t="inlineStr">
        <is>
          <t>3.75%</t>
        </is>
      </c>
      <c r="G17" s="4" t="inlineStr">
        <is>
          <t>3.75%</t>
        </is>
      </c>
    </row>
    <row r="18">
      <c r="A18" s="4" t="inlineStr">
        <is>
          <t>Disaster relief loan</t>
        </is>
      </c>
      <c r="D18" s="6" t="n">
        <v>450000</v>
      </c>
      <c r="F18" s="6" t="n">
        <v>450000</v>
      </c>
      <c r="G18" s="6" t="n">
        <v>4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and Vendor Notes Payable (Details) - Schedule of government and vendor notes payable - USD ($)</t>
        </is>
      </c>
      <c r="B1" s="2" t="inlineStr">
        <is>
          <t>Dec. 31, 2020</t>
        </is>
      </c>
      <c r="C1" s="2" t="inlineStr">
        <is>
          <t>Dec. 31, 2019</t>
        </is>
      </c>
    </row>
    <row r="2">
      <c r="A2" s="3" t="inlineStr">
        <is>
          <t>Schedule of government and vendor notes payable [Abstract]</t>
        </is>
      </c>
    </row>
    <row r="3">
      <c r="A3" s="4" t="inlineStr">
        <is>
          <t>PPP loans</t>
        </is>
      </c>
      <c r="B3" s="6" t="n">
        <v>632826</v>
      </c>
      <c r="C3" s="4" t="inlineStr">
        <is>
          <t xml:space="preserve"> </t>
        </is>
      </c>
    </row>
    <row r="4">
      <c r="A4" s="4" t="inlineStr">
        <is>
          <t>Disaster relief loans</t>
        </is>
      </c>
      <c r="B4" s="5" t="n">
        <v>450000</v>
      </c>
      <c r="C4" s="4" t="inlineStr">
        <is>
          <t xml:space="preserve"> </t>
        </is>
      </c>
    </row>
    <row r="5">
      <c r="A5" s="4" t="inlineStr">
        <is>
          <t>Vendor note</t>
        </is>
      </c>
      <c r="B5" s="5" t="n">
        <v>51109</v>
      </c>
      <c r="C5" s="4" t="inlineStr">
        <is>
          <t xml:space="preserve"> </t>
        </is>
      </c>
    </row>
    <row r="6">
      <c r="A6" s="4" t="inlineStr">
        <is>
          <t>Total government and vendor notes payable</t>
        </is>
      </c>
      <c r="B6" s="5" t="n">
        <v>1133935</v>
      </c>
      <c r="C6" s="4" t="inlineStr">
        <is>
          <t xml:space="preserve"> </t>
        </is>
      </c>
    </row>
    <row r="7">
      <c r="A7" s="4" t="inlineStr">
        <is>
          <t>Less: long term portion</t>
        </is>
      </c>
      <c r="B7" s="5" t="n">
        <v>-722508</v>
      </c>
      <c r="C7" s="4" t="inlineStr">
        <is>
          <t xml:space="preserve"> </t>
        </is>
      </c>
    </row>
    <row r="8">
      <c r="A8" s="4" t="inlineStr">
        <is>
          <t>Government and vendor notes payable, current portion</t>
        </is>
      </c>
      <c r="B8" s="6" t="n">
        <v>411427</v>
      </c>
      <c r="C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N2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80"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s>
  <sheetData>
    <row r="1">
      <c r="A1" s="1" t="inlineStr">
        <is>
          <t>Convertible Notes Payable (Details) - USD ($)</t>
        </is>
      </c>
      <c r="B1" s="2" t="inlineStr">
        <is>
          <t>Jan. 14, 2021</t>
        </is>
      </c>
      <c r="C1" s="2" t="inlineStr">
        <is>
          <t>Feb. 06, 2020</t>
        </is>
      </c>
      <c r="D1" s="2" t="inlineStr">
        <is>
          <t>Nov. 04, 2019</t>
        </is>
      </c>
      <c r="E1" s="2" t="inlineStr">
        <is>
          <t>Jul. 18, 2019</t>
        </is>
      </c>
      <c r="F1" s="2" t="inlineStr">
        <is>
          <t>Feb. 07, 2019</t>
        </is>
      </c>
      <c r="G1" s="2" t="inlineStr">
        <is>
          <t>Jul. 07, 2016</t>
        </is>
      </c>
      <c r="H1" s="2" t="inlineStr">
        <is>
          <t>May 22, 2017</t>
        </is>
      </c>
      <c r="I1" s="2" t="inlineStr">
        <is>
          <t>Mar. 31, 2020</t>
        </is>
      </c>
      <c r="J1" s="2" t="inlineStr">
        <is>
          <t>Jun. 30, 2020</t>
        </is>
      </c>
      <c r="K1" s="2" t="inlineStr">
        <is>
          <t>Sep. 30, 2020</t>
        </is>
      </c>
      <c r="L1" s="2" t="inlineStr">
        <is>
          <t>Sep. 30, 2019</t>
        </is>
      </c>
      <c r="M1" s="2" t="inlineStr">
        <is>
          <t>Dec. 31, 2020</t>
        </is>
      </c>
      <c r="N1" s="2" t="inlineStr">
        <is>
          <t>Dec. 31, 2019</t>
        </is>
      </c>
      <c r="O1" s="2" t="inlineStr">
        <is>
          <t>Sep. 18, 2020</t>
        </is>
      </c>
      <c r="P1" s="2" t="inlineStr">
        <is>
          <t>Sep. 04, 2020</t>
        </is>
      </c>
      <c r="Q1" s="2" t="inlineStr">
        <is>
          <t>Jul. 13, 2020</t>
        </is>
      </c>
      <c r="R1" s="2" t="inlineStr">
        <is>
          <t>Jun. 03, 2020</t>
        </is>
      </c>
      <c r="S1" s="2" t="inlineStr">
        <is>
          <t>Apr. 30, 2020</t>
        </is>
      </c>
      <c r="T1" s="2" t="inlineStr">
        <is>
          <t>Apr. 06, 2020</t>
        </is>
      </c>
      <c r="U1" s="2" t="inlineStr">
        <is>
          <t>Apr. 03, 2020</t>
        </is>
      </c>
      <c r="V1" s="2" t="inlineStr">
        <is>
          <t>Apr. 02, 2020</t>
        </is>
      </c>
      <c r="W1" s="2" t="inlineStr">
        <is>
          <t>Mar. 10, 2020</t>
        </is>
      </c>
      <c r="X1" s="2" t="inlineStr">
        <is>
          <t>Jan. 16, 2020</t>
        </is>
      </c>
      <c r="Y1" s="2" t="inlineStr">
        <is>
          <t>Jan. 13, 2020</t>
        </is>
      </c>
      <c r="Z1" s="2" t="inlineStr">
        <is>
          <t>Dec. 02, 2019</t>
        </is>
      </c>
      <c r="AA1" s="2" t="inlineStr">
        <is>
          <t>Nov. 12, 2019</t>
        </is>
      </c>
      <c r="AB1" s="2" t="inlineStr">
        <is>
          <t>Oct. 30, 2019</t>
        </is>
      </c>
      <c r="AC1" s="2" t="inlineStr">
        <is>
          <t>Oct. 01, 2019</t>
        </is>
      </c>
      <c r="AD1" s="2" t="inlineStr">
        <is>
          <t>Aug. 26, 2019</t>
        </is>
      </c>
      <c r="AE1" s="2" t="inlineStr">
        <is>
          <t>Jul. 16, 2019</t>
        </is>
      </c>
      <c r="AF1" s="2" t="inlineStr">
        <is>
          <t>Jul. 11, 2019</t>
        </is>
      </c>
      <c r="AG1" s="2" t="inlineStr">
        <is>
          <t>May 31, 2019</t>
        </is>
      </c>
      <c r="AH1" s="2" t="inlineStr">
        <is>
          <t>Apr. 11, 2019</t>
        </is>
      </c>
      <c r="AI1" s="2" t="inlineStr">
        <is>
          <t>Apr. 04, 2019</t>
        </is>
      </c>
      <c r="AJ1" s="2" t="inlineStr">
        <is>
          <t>Apr. 03, 2019</t>
        </is>
      </c>
      <c r="AK1" s="2" t="inlineStr">
        <is>
          <t>Jan. 24, 2019</t>
        </is>
      </c>
      <c r="AL1" s="2" t="inlineStr">
        <is>
          <t>Jan. 14, 2019</t>
        </is>
      </c>
      <c r="AM1" s="2" t="inlineStr">
        <is>
          <t>Nov. 19, 2018</t>
        </is>
      </c>
      <c r="AN1" s="2" t="inlineStr">
        <is>
          <t>Oct. 18, 2018</t>
        </is>
      </c>
    </row>
    <row r="2">
      <c r="A2" s="3" t="inlineStr">
        <is>
          <t>Convertible Notes Payable (Details) [Line Items]</t>
        </is>
      </c>
    </row>
    <row r="3">
      <c r="A3" s="4" t="inlineStr">
        <is>
          <t>Convertible note</t>
        </is>
      </c>
      <c r="M3" s="6" t="n">
        <v>1336350</v>
      </c>
      <c r="N3" s="6" t="n">
        <v>1542036</v>
      </c>
    </row>
    <row r="4">
      <c r="A4" s="4" t="inlineStr">
        <is>
          <t>Convertible secured promissory note face value</t>
        </is>
      </c>
      <c r="U4" s="6" t="n">
        <v>11757</v>
      </c>
    </row>
    <row r="5">
      <c r="A5" s="4" t="inlineStr">
        <is>
          <t>Loss on extinguishment of debt</t>
        </is>
      </c>
      <c r="M5" s="5" t="n">
        <v>-1347371</v>
      </c>
      <c r="N5" s="6" t="n">
        <v>-1229777</v>
      </c>
    </row>
    <row r="6">
      <c r="A6" s="4" t="inlineStr">
        <is>
          <t>Fair value of embedded conversion feature</t>
        </is>
      </c>
      <c r="M6" s="5" t="n">
        <v>825000</v>
      </c>
    </row>
    <row r="7">
      <c r="A7" s="4" t="inlineStr">
        <is>
          <t>Convertible Note Payable ($550,000) - July 2016 [Member]</t>
        </is>
      </c>
    </row>
    <row r="8">
      <c r="A8" s="3" t="inlineStr">
        <is>
          <t>Convertible Notes Payable (Details) [Line Items]</t>
        </is>
      </c>
    </row>
    <row r="9">
      <c r="A9" s="4" t="inlineStr">
        <is>
          <t>Convertible note</t>
        </is>
      </c>
      <c r="G9" s="6" t="n">
        <v>550000</v>
      </c>
    </row>
    <row r="10">
      <c r="A10" s="4" t="inlineStr">
        <is>
          <t>Common stock fixed price per share (in Dollars per share)</t>
        </is>
      </c>
      <c r="G10" s="9" t="n">
        <v>0.08</v>
      </c>
    </row>
    <row r="11">
      <c r="A11" s="4" t="inlineStr">
        <is>
          <t>Principal amount</t>
        </is>
      </c>
      <c r="G11" s="6" t="n">
        <v>550000</v>
      </c>
    </row>
    <row r="12">
      <c r="A12" s="4" t="inlineStr">
        <is>
          <t>Convertible Note Payable ($550,000) - July 2016 [Member] | Subsequent Event [Member]</t>
        </is>
      </c>
    </row>
    <row r="13">
      <c r="A13" s="3" t="inlineStr">
        <is>
          <t>Convertible Notes Payable (Details) [Line Items]</t>
        </is>
      </c>
    </row>
    <row r="14">
      <c r="A14" s="4" t="inlineStr">
        <is>
          <t>Accrued interest</t>
        </is>
      </c>
      <c r="B14" s="6" t="n">
        <v>180129</v>
      </c>
    </row>
    <row r="15">
      <c r="A15" s="4" t="inlineStr">
        <is>
          <t>Shares issued for accrued interest (in Shares)</t>
        </is>
      </c>
      <c r="B15" s="5" t="n">
        <v>9126610</v>
      </c>
    </row>
    <row r="16">
      <c r="A16" s="4" t="inlineStr">
        <is>
          <t>Convertible Note Payable ($50,000) – July 2016 [Member]</t>
        </is>
      </c>
    </row>
    <row r="17">
      <c r="A17" s="3" t="inlineStr">
        <is>
          <t>Convertible Notes Payable (Details) [Line Items]</t>
        </is>
      </c>
    </row>
    <row r="18">
      <c r="A18" s="4" t="inlineStr">
        <is>
          <t>Percentage of covertible note</t>
        </is>
      </c>
      <c r="G18" s="4" t="inlineStr">
        <is>
          <t>10.00%</t>
        </is>
      </c>
    </row>
    <row r="19">
      <c r="A19" s="4" t="inlineStr">
        <is>
          <t>Common stock fixed price per share (in Dollars per share)</t>
        </is>
      </c>
      <c r="G19" s="9" t="n">
        <v>0.1</v>
      </c>
    </row>
    <row r="20">
      <c r="A20" s="4" t="inlineStr">
        <is>
          <t>Principal amount</t>
        </is>
      </c>
      <c r="G20" s="6" t="n">
        <v>50000</v>
      </c>
    </row>
    <row r="21">
      <c r="A21" s="4" t="inlineStr">
        <is>
          <t>Accrued interest</t>
        </is>
      </c>
      <c r="G21" s="6" t="n">
        <v>22630</v>
      </c>
    </row>
    <row r="22">
      <c r="A22" s="4" t="inlineStr">
        <is>
          <t>Shares issued for accrued interest (in Shares)</t>
        </is>
      </c>
      <c r="G22" s="5" t="n">
        <v>726302</v>
      </c>
    </row>
    <row r="23">
      <c r="A23" s="4" t="inlineStr">
        <is>
          <t>Convertible Note Payable ($111,000) - May 2017 [Member]</t>
        </is>
      </c>
    </row>
    <row r="24">
      <c r="A24" s="3" t="inlineStr">
        <is>
          <t>Convertible Notes Payable (Details) [Line Items]</t>
        </is>
      </c>
    </row>
    <row r="25">
      <c r="A25" s="4" t="inlineStr">
        <is>
          <t>Percentage of covertible note</t>
        </is>
      </c>
      <c r="H25" s="4" t="inlineStr">
        <is>
          <t>10.00%</t>
        </is>
      </c>
    </row>
    <row r="26">
      <c r="A26" s="4" t="inlineStr">
        <is>
          <t>Common stock fixed price per share (in Dollars per share)</t>
        </is>
      </c>
      <c r="H26" s="9" t="n">
        <v>0.15</v>
      </c>
    </row>
    <row r="27">
      <c r="A27" s="4" t="inlineStr">
        <is>
          <t>Principal amount</t>
        </is>
      </c>
      <c r="C27" s="6" t="n">
        <v>81000</v>
      </c>
    </row>
    <row r="28">
      <c r="A28" s="4" t="inlineStr">
        <is>
          <t>Convertible secured promissory note face value</t>
        </is>
      </c>
      <c r="C28" s="6" t="n">
        <v>30000</v>
      </c>
      <c r="H28" s="6" t="n">
        <v>111000</v>
      </c>
      <c r="AG28" s="6" t="n">
        <v>135029</v>
      </c>
    </row>
    <row r="29">
      <c r="A29" s="4" t="inlineStr">
        <is>
          <t>Original issue convertible debt discount</t>
        </is>
      </c>
      <c r="H29" s="6" t="n">
        <v>11000</v>
      </c>
    </row>
    <row r="30">
      <c r="A30" s="4" t="inlineStr">
        <is>
          <t>Warrant to purchase of common stock, shares (in Shares)</t>
        </is>
      </c>
      <c r="H30" s="5" t="n">
        <v>133333</v>
      </c>
    </row>
    <row r="31">
      <c r="A31" s="4" t="inlineStr">
        <is>
          <t>Warrant to purchase of common stock exercise price (in Dollars per share)</t>
        </is>
      </c>
      <c r="H31" s="9" t="n">
        <v>0.75</v>
      </c>
    </row>
    <row r="32">
      <c r="A32" s="4" t="inlineStr">
        <is>
          <t>Note convertible into common shares (in Shares)</t>
        </is>
      </c>
      <c r="C32" s="5" t="n">
        <v>448029</v>
      </c>
    </row>
    <row r="33">
      <c r="A33" s="4" t="inlineStr">
        <is>
          <t>Loss on extinguishment of debt</t>
        </is>
      </c>
      <c r="C33" s="6" t="n">
        <v>25394</v>
      </c>
    </row>
    <row r="34">
      <c r="A34" s="4" t="inlineStr">
        <is>
          <t>Convertible secured promissory note maturity date</t>
        </is>
      </c>
      <c r="H34" s="4" t="inlineStr">
        <is>
          <t>Dec. 31,
		2020</t>
        </is>
      </c>
    </row>
    <row r="35">
      <c r="A35" s="4" t="inlineStr">
        <is>
          <t>Convertible Note Payable ($111,000) - May 2017 [Member] | Subsequent Event [Member]</t>
        </is>
      </c>
    </row>
    <row r="36">
      <c r="A36" s="3" t="inlineStr">
        <is>
          <t>Convertible Notes Payable (Details) [Line Items]</t>
        </is>
      </c>
    </row>
    <row r="37">
      <c r="A37" s="4" t="inlineStr">
        <is>
          <t>Accrued interest</t>
        </is>
      </c>
      <c r="B37" s="6" t="n">
        <v>180129</v>
      </c>
    </row>
    <row r="38">
      <c r="A38" s="4" t="inlineStr">
        <is>
          <t>Note convertible into common shares (in Shares)</t>
        </is>
      </c>
      <c r="B38" s="5" t="n">
        <v>815787</v>
      </c>
    </row>
    <row r="39">
      <c r="A39" s="4" t="inlineStr">
        <is>
          <t>Note 550k, Note, $50k Note, $111k Note and $357.5k Note [Member]</t>
        </is>
      </c>
    </row>
    <row r="40">
      <c r="A40" s="3" t="inlineStr">
        <is>
          <t>Convertible Notes Payable (Details) [Line Items]</t>
        </is>
      </c>
    </row>
    <row r="41">
      <c r="A41" s="4" t="inlineStr">
        <is>
          <t>Debt instrument description</t>
        </is>
      </c>
      <c r="N41" s="4" t="inlineStr">
        <is>
          <t>(i) the new warrant was calculated using the Black-Scholes pricing model at $220,758, (ii) the incremental fair value of the extended warrants was $395,158 and the incremental fair value of the repriced warrants was $87,351, being the excess of the fair value of the warrants immediately after the change in terms over the fair value immediately before the change in terms, (iii) the incremental fair value of the reduction in conversion price, which represented a change to the beneficial conversion feature, was $142,617, being the excess of the fair value of the conversion feature immediately after the change in terms over the fair value immediately before the change in terms, and (iv) the one-time conversion feature was valued using the Black-Scholes pricing model at $29,642. Because the fair value of consideration issued was greater than 10% of the present value of the remaining cash flows under the modified promissory notes, the transaction was treated as a debt extinguishment and reissuance of new debt instruments pursuant to the guidance of ASC 470-50. A loss on debt extinguishment was recorded in the amount of $697,722 in the year ended December 31, 2019, equal to the fair value of the consideration issued of $875,526, less the excess of $177,804 of the carrying value of the existing debt instruments at the time of extinguishment over the fair value of the reissued debt instruments. As a result of the agreement, the $357.5k Note was subsequently carried at fair value and revalued at each period end. The $550k Note, the $50k Note and the $111k Note were already carried at fair value due to extinguishment and reissuance transactions in prior periods.</t>
        </is>
      </c>
    </row>
    <row r="42">
      <c r="A42" s="4" t="inlineStr">
        <is>
          <t>Convertible Note Payable ($171,500) – October 2017 [Member]</t>
        </is>
      </c>
    </row>
    <row r="43">
      <c r="A43" s="3" t="inlineStr">
        <is>
          <t>Convertible Notes Payable (Details) [Line Items]</t>
        </is>
      </c>
    </row>
    <row r="44">
      <c r="A44" s="4" t="inlineStr">
        <is>
          <t>Convertible note</t>
        </is>
      </c>
      <c r="Z44" s="6" t="n">
        <v>171500</v>
      </c>
    </row>
    <row r="45">
      <c r="A45" s="4" t="inlineStr">
        <is>
          <t>Principal amount</t>
        </is>
      </c>
      <c r="F45" s="6" t="n">
        <v>171500</v>
      </c>
    </row>
    <row r="46">
      <c r="A46" s="4" t="inlineStr">
        <is>
          <t>Loss on extinguishment of debt</t>
        </is>
      </c>
      <c r="F46" s="6" t="n">
        <v>139798</v>
      </c>
    </row>
    <row r="47">
      <c r="A47" s="4" t="inlineStr">
        <is>
          <t>Convertible debt in to common stock (in Shares)</t>
        </is>
      </c>
      <c r="F47" s="5" t="n">
        <v>2512821</v>
      </c>
    </row>
    <row r="48">
      <c r="A48" s="4" t="inlineStr">
        <is>
          <t>Convertible Notes Payable ($103,000) – October 2018 [Member]</t>
        </is>
      </c>
    </row>
    <row r="49">
      <c r="A49" s="3" t="inlineStr">
        <is>
          <t>Convertible Notes Payable (Details) [Line Items]</t>
        </is>
      </c>
    </row>
    <row r="50">
      <c r="A50" s="4" t="inlineStr">
        <is>
          <t>Convertible note</t>
        </is>
      </c>
      <c r="AN50" s="6" t="n">
        <v>103000</v>
      </c>
    </row>
    <row r="51">
      <c r="A51" s="4" t="inlineStr">
        <is>
          <t>One-time cash payment</t>
        </is>
      </c>
      <c r="AI51" s="6" t="n">
        <v>134500</v>
      </c>
    </row>
    <row r="52">
      <c r="A52" s="4" t="inlineStr">
        <is>
          <t>Recognized a gain on debt extinguishment</t>
        </is>
      </c>
      <c r="L52" s="6" t="n">
        <v>28169</v>
      </c>
    </row>
    <row r="53">
      <c r="A53" s="4" t="inlineStr">
        <is>
          <t>Convertible Notes Payable ($103,000) – November 2018 [Member]</t>
        </is>
      </c>
    </row>
    <row r="54">
      <c r="A54" s="3" t="inlineStr">
        <is>
          <t>Convertible Notes Payable (Details) [Line Items]</t>
        </is>
      </c>
    </row>
    <row r="55">
      <c r="A55" s="4" t="inlineStr">
        <is>
          <t>Convertible note</t>
        </is>
      </c>
      <c r="AB55" s="6" t="n">
        <v>103000</v>
      </c>
    </row>
    <row r="56">
      <c r="A56" s="4" t="inlineStr">
        <is>
          <t>One-time cash payment</t>
        </is>
      </c>
      <c r="AA56" s="6" t="n">
        <v>134888</v>
      </c>
    </row>
    <row r="57">
      <c r="A57" s="4" t="inlineStr">
        <is>
          <t>Recognized a gain on debt extinguishment</t>
        </is>
      </c>
      <c r="L57" s="5" t="n">
        <v>23821</v>
      </c>
    </row>
    <row r="58">
      <c r="A58" s="4" t="inlineStr">
        <is>
          <t>$153k Note - November 2018 [Member]</t>
        </is>
      </c>
    </row>
    <row r="59">
      <c r="A59" s="3" t="inlineStr">
        <is>
          <t>Convertible Notes Payable (Details) [Line Items]</t>
        </is>
      </c>
    </row>
    <row r="60">
      <c r="A60" s="4" t="inlineStr">
        <is>
          <t>Convertible note</t>
        </is>
      </c>
      <c r="AM60" s="6" t="n">
        <v>103000</v>
      </c>
    </row>
    <row r="61">
      <c r="A61" s="4" t="inlineStr">
        <is>
          <t>Loss on extinguishment of debt</t>
        </is>
      </c>
      <c r="L61" s="5" t="n">
        <v>44993</v>
      </c>
    </row>
    <row r="62">
      <c r="A62" s="4" t="inlineStr">
        <is>
          <t>Principal amount</t>
        </is>
      </c>
      <c r="M62" s="5" t="n">
        <v>153000</v>
      </c>
    </row>
    <row r="63">
      <c r="A63" s="4" t="inlineStr">
        <is>
          <t>Accrued interest</t>
        </is>
      </c>
      <c r="M63" s="5" t="n">
        <v>8768</v>
      </c>
    </row>
    <row r="64">
      <c r="A64" s="4" t="inlineStr">
        <is>
          <t>Accrued interest</t>
        </is>
      </c>
      <c r="M64" s="5" t="n">
        <v>1070894</v>
      </c>
    </row>
    <row r="65">
      <c r="A65" s="4" t="inlineStr">
        <is>
          <t>Convertible Notes Payable ($103,000) – December 2018 [Member]</t>
        </is>
      </c>
    </row>
    <row r="66">
      <c r="A66" s="3" t="inlineStr">
        <is>
          <t>Convertible Notes Payable (Details) [Line Items]</t>
        </is>
      </c>
    </row>
    <row r="67">
      <c r="A67" s="4" t="inlineStr">
        <is>
          <t>Recognized a gain on debt extinguishment</t>
        </is>
      </c>
      <c r="L67" s="5" t="n">
        <v>20445</v>
      </c>
    </row>
    <row r="68">
      <c r="A68" s="4" t="inlineStr">
        <is>
          <t>Convertible Note Payable ($78,000) – January 2019 [Member]</t>
        </is>
      </c>
    </row>
    <row r="69">
      <c r="A69" s="3" t="inlineStr">
        <is>
          <t>Convertible Notes Payable (Details) [Line Items]</t>
        </is>
      </c>
    </row>
    <row r="70">
      <c r="A70" s="4" t="inlineStr">
        <is>
          <t>Convertible note</t>
        </is>
      </c>
      <c r="AL70" s="6" t="n">
        <v>78000</v>
      </c>
    </row>
    <row r="71">
      <c r="A71" s="4" t="inlineStr">
        <is>
          <t>$78k Note [Member]</t>
        </is>
      </c>
    </row>
    <row r="72">
      <c r="A72" s="3" t="inlineStr">
        <is>
          <t>Convertible Notes Payable (Details) [Line Items]</t>
        </is>
      </c>
    </row>
    <row r="73">
      <c r="A73" s="4" t="inlineStr">
        <is>
          <t>Convertible note</t>
        </is>
      </c>
      <c r="AK73" s="6" t="n">
        <v>78000</v>
      </c>
    </row>
    <row r="74">
      <c r="A74" s="4" t="inlineStr">
        <is>
          <t>Convertible Note Payable ($103,000) – April 2019 [Member]</t>
        </is>
      </c>
    </row>
    <row r="75">
      <c r="A75" s="3" t="inlineStr">
        <is>
          <t>Convertible Notes Payable (Details) [Line Items]</t>
        </is>
      </c>
    </row>
    <row r="76">
      <c r="A76" s="4" t="inlineStr">
        <is>
          <t>Convertible note</t>
        </is>
      </c>
      <c r="AJ76" s="6" t="n">
        <v>103000</v>
      </c>
    </row>
    <row r="77">
      <c r="A77" s="4" t="inlineStr">
        <is>
          <t>$104.5k Note II [Member]</t>
        </is>
      </c>
    </row>
    <row r="78">
      <c r="A78" s="3" t="inlineStr">
        <is>
          <t>Convertible Notes Payable (Details) [Line Items]</t>
        </is>
      </c>
    </row>
    <row r="79">
      <c r="A79" s="4" t="inlineStr">
        <is>
          <t>Convertible note</t>
        </is>
      </c>
      <c r="AH79" s="6" t="n">
        <v>104500</v>
      </c>
    </row>
    <row r="80">
      <c r="A80" s="4" t="inlineStr">
        <is>
          <t>$104.5k Note I [Member]</t>
        </is>
      </c>
    </row>
    <row r="81">
      <c r="A81" s="3" t="inlineStr">
        <is>
          <t>Convertible Notes Payable (Details) [Line Items]</t>
        </is>
      </c>
    </row>
    <row r="82">
      <c r="A82" s="4" t="inlineStr">
        <is>
          <t>Principal amount</t>
        </is>
      </c>
      <c r="M82" s="5" t="n">
        <v>104500</v>
      </c>
    </row>
    <row r="83">
      <c r="A83" s="4" t="inlineStr">
        <is>
          <t>Accrued interest</t>
        </is>
      </c>
      <c r="M83" s="5" t="n">
        <v>5768</v>
      </c>
    </row>
    <row r="84">
      <c r="A84" s="4" t="inlineStr">
        <is>
          <t>Accrued interest</t>
        </is>
      </c>
      <c r="M84" s="5" t="n">
        <v>885847</v>
      </c>
    </row>
    <row r="85">
      <c r="A85" s="4" t="inlineStr">
        <is>
          <t>Principal balance</t>
        </is>
      </c>
      <c r="M85" s="5" t="n">
        <v>3926</v>
      </c>
    </row>
    <row r="86">
      <c r="A86" s="4" t="inlineStr">
        <is>
          <t>Convertible Note Payable ($142,500) – October 2019 [Member]</t>
        </is>
      </c>
    </row>
    <row r="87">
      <c r="A87" s="3" t="inlineStr">
        <is>
          <t>Convertible Notes Payable (Details) [Line Items]</t>
        </is>
      </c>
    </row>
    <row r="88">
      <c r="A88" s="4" t="inlineStr">
        <is>
          <t>Convertible note</t>
        </is>
      </c>
      <c r="AC88" s="6" t="n">
        <v>142500</v>
      </c>
    </row>
    <row r="89">
      <c r="A89" s="4" t="inlineStr">
        <is>
          <t>Accrued interest</t>
        </is>
      </c>
      <c r="K89" s="6" t="n">
        <v>2869795</v>
      </c>
    </row>
    <row r="90">
      <c r="A90" s="4" t="inlineStr">
        <is>
          <t>Principal balance</t>
        </is>
      </c>
      <c r="K90" s="6" t="n">
        <v>72969</v>
      </c>
    </row>
    <row r="91">
      <c r="A91" s="4" t="inlineStr">
        <is>
          <t>Common stock shares (in Shares)</t>
        </is>
      </c>
      <c r="K91" s="5" t="n">
        <v>2855191</v>
      </c>
    </row>
    <row r="92">
      <c r="A92" s="4" t="inlineStr">
        <is>
          <t>Convertible Note Payable ($131,250) – January 2020 [Member]</t>
        </is>
      </c>
    </row>
    <row r="93">
      <c r="A93" s="3" t="inlineStr">
        <is>
          <t>Convertible Notes Payable (Details) [Line Items]</t>
        </is>
      </c>
    </row>
    <row r="94">
      <c r="A94" s="4" t="inlineStr">
        <is>
          <t>One-time cash payment</t>
        </is>
      </c>
      <c r="Q94" s="6" t="n">
        <v>133900</v>
      </c>
    </row>
    <row r="95">
      <c r="A95" s="4" t="inlineStr">
        <is>
          <t>Convertible Note Payable ($154,000) - June 2019 [Member]</t>
        </is>
      </c>
    </row>
    <row r="96">
      <c r="A96" s="3" t="inlineStr">
        <is>
          <t>Convertible Notes Payable (Details) [Line Items]</t>
        </is>
      </c>
    </row>
    <row r="97">
      <c r="A97" s="4" t="inlineStr">
        <is>
          <t>Convertible note</t>
        </is>
      </c>
      <c r="N97" s="6" t="n">
        <v>104000</v>
      </c>
    </row>
    <row r="98">
      <c r="A98" s="4" t="inlineStr">
        <is>
          <t>Loss on extinguishment of debt</t>
        </is>
      </c>
      <c r="K98" s="6" t="n">
        <v>125865</v>
      </c>
    </row>
    <row r="99">
      <c r="A99" s="4" t="inlineStr">
        <is>
          <t>Accrued interest</t>
        </is>
      </c>
      <c r="K99" s="5" t="n">
        <v>8572</v>
      </c>
    </row>
    <row r="100">
      <c r="A100" s="4" t="inlineStr">
        <is>
          <t>Principal balance</t>
        </is>
      </c>
      <c r="K100" s="6" t="n">
        <v>50000</v>
      </c>
    </row>
    <row r="101">
      <c r="A101" s="4" t="inlineStr">
        <is>
          <t>Common stock shares (in Shares)</t>
        </is>
      </c>
      <c r="K101" s="5" t="n">
        <v>968390</v>
      </c>
    </row>
    <row r="102">
      <c r="A102" s="4" t="inlineStr">
        <is>
          <t>$67.9k Note II [Member]</t>
        </is>
      </c>
    </row>
    <row r="103">
      <c r="A103" s="3" t="inlineStr">
        <is>
          <t>Convertible Notes Payable (Details) [Line Items]</t>
        </is>
      </c>
    </row>
    <row r="104">
      <c r="A104" s="4" t="inlineStr">
        <is>
          <t>Convertible note</t>
        </is>
      </c>
      <c r="AF104" s="6" t="n">
        <v>67925</v>
      </c>
    </row>
    <row r="105">
      <c r="A105" s="4" t="inlineStr">
        <is>
          <t>One-time cash payment</t>
        </is>
      </c>
      <c r="K105" s="6" t="n">
        <v>89152</v>
      </c>
    </row>
    <row r="106">
      <c r="A106" s="4" t="inlineStr">
        <is>
          <t>Convertible Note Payable ($78,000) – July 2019 [Member]</t>
        </is>
      </c>
    </row>
    <row r="107">
      <c r="A107" s="3" t="inlineStr">
        <is>
          <t>Convertible Notes Payable (Details) [Line Items]</t>
        </is>
      </c>
    </row>
    <row r="108">
      <c r="A108" s="4" t="inlineStr">
        <is>
          <t>Convertible note</t>
        </is>
      </c>
      <c r="AE108" s="6" t="n">
        <v>78000</v>
      </c>
    </row>
    <row r="109">
      <c r="A109" s="4" t="inlineStr">
        <is>
          <t>Accrued interest</t>
        </is>
      </c>
      <c r="I109" s="6" t="n">
        <v>102388</v>
      </c>
    </row>
    <row r="110">
      <c r="A110" s="4" t="inlineStr">
        <is>
          <t>Convertible Note Payable ($78,750) - December 2019 [Member]</t>
        </is>
      </c>
    </row>
    <row r="111">
      <c r="A111" s="3" t="inlineStr">
        <is>
          <t>Convertible Notes Payable (Details) [Line Items]</t>
        </is>
      </c>
    </row>
    <row r="112">
      <c r="A112" s="4" t="inlineStr">
        <is>
          <t>Convertible note</t>
        </is>
      </c>
      <c r="Z112" s="6" t="n">
        <v>78750</v>
      </c>
    </row>
    <row r="113">
      <c r="A113" s="4" t="inlineStr">
        <is>
          <t>Loss on extinguishment of debt</t>
        </is>
      </c>
      <c r="K113" s="5" t="n">
        <v>31432</v>
      </c>
      <c r="M113" s="5" t="n">
        <v>37554</v>
      </c>
    </row>
    <row r="114">
      <c r="A114" s="4" t="inlineStr">
        <is>
          <t>One-time cash payment</t>
        </is>
      </c>
      <c r="R114" s="6" t="n">
        <v>103359</v>
      </c>
    </row>
    <row r="115">
      <c r="A115" s="4" t="inlineStr">
        <is>
          <t>Convertible Note Payable ($230,000) – July 2019 [Member]</t>
        </is>
      </c>
    </row>
    <row r="116">
      <c r="A116" s="3" t="inlineStr">
        <is>
          <t>Convertible Notes Payable (Details) [Line Items]</t>
        </is>
      </c>
    </row>
    <row r="117">
      <c r="A117" s="4" t="inlineStr">
        <is>
          <t>Fair value of embedded conversion feature</t>
        </is>
      </c>
      <c r="E117" s="6" t="n">
        <v>230000</v>
      </c>
    </row>
    <row r="118">
      <c r="A118" s="4" t="inlineStr">
        <is>
          <t>Convertible note conversion features, description</t>
        </is>
      </c>
      <c r="I118" s="4" t="inlineStr">
        <is>
          <t>the holder converted $80,000 of principal and $4,373 of accrued interest on the note into 1,236,668 shares of Company common stock and the Company repaid principal of $150,000 and accrued interest of $9,128 for cash payments totaling $181,554. The note was retired upon these conversions and repayments. In connection with the conversions and repayments, the Company recognized a loss on debt extinguishment of $112,498 in the year ended December 31, 2020, equal to the excess of the cash payment amount and the fair value of the shares issued at conversion over the carrying value of the note, derivative embedded conversion feature and accrued interest.</t>
        </is>
      </c>
    </row>
    <row r="119">
      <c r="A119" s="4" t="inlineStr">
        <is>
          <t>83k Note - April 2020 [Member]</t>
        </is>
      </c>
    </row>
    <row r="120">
      <c r="A120" s="3" t="inlineStr">
        <is>
          <t>Convertible Notes Payable (Details) [Line Items]</t>
        </is>
      </c>
    </row>
    <row r="121">
      <c r="A121" s="4" t="inlineStr">
        <is>
          <t>Convertible note</t>
        </is>
      </c>
      <c r="T121" s="6" t="n">
        <v>83000</v>
      </c>
    </row>
    <row r="122">
      <c r="A122" s="4" t="inlineStr">
        <is>
          <t>Loss on extinguishment of debt</t>
        </is>
      </c>
      <c r="K122" s="5" t="n">
        <v>112498</v>
      </c>
      <c r="M122" s="5" t="n">
        <v>13012</v>
      </c>
    </row>
    <row r="123">
      <c r="A123" s="4" t="inlineStr">
        <is>
          <t>One-time cash payment</t>
        </is>
      </c>
      <c r="O123" s="6" t="n">
        <v>108127</v>
      </c>
    </row>
    <row r="124">
      <c r="A124" s="4" t="inlineStr">
        <is>
          <t>Convertible Note Payable ($108,947) – August 2019</t>
        </is>
      </c>
    </row>
    <row r="125">
      <c r="A125" s="3" t="inlineStr">
        <is>
          <t>Convertible Notes Payable (Details) [Line Items]</t>
        </is>
      </c>
    </row>
    <row r="126">
      <c r="A126" s="4" t="inlineStr">
        <is>
          <t>Convertible note</t>
        </is>
      </c>
      <c r="AD126" s="6" t="n">
        <v>108947</v>
      </c>
    </row>
    <row r="127">
      <c r="A127" s="4" t="inlineStr">
        <is>
          <t>Accrued interest</t>
        </is>
      </c>
      <c r="K127" s="5" t="n">
        <v>6354</v>
      </c>
    </row>
    <row r="128">
      <c r="A128" s="4" t="inlineStr">
        <is>
          <t>Principal balance</t>
        </is>
      </c>
      <c r="K128" s="6" t="n">
        <v>108947</v>
      </c>
    </row>
    <row r="129">
      <c r="A129" s="4" t="inlineStr">
        <is>
          <t>Common stock shares (in Shares)</t>
        </is>
      </c>
      <c r="K129" s="5" t="n">
        <v>2650251</v>
      </c>
    </row>
    <row r="130">
      <c r="A130" s="4" t="inlineStr">
        <is>
          <t>135k Note - April 2020 [Member]</t>
        </is>
      </c>
    </row>
    <row r="131">
      <c r="A131" s="3" t="inlineStr">
        <is>
          <t>Convertible Notes Payable (Details) [Line Items]</t>
        </is>
      </c>
    </row>
    <row r="132">
      <c r="A132" s="4" t="inlineStr">
        <is>
          <t>Convertible note</t>
        </is>
      </c>
      <c r="T132" s="6" t="n">
        <v>135000</v>
      </c>
    </row>
    <row r="133">
      <c r="A133" s="4" t="inlineStr">
        <is>
          <t>Loss on extinguishment of debt</t>
        </is>
      </c>
      <c r="J133" s="6" t="n">
        <v>18479</v>
      </c>
      <c r="K133" s="6" t="n">
        <v>161617</v>
      </c>
    </row>
    <row r="134">
      <c r="A134" s="4" t="inlineStr">
        <is>
          <t>One-time cash payment</t>
        </is>
      </c>
      <c r="P134" s="6" t="n">
        <v>175592</v>
      </c>
    </row>
    <row r="135">
      <c r="A135" s="4" t="inlineStr">
        <is>
          <t>$78k Note IV - January 2020 [Member]</t>
        </is>
      </c>
    </row>
    <row r="136">
      <c r="A136" s="3" t="inlineStr">
        <is>
          <t>Convertible Notes Payable (Details) [Line Items]</t>
        </is>
      </c>
    </row>
    <row r="137">
      <c r="A137" s="4" t="inlineStr">
        <is>
          <t>Convertible note</t>
        </is>
      </c>
      <c r="X137" s="6" t="n">
        <v>78000</v>
      </c>
    </row>
    <row r="138">
      <c r="A138" s="4" t="inlineStr">
        <is>
          <t>Loss on extinguishment of debt</t>
        </is>
      </c>
      <c r="K138" s="5" t="n">
        <v>142500</v>
      </c>
      <c r="M138" s="5" t="n">
        <v>9104</v>
      </c>
    </row>
    <row r="139">
      <c r="A139" s="4" t="inlineStr">
        <is>
          <t>One-time cash payment</t>
        </is>
      </c>
      <c r="X139" s="6" t="n">
        <v>102308</v>
      </c>
    </row>
    <row r="140">
      <c r="A140" s="4" t="inlineStr">
        <is>
          <t>128k Note - April 2020 [Member]</t>
        </is>
      </c>
    </row>
    <row r="141">
      <c r="A141" s="3" t="inlineStr">
        <is>
          <t>Convertible Notes Payable (Details) [Line Items]</t>
        </is>
      </c>
    </row>
    <row r="142">
      <c r="A142" s="4" t="inlineStr">
        <is>
          <t>Convertible note</t>
        </is>
      </c>
      <c r="S142" s="6" t="n">
        <v>128000</v>
      </c>
    </row>
    <row r="143">
      <c r="A143" s="4" t="inlineStr">
        <is>
          <t>Loss on extinguishment of debt</t>
        </is>
      </c>
      <c r="K143" s="6" t="n">
        <v>305100</v>
      </c>
      <c r="M143" s="5" t="n">
        <v>21000</v>
      </c>
    </row>
    <row r="144">
      <c r="A144" s="4" t="inlineStr">
        <is>
          <t>One-time cash payment</t>
        </is>
      </c>
      <c r="O144" s="6" t="n">
        <v>165962</v>
      </c>
    </row>
    <row r="145">
      <c r="A145" s="4" t="inlineStr">
        <is>
          <t>Convertible Note Payable ($103,000) – October 2019 [Member]</t>
        </is>
      </c>
    </row>
    <row r="146">
      <c r="A146" s="3" t="inlineStr">
        <is>
          <t>Convertible Notes Payable (Details) [Line Items]</t>
        </is>
      </c>
    </row>
    <row r="147">
      <c r="A147" s="4" t="inlineStr">
        <is>
          <t>Convertible note</t>
        </is>
      </c>
      <c r="AC147" s="6" t="n">
        <v>103000</v>
      </c>
    </row>
    <row r="148">
      <c r="A148" s="4" t="inlineStr">
        <is>
          <t>Loss on extinguishment of debt</t>
        </is>
      </c>
      <c r="M148" s="5" t="n">
        <v>43777</v>
      </c>
    </row>
    <row r="149">
      <c r="A149" s="4" t="inlineStr">
        <is>
          <t>Accrued interest, for a one-time cash payment</t>
        </is>
      </c>
      <c r="U149" s="6" t="n">
        <v>135205</v>
      </c>
    </row>
    <row r="150">
      <c r="A150" s="4" t="inlineStr">
        <is>
          <t>Convertible Note Payable ($131,250) – January 2020 [Member]</t>
        </is>
      </c>
    </row>
    <row r="151">
      <c r="A151" s="3" t="inlineStr">
        <is>
          <t>Convertible Notes Payable (Details) [Line Items]</t>
        </is>
      </c>
    </row>
    <row r="152">
      <c r="A152" s="4" t="inlineStr">
        <is>
          <t>Convertible note</t>
        </is>
      </c>
      <c r="AB152" s="5" t="n">
        <v>108947</v>
      </c>
    </row>
    <row r="153">
      <c r="A153" s="4" t="inlineStr">
        <is>
          <t>Loss on extinguishment of debt</t>
        </is>
      </c>
      <c r="M153" s="5" t="n">
        <v>76895</v>
      </c>
    </row>
    <row r="154">
      <c r="A154" s="4" t="inlineStr">
        <is>
          <t>Accrued interest</t>
        </is>
      </c>
      <c r="M154" s="5" t="n">
        <v>5821</v>
      </c>
    </row>
    <row r="155">
      <c r="A155" s="4" t="inlineStr">
        <is>
          <t>Principal balance</t>
        </is>
      </c>
      <c r="M155" s="6" t="n">
        <v>108947</v>
      </c>
    </row>
    <row r="156">
      <c r="A156" s="4" t="inlineStr">
        <is>
          <t>Common stock shares (in Shares)</t>
        </is>
      </c>
      <c r="M156" s="5" t="n">
        <v>1954870</v>
      </c>
    </row>
    <row r="157">
      <c r="A157" s="4" t="inlineStr">
        <is>
          <t>Convertible Note Payable ($128,500) – October 2019 [Member]</t>
        </is>
      </c>
    </row>
    <row r="158">
      <c r="A158" s="3" t="inlineStr">
        <is>
          <t>Convertible Notes Payable (Details) [Line Items]</t>
        </is>
      </c>
    </row>
    <row r="159">
      <c r="A159" s="4" t="inlineStr">
        <is>
          <t>Convertible note</t>
        </is>
      </c>
      <c r="AB159" s="6" t="n">
        <v>128500</v>
      </c>
    </row>
    <row r="160">
      <c r="A160" s="4" t="inlineStr">
        <is>
          <t>Recognized a gain on debt extinguishment</t>
        </is>
      </c>
      <c r="M160" s="6" t="n">
        <v>128500</v>
      </c>
    </row>
    <row r="161">
      <c r="A161" s="4" t="inlineStr">
        <is>
          <t>Accrued interest</t>
        </is>
      </c>
      <c r="M161" s="6" t="n">
        <v>8832</v>
      </c>
    </row>
    <row r="162">
      <c r="A162" s="4" t="inlineStr">
        <is>
          <t>Common stock shares (in Shares)</t>
        </is>
      </c>
      <c r="M162" s="5" t="n">
        <v>3197877</v>
      </c>
    </row>
    <row r="163">
      <c r="A163" s="4" t="inlineStr">
        <is>
          <t>Loss on extinguishment of debt</t>
        </is>
      </c>
      <c r="M163" s="6" t="n">
        <v>154248</v>
      </c>
    </row>
    <row r="164">
      <c r="A164" s="4" t="inlineStr">
        <is>
          <t>Convertible Note Payable ($103,000) - November 2019 [Member]</t>
        </is>
      </c>
    </row>
    <row r="165">
      <c r="A165" s="3" t="inlineStr">
        <is>
          <t>Convertible Notes Payable (Details) [Line Items]</t>
        </is>
      </c>
    </row>
    <row r="166">
      <c r="A166" s="4" t="inlineStr">
        <is>
          <t>Convertible note</t>
        </is>
      </c>
      <c r="D166" s="6" t="n">
        <v>103000</v>
      </c>
    </row>
    <row r="167">
      <c r="A167" s="4" t="inlineStr">
        <is>
          <t>Loss on extinguishment of debt</t>
        </is>
      </c>
      <c r="M167" s="5" t="n">
        <v>45077</v>
      </c>
    </row>
    <row r="168">
      <c r="A168" s="4" t="inlineStr">
        <is>
          <t>One-time cash payment</t>
        </is>
      </c>
      <c r="D168" s="5" t="n">
        <v>135099</v>
      </c>
    </row>
    <row r="169">
      <c r="A169" s="4" t="inlineStr">
        <is>
          <t>Recognized a gain on debt extinguishment</t>
        </is>
      </c>
      <c r="D169" s="6" t="n">
        <v>103000000</v>
      </c>
    </row>
    <row r="170">
      <c r="A170" s="4" t="inlineStr">
        <is>
          <t>$131.3k Note - January 2020 [Member]</t>
        </is>
      </c>
    </row>
    <row r="171">
      <c r="A171" s="3" t="inlineStr">
        <is>
          <t>Convertible Notes Payable (Details) [Line Items]</t>
        </is>
      </c>
    </row>
    <row r="172">
      <c r="A172" s="4" t="inlineStr">
        <is>
          <t>Loss on extinguishment of debt</t>
        </is>
      </c>
      <c r="M172" s="5" t="n">
        <v>24663</v>
      </c>
    </row>
    <row r="173">
      <c r="A173" s="4" t="inlineStr">
        <is>
          <t>One-time cash payment</t>
        </is>
      </c>
      <c r="Q173" s="6" t="n">
        <v>172108</v>
      </c>
    </row>
    <row r="174">
      <c r="A174" s="4" t="inlineStr">
        <is>
          <t>$157.5k Note - March 2020 [Member]</t>
        </is>
      </c>
    </row>
    <row r="175">
      <c r="A175" s="3" t="inlineStr">
        <is>
          <t>Convertible Notes Payable (Details) [Line Items]</t>
        </is>
      </c>
    </row>
    <row r="176">
      <c r="A176" s="4" t="inlineStr">
        <is>
          <t>Convertible note</t>
        </is>
      </c>
      <c r="W176" s="6" t="n">
        <v>157500</v>
      </c>
    </row>
    <row r="177">
      <c r="A177" s="4" t="inlineStr">
        <is>
          <t>Loss on extinguishment of debt</t>
        </is>
      </c>
      <c r="M177" s="5" t="n">
        <v>28150</v>
      </c>
    </row>
    <row r="178">
      <c r="A178" s="4" t="inlineStr">
        <is>
          <t>One-time cash payment</t>
        </is>
      </c>
      <c r="P178" s="5" t="n">
        <v>206314</v>
      </c>
    </row>
    <row r="179">
      <c r="A179" s="4" t="inlineStr">
        <is>
          <t>157.5k Note - April 2020 [Member]</t>
        </is>
      </c>
    </row>
    <row r="180">
      <c r="A180" s="3" t="inlineStr">
        <is>
          <t>Convertible Notes Payable (Details) [Line Items]</t>
        </is>
      </c>
    </row>
    <row r="181">
      <c r="A181" s="4" t="inlineStr">
        <is>
          <t>Convertible note</t>
        </is>
      </c>
      <c r="V181" s="6" t="n">
        <v>157500</v>
      </c>
    </row>
    <row r="182">
      <c r="A182" s="4" t="inlineStr">
        <is>
          <t>Loss on extinguishment of debt</t>
        </is>
      </c>
      <c r="M182" s="5" t="n">
        <v>31490</v>
      </c>
    </row>
    <row r="183">
      <c r="A183" s="4" t="inlineStr">
        <is>
          <t>One-time cash payment</t>
        </is>
      </c>
      <c r="P183" s="6" t="n">
        <v>205235</v>
      </c>
    </row>
    <row r="184">
      <c r="A184" s="4" t="inlineStr">
        <is>
          <t>Convertible Note Payable ($550,000) - July 2016 [Member]</t>
        </is>
      </c>
    </row>
    <row r="185">
      <c r="A185" s="3" t="inlineStr">
        <is>
          <t>Convertible Notes Payable (Details) [Line Items]</t>
        </is>
      </c>
    </row>
    <row r="186">
      <c r="A186" s="4" t="inlineStr">
        <is>
          <t>Percentage of covertible note</t>
        </is>
      </c>
      <c r="G186" s="4" t="inlineStr">
        <is>
          <t>6.00%</t>
        </is>
      </c>
    </row>
    <row r="187">
      <c r="A187" s="4" t="inlineStr">
        <is>
          <t>$153k Note - November 2018 [Member]</t>
        </is>
      </c>
    </row>
    <row r="188">
      <c r="A188" s="3" t="inlineStr">
        <is>
          <t>Convertible Notes Payable (Details) [Line Items]</t>
        </is>
      </c>
    </row>
    <row r="189">
      <c r="A189" s="4" t="inlineStr">
        <is>
          <t>Convertible note</t>
        </is>
      </c>
      <c r="Y189" s="6" t="n">
        <v>153000</v>
      </c>
    </row>
    <row r="190">
      <c r="A190" s="4" t="inlineStr">
        <is>
          <t>Convertible Note Payable ($78,000) – January 2019 [Member]</t>
        </is>
      </c>
    </row>
    <row r="191">
      <c r="A191" s="3" t="inlineStr">
        <is>
          <t>Convertible Notes Payable (Details) [Line Items]</t>
        </is>
      </c>
    </row>
    <row r="192">
      <c r="A192" s="4" t="inlineStr">
        <is>
          <t>Recognized a gain on debt extinguishment</t>
        </is>
      </c>
      <c r="L192" s="5" t="n">
        <v>6258</v>
      </c>
    </row>
    <row r="193">
      <c r="A193" s="4" t="inlineStr">
        <is>
          <t>$78k Note [Member]</t>
        </is>
      </c>
    </row>
    <row r="194">
      <c r="A194" s="3" t="inlineStr">
        <is>
          <t>Convertible Notes Payable (Details) [Line Items]</t>
        </is>
      </c>
    </row>
    <row r="195">
      <c r="A195" s="4" t="inlineStr">
        <is>
          <t>Recognized a gain on debt extinguishment</t>
        </is>
      </c>
      <c r="L195" s="5" t="n">
        <v>11161</v>
      </c>
    </row>
    <row r="196">
      <c r="A196" s="4" t="inlineStr">
        <is>
          <t>$104.5k Note I [Member]</t>
        </is>
      </c>
    </row>
    <row r="197">
      <c r="A197" s="3" t="inlineStr">
        <is>
          <t>Convertible Notes Payable (Details) [Line Items]</t>
        </is>
      </c>
    </row>
    <row r="198">
      <c r="A198" s="4" t="inlineStr">
        <is>
          <t>Convertible note</t>
        </is>
      </c>
      <c r="AH198" s="6" t="n">
        <v>103</v>
      </c>
    </row>
    <row r="199">
      <c r="A199" s="4" t="inlineStr">
        <is>
          <t>$67.9k Note I [Member]</t>
        </is>
      </c>
    </row>
    <row r="200">
      <c r="A200" s="3" t="inlineStr">
        <is>
          <t>Convertible Notes Payable (Details) [Line Items]</t>
        </is>
      </c>
    </row>
    <row r="201">
      <c r="A201" s="4" t="inlineStr">
        <is>
          <t>Recognized a gain on debt extinguishment</t>
        </is>
      </c>
      <c r="M201" s="6" t="n">
        <v>55117</v>
      </c>
    </row>
    <row r="202">
      <c r="A202" s="4" t="inlineStr">
        <is>
          <t>$78k Note II [Member]</t>
        </is>
      </c>
    </row>
    <row r="203">
      <c r="A203" s="3" t="inlineStr">
        <is>
          <t>Convertible Notes Payable (Details) [Line Items]</t>
        </is>
      </c>
    </row>
    <row r="204">
      <c r="A204" s="4" t="inlineStr">
        <is>
          <t>Recognized a gain on debt extinguishment</t>
        </is>
      </c>
      <c r="L204" s="6" t="n">
        <v>26890</v>
      </c>
    </row>
    <row r="205">
      <c r="A205" s="4" t="inlineStr">
        <is>
          <t>$131.3k Note - January 2020 [Member]</t>
        </is>
      </c>
    </row>
    <row r="206">
      <c r="A206" s="3" t="inlineStr">
        <is>
          <t>Convertible Notes Payable (Details) [Line Items]</t>
        </is>
      </c>
    </row>
    <row r="207">
      <c r="A207" s="4" t="inlineStr">
        <is>
          <t>Convertible note</t>
        </is>
      </c>
      <c r="Y207" s="6" t="n">
        <v>1312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Convertible Notes Payable (Details) - Schedule of convertible notes payable - USD ($)</t>
        </is>
      </c>
      <c r="C1" s="2" t="inlineStr">
        <is>
          <t>Dec. 31, 2020</t>
        </is>
      </c>
      <c r="D1" s="2" t="inlineStr">
        <is>
          <t>Dec. 31, 2019</t>
        </is>
      </c>
    </row>
    <row r="2">
      <c r="A2" s="3" t="inlineStr">
        <is>
          <t>Convertible Notes Payable (Details) - Schedule of convertible notes payable [Line Items]</t>
        </is>
      </c>
    </row>
    <row r="3">
      <c r="A3" s="4" t="inlineStr">
        <is>
          <t>Total</t>
        </is>
      </c>
      <c r="C3" s="6" t="n">
        <v>1336350</v>
      </c>
      <c r="D3" s="6" t="n">
        <v>2319704</v>
      </c>
    </row>
    <row r="4">
      <c r="A4" s="4" t="inlineStr">
        <is>
          <t>Less: unamortized discount</t>
        </is>
      </c>
      <c r="C4" s="4" t="inlineStr">
        <is>
          <t xml:space="preserve"> </t>
        </is>
      </c>
      <c r="D4" s="5" t="n">
        <v>-777668</v>
      </c>
    </row>
    <row r="5">
      <c r="A5" s="4" t="inlineStr">
        <is>
          <t>Convertible notes payable, net of original issue discount and debt discount</t>
        </is>
      </c>
      <c r="C5" s="5" t="n">
        <v>1336350</v>
      </c>
      <c r="D5" s="5" t="n">
        <v>1542036</v>
      </c>
    </row>
    <row r="6">
      <c r="A6" s="4" t="inlineStr">
        <is>
          <t>$550k Note - July 2016 [Member]</t>
        </is>
      </c>
    </row>
    <row r="7">
      <c r="A7" s="3" t="inlineStr">
        <is>
          <t>Convertible Notes Payable (Details) - Schedule of convertible notes payable [Line Items]</t>
        </is>
      </c>
    </row>
    <row r="8">
      <c r="A8" s="4" t="inlineStr">
        <is>
          <t>Total</t>
        </is>
      </c>
      <c r="B8" s="4" t="inlineStr">
        <is>
          <t>[1]</t>
        </is>
      </c>
      <c r="C8" s="5" t="n">
        <v>719790</v>
      </c>
      <c r="D8" s="5" t="n">
        <v>548010</v>
      </c>
    </row>
    <row r="9">
      <c r="A9" s="4" t="inlineStr">
        <is>
          <t>$50k Note - July 2016 [Member]</t>
        </is>
      </c>
    </row>
    <row r="10">
      <c r="A10" s="3" t="inlineStr">
        <is>
          <t>Convertible Notes Payable (Details) - Schedule of convertible notes payable [Line Items]</t>
        </is>
      </c>
    </row>
    <row r="11">
      <c r="A11" s="4" t="inlineStr">
        <is>
          <t>Total</t>
        </is>
      </c>
      <c r="B11" s="4" t="inlineStr">
        <is>
          <t>[1]</t>
        </is>
      </c>
      <c r="C11" s="5" t="n">
        <v>71611</v>
      </c>
      <c r="D11" s="5" t="n">
        <v>56866</v>
      </c>
    </row>
    <row r="12">
      <c r="A12" s="4" t="inlineStr">
        <is>
          <t>$111k Note - May 2017 [Member]</t>
        </is>
      </c>
    </row>
    <row r="13">
      <c r="A13" s="3" t="inlineStr">
        <is>
          <t>Convertible Notes Payable (Details) - Schedule of convertible notes payable [Line Items]</t>
        </is>
      </c>
    </row>
    <row r="14">
      <c r="A14" s="4" t="inlineStr">
        <is>
          <t>Total</t>
        </is>
      </c>
      <c r="B14" s="4" t="inlineStr">
        <is>
          <t>[1]</t>
        </is>
      </c>
      <c r="C14" s="5" t="n">
        <v>120659</v>
      </c>
      <c r="D14" s="5" t="n">
        <v>118606</v>
      </c>
    </row>
    <row r="15">
      <c r="A15" s="4" t="inlineStr">
        <is>
          <t>$357.5k Note - April 2019 [Member]</t>
        </is>
      </c>
    </row>
    <row r="16">
      <c r="A16" s="3" t="inlineStr">
        <is>
          <t>Convertible Notes Payable (Details) - Schedule of convertible notes payable [Line Items]</t>
        </is>
      </c>
    </row>
    <row r="17">
      <c r="A17" s="4" t="inlineStr">
        <is>
          <t>Total</t>
        </is>
      </c>
      <c r="B17" s="4" t="inlineStr">
        <is>
          <t>[1]</t>
        </is>
      </c>
      <c r="C17" s="5" t="n">
        <v>424290</v>
      </c>
      <c r="D17" s="5" t="n">
        <v>328728</v>
      </c>
    </row>
    <row r="18">
      <c r="A18" s="4" t="inlineStr">
        <is>
          <t>$154k Note - June 2019 [Member]</t>
        </is>
      </c>
    </row>
    <row r="19">
      <c r="A19" s="3" t="inlineStr">
        <is>
          <t>Convertible Notes Payable (Details) - Schedule of convertible notes payable [Line Items]</t>
        </is>
      </c>
    </row>
    <row r="20">
      <c r="A20" s="4" t="inlineStr">
        <is>
          <t>Total</t>
        </is>
      </c>
      <c r="C20" s="4" t="inlineStr">
        <is>
          <t xml:space="preserve"> </t>
        </is>
      </c>
      <c r="D20" s="5" t="n">
        <v>50000</v>
      </c>
    </row>
    <row r="21">
      <c r="A21" s="4" t="inlineStr">
        <is>
          <t>$136k Notes - July 2019 [Member]</t>
        </is>
      </c>
    </row>
    <row r="22">
      <c r="A22" s="3" t="inlineStr">
        <is>
          <t>Convertible Notes Payable (Details) - Schedule of convertible notes payable [Line Items]</t>
        </is>
      </c>
    </row>
    <row r="23">
      <c r="A23" s="4" t="inlineStr">
        <is>
          <t>Total</t>
        </is>
      </c>
      <c r="C23" s="4" t="inlineStr">
        <is>
          <t xml:space="preserve"> </t>
        </is>
      </c>
      <c r="D23" s="5" t="n">
        <v>135850</v>
      </c>
    </row>
    <row r="24">
      <c r="A24" s="4" t="inlineStr">
        <is>
          <t>$78k Note III - July 2019 [Member]</t>
        </is>
      </c>
    </row>
    <row r="25">
      <c r="A25" s="3" t="inlineStr">
        <is>
          <t>Convertible Notes Payable (Details) - Schedule of convertible notes payable [Line Items]</t>
        </is>
      </c>
    </row>
    <row r="26">
      <c r="A26" s="4" t="inlineStr">
        <is>
          <t>Total</t>
        </is>
      </c>
      <c r="C26" s="4" t="inlineStr">
        <is>
          <t xml:space="preserve"> </t>
        </is>
      </c>
      <c r="D26" s="5" t="n">
        <v>78000</v>
      </c>
    </row>
    <row r="27">
      <c r="A27" s="4" t="inlineStr">
        <is>
          <t>$230k Note - July 2019 [Member]</t>
        </is>
      </c>
    </row>
    <row r="28">
      <c r="A28" s="3" t="inlineStr">
        <is>
          <t>Convertible Notes Payable (Details) - Schedule of convertible notes payable [Line Items]</t>
        </is>
      </c>
    </row>
    <row r="29">
      <c r="A29" s="4" t="inlineStr">
        <is>
          <t>Total</t>
        </is>
      </c>
      <c r="C29" s="4" t="inlineStr">
        <is>
          <t xml:space="preserve"> </t>
        </is>
      </c>
      <c r="D29" s="5" t="n">
        <v>230000</v>
      </c>
    </row>
    <row r="30">
      <c r="A30" s="4" t="inlineStr">
        <is>
          <t>$108.9k Note - August 2019 [Member]</t>
        </is>
      </c>
    </row>
    <row r="31">
      <c r="A31" s="3" t="inlineStr">
        <is>
          <t>Convertible Notes Payable (Details) - Schedule of convertible notes payable [Line Items]</t>
        </is>
      </c>
    </row>
    <row r="32">
      <c r="A32" s="4" t="inlineStr">
        <is>
          <t>Total</t>
        </is>
      </c>
      <c r="C32" s="4" t="inlineStr">
        <is>
          <t xml:space="preserve"> </t>
        </is>
      </c>
      <c r="D32" s="5" t="n">
        <v>108947</v>
      </c>
    </row>
    <row r="33">
      <c r="A33" s="4" t="inlineStr">
        <is>
          <t>$142.5k Note - October 2019 [Member]</t>
        </is>
      </c>
    </row>
    <row r="34">
      <c r="A34" s="3" t="inlineStr">
        <is>
          <t>Convertible Notes Payable (Details) - Schedule of convertible notes payable [Line Items]</t>
        </is>
      </c>
    </row>
    <row r="35">
      <c r="A35" s="4" t="inlineStr">
        <is>
          <t>Total</t>
        </is>
      </c>
      <c r="C35" s="4" t="inlineStr">
        <is>
          <t xml:space="preserve"> </t>
        </is>
      </c>
      <c r="D35" s="5" t="n">
        <v>142500</v>
      </c>
    </row>
    <row r="36">
      <c r="A36" s="4" t="inlineStr">
        <is>
          <t>$103k Note V - October 2019 [Member]</t>
        </is>
      </c>
    </row>
    <row r="37">
      <c r="A37" s="3" t="inlineStr">
        <is>
          <t>Convertible Notes Payable (Details) - Schedule of convertible notes payable [Line Items]</t>
        </is>
      </c>
    </row>
    <row r="38">
      <c r="A38" s="4" t="inlineStr">
        <is>
          <t>Total</t>
        </is>
      </c>
      <c r="C38" s="4" t="inlineStr">
        <is>
          <t xml:space="preserve"> </t>
        </is>
      </c>
      <c r="D38" s="5" t="n">
        <v>103000</v>
      </c>
    </row>
    <row r="39">
      <c r="A39" s="4" t="inlineStr">
        <is>
          <t>$108.9k Note II - October 2019 [Member]</t>
        </is>
      </c>
    </row>
    <row r="40">
      <c r="A40" s="3" t="inlineStr">
        <is>
          <t>Convertible Notes Payable (Details) - Schedule of convertible notes payable [Line Items]</t>
        </is>
      </c>
    </row>
    <row r="41">
      <c r="A41" s="4" t="inlineStr">
        <is>
          <t>Total</t>
        </is>
      </c>
      <c r="C41" s="4" t="inlineStr">
        <is>
          <t xml:space="preserve"> </t>
        </is>
      </c>
      <c r="D41" s="5" t="n">
        <v>108947</v>
      </c>
    </row>
    <row r="42">
      <c r="A42" s="4" t="inlineStr">
        <is>
          <t>$128.5k Note - October 2019 [Member]</t>
        </is>
      </c>
    </row>
    <row r="43">
      <c r="A43" s="3" t="inlineStr">
        <is>
          <t>Convertible Notes Payable (Details) - Schedule of convertible notes payable [Line Items]</t>
        </is>
      </c>
    </row>
    <row r="44">
      <c r="A44" s="4" t="inlineStr">
        <is>
          <t>Total</t>
        </is>
      </c>
      <c r="C44" s="4" t="inlineStr">
        <is>
          <t xml:space="preserve"> </t>
        </is>
      </c>
      <c r="D44" s="5" t="n">
        <v>128500</v>
      </c>
    </row>
    <row r="45">
      <c r="A45" s="4" t="inlineStr">
        <is>
          <t>$103k Note VI - November 2019 [Member]</t>
        </is>
      </c>
    </row>
    <row r="46">
      <c r="A46" s="3" t="inlineStr">
        <is>
          <t>Convertible Notes Payable (Details) - Schedule of convertible notes payable [Line Items]</t>
        </is>
      </c>
    </row>
    <row r="47">
      <c r="A47" s="4" t="inlineStr">
        <is>
          <t>Total</t>
        </is>
      </c>
      <c r="C47" s="4" t="inlineStr">
        <is>
          <t xml:space="preserve"> </t>
        </is>
      </c>
      <c r="D47" s="5" t="n">
        <v>103000</v>
      </c>
    </row>
    <row r="48">
      <c r="A48" s="4" t="inlineStr">
        <is>
          <t>$78.8k Note II - December 2019 [Member]</t>
        </is>
      </c>
    </row>
    <row r="49">
      <c r="A49" s="3" t="inlineStr">
        <is>
          <t>Convertible Notes Payable (Details) - Schedule of convertible notes payable [Line Items]</t>
        </is>
      </c>
    </row>
    <row r="50">
      <c r="A50" s="4" t="inlineStr">
        <is>
          <t>Total</t>
        </is>
      </c>
      <c r="C50" s="4" t="inlineStr">
        <is>
          <t xml:space="preserve"> </t>
        </is>
      </c>
      <c r="D50" s="6" t="n">
        <v>78750</v>
      </c>
    </row>
    <row r="51"/>
    <row r="52">
      <c r="A52" s="4" t="inlineStr">
        <is>
          <t>[1]</t>
        </is>
      </c>
      <c r="B52" s="4" t="inlineStr">
        <is>
          <t>Denotes that convertible note payable is carried at fair value</t>
        </is>
      </c>
    </row>
  </sheetData>
  <mergeCells count="3">
    <mergeCell ref="A1:B1"/>
    <mergeCell ref="A51:C51"/>
    <mergeCell ref="B52:C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usiness Presentation</t>
        </is>
      </c>
      <c r="B1" s="2" t="inlineStr">
        <is>
          <t>12 Months Ended</t>
        </is>
      </c>
    </row>
    <row r="2">
      <c r="B2" s="2" t="inlineStr">
        <is>
          <t>Dec. 31, 2020</t>
        </is>
      </c>
    </row>
    <row r="3">
      <c r="A3" s="3" t="inlineStr">
        <is>
          <t>Accounting Policies [Abstract]</t>
        </is>
      </c>
    </row>
    <row r="4">
      <c r="A4" s="4" t="inlineStr">
        <is>
          <t>BUSINESS AND BUSINESS PRESENTATION</t>
        </is>
      </c>
      <c r="B4" s="4" t="inlineStr">
        <is>
          <t>NOTE
1 – BUSINESS AND BUSINESS PRESENTATION HealthLynked
Corp. (the “Company”) was incorporated in the State of Nevada on August 4, 2014. On September 2, 2014, the Company
filed Amended and Restated Articles of Incorporation with the Secretary of State of Nevada setting the total number of authorized
shares at 250,000,000 shares, which included up to 230,000,000 shares of common stock and 20,000,000 shares of “blank check”
preferred stock. On February 5, 2018, the Company filed an Amendment to its Amended and Restated Articles of Incorporation with
the Secretary of State of Nevada to increase the number of authorized shares of common stock to 500,000,000 shares. As of December 31, 2020, the Company operated
in four distinct divisions: the Health Services Division, the Digital Healthcare Division, the ACO/MSO (Accountable Care Organization
/ Managed Service Organization) Division, and the Medical Distribution Division. The Health Services division is comprised of the
operations of (i) Naples Women’s Center (“NWC”), a multi-specialty medical group including OB/GYN (both Obstetrics
and Gynecology) and General Practice, (ii) Naples Center for Functional Medicine (“NCFM”), a Functional Medical Practice
acquired in April 2019 that is engaged in improving the health of its patients through individualized and integrative health care,
and (iii) Bridging the Gap Physical Therapy (“BTG”), a physical therapy practice in Bonita Springs, FL opened in January
2020 that provides hands-on functional manual therapy techniques to speed patients’ recovery and manage pain without pain
medication or surgery. The Digital Healthcare division develops and operates an online personal medical information and record
archive system, the “HealthLynked Network,” which enables patients and doctors to keep track of medical information
via the Internet in a cloud-based system. The ACO/MSO Division is comprised of the business acquired of Cura Health Management
LLC (“CHM”) and its subsidiary ACO Health Partners LLC (“AHP”), which were acquired by the Company on May
18, 2020. CHM and AHP operate an Accountable Care Organization (“ACO”) and Managed Service Organization (“MSO”)
that assists physician practices in providing coordinated and more efficient care to patients via the Medicare Shared Savings Program
(“MSSP”) as administered by the Centers for Medicare and Medicaid Services (the “CMS”), which rewards providers
for efficiency in patient care. The Medical Distribution Division is comprised of the operations of MedOffice Direct LLC (“MOD”),
a virtual distributor of discounted medical supplies selling to both consumers and medical practices throughout the United States
acquired by the Company on October 19, 2020. On
a consolidated basis, the Company’s operations are comprised of the parent company, HealthLynked Corp., and its six subsidiaries:
NWC, NCFM, BTG, CHM, AHP and MOD. All significant intercompany transactions and balances have been eliminated upon consolidation.
In addition, certain amounts in the prior periods’ consolidated financial statements have been reclassified to conform to
the current period presentation. These
consolidated financial statements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GAAP”). All significant intercompany
transactions and balances have been eliminated upon consolidation. In addition, certain amounts in the prior periods’ consolidated
financial statements have been reclassified to conform to the current period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 Schedule of Interest expense and amortization expense - USD ($)</t>
        </is>
      </c>
      <c r="B1" s="2" t="inlineStr">
        <is>
          <t>12 Months Ended</t>
        </is>
      </c>
    </row>
    <row r="2">
      <c r="B2" s="2" t="inlineStr">
        <is>
          <t>Dec. 31, 2020</t>
        </is>
      </c>
      <c r="C2" s="2" t="inlineStr">
        <is>
          <t>Dec. 31, 2019</t>
        </is>
      </c>
    </row>
    <row r="3">
      <c r="A3" s="4" t="inlineStr">
        <is>
          <t>$550k Note - July 2016 [Member]</t>
        </is>
      </c>
    </row>
    <row r="4">
      <c r="A4" s="3" t="inlineStr">
        <is>
          <t>Convertible Notes Payable (Details) - Schedule of Interest expense and amortization expense [Line Items]</t>
        </is>
      </c>
    </row>
    <row r="5">
      <c r="A5" s="4" t="inlineStr">
        <is>
          <t>Interest Expense</t>
        </is>
      </c>
      <c r="B5" s="6" t="n">
        <v>62775</v>
      </c>
      <c r="C5" s="6" t="n">
        <v>33000</v>
      </c>
    </row>
    <row r="6">
      <c r="A6" s="4" t="inlineStr">
        <is>
          <t>Amortization of Debt Discount</t>
        </is>
      </c>
      <c r="B6" s="4" t="inlineStr">
        <is>
          <t xml:space="preserve"> </t>
        </is>
      </c>
      <c r="C6" s="4" t="inlineStr">
        <is>
          <t xml:space="preserve"> </t>
        </is>
      </c>
    </row>
    <row r="7">
      <c r="A7" s="4" t="inlineStr">
        <is>
          <t>$50k Note - July 2016 [Member]</t>
        </is>
      </c>
    </row>
    <row r="8">
      <c r="A8" s="3" t="inlineStr">
        <is>
          <t>Convertible Notes Payable (Details) - Schedule of Interest expense and amortization expense [Line Items]</t>
        </is>
      </c>
    </row>
    <row r="9">
      <c r="A9" s="4" t="inlineStr">
        <is>
          <t>Interest Expense</t>
        </is>
      </c>
      <c r="B9" s="5" t="n">
        <v>4986</v>
      </c>
      <c r="C9" s="5" t="n">
        <v>5000</v>
      </c>
    </row>
    <row r="10">
      <c r="A10" s="4" t="inlineStr">
        <is>
          <t>Amortization of Debt Discount</t>
        </is>
      </c>
      <c r="B10" s="4" t="inlineStr">
        <is>
          <t xml:space="preserve"> </t>
        </is>
      </c>
      <c r="C10" s="4" t="inlineStr">
        <is>
          <t xml:space="preserve"> </t>
        </is>
      </c>
    </row>
    <row r="11">
      <c r="A11" s="4" t="inlineStr">
        <is>
          <t>$111k Note - May 2017 [Member]</t>
        </is>
      </c>
    </row>
    <row r="12">
      <c r="A12" s="3" t="inlineStr">
        <is>
          <t>Convertible Notes Payable (Details) - Schedule of Interest expense and amortization expense [Line Items]</t>
        </is>
      </c>
    </row>
    <row r="13">
      <c r="A13" s="4" t="inlineStr">
        <is>
          <t>Interest Expense</t>
        </is>
      </c>
      <c r="B13" s="5" t="n">
        <v>-909</v>
      </c>
      <c r="C13" s="5" t="n">
        <v>16537</v>
      </c>
    </row>
    <row r="14">
      <c r="A14" s="4" t="inlineStr">
        <is>
          <t>Amortization of Debt Discount</t>
        </is>
      </c>
      <c r="B14" s="4" t="inlineStr">
        <is>
          <t xml:space="preserve"> </t>
        </is>
      </c>
      <c r="C14" s="4" t="inlineStr">
        <is>
          <t xml:space="preserve"> </t>
        </is>
      </c>
    </row>
    <row r="15">
      <c r="A15" s="4" t="inlineStr">
        <is>
          <t>$171.5k Note - October 2017 [Member]</t>
        </is>
      </c>
    </row>
    <row r="16">
      <c r="A16" s="3" t="inlineStr">
        <is>
          <t>Convertible Notes Payable (Details) - Schedule of Interest expense and amortization expense [Line Items]</t>
        </is>
      </c>
    </row>
    <row r="17">
      <c r="A17" s="4" t="inlineStr">
        <is>
          <t>Interest Expense</t>
        </is>
      </c>
      <c r="B17" s="4" t="inlineStr">
        <is>
          <t xml:space="preserve"> </t>
        </is>
      </c>
      <c r="C17" s="5" t="n">
        <v>1786</v>
      </c>
    </row>
    <row r="18">
      <c r="A18" s="4" t="inlineStr">
        <is>
          <t>Amortization of Debt Discount</t>
        </is>
      </c>
      <c r="B18" s="4" t="inlineStr">
        <is>
          <t xml:space="preserve"> </t>
        </is>
      </c>
      <c r="C18" s="4" t="inlineStr">
        <is>
          <t xml:space="preserve"> </t>
        </is>
      </c>
    </row>
    <row r="19">
      <c r="A19" s="4" t="inlineStr">
        <is>
          <t>$103k Note I - October 2018 [Member]</t>
        </is>
      </c>
    </row>
    <row r="20">
      <c r="A20" s="3" t="inlineStr">
        <is>
          <t>Convertible Notes Payable (Details) - Schedule of Interest expense and amortization expense [Line Items]</t>
        </is>
      </c>
    </row>
    <row r="21">
      <c r="A21" s="4" t="inlineStr">
        <is>
          <t>Interest Expense</t>
        </is>
      </c>
      <c r="B21" s="4" t="inlineStr">
        <is>
          <t xml:space="preserve"> </t>
        </is>
      </c>
      <c r="C21" s="5" t="n">
        <v>2653</v>
      </c>
    </row>
    <row r="22">
      <c r="A22" s="4" t="inlineStr">
        <is>
          <t>Amortization of Debt Discount</t>
        </is>
      </c>
      <c r="B22" s="4" t="inlineStr">
        <is>
          <t xml:space="preserve"> </t>
        </is>
      </c>
      <c r="C22" s="5" t="n">
        <v>33972</v>
      </c>
    </row>
    <row r="23">
      <c r="A23" s="4" t="inlineStr">
        <is>
          <t>$103k Note II - November 2018 [Member]</t>
        </is>
      </c>
    </row>
    <row r="24">
      <c r="A24" s="3" t="inlineStr">
        <is>
          <t>Convertible Notes Payable (Details) - Schedule of Interest expense and amortization expense [Line Items]</t>
        </is>
      </c>
    </row>
    <row r="25">
      <c r="A25" s="4" t="inlineStr">
        <is>
          <t>Interest Expense</t>
        </is>
      </c>
      <c r="B25" s="4" t="inlineStr">
        <is>
          <t xml:space="preserve"> </t>
        </is>
      </c>
      <c r="C25" s="5" t="n">
        <v>3584</v>
      </c>
    </row>
    <row r="26">
      <c r="A26" s="4" t="inlineStr">
        <is>
          <t>Amortization of Debt Discount</t>
        </is>
      </c>
      <c r="B26" s="4" t="inlineStr">
        <is>
          <t xml:space="preserve"> </t>
        </is>
      </c>
      <c r="C26" s="5" t="n">
        <v>44952</v>
      </c>
    </row>
    <row r="27">
      <c r="A27" s="4" t="inlineStr">
        <is>
          <t>$153k Note - November 2018 [Member]</t>
        </is>
      </c>
    </row>
    <row r="28">
      <c r="A28" s="3" t="inlineStr">
        <is>
          <t>Convertible Notes Payable (Details) - Schedule of Interest expense and amortization expense [Line Items]</t>
        </is>
      </c>
    </row>
    <row r="29">
      <c r="A29" s="4" t="inlineStr">
        <is>
          <t>Interest Expense</t>
        </is>
      </c>
      <c r="B29" s="4" t="inlineStr">
        <is>
          <t xml:space="preserve"> </t>
        </is>
      </c>
      <c r="C29" s="5" t="n">
        <v>7008</v>
      </c>
    </row>
    <row r="30">
      <c r="A30" s="4" t="inlineStr">
        <is>
          <t>Amortization of Debt Discount</t>
        </is>
      </c>
      <c r="B30" s="4" t="inlineStr">
        <is>
          <t xml:space="preserve"> </t>
        </is>
      </c>
      <c r="C30" s="5" t="n">
        <v>91451</v>
      </c>
    </row>
    <row r="31">
      <c r="A31" s="4" t="inlineStr">
        <is>
          <t>$103k Note III - December 2018 [Member]</t>
        </is>
      </c>
    </row>
    <row r="32">
      <c r="A32" s="3" t="inlineStr">
        <is>
          <t>Convertible Notes Payable (Details) - Schedule of Interest expense and amortization expense [Line Items]</t>
        </is>
      </c>
    </row>
    <row r="33">
      <c r="A33" s="4" t="inlineStr">
        <is>
          <t>Interest Expense</t>
        </is>
      </c>
      <c r="B33" s="4" t="inlineStr">
        <is>
          <t xml:space="preserve"> </t>
        </is>
      </c>
      <c r="C33" s="5" t="n">
        <v>4261</v>
      </c>
    </row>
    <row r="34">
      <c r="A34" s="4" t="inlineStr">
        <is>
          <t>Amortization of Debt Discount</t>
        </is>
      </c>
      <c r="B34" s="4" t="inlineStr">
        <is>
          <t xml:space="preserve"> </t>
        </is>
      </c>
      <c r="C34" s="5" t="n">
        <v>42611</v>
      </c>
    </row>
    <row r="35">
      <c r="A35" s="4" t="inlineStr">
        <is>
          <t>$78k Note I - January 2019 [Member]</t>
        </is>
      </c>
    </row>
    <row r="36">
      <c r="A36" s="3" t="inlineStr">
        <is>
          <t>Convertible Notes Payable (Details) - Schedule of Interest expense and amortization expense [Line Items]</t>
        </is>
      </c>
    </row>
    <row r="37">
      <c r="A37" s="4" t="inlineStr">
        <is>
          <t>Interest Expense</t>
        </is>
      </c>
      <c r="B37" s="4" t="inlineStr">
        <is>
          <t xml:space="preserve"> </t>
        </is>
      </c>
      <c r="C37" s="5" t="n">
        <v>3889</v>
      </c>
    </row>
    <row r="38">
      <c r="A38" s="4" t="inlineStr">
        <is>
          <t>Amortization of Debt Discount</t>
        </is>
      </c>
      <c r="B38" s="4" t="inlineStr">
        <is>
          <t xml:space="preserve"> </t>
        </is>
      </c>
      <c r="C38" s="5" t="n">
        <v>52000</v>
      </c>
    </row>
    <row r="39">
      <c r="A39" s="4" t="inlineStr">
        <is>
          <t>$78k Note II - January 2019 [Member]</t>
        </is>
      </c>
    </row>
    <row r="40">
      <c r="A40" s="3" t="inlineStr">
        <is>
          <t>Convertible Notes Payable (Details) - Schedule of Interest expense and amortization expense [Line Items]</t>
        </is>
      </c>
    </row>
    <row r="41">
      <c r="A41" s="4" t="inlineStr">
        <is>
          <t>Interest Expense</t>
        </is>
      </c>
      <c r="B41" s="4" t="inlineStr">
        <is>
          <t xml:space="preserve"> </t>
        </is>
      </c>
      <c r="C41" s="5" t="n">
        <v>3868</v>
      </c>
    </row>
    <row r="42">
      <c r="A42" s="4" t="inlineStr">
        <is>
          <t>Amortization of Debt Discount</t>
        </is>
      </c>
      <c r="B42" s="4" t="inlineStr">
        <is>
          <t xml:space="preserve"> </t>
        </is>
      </c>
      <c r="C42" s="5" t="n">
        <v>47858</v>
      </c>
    </row>
    <row r="43">
      <c r="A43" s="4" t="inlineStr">
        <is>
          <t>$103k Note III - April 2019 [Member]</t>
        </is>
      </c>
    </row>
    <row r="44">
      <c r="A44" s="3" t="inlineStr">
        <is>
          <t>Convertible Notes Payable (Details) - Schedule of Interest expense and amortization expense [Line Items]</t>
        </is>
      </c>
    </row>
    <row r="45">
      <c r="A45" s="4" t="inlineStr">
        <is>
          <t>Interest Expense</t>
        </is>
      </c>
      <c r="B45" s="4" t="inlineStr">
        <is>
          <t xml:space="preserve"> </t>
        </is>
      </c>
      <c r="C45" s="5" t="n">
        <v>5108</v>
      </c>
    </row>
    <row r="46">
      <c r="A46" s="4" t="inlineStr">
        <is>
          <t>Amortization of Debt Discount</t>
        </is>
      </c>
      <c r="B46" s="4" t="inlineStr">
        <is>
          <t xml:space="preserve"> </t>
        </is>
      </c>
      <c r="C46" s="5" t="n">
        <v>56323</v>
      </c>
    </row>
    <row r="47">
      <c r="A47" s="4" t="inlineStr">
        <is>
          <t>$104.5k Note - April 2019 [Member]</t>
        </is>
      </c>
    </row>
    <row r="48">
      <c r="A48" s="3" t="inlineStr">
        <is>
          <t>Convertible Notes Payable (Details) - Schedule of Interest expense and amortization expense [Line Items]</t>
        </is>
      </c>
    </row>
    <row r="49">
      <c r="A49" s="4" t="inlineStr">
        <is>
          <t>Interest Expense</t>
        </is>
      </c>
      <c r="B49" s="4" t="inlineStr">
        <is>
          <t xml:space="preserve"> </t>
        </is>
      </c>
      <c r="C49" s="5" t="n">
        <v>5768</v>
      </c>
    </row>
    <row r="50">
      <c r="A50" s="4" t="inlineStr">
        <is>
          <t>Amortization of Debt Discount</t>
        </is>
      </c>
      <c r="B50" s="4" t="inlineStr">
        <is>
          <t xml:space="preserve"> </t>
        </is>
      </c>
      <c r="C50" s="5" t="n">
        <v>58246</v>
      </c>
    </row>
    <row r="51">
      <c r="A51" s="4" t="inlineStr">
        <is>
          <t>$104.5k Note II - April 2019 [Member]</t>
        </is>
      </c>
    </row>
    <row r="52">
      <c r="A52" s="3" t="inlineStr">
        <is>
          <t>Convertible Notes Payable (Details) - Schedule of Interest expense and amortization expense [Line Items]</t>
        </is>
      </c>
    </row>
    <row r="53">
      <c r="A53" s="4" t="inlineStr">
        <is>
          <t>Interest Expense</t>
        </is>
      </c>
      <c r="B53" s="4" t="inlineStr">
        <is>
          <t xml:space="preserve"> </t>
        </is>
      </c>
      <c r="C53" s="5" t="n">
        <v>5325</v>
      </c>
    </row>
    <row r="54">
      <c r="A54" s="4" t="inlineStr">
        <is>
          <t>Amortization of Debt Discount</t>
        </is>
      </c>
      <c r="B54" s="4" t="inlineStr">
        <is>
          <t xml:space="preserve"> </t>
        </is>
      </c>
      <c r="C54" s="5" t="n">
        <v>53107</v>
      </c>
    </row>
    <row r="55">
      <c r="A55" s="4" t="inlineStr">
        <is>
          <t>$357.5k Note - April 2019 [Member]</t>
        </is>
      </c>
    </row>
    <row r="56">
      <c r="A56" s="3" t="inlineStr">
        <is>
          <t>Convertible Notes Payable (Details) - Schedule of Interest expense and amortization expense [Line Items]</t>
        </is>
      </c>
    </row>
    <row r="57">
      <c r="A57" s="4" t="inlineStr">
        <is>
          <t>Interest Expense</t>
        </is>
      </c>
      <c r="B57" s="5" t="n">
        <v>37950</v>
      </c>
      <c r="C57" s="5" t="n">
        <v>33550</v>
      </c>
    </row>
    <row r="58">
      <c r="A58" s="4" t="inlineStr">
        <is>
          <t>Amortization of Debt Discount</t>
        </is>
      </c>
      <c r="C58" s="5" t="n">
        <v>257821</v>
      </c>
    </row>
    <row r="59">
      <c r="A59" s="4" t="inlineStr">
        <is>
          <t>$103k Note IV - May 2019 [Member]</t>
        </is>
      </c>
    </row>
    <row r="60">
      <c r="A60" s="3" t="inlineStr">
        <is>
          <t>Convertible Notes Payable (Details) - Schedule of Interest expense and amortization expense [Line Items]</t>
        </is>
      </c>
    </row>
    <row r="61">
      <c r="A61" s="4" t="inlineStr">
        <is>
          <t>Interest Expense</t>
        </is>
      </c>
      <c r="B61" s="4" t="inlineStr">
        <is>
          <t xml:space="preserve"> </t>
        </is>
      </c>
      <c r="C61" s="5" t="n">
        <v>4120</v>
      </c>
    </row>
    <row r="62">
      <c r="A62" s="4" t="inlineStr">
        <is>
          <t>Amortization of Debt Discount</t>
        </is>
      </c>
      <c r="B62" s="4" t="inlineStr">
        <is>
          <t xml:space="preserve"> </t>
        </is>
      </c>
      <c r="C62" s="5" t="n">
        <v>63118</v>
      </c>
    </row>
    <row r="63">
      <c r="A63" s="4" t="inlineStr">
        <is>
          <t>$154k Note - June 2019 [Member]</t>
        </is>
      </c>
    </row>
    <row r="64">
      <c r="A64" s="3" t="inlineStr">
        <is>
          <t>Convertible Notes Payable (Details) - Schedule of Interest expense and amortization expense [Line Items]</t>
        </is>
      </c>
    </row>
    <row r="65">
      <c r="A65" s="4" t="inlineStr">
        <is>
          <t>Interest Expense</t>
        </is>
      </c>
      <c r="B65" s="5" t="n">
        <v>46</v>
      </c>
      <c r="C65" s="5" t="n">
        <v>8526</v>
      </c>
    </row>
    <row r="66">
      <c r="A66" s="4" t="inlineStr">
        <is>
          <t>Amortization of Debt Discount</t>
        </is>
      </c>
      <c r="B66" s="5" t="n">
        <v>1093</v>
      </c>
      <c r="C66" s="5" t="n">
        <v>85027</v>
      </c>
    </row>
    <row r="67">
      <c r="A67" s="4" t="inlineStr">
        <is>
          <t>$67.9k Note - July 2019 [Member]</t>
        </is>
      </c>
    </row>
    <row r="68">
      <c r="A68" s="3" t="inlineStr">
        <is>
          <t>Convertible Notes Payable (Details) - Schedule of Interest expense and amortization expense [Line Items]</t>
        </is>
      </c>
    </row>
    <row r="69">
      <c r="A69" s="4" t="inlineStr">
        <is>
          <t>Interest Expense</t>
        </is>
      </c>
      <c r="B69" s="5" t="n">
        <v>707</v>
      </c>
      <c r="C69" s="5" t="n">
        <v>3220</v>
      </c>
    </row>
    <row r="70">
      <c r="A70" s="4" t="inlineStr">
        <is>
          <t>Amortization of Debt Discount</t>
        </is>
      </c>
      <c r="B70" s="5" t="n">
        <v>7252</v>
      </c>
      <c r="C70" s="5" t="n">
        <v>34765</v>
      </c>
    </row>
    <row r="71">
      <c r="A71" s="4" t="inlineStr">
        <is>
          <t>$67.9k Note II - July 2019 [Member]</t>
        </is>
      </c>
    </row>
    <row r="72">
      <c r="A72" s="3" t="inlineStr">
        <is>
          <t>Convertible Notes Payable (Details) - Schedule of Interest expense and amortization expense [Line Items]</t>
        </is>
      </c>
    </row>
    <row r="73">
      <c r="A73" s="4" t="inlineStr">
        <is>
          <t>Interest Expense</t>
        </is>
      </c>
      <c r="B73" s="5" t="n">
        <v>177</v>
      </c>
      <c r="C73" s="5" t="n">
        <v>3220</v>
      </c>
    </row>
    <row r="74">
      <c r="A74" s="4" t="inlineStr">
        <is>
          <t>Amortization of Debt Discount</t>
        </is>
      </c>
      <c r="B74" s="5" t="n">
        <v>2813</v>
      </c>
      <c r="C74" s="5" t="n">
        <v>34765</v>
      </c>
    </row>
    <row r="75">
      <c r="A75" s="4" t="inlineStr">
        <is>
          <t>$78k Note III - July 2019 [Member]</t>
        </is>
      </c>
    </row>
    <row r="76">
      <c r="A76" s="3" t="inlineStr">
        <is>
          <t>Convertible Notes Payable (Details) - Schedule of Interest expense and amortization expense [Line Items]</t>
        </is>
      </c>
    </row>
    <row r="77">
      <c r="A77" s="4" t="inlineStr">
        <is>
          <t>Interest Expense</t>
        </is>
      </c>
      <c r="B77" s="5" t="n">
        <v>492</v>
      </c>
      <c r="C77" s="5" t="n">
        <v>3587</v>
      </c>
    </row>
    <row r="78">
      <c r="A78" s="4" t="inlineStr">
        <is>
          <t>Amortization of Debt Discount</t>
        </is>
      </c>
      <c r="B78" s="5" t="n">
        <v>6208</v>
      </c>
      <c r="C78" s="5" t="n">
        <v>45343</v>
      </c>
    </row>
    <row r="79">
      <c r="A79" s="4" t="inlineStr">
        <is>
          <t>$230k Note - July 2019 [Member]</t>
        </is>
      </c>
    </row>
    <row r="80">
      <c r="A80" s="3" t="inlineStr">
        <is>
          <t>Convertible Notes Payable (Details) - Schedule of Interest expense and amortization expense [Line Items]</t>
        </is>
      </c>
    </row>
    <row r="81">
      <c r="A81" s="4" t="inlineStr">
        <is>
          <t>Interest Expense</t>
        </is>
      </c>
      <c r="B81" s="5" t="n">
        <v>3041</v>
      </c>
      <c r="C81" s="5" t="n">
        <v>10460</v>
      </c>
    </row>
    <row r="82">
      <c r="A82" s="4" t="inlineStr">
        <is>
          <t>Amortization of Debt Discount</t>
        </is>
      </c>
      <c r="B82" s="5" t="n">
        <v>58527</v>
      </c>
      <c r="C82" s="5" t="n">
        <v>104317</v>
      </c>
    </row>
    <row r="83">
      <c r="A83" s="4" t="inlineStr">
        <is>
          <t>$108.9k Note - August 2019 [Member]</t>
        </is>
      </c>
    </row>
    <row r="84">
      <c r="A84" s="3" t="inlineStr">
        <is>
          <t>Convertible Notes Payable (Details) - Schedule of Interest expense and amortization expense [Line Items]</t>
        </is>
      </c>
    </row>
    <row r="85">
      <c r="A85" s="4" t="inlineStr">
        <is>
          <t>Interest Expense</t>
        </is>
      </c>
      <c r="B85" s="5" t="n">
        <v>2564</v>
      </c>
      <c r="C85" s="5" t="n">
        <v>3791</v>
      </c>
    </row>
    <row r="86">
      <c r="A86" s="4" t="inlineStr">
        <is>
          <t>Amortization of Debt Discount</t>
        </is>
      </c>
      <c r="B86" s="5" t="n">
        <v>21038</v>
      </c>
      <c r="C86" s="5" t="n">
        <v>31560</v>
      </c>
    </row>
    <row r="87">
      <c r="A87" s="4" t="inlineStr">
        <is>
          <t>$142.5k Note - October 2019 [Member]</t>
        </is>
      </c>
    </row>
    <row r="88">
      <c r="A88" s="3" t="inlineStr">
        <is>
          <t>Convertible Notes Payable (Details) - Schedule of Interest expense and amortization expense [Line Items]</t>
        </is>
      </c>
    </row>
    <row r="89">
      <c r="A89" s="4" t="inlineStr">
        <is>
          <t>Interest Expense</t>
        </is>
      </c>
      <c r="B89" s="5" t="n">
        <v>12882</v>
      </c>
      <c r="C89" s="5" t="n">
        <v>1366</v>
      </c>
    </row>
    <row r="90">
      <c r="A90" s="4" t="inlineStr">
        <is>
          <t>Amortization of Debt Discount</t>
        </is>
      </c>
      <c r="B90" s="5" t="n">
        <v>92663</v>
      </c>
      <c r="C90" s="5" t="n">
        <v>35430</v>
      </c>
    </row>
    <row r="91">
      <c r="A91" s="4" t="inlineStr">
        <is>
          <t>$103k Note V - October 2019 [Member]</t>
        </is>
      </c>
    </row>
    <row r="92">
      <c r="A92" s="3" t="inlineStr">
        <is>
          <t>Convertible Notes Payable (Details) - Schedule of Interest expense and amortization expense [Line Items]</t>
        </is>
      </c>
    </row>
    <row r="93">
      <c r="A93" s="4" t="inlineStr">
        <is>
          <t>Interest Expense</t>
        </is>
      </c>
      <c r="B93" s="5" t="n">
        <v>2653</v>
      </c>
      <c r="C93" s="5" t="n">
        <v>2568</v>
      </c>
    </row>
    <row r="94">
      <c r="A94" s="4" t="inlineStr">
        <is>
          <t>Amortization of Debt Discount</t>
        </is>
      </c>
      <c r="B94" s="5" t="n">
        <v>29143</v>
      </c>
      <c r="C94" s="5" t="n">
        <v>28213</v>
      </c>
    </row>
    <row r="95">
      <c r="A95" s="4" t="inlineStr">
        <is>
          <t>$108.9k Note II - October 2019 [Member]</t>
        </is>
      </c>
    </row>
    <row r="96">
      <c r="A96" s="3" t="inlineStr">
        <is>
          <t>Convertible Notes Payable (Details) - Schedule of Interest expense and amortization expense [Line Items]</t>
        </is>
      </c>
    </row>
    <row r="97">
      <c r="A97" s="4" t="inlineStr">
        <is>
          <t>Interest Expense</t>
        </is>
      </c>
      <c r="B97" s="5" t="n">
        <v>3970</v>
      </c>
      <c r="C97" s="5" t="n">
        <v>1851</v>
      </c>
    </row>
    <row r="98">
      <c r="A98" s="4" t="inlineStr">
        <is>
          <t>Amortization of Debt Discount</t>
        </is>
      </c>
      <c r="B98" s="5" t="n">
        <v>33205</v>
      </c>
      <c r="C98" s="5" t="n">
        <v>14805</v>
      </c>
    </row>
    <row r="99">
      <c r="A99" s="4" t="inlineStr">
        <is>
          <t>$128.5k Note - October 2019 [Member]</t>
        </is>
      </c>
    </row>
    <row r="100">
      <c r="A100" s="3" t="inlineStr">
        <is>
          <t>Convertible Notes Payable (Details) - Schedule of Interest expense and amortization expense [Line Items]</t>
        </is>
      </c>
    </row>
    <row r="101">
      <c r="A101" s="4" t="inlineStr">
        <is>
          <t>Interest Expense</t>
        </is>
      </c>
      <c r="B101" s="5" t="n">
        <v>5149</v>
      </c>
      <c r="C101" s="5" t="n">
        <v>2183</v>
      </c>
    </row>
    <row r="102">
      <c r="A102" s="4" t="inlineStr">
        <is>
          <t>Amortization of Debt Discount</t>
        </is>
      </c>
      <c r="B102" s="5" t="n">
        <v>51705</v>
      </c>
      <c r="C102" s="5" t="n">
        <v>21768</v>
      </c>
    </row>
    <row r="103">
      <c r="A103" s="4" t="inlineStr">
        <is>
          <t>$103k Note VI - November 2019 [Member]</t>
        </is>
      </c>
    </row>
    <row r="104">
      <c r="A104" s="3" t="inlineStr">
        <is>
          <t>Convertible Notes Payable (Details) - Schedule of Interest expense and amortization expense [Line Items]</t>
        </is>
      </c>
    </row>
    <row r="105">
      <c r="A105" s="4" t="inlineStr">
        <is>
          <t>Interest Expense</t>
        </is>
      </c>
      <c r="B105" s="5" t="n">
        <v>3527</v>
      </c>
      <c r="C105" s="5" t="n">
        <v>1609</v>
      </c>
    </row>
    <row r="106">
      <c r="A106" s="4" t="inlineStr">
        <is>
          <t>Amortization of Debt Discount</t>
        </is>
      </c>
      <c r="B106" s="5" t="n">
        <v>39450</v>
      </c>
      <c r="C106" s="5" t="n">
        <v>17989</v>
      </c>
    </row>
    <row r="107">
      <c r="A107" s="4" t="inlineStr">
        <is>
          <t>$78.8k Note II - December 2019 [Member]</t>
        </is>
      </c>
    </row>
    <row r="108">
      <c r="A108" s="3" t="inlineStr">
        <is>
          <t>Convertible Notes Payable (Details) - Schedule of Interest expense and amortization expense [Line Items]</t>
        </is>
      </c>
    </row>
    <row r="109">
      <c r="A109" s="4" t="inlineStr">
        <is>
          <t>Interest Expense</t>
        </is>
      </c>
      <c r="B109" s="5" t="n">
        <v>3344</v>
      </c>
      <c r="C109" s="5" t="n">
        <v>626</v>
      </c>
    </row>
    <row r="110">
      <c r="A110" s="4" t="inlineStr">
        <is>
          <t>Amortization of Debt Discount</t>
        </is>
      </c>
      <c r="B110" s="5" t="n">
        <v>27111</v>
      </c>
      <c r="C110" s="5" t="n">
        <v>5072</v>
      </c>
    </row>
    <row r="111">
      <c r="A111" s="4" t="inlineStr">
        <is>
          <t>$131.3k Note - January 2020 [Member]</t>
        </is>
      </c>
    </row>
    <row r="112">
      <c r="A112" s="3" t="inlineStr">
        <is>
          <t>Convertible Notes Payable (Details) - Schedule of Interest expense and amortization expense [Line Items]</t>
        </is>
      </c>
    </row>
    <row r="113">
      <c r="A113" s="4" t="inlineStr">
        <is>
          <t>Interest Expense</t>
        </is>
      </c>
      <c r="B113" s="5" t="n">
        <v>6545</v>
      </c>
      <c r="C113" s="4" t="inlineStr">
        <is>
          <t xml:space="preserve"> </t>
        </is>
      </c>
    </row>
    <row r="114">
      <c r="A114" s="4" t="inlineStr">
        <is>
          <t>Amortization of Debt Discount</t>
        </is>
      </c>
      <c r="B114" s="5" t="n">
        <v>16205</v>
      </c>
      <c r="C114" s="4" t="inlineStr">
        <is>
          <t xml:space="preserve"> </t>
        </is>
      </c>
    </row>
    <row r="115">
      <c r="A115" s="4" t="inlineStr">
        <is>
          <t>$78k Note IV - January 2020 [Member]</t>
        </is>
      </c>
    </row>
    <row r="116">
      <c r="A116" s="3" t="inlineStr">
        <is>
          <t>Convertible Notes Payable (Details) - Schedule of Interest expense and amortization expense [Line Items]</t>
        </is>
      </c>
    </row>
    <row r="117">
      <c r="A117" s="4" t="inlineStr">
        <is>
          <t>Interest Expense</t>
        </is>
      </c>
      <c r="B117" s="5" t="n">
        <v>3975</v>
      </c>
      <c r="C117" s="4" t="inlineStr">
        <is>
          <t xml:space="preserve"> </t>
        </is>
      </c>
    </row>
    <row r="118">
      <c r="A118" s="4" t="inlineStr">
        <is>
          <t>Amortization of Debt Discount</t>
        </is>
      </c>
      <c r="B118" s="5" t="n">
        <v>14955</v>
      </c>
      <c r="C118" s="4" t="inlineStr">
        <is>
          <t xml:space="preserve"> </t>
        </is>
      </c>
    </row>
    <row r="119">
      <c r="A119" s="4" t="inlineStr">
        <is>
          <t>$157.5k Note - March 2020 [Member]</t>
        </is>
      </c>
    </row>
    <row r="120">
      <c r="A120" s="3" t="inlineStr">
        <is>
          <t>Convertible Notes Payable (Details) - Schedule of Interest expense and amortization expense [Line Items]</t>
        </is>
      </c>
    </row>
    <row r="121">
      <c r="A121" s="4" t="inlineStr">
        <is>
          <t>Interest Expense</t>
        </is>
      </c>
      <c r="B121" s="5" t="n">
        <v>7681</v>
      </c>
      <c r="C121" s="4" t="inlineStr">
        <is>
          <t xml:space="preserve"> </t>
        </is>
      </c>
    </row>
    <row r="122">
      <c r="A122" s="4" t="inlineStr">
        <is>
          <t>Amortization of Debt Discount</t>
        </is>
      </c>
      <c r="B122" s="5" t="n">
        <v>20044</v>
      </c>
      <c r="C122" s="4" t="inlineStr">
        <is>
          <t xml:space="preserve"> </t>
        </is>
      </c>
    </row>
    <row r="123">
      <c r="A123" s="4" t="inlineStr">
        <is>
          <t>$157.5k Note II - April 2020 [Member]</t>
        </is>
      </c>
    </row>
    <row r="124">
      <c r="A124" s="3" t="inlineStr">
        <is>
          <t>Convertible Notes Payable (Details) - Schedule of Interest expense and amortization expense [Line Items]</t>
        </is>
      </c>
    </row>
    <row r="125">
      <c r="A125" s="4" t="inlineStr">
        <is>
          <t>Interest Expense</t>
        </is>
      </c>
      <c r="B125" s="5" t="n">
        <v>6688</v>
      </c>
      <c r="C125" s="4" t="inlineStr">
        <is>
          <t xml:space="preserve"> </t>
        </is>
      </c>
    </row>
    <row r="126">
      <c r="A126" s="4" t="inlineStr">
        <is>
          <t>Amortization of Debt Discount</t>
        </is>
      </c>
      <c r="B126" s="5" t="n">
        <v>21436</v>
      </c>
      <c r="C126" s="4" t="inlineStr">
        <is>
          <t xml:space="preserve"> </t>
        </is>
      </c>
    </row>
    <row r="127">
      <c r="A127" s="4" t="inlineStr">
        <is>
          <t>$135k Note - April 2020 [Member]</t>
        </is>
      </c>
    </row>
    <row r="128">
      <c r="A128" s="3" t="inlineStr">
        <is>
          <t>Convertible Notes Payable (Details) - Schedule of Interest expense and amortization expense [Line Items]</t>
        </is>
      </c>
    </row>
    <row r="129">
      <c r="A129" s="4" t="inlineStr">
        <is>
          <t>Interest Expense</t>
        </is>
      </c>
      <c r="B129" s="5" t="n">
        <v>5585</v>
      </c>
      <c r="C129" s="4" t="inlineStr">
        <is>
          <t xml:space="preserve"> </t>
        </is>
      </c>
    </row>
    <row r="130">
      <c r="A130" s="4" t="inlineStr">
        <is>
          <t>Amortization of Debt Discount</t>
        </is>
      </c>
      <c r="B130" s="5" t="n">
        <v>17718</v>
      </c>
      <c r="C130" s="4" t="inlineStr">
        <is>
          <t xml:space="preserve"> </t>
        </is>
      </c>
    </row>
    <row r="131">
      <c r="A131" s="4" t="inlineStr">
        <is>
          <t>$83k Note II - April 2020 [Member]</t>
        </is>
      </c>
    </row>
    <row r="132">
      <c r="A132" s="3" t="inlineStr">
        <is>
          <t>Convertible Notes Payable (Details) - Schedule of Interest expense and amortization expense [Line Items]</t>
        </is>
      </c>
    </row>
    <row r="133">
      <c r="A133" s="4" t="inlineStr">
        <is>
          <t>Interest Expense</t>
        </is>
      </c>
      <c r="B133" s="5" t="n">
        <v>3752</v>
      </c>
      <c r="C133" s="4" t="inlineStr">
        <is>
          <t xml:space="preserve"> </t>
        </is>
      </c>
    </row>
    <row r="134">
      <c r="A134" s="4" t="inlineStr">
        <is>
          <t>Amortization of Debt Discount</t>
        </is>
      </c>
      <c r="B134" s="5" t="n">
        <v>13767</v>
      </c>
      <c r="C134" s="4" t="inlineStr">
        <is>
          <t xml:space="preserve"> </t>
        </is>
      </c>
    </row>
    <row r="135">
      <c r="A135" s="4" t="inlineStr">
        <is>
          <t>$128k Note - April 2020 [Member]</t>
        </is>
      </c>
    </row>
    <row r="136">
      <c r="A136" s="3" t="inlineStr">
        <is>
          <t>Convertible Notes Payable (Details) - Schedule of Interest expense and amortization expense [Line Items]</t>
        </is>
      </c>
    </row>
    <row r="137">
      <c r="A137" s="4" t="inlineStr">
        <is>
          <t>Interest Expense</t>
        </is>
      </c>
      <c r="B137" s="5" t="n">
        <v>4945</v>
      </c>
      <c r="C137" s="4" t="inlineStr">
        <is>
          <t xml:space="preserve"> </t>
        </is>
      </c>
    </row>
    <row r="138">
      <c r="A138" s="4" t="inlineStr">
        <is>
          <t>Amortization of Debt Discount</t>
        </is>
      </c>
      <c r="B138" s="5" t="n">
        <v>18097</v>
      </c>
      <c r="C138" s="4" t="inlineStr">
        <is>
          <t xml:space="preserve"> </t>
        </is>
      </c>
    </row>
    <row r="139">
      <c r="A139" s="4" t="inlineStr">
        <is>
          <t>Total [Member]</t>
        </is>
      </c>
    </row>
    <row r="140">
      <c r="A140" s="3" t="inlineStr">
        <is>
          <t>Convertible Notes Payable (Details) - Schedule of Interest expense and amortization expense [Line Items]</t>
        </is>
      </c>
    </row>
    <row r="141">
      <c r="A141" s="4" t="inlineStr">
        <is>
          <t>Interest Expense</t>
        </is>
      </c>
      <c r="B141" s="5" t="n">
        <v>182525</v>
      </c>
      <c r="C141" s="5" t="n">
        <v>178464</v>
      </c>
    </row>
    <row r="142">
      <c r="A142" s="4" t="inlineStr">
        <is>
          <t>Amortization of Debt Discount</t>
        </is>
      </c>
      <c r="B142" s="6" t="n">
        <v>492430</v>
      </c>
      <c r="C142" s="6" t="n">
        <v>126051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unamortized debt discount on outstanding convertible notes payable - USD ($)</t>
        </is>
      </c>
      <c r="B1" s="2" t="inlineStr">
        <is>
          <t>Dec. 31, 2020</t>
        </is>
      </c>
      <c r="C1" s="2" t="inlineStr">
        <is>
          <t>Dec. 31, 2019</t>
        </is>
      </c>
    </row>
    <row r="2">
      <c r="A2" s="3" t="inlineStr">
        <is>
          <t>Convertible Notes Payable (Details) - Schedule of unamortized debt discount on outstanding convertible notes payable [Line Items]</t>
        </is>
      </c>
    </row>
    <row r="3">
      <c r="A3" s="4" t="inlineStr">
        <is>
          <t>Unamortized Discount</t>
        </is>
      </c>
      <c r="B3" s="4" t="inlineStr">
        <is>
          <t xml:space="preserve"> </t>
        </is>
      </c>
      <c r="C3" s="6" t="n">
        <v>777668</v>
      </c>
    </row>
    <row r="4">
      <c r="A4" s="4" t="inlineStr">
        <is>
          <t>$154k Note - June 2019 [Member]</t>
        </is>
      </c>
    </row>
    <row r="5">
      <c r="A5" s="3" t="inlineStr">
        <is>
          <t>Convertible Notes Payable (Details) - Schedule of unamortized debt discount on outstanding convertible notes payable [Line Items]</t>
        </is>
      </c>
    </row>
    <row r="6">
      <c r="A6" s="4" t="inlineStr">
        <is>
          <t>Unamortized Discount</t>
        </is>
      </c>
      <c r="B6" s="4" t="inlineStr">
        <is>
          <t xml:space="preserve"> </t>
        </is>
      </c>
      <c r="C6" s="5" t="n">
        <v>21175</v>
      </c>
    </row>
    <row r="7">
      <c r="A7" s="4" t="inlineStr">
        <is>
          <t>$67.9k Note - July 2019 [Member]</t>
        </is>
      </c>
    </row>
    <row r="8">
      <c r="A8" s="3" t="inlineStr">
        <is>
          <t>Convertible Notes Payable (Details) - Schedule of unamortized debt discount on outstanding convertible notes payable [Line Items]</t>
        </is>
      </c>
    </row>
    <row r="9">
      <c r="A9" s="4" t="inlineStr">
        <is>
          <t>Unamortized Discount</t>
        </is>
      </c>
      <c r="B9" s="4" t="inlineStr">
        <is>
          <t xml:space="preserve"> </t>
        </is>
      </c>
      <c r="C9" s="5" t="n">
        <v>20497</v>
      </c>
    </row>
    <row r="10">
      <c r="A10" s="4" t="inlineStr">
        <is>
          <t>$67.9k Note II - July 2019 [Member]</t>
        </is>
      </c>
    </row>
    <row r="11">
      <c r="A11" s="3" t="inlineStr">
        <is>
          <t>Convertible Notes Payable (Details) - Schedule of unamortized debt discount on outstanding convertible notes payable [Line Items]</t>
        </is>
      </c>
    </row>
    <row r="12">
      <c r="A12" s="4" t="inlineStr">
        <is>
          <t>Unamortized Discount</t>
        </is>
      </c>
      <c r="B12" s="4" t="inlineStr">
        <is>
          <t xml:space="preserve"> </t>
        </is>
      </c>
      <c r="C12" s="5" t="n">
        <v>20497</v>
      </c>
    </row>
    <row r="13">
      <c r="A13" s="4" t="inlineStr">
        <is>
          <t>$78k Note III - July 2019 [Member]</t>
        </is>
      </c>
    </row>
    <row r="14">
      <c r="A14" s="3" t="inlineStr">
        <is>
          <t>Convertible Notes Payable (Details) - Schedule of unamortized debt discount on outstanding convertible notes payable [Line Items]</t>
        </is>
      </c>
    </row>
    <row r="15">
      <c r="A15" s="4" t="inlineStr">
        <is>
          <t>Unamortized Discount</t>
        </is>
      </c>
      <c r="B15" s="4" t="inlineStr">
        <is>
          <t xml:space="preserve"> </t>
        </is>
      </c>
      <c r="C15" s="5" t="n">
        <v>32657</v>
      </c>
    </row>
    <row r="16">
      <c r="A16" s="4" t="inlineStr">
        <is>
          <t>$230k Note - July 2019 [Member]</t>
        </is>
      </c>
    </row>
    <row r="17">
      <c r="A17" s="3" t="inlineStr">
        <is>
          <t>Convertible Notes Payable (Details) - Schedule of unamortized debt discount on outstanding convertible notes payable [Line Items]</t>
        </is>
      </c>
    </row>
    <row r="18">
      <c r="A18" s="4" t="inlineStr">
        <is>
          <t>Unamortized Discount</t>
        </is>
      </c>
      <c r="B18" s="4" t="inlineStr">
        <is>
          <t xml:space="preserve"> </t>
        </is>
      </c>
      <c r="C18" s="5" t="n">
        <v>125684</v>
      </c>
    </row>
    <row r="19">
      <c r="A19" s="4" t="inlineStr">
        <is>
          <t>$108.9k Note - August 2019 [Member]</t>
        </is>
      </c>
    </row>
    <row r="20">
      <c r="A20" s="3" t="inlineStr">
        <is>
          <t>Convertible Notes Payable (Details) - Schedule of unamortized debt discount on outstanding convertible notes payable [Line Items]</t>
        </is>
      </c>
    </row>
    <row r="21">
      <c r="A21" s="4" t="inlineStr">
        <is>
          <t>Unamortized Discount</t>
        </is>
      </c>
      <c r="B21" s="4" t="inlineStr">
        <is>
          <t xml:space="preserve"> </t>
        </is>
      </c>
      <c r="C21" s="5" t="n">
        <v>59392</v>
      </c>
    </row>
    <row r="22">
      <c r="A22" s="4" t="inlineStr">
        <is>
          <t>$142.5k Note - October 2019 [Member]</t>
        </is>
      </c>
    </row>
    <row r="23">
      <c r="A23" s="3" t="inlineStr">
        <is>
          <t>Convertible Notes Payable (Details) - Schedule of unamortized debt discount on outstanding convertible notes payable [Line Items]</t>
        </is>
      </c>
    </row>
    <row r="24">
      <c r="A24" s="4" t="inlineStr">
        <is>
          <t>Unamortized Discount</t>
        </is>
      </c>
      <c r="B24" s="4" t="inlineStr">
        <is>
          <t xml:space="preserve"> </t>
        </is>
      </c>
      <c r="C24" s="5" t="n">
        <v>107070</v>
      </c>
    </row>
    <row r="25">
      <c r="A25" s="4" t="inlineStr">
        <is>
          <t>$103k Note V - October 2019 [Member]</t>
        </is>
      </c>
    </row>
    <row r="26">
      <c r="A26" s="3" t="inlineStr">
        <is>
          <t>Convertible Notes Payable (Details) - Schedule of unamortized debt discount on outstanding convertible notes payable [Line Items]</t>
        </is>
      </c>
    </row>
    <row r="27">
      <c r="A27" s="4" t="inlineStr">
        <is>
          <t>Unamortized Discount</t>
        </is>
      </c>
      <c r="B27" s="4" t="inlineStr">
        <is>
          <t xml:space="preserve"> </t>
        </is>
      </c>
      <c r="C27" s="5" t="n">
        <v>70686</v>
      </c>
    </row>
    <row r="28">
      <c r="A28" s="4" t="inlineStr">
        <is>
          <t>$108.9k Note II - October 2019 [Member]</t>
        </is>
      </c>
    </row>
    <row r="29">
      <c r="A29" s="3" t="inlineStr">
        <is>
          <t>Convertible Notes Payable (Details) - Schedule of unamortized debt discount on outstanding convertible notes payable [Line Items]</t>
        </is>
      </c>
    </row>
    <row r="30">
      <c r="A30" s="4" t="inlineStr">
        <is>
          <t>Unamortized Discount</t>
        </is>
      </c>
      <c r="B30" s="4" t="inlineStr">
        <is>
          <t xml:space="preserve"> </t>
        </is>
      </c>
      <c r="C30" s="5" t="n">
        <v>72592</v>
      </c>
    </row>
    <row r="31">
      <c r="A31" s="4" t="inlineStr">
        <is>
          <t>$128.5k Note - October 2019 [Member]</t>
        </is>
      </c>
    </row>
    <row r="32">
      <c r="A32" s="3" t="inlineStr">
        <is>
          <t>Convertible Notes Payable (Details) - Schedule of unamortized debt discount on outstanding convertible notes payable [Line Items]</t>
        </is>
      </c>
    </row>
    <row r="33">
      <c r="A33" s="4" t="inlineStr">
        <is>
          <t>Unamortized Discount</t>
        </is>
      </c>
      <c r="B33" s="4" t="inlineStr">
        <is>
          <t xml:space="preserve"> </t>
        </is>
      </c>
      <c r="C33" s="5" t="n">
        <v>106732</v>
      </c>
    </row>
    <row r="34">
      <c r="A34" s="4" t="inlineStr">
        <is>
          <t>$103k Note VI - November 2019 [Member]</t>
        </is>
      </c>
    </row>
    <row r="35">
      <c r="A35" s="3" t="inlineStr">
        <is>
          <t>Convertible Notes Payable (Details) - Schedule of unamortized debt discount on outstanding convertible notes payable [Line Items]</t>
        </is>
      </c>
    </row>
    <row r="36">
      <c r="A36" s="4" t="inlineStr">
        <is>
          <t>Unamortized Discount</t>
        </is>
      </c>
      <c r="B36" s="4" t="inlineStr">
        <is>
          <t xml:space="preserve"> </t>
        </is>
      </c>
      <c r="C36" s="5" t="n">
        <v>81740</v>
      </c>
    </row>
    <row r="37">
      <c r="A37" s="4" t="inlineStr">
        <is>
          <t>$78.8k Note II - December 2019 [Member]</t>
        </is>
      </c>
    </row>
    <row r="38">
      <c r="A38" s="3" t="inlineStr">
        <is>
          <t>Convertible Notes Payable (Details) - Schedule of unamortized debt discount on outstanding convertible notes payable [Line Items]</t>
        </is>
      </c>
    </row>
    <row r="39">
      <c r="A39" s="4" t="inlineStr">
        <is>
          <t>Unamortized Discount</t>
        </is>
      </c>
      <c r="B39" s="4" t="inlineStr">
        <is>
          <t xml:space="preserve"> </t>
        </is>
      </c>
      <c r="C39" s="6" t="n">
        <v>589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 Schedule of allocation of proceeds at inception - USD ($)</t>
        </is>
      </c>
      <c r="B1" s="2" t="inlineStr">
        <is>
          <t>12 Months Ended</t>
        </is>
      </c>
    </row>
    <row r="2">
      <c r="B2" s="2" t="inlineStr">
        <is>
          <t>Dec. 31, 2020</t>
        </is>
      </c>
      <c r="C2" s="2" t="inlineStr">
        <is>
          <t>Dec. 31, 2019</t>
        </is>
      </c>
    </row>
    <row r="3">
      <c r="A3" s="4" t="inlineStr">
        <is>
          <t>$550k Note - July 2016 [Member]</t>
        </is>
      </c>
    </row>
    <row r="4">
      <c r="A4" s="3" t="inlineStr">
        <is>
          <t>Convertible Notes Payable (Details) - Schedule of allocation of proceeds at inception [Line Items]</t>
        </is>
      </c>
    </row>
    <row r="5">
      <c r="A5" s="4" t="inlineStr">
        <is>
          <t>Change in Fair Value of Debt</t>
        </is>
      </c>
      <c r="B5" s="6" t="n">
        <v>171780</v>
      </c>
      <c r="C5" s="6" t="n">
        <v>70285</v>
      </c>
    </row>
    <row r="6">
      <c r="A6" s="4" t="inlineStr">
        <is>
          <t>Fair Value of Debt</t>
        </is>
      </c>
      <c r="B6" s="5" t="n">
        <v>719790</v>
      </c>
      <c r="C6" s="5" t="n">
        <v>548010</v>
      </c>
    </row>
    <row r="7">
      <c r="A7" s="4" t="inlineStr">
        <is>
          <t>$50k Note - July 2016 [Member]</t>
        </is>
      </c>
    </row>
    <row r="8">
      <c r="A8" s="3" t="inlineStr">
        <is>
          <t>Convertible Notes Payable (Details) - Schedule of allocation of proceeds at inception [Line Items]</t>
        </is>
      </c>
    </row>
    <row r="9">
      <c r="A9" s="4" t="inlineStr">
        <is>
          <t>Change in Fair Value of Debt</t>
        </is>
      </c>
      <c r="B9" s="5" t="n">
        <v>14745</v>
      </c>
      <c r="C9" s="5" t="n">
        <v>7125</v>
      </c>
    </row>
    <row r="10">
      <c r="A10" s="4" t="inlineStr">
        <is>
          <t>Fair Value of Debt</t>
        </is>
      </c>
      <c r="B10" s="5" t="n">
        <v>71611</v>
      </c>
      <c r="C10" s="5" t="n">
        <v>56866</v>
      </c>
    </row>
    <row r="11">
      <c r="A11" s="4" t="inlineStr">
        <is>
          <t>$111k Note - May 2017 [Member]</t>
        </is>
      </c>
    </row>
    <row r="12">
      <c r="A12" s="3" t="inlineStr">
        <is>
          <t>Convertible Notes Payable (Details) - Schedule of allocation of proceeds at inception [Line Items]</t>
        </is>
      </c>
    </row>
    <row r="13">
      <c r="A13" s="4" t="inlineStr">
        <is>
          <t>Change in Fair Value of Debt</t>
        </is>
      </c>
      <c r="B13" s="5" t="n">
        <v>18812</v>
      </c>
      <c r="C13" s="5" t="n">
        <v>14789</v>
      </c>
    </row>
    <row r="14">
      <c r="A14" s="4" t="inlineStr">
        <is>
          <t>Fair Value of Debt</t>
        </is>
      </c>
      <c r="B14" s="5" t="n">
        <v>120659</v>
      </c>
      <c r="C14" s="5" t="n">
        <v>118606</v>
      </c>
    </row>
    <row r="15">
      <c r="A15" s="4" t="inlineStr">
        <is>
          <t>$171.5k Note - October 2017 [Member]</t>
        </is>
      </c>
    </row>
    <row r="16">
      <c r="A16" s="3" t="inlineStr">
        <is>
          <t>Convertible Notes Payable (Details) - Schedule of allocation of proceeds at inception [Line Items]</t>
        </is>
      </c>
    </row>
    <row r="17">
      <c r="A17" s="4" t="inlineStr">
        <is>
          <t>Change in Fair Value of Debt</t>
        </is>
      </c>
      <c r="B17" s="4" t="inlineStr">
        <is>
          <t xml:space="preserve"> </t>
        </is>
      </c>
      <c r="C17" s="5" t="n">
        <v>1781</v>
      </c>
    </row>
    <row r="18">
      <c r="A18" s="4" t="inlineStr">
        <is>
          <t>Fair Value of Debt</t>
        </is>
      </c>
      <c r="B18" s="4" t="inlineStr">
        <is>
          <t xml:space="preserve"> </t>
        </is>
      </c>
      <c r="C18" s="4" t="inlineStr">
        <is>
          <t xml:space="preserve"> </t>
        </is>
      </c>
    </row>
    <row r="19">
      <c r="A19" s="4" t="inlineStr">
        <is>
          <t>104.5k Note II - April 2019 [Member]</t>
        </is>
      </c>
    </row>
    <row r="20">
      <c r="A20" s="3" t="inlineStr">
        <is>
          <t>Convertible Notes Payable (Details) - Schedule of allocation of proceeds at inception [Line Items]</t>
        </is>
      </c>
    </row>
    <row r="21">
      <c r="A21" s="4" t="inlineStr">
        <is>
          <t>Change in Fair Value of Debt</t>
        </is>
      </c>
      <c r="B21" s="4" t="inlineStr">
        <is>
          <t xml:space="preserve"> </t>
        </is>
      </c>
      <c r="C21" s="5" t="n">
        <v>3431</v>
      </c>
    </row>
    <row r="22">
      <c r="A22" s="4" t="inlineStr">
        <is>
          <t>Fair Value of Debt</t>
        </is>
      </c>
      <c r="B22" s="4" t="inlineStr">
        <is>
          <t xml:space="preserve"> </t>
        </is>
      </c>
      <c r="C22" s="4" t="inlineStr">
        <is>
          <t xml:space="preserve"> </t>
        </is>
      </c>
    </row>
    <row r="23">
      <c r="A23" s="4" t="inlineStr">
        <is>
          <t>$357.5k Note - April 2019 [Member]</t>
        </is>
      </c>
    </row>
    <row r="24">
      <c r="A24" s="3" t="inlineStr">
        <is>
          <t>Convertible Notes Payable (Details) - Schedule of allocation of proceeds at inception [Line Items]</t>
        </is>
      </c>
    </row>
    <row r="25">
      <c r="A25" s="4" t="inlineStr">
        <is>
          <t>Change in Fair Value of Debt</t>
        </is>
      </c>
      <c r="B25" s="5" t="n">
        <v>95562</v>
      </c>
      <c r="C25" s="4" t="inlineStr">
        <is>
          <t xml:space="preserve"> </t>
        </is>
      </c>
    </row>
    <row r="26">
      <c r="A26" s="4" t="inlineStr">
        <is>
          <t>Fair Value of Debt</t>
        </is>
      </c>
      <c r="B26" s="5" t="n">
        <v>424290</v>
      </c>
      <c r="C26" s="5" t="n">
        <v>328727</v>
      </c>
    </row>
    <row r="27">
      <c r="A27" s="4" t="inlineStr">
        <is>
          <t>Total [Member]</t>
        </is>
      </c>
    </row>
    <row r="28">
      <c r="A28" s="3" t="inlineStr">
        <is>
          <t>Convertible Notes Payable (Details) - Schedule of allocation of proceeds at inception [Line Items]</t>
        </is>
      </c>
    </row>
    <row r="29">
      <c r="A29" s="4" t="inlineStr">
        <is>
          <t>Change in Fair Value of Debt</t>
        </is>
      </c>
      <c r="B29" s="5" t="n">
        <v>300899</v>
      </c>
      <c r="C29" s="5" t="n">
        <v>97411</v>
      </c>
    </row>
    <row r="30">
      <c r="A30" s="4" t="inlineStr">
        <is>
          <t>Fair Value of Debt</t>
        </is>
      </c>
      <c r="B30" s="6" t="n">
        <v>1336350</v>
      </c>
      <c r="C30" s="6" t="n">
        <v>105220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s) - Schedule of derivative financial instruments - USD ($)</t>
        </is>
      </c>
      <c r="B1" s="2" t="inlineStr">
        <is>
          <t>12 Months Ended</t>
        </is>
      </c>
    </row>
    <row r="2">
      <c r="B2" s="2" t="inlineStr">
        <is>
          <t>Dec. 31, 2020</t>
        </is>
      </c>
      <c r="C2" s="2" t="inlineStr">
        <is>
          <t>Dec. 31, 2019</t>
        </is>
      </c>
    </row>
    <row r="3">
      <c r="A3" s="3" t="inlineStr">
        <is>
          <t>Schedule of derivative financial instruments [Abstract]</t>
        </is>
      </c>
    </row>
    <row r="4">
      <c r="A4" s="4" t="inlineStr">
        <is>
          <t>Balance, beginning of period</t>
        </is>
      </c>
      <c r="B4" s="6" t="n">
        <v>991288</v>
      </c>
      <c r="C4" s="6" t="n">
        <v>800440</v>
      </c>
    </row>
    <row r="5">
      <c r="A5" s="4" t="inlineStr">
        <is>
          <t>Inception of derivative financial instruments related to issuance of convertible notes payable</t>
        </is>
      </c>
      <c r="B5" s="5" t="n">
        <v>211498</v>
      </c>
      <c r="C5" s="5" t="n">
        <v>1870234</v>
      </c>
    </row>
    <row r="6">
      <c r="A6" s="4" t="inlineStr">
        <is>
          <t>Inception of derivative financial instruments related to extinguishment and reissuance of convertible notes payable</t>
        </is>
      </c>
      <c r="B6" s="4" t="inlineStr">
        <is>
          <t xml:space="preserve"> </t>
        </is>
      </c>
      <c r="C6" s="5" t="n">
        <v>51169</v>
      </c>
    </row>
    <row r="7">
      <c r="A7" s="4" t="inlineStr">
        <is>
          <t>Change in fair value of derivative financial instruments</t>
        </is>
      </c>
      <c r="B7" s="5" t="n">
        <v>-739485</v>
      </c>
      <c r="C7" s="5" t="n">
        <v>-671822</v>
      </c>
    </row>
    <row r="8">
      <c r="A8" s="4" t="inlineStr">
        <is>
          <t>Conversion or extinguishment of derivative financial instruments</t>
        </is>
      </c>
      <c r="B8" s="5" t="n">
        <v>-463301</v>
      </c>
      <c r="C8" s="5" t="n">
        <v>-1058733</v>
      </c>
    </row>
    <row r="9">
      <c r="A9" s="4" t="inlineStr">
        <is>
          <t>Balance, end of period</t>
        </is>
      </c>
      <c r="B9" s="4" t="inlineStr">
        <is>
          <t xml:space="preserve"> </t>
        </is>
      </c>
      <c r="C9" s="6" t="n">
        <v>99128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 Financial Instruments (Details) - Schedule of fair market value of the derivative financial instruments measured using assumptions</t>
        </is>
      </c>
      <c r="B1" s="2" t="inlineStr">
        <is>
          <t>12 Months Ended</t>
        </is>
      </c>
    </row>
    <row r="2">
      <c r="B2" s="2" t="inlineStr">
        <is>
          <t>Dec. 31, 2020</t>
        </is>
      </c>
      <c r="C2" s="2" t="inlineStr">
        <is>
          <t>Dec. 31, 2019</t>
        </is>
      </c>
    </row>
    <row r="3">
      <c r="A3" s="3" t="inlineStr">
        <is>
          <t>Derivative Financial Instruments (Details) - Schedule of fair market value of the derivative financial instruments measured using assumptions [Line Items]</t>
        </is>
      </c>
    </row>
    <row r="4">
      <c r="A4" s="4" t="inlineStr">
        <is>
          <t>Pricing model utilized</t>
        </is>
      </c>
      <c r="B4" s="4" t="inlineStr">
        <is>
          <t>Binomial Lattice</t>
        </is>
      </c>
      <c r="C4" s="4" t="inlineStr">
        <is>
          <t>Black/Scholes</t>
        </is>
      </c>
    </row>
    <row r="5">
      <c r="A5" s="4" t="inlineStr">
        <is>
          <t>Dividend yield</t>
        </is>
      </c>
      <c r="B5" s="4" t="inlineStr">
        <is>
          <t>0.00%</t>
        </is>
      </c>
      <c r="C5" s="4" t="inlineStr">
        <is>
          <t>0.00%</t>
        </is>
      </c>
    </row>
    <row r="6">
      <c r="A6" s="4" t="inlineStr">
        <is>
          <t>Minimum [Member]</t>
        </is>
      </c>
    </row>
    <row r="7">
      <c r="A7" s="3" t="inlineStr">
        <is>
          <t>Derivative Financial Instruments (Details) - Schedule of fair market value of the derivative financial instruments measured using assumptions [Line Items]</t>
        </is>
      </c>
    </row>
    <row r="8">
      <c r="A8" s="4" t="inlineStr">
        <is>
          <t>Risk free rate range</t>
        </is>
      </c>
      <c r="B8" s="4" t="inlineStr">
        <is>
          <t>0.05%</t>
        </is>
      </c>
      <c r="C8" s="4" t="inlineStr">
        <is>
          <t>1.55%</t>
        </is>
      </c>
    </row>
    <row r="9">
      <c r="A9" s="4" t="inlineStr">
        <is>
          <t>Expected life range (in years)</t>
        </is>
      </c>
      <c r="B9" s="4" t="inlineStr">
        <is>
          <t>51 days</t>
        </is>
      </c>
      <c r="C9" s="4" t="inlineStr">
        <is>
          <t>4 days</t>
        </is>
      </c>
    </row>
    <row r="10">
      <c r="A10" s="4" t="inlineStr">
        <is>
          <t>Volatility range</t>
        </is>
      </c>
      <c r="B10" s="4" t="inlineStr">
        <is>
          <t>117.48%</t>
        </is>
      </c>
      <c r="C10" s="4" t="inlineStr">
        <is>
          <t>119.04%</t>
        </is>
      </c>
    </row>
    <row r="11">
      <c r="A11" s="4" t="inlineStr">
        <is>
          <t>Maximum [Member]</t>
        </is>
      </c>
    </row>
    <row r="12">
      <c r="A12" s="3" t="inlineStr">
        <is>
          <t>Derivative Financial Instruments (Details) - Schedule of fair market value of the derivative financial instruments measured using assumptions [Line Items]</t>
        </is>
      </c>
    </row>
    <row r="13">
      <c r="A13" s="4" t="inlineStr">
        <is>
          <t>Risk free rate range</t>
        </is>
      </c>
      <c r="B13" s="4" t="inlineStr">
        <is>
          <t>1.61%</t>
        </is>
      </c>
      <c r="C13" s="4" t="inlineStr">
        <is>
          <t>2.73%</t>
        </is>
      </c>
    </row>
    <row r="14">
      <c r="A14" s="4" t="inlineStr">
        <is>
          <t>Expected life range (in years)</t>
        </is>
      </c>
      <c r="B14" s="4" t="inlineStr">
        <is>
          <t>1 year</t>
        </is>
      </c>
      <c r="C14" s="4" t="inlineStr">
        <is>
          <t>1 year</t>
        </is>
      </c>
    </row>
    <row r="15">
      <c r="A15" s="4" t="inlineStr">
        <is>
          <t>Volatility range</t>
        </is>
      </c>
      <c r="B15" s="4" t="inlineStr">
        <is>
          <t>144.51%</t>
        </is>
      </c>
      <c r="C15" s="4" t="inlineStr">
        <is>
          <t>293.97%</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67" customWidth="1" min="1" max="1"/>
    <col width="15" customWidth="1" min="2" max="2"/>
    <col width="16" customWidth="1" min="3" max="3"/>
    <col width="77" customWidth="1" min="4" max="4"/>
    <col width="13" customWidth="1" min="5" max="5"/>
    <col width="14" customWidth="1" min="6" max="6"/>
  </cols>
  <sheetData>
    <row r="1">
      <c r="A1" s="1" t="inlineStr">
        <is>
          <t>Shareholders' Equity (Deficit) (Details) - USD ($)</t>
        </is>
      </c>
      <c r="B1" s="2" t="inlineStr">
        <is>
          <t>1 Months Ended</t>
        </is>
      </c>
      <c r="C1" s="2" t="inlineStr">
        <is>
          <t>12 Months Ended</t>
        </is>
      </c>
    </row>
    <row r="2">
      <c r="B2" s="2" t="inlineStr">
        <is>
          <t>Aug. 20, 2020</t>
        </is>
      </c>
      <c r="C2" s="2" t="inlineStr">
        <is>
          <t>Dec. 31, 2020</t>
        </is>
      </c>
      <c r="D2" s="2" t="inlineStr">
        <is>
          <t>Dec. 31, 2019</t>
        </is>
      </c>
      <c r="E2" s="2" t="inlineStr">
        <is>
          <t>May 15, 2017</t>
        </is>
      </c>
      <c r="F2" s="2" t="inlineStr">
        <is>
          <t>Jan. 01, 2016</t>
        </is>
      </c>
    </row>
    <row r="3">
      <c r="A3" s="3" t="inlineStr">
        <is>
          <t>Shareholders' Equity (Deficit) (Details) [Line Items]</t>
        </is>
      </c>
    </row>
    <row r="4">
      <c r="A4" s="4" t="inlineStr">
        <is>
          <t>Trusts contributed aggregate shares of common stock</t>
        </is>
      </c>
      <c r="B4" s="5" t="n">
        <v>76026</v>
      </c>
    </row>
    <row r="5">
      <c r="A5" s="4" t="inlineStr">
        <is>
          <t>Fair value of marketable securities (in Dollars)</t>
        </is>
      </c>
      <c r="B5" s="6" t="n">
        <v>3066889</v>
      </c>
    </row>
    <row r="6">
      <c r="A6" s="4" t="inlineStr">
        <is>
          <t>Aggregate shares of common stock</t>
        </is>
      </c>
      <c r="B6" s="5" t="n">
        <v>24522727</v>
      </c>
    </row>
    <row r="7">
      <c r="A7" s="4" t="inlineStr">
        <is>
          <t>Voting right percentage</t>
        </is>
      </c>
      <c r="C7" s="4" t="inlineStr">
        <is>
          <t>51.00%</t>
        </is>
      </c>
    </row>
    <row r="8">
      <c r="A8" s="4" t="inlineStr">
        <is>
          <t>Beneficial conversion feature (in Dollars)</t>
        </is>
      </c>
      <c r="C8" s="6" t="n">
        <v>825000</v>
      </c>
    </row>
    <row r="9">
      <c r="A9" s="4" t="inlineStr">
        <is>
          <t>Debt total (in Dollars)</t>
        </is>
      </c>
      <c r="C9" s="6" t="n">
        <v>117857</v>
      </c>
    </row>
    <row r="10">
      <c r="A10" s="4" t="inlineStr">
        <is>
          <t>Sales of stock, shares</t>
        </is>
      </c>
      <c r="C10" s="5" t="n">
        <v>76026</v>
      </c>
    </row>
    <row r="11">
      <c r="A11" s="4" t="inlineStr">
        <is>
          <t>Aggregate grant date fair value of warrants issued (in Dollars)</t>
        </is>
      </c>
      <c r="C11" s="4" t="inlineStr">
        <is>
          <t xml:space="preserve"> </t>
        </is>
      </c>
      <c r="D11" s="6" t="n">
        <v>54257</v>
      </c>
    </row>
    <row r="12">
      <c r="A12" s="4" t="inlineStr">
        <is>
          <t>Issued common shares upon exercise</t>
        </is>
      </c>
      <c r="C12" s="5" t="n">
        <v>927398</v>
      </c>
      <c r="D12" s="5" t="n">
        <v>4844184</v>
      </c>
    </row>
    <row r="13">
      <c r="A13" s="4" t="inlineStr">
        <is>
          <t>Warrants shares exercised</t>
        </is>
      </c>
      <c r="C13" s="5" t="n">
        <v>1185715</v>
      </c>
      <c r="D13" s="5" t="n">
        <v>125000</v>
      </c>
      <c r="E13" s="5" t="n">
        <v>153625</v>
      </c>
    </row>
    <row r="14">
      <c r="A14" s="4" t="inlineStr">
        <is>
          <t>Common shares upon exercise</t>
        </is>
      </c>
      <c r="D14" s="5" t="n">
        <v>93561</v>
      </c>
    </row>
    <row r="15">
      <c r="A15" s="4" t="inlineStr">
        <is>
          <t>Shares issued to employee</t>
        </is>
      </c>
      <c r="C15" s="5" t="n">
        <v>924992</v>
      </c>
      <c r="D15" s="5" t="n">
        <v>349063</v>
      </c>
    </row>
    <row r="16">
      <c r="A16" s="4" t="inlineStr">
        <is>
          <t>Warrant One [Member]</t>
        </is>
      </c>
    </row>
    <row r="17">
      <c r="A17" s="3" t="inlineStr">
        <is>
          <t>Shareholders' Equity (Deficit) (Details) [Line Items]</t>
        </is>
      </c>
    </row>
    <row r="18">
      <c r="A18" s="4" t="inlineStr">
        <is>
          <t>Warrants to purchase shares of common stock</t>
        </is>
      </c>
      <c r="D18" s="5" t="n">
        <v>250000</v>
      </c>
    </row>
    <row r="19">
      <c r="A19" s="4" t="inlineStr">
        <is>
          <t>Exercise price (in Dollars per share)</t>
        </is>
      </c>
      <c r="D19" s="9" t="n">
        <v>0.5</v>
      </c>
    </row>
    <row r="20">
      <c r="A20" s="4" t="inlineStr">
        <is>
          <t>Warrant [Member]</t>
        </is>
      </c>
    </row>
    <row r="21">
      <c r="A21" s="3" t="inlineStr">
        <is>
          <t>Shareholders' Equity (Deficit) (Details) [Line Items]</t>
        </is>
      </c>
    </row>
    <row r="22">
      <c r="A22" s="4" t="inlineStr">
        <is>
          <t>Issued warrants</t>
        </is>
      </c>
      <c r="C22" s="5" t="n">
        <v>3582873</v>
      </c>
      <c r="D22" s="5" t="n">
        <v>5864843</v>
      </c>
    </row>
    <row r="23">
      <c r="A23" s="4" t="inlineStr">
        <is>
          <t>Aggregate grant date fair value of warrants issued (in Dollars)</t>
        </is>
      </c>
      <c r="C23" s="6" t="n">
        <v>231800</v>
      </c>
      <c r="D23" s="6" t="n">
        <v>933399</v>
      </c>
    </row>
    <row r="24">
      <c r="A24" s="4" t="inlineStr">
        <is>
          <t>Deemed dividend (in Dollars)</t>
        </is>
      </c>
      <c r="C24" s="5" t="n">
        <v>328179</v>
      </c>
    </row>
    <row r="25">
      <c r="A25" s="4" t="inlineStr">
        <is>
          <t>Employee Equity Incentive Plan [Member]</t>
        </is>
      </c>
    </row>
    <row r="26">
      <c r="A26" s="3" t="inlineStr">
        <is>
          <t>Shareholders' Equity (Deficit) (Details) [Line Items]</t>
        </is>
      </c>
    </row>
    <row r="27">
      <c r="A27" s="4" t="inlineStr">
        <is>
          <t>Stock based compensation recognized for grants (in Dollars)</t>
        </is>
      </c>
      <c r="C27" s="5" t="n">
        <v>135002</v>
      </c>
      <c r="D27" s="5" t="n">
        <v>86523</v>
      </c>
    </row>
    <row r="28">
      <c r="A28" s="4" t="inlineStr">
        <is>
          <t>Unrecognized stock compensation (in Dollars)</t>
        </is>
      </c>
      <c r="C28" s="5" t="n">
        <v>21293</v>
      </c>
    </row>
    <row r="29">
      <c r="A29" s="4" t="inlineStr">
        <is>
          <t>Employee Stock Option [Member]</t>
        </is>
      </c>
    </row>
    <row r="30">
      <c r="A30" s="3" t="inlineStr">
        <is>
          <t>Shareholders' Equity (Deficit) (Details) [Line Items]</t>
        </is>
      </c>
    </row>
    <row r="31">
      <c r="A31" s="4" t="inlineStr">
        <is>
          <t>Stock based compensation recognized for grants (in Dollars)</t>
        </is>
      </c>
      <c r="C31" s="6" t="n">
        <v>79817</v>
      </c>
      <c r="D31" s="6" t="n">
        <v>127010</v>
      </c>
    </row>
    <row r="32">
      <c r="A32" s="4" t="inlineStr">
        <is>
          <t>Consultant [Member]</t>
        </is>
      </c>
    </row>
    <row r="33">
      <c r="A33" s="3" t="inlineStr">
        <is>
          <t>Shareholders' Equity (Deficit) (Details) [Line Items]</t>
        </is>
      </c>
    </row>
    <row r="34">
      <c r="A34" s="4" t="inlineStr">
        <is>
          <t>Issued common stock to consultant</t>
        </is>
      </c>
      <c r="C34" s="5" t="n">
        <v>1114861</v>
      </c>
      <c r="D34" s="5" t="n">
        <v>560000</v>
      </c>
    </row>
    <row r="35">
      <c r="A35" s="4" t="inlineStr">
        <is>
          <t>Recognized expenses (in Dollars)</t>
        </is>
      </c>
      <c r="C35" s="6" t="n">
        <v>206483</v>
      </c>
      <c r="D35" s="6" t="n">
        <v>153936</v>
      </c>
    </row>
    <row r="36">
      <c r="A36" s="4" t="inlineStr">
        <is>
          <t>Three Separate Private Placement [Member]</t>
        </is>
      </c>
    </row>
    <row r="37">
      <c r="A37" s="3" t="inlineStr">
        <is>
          <t>Shareholders' Equity (Deficit) (Details) [Line Items]</t>
        </is>
      </c>
    </row>
    <row r="38">
      <c r="A38" s="4" t="inlineStr">
        <is>
          <t>Sales of stock, shares</t>
        </is>
      </c>
      <c r="C38" s="5" t="n">
        <v>7022867</v>
      </c>
      <c r="D38" s="5" t="n">
        <v>3239924</v>
      </c>
    </row>
    <row r="39">
      <c r="A39" s="4" t="inlineStr">
        <is>
          <t>Proceeds from issuable (in Dollars)</t>
        </is>
      </c>
      <c r="C39" s="6" t="n">
        <v>698000</v>
      </c>
    </row>
    <row r="40">
      <c r="A40" s="4" t="inlineStr">
        <is>
          <t>Three Separate Private Placement [Member] | Warrant One [Member]</t>
        </is>
      </c>
    </row>
    <row r="41">
      <c r="A41" s="3" t="inlineStr">
        <is>
          <t>Shareholders' Equity (Deficit) (Details) [Line Items]</t>
        </is>
      </c>
    </row>
    <row r="42">
      <c r="A42" s="4" t="inlineStr">
        <is>
          <t>Warrants to purchase shares of common stock</t>
        </is>
      </c>
      <c r="C42" s="5" t="n">
        <v>3511444</v>
      </c>
      <c r="D42" s="5" t="n">
        <v>1619962</v>
      </c>
    </row>
    <row r="43">
      <c r="A43" s="4" t="inlineStr">
        <is>
          <t>Exercise price (in Dollars per share)</t>
        </is>
      </c>
      <c r="C43" s="9" t="n">
        <v>0.16</v>
      </c>
      <c r="D43" s="9" t="n">
        <v>0.22</v>
      </c>
    </row>
    <row r="44">
      <c r="A44" s="4" t="inlineStr">
        <is>
          <t>Three Separate Private Placement [Member] | Warrant Three [Member]</t>
        </is>
      </c>
    </row>
    <row r="45">
      <c r="A45" s="3" t="inlineStr">
        <is>
          <t>Shareholders' Equity (Deficit) (Details) [Line Items]</t>
        </is>
      </c>
    </row>
    <row r="46">
      <c r="A46" s="4" t="inlineStr">
        <is>
          <t>Exercise price (in Dollars per share)</t>
        </is>
      </c>
      <c r="C46" s="9" t="n">
        <v>0.27</v>
      </c>
      <c r="D46" s="9" t="n">
        <v>0.4</v>
      </c>
    </row>
    <row r="47">
      <c r="A47" s="4" t="inlineStr">
        <is>
          <t>Twelve Separate Private Placement [Member] | Warrant One [Member]</t>
        </is>
      </c>
    </row>
    <row r="48">
      <c r="A48" s="3" t="inlineStr">
        <is>
          <t>Shareholders' Equity (Deficit) (Details) [Line Items]</t>
        </is>
      </c>
    </row>
    <row r="49">
      <c r="A49" s="4" t="inlineStr">
        <is>
          <t>Proceeds from sale of stock (in Dollars)</t>
        </is>
      </c>
      <c r="D49" s="6" t="n">
        <v>670000</v>
      </c>
    </row>
    <row r="50">
      <c r="A50" s="4" t="inlineStr">
        <is>
          <t>Series B Preferred Stock [Member]</t>
        </is>
      </c>
    </row>
    <row r="51">
      <c r="A51" s="3" t="inlineStr">
        <is>
          <t>Shareholders' Equity (Deficit) (Details) [Line Items]</t>
        </is>
      </c>
    </row>
    <row r="52">
      <c r="A52" s="4" t="inlineStr">
        <is>
          <t>Shares authorized</t>
        </is>
      </c>
      <c r="B52" s="5" t="n">
        <v>2750000</v>
      </c>
      <c r="C52" s="5" t="n">
        <v>20000000</v>
      </c>
      <c r="D52" s="5" t="n">
        <v>20000000</v>
      </c>
    </row>
    <row r="53">
      <c r="A53" s="4" t="inlineStr">
        <is>
          <t>Common shares, issued</t>
        </is>
      </c>
      <c r="C53" s="5" t="n">
        <v>100</v>
      </c>
    </row>
    <row r="54">
      <c r="A54" s="4" t="inlineStr">
        <is>
          <t>Common Stock [Member]</t>
        </is>
      </c>
    </row>
    <row r="55">
      <c r="A55" s="3" t="inlineStr">
        <is>
          <t>Shareholders' Equity (Deficit) (Details) [Line Items]</t>
        </is>
      </c>
    </row>
    <row r="56">
      <c r="A56" s="4" t="inlineStr">
        <is>
          <t>Sales of stock, shares</t>
        </is>
      </c>
      <c r="D56" s="5" t="n">
        <v>479762</v>
      </c>
    </row>
    <row r="57">
      <c r="A57" s="4" t="inlineStr">
        <is>
          <t>Stock subscription agreements (in Dollars)</t>
        </is>
      </c>
      <c r="D57" s="6" t="n">
        <v>59000</v>
      </c>
    </row>
    <row r="58">
      <c r="A58" s="4" t="inlineStr">
        <is>
          <t>Common stock, description</t>
        </is>
      </c>
      <c r="D58" s="4" t="inlineStr">
        <is>
          <t>The funds were received and shares were issued in January and February 2020.</t>
        </is>
      </c>
    </row>
    <row r="59">
      <c r="A59" s="4" t="inlineStr">
        <is>
          <t>Common Stock [Member] | Investment Agreement [Member]</t>
        </is>
      </c>
    </row>
    <row r="60">
      <c r="A60" s="3" t="inlineStr">
        <is>
          <t>Shareholders' Equity (Deficit) (Details) [Line Items]</t>
        </is>
      </c>
    </row>
    <row r="61">
      <c r="A61" s="4" t="inlineStr">
        <is>
          <t>Common shares, issued</t>
        </is>
      </c>
      <c r="C61" s="5" t="n">
        <v>5797348</v>
      </c>
      <c r="D61" s="5" t="n">
        <v>5074068</v>
      </c>
    </row>
    <row r="62">
      <c r="A62" s="4" t="inlineStr">
        <is>
          <t>Net proceeds (in Dollars)</t>
        </is>
      </c>
      <c r="C62" s="6" t="n">
        <v>489286</v>
      </c>
      <c r="D62" s="6" t="n">
        <v>929986</v>
      </c>
    </row>
    <row r="63">
      <c r="A63" s="4" t="inlineStr">
        <is>
          <t>Common Stock [Member] | Employee Equity Incentive Plan [Member]</t>
        </is>
      </c>
    </row>
    <row r="64">
      <c r="A64" s="3" t="inlineStr">
        <is>
          <t>Shareholders' Equity (Deficit) (Details) [Line Items]</t>
        </is>
      </c>
    </row>
    <row r="65">
      <c r="A65" s="4" t="inlineStr">
        <is>
          <t>Common shares, issued</t>
        </is>
      </c>
      <c r="F65" s="5" t="n">
        <v>1550368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ficit) (Details) - Schedule of common stock issuable - USD ($)</t>
        </is>
      </c>
      <c r="B1" s="2" t="inlineStr">
        <is>
          <t>Dec. 31, 2020</t>
        </is>
      </c>
      <c r="C1" s="2" t="inlineStr">
        <is>
          <t>Dec. 31, 2019</t>
        </is>
      </c>
    </row>
    <row r="2">
      <c r="A2" s="3" t="inlineStr">
        <is>
          <t>Shareholders' Equity (Deficit) (Details) - Schedule of common stock issuable [Line Items]</t>
        </is>
      </c>
    </row>
    <row r="3">
      <c r="A3" s="4" t="inlineStr">
        <is>
          <t>Common stock issuable, Amount</t>
        </is>
      </c>
      <c r="B3" s="6" t="n">
        <v>262273</v>
      </c>
      <c r="C3" s="6" t="n">
        <v>159538</v>
      </c>
    </row>
    <row r="4">
      <c r="A4" s="4" t="inlineStr">
        <is>
          <t>Common stock issuable, Shares</t>
        </is>
      </c>
      <c r="B4" s="5" t="n">
        <v>2150020</v>
      </c>
      <c r="C4" s="5" t="n">
        <v>1047904</v>
      </c>
    </row>
    <row r="5">
      <c r="A5" s="4" t="inlineStr">
        <is>
          <t>Shares issuable to consultants, employees and directors [Member]</t>
        </is>
      </c>
    </row>
    <row r="6">
      <c r="A6" s="3" t="inlineStr">
        <is>
          <t>Shareholders' Equity (Deficit) (Details) - Schedule of common stock issuable [Line Items]</t>
        </is>
      </c>
    </row>
    <row r="7">
      <c r="A7" s="4" t="inlineStr">
        <is>
          <t>Common stock issuable, Amount</t>
        </is>
      </c>
      <c r="B7" s="6" t="n">
        <v>262273</v>
      </c>
      <c r="C7" s="6" t="n">
        <v>100538</v>
      </c>
    </row>
    <row r="8">
      <c r="A8" s="4" t="inlineStr">
        <is>
          <t>Common stock issuable, Shares</t>
        </is>
      </c>
      <c r="B8" s="5" t="n">
        <v>2150020</v>
      </c>
      <c r="C8" s="5" t="n">
        <v>568142</v>
      </c>
    </row>
    <row r="9">
      <c r="A9" s="4" t="inlineStr">
        <is>
          <t>Shares issuable pursuant to stock subscriptions received [Member]</t>
        </is>
      </c>
    </row>
    <row r="10">
      <c r="A10" s="3" t="inlineStr">
        <is>
          <t>Shareholders' Equity (Deficit) (Details) - Schedule of common stock issuable [Line Items]</t>
        </is>
      </c>
    </row>
    <row r="11">
      <c r="A11" s="4" t="inlineStr">
        <is>
          <t>Common stock issuable, Amount</t>
        </is>
      </c>
      <c r="B11" s="4" t="inlineStr">
        <is>
          <t xml:space="preserve"> </t>
        </is>
      </c>
      <c r="C11" s="6" t="n">
        <v>59000</v>
      </c>
    </row>
    <row r="12">
      <c r="A12" s="4" t="inlineStr">
        <is>
          <t>Common stock issuable, Shares</t>
        </is>
      </c>
      <c r="B12" s="4" t="inlineStr">
        <is>
          <t xml:space="preserve"> </t>
        </is>
      </c>
      <c r="C12" s="5" t="n">
        <v>4797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ficit) (Details) - Schedule of stock warrants - Warrant [Member] - $ / shares</t>
        </is>
      </c>
      <c r="B1" s="2" t="inlineStr">
        <is>
          <t>12 Months Ended</t>
        </is>
      </c>
    </row>
    <row r="2">
      <c r="B2" s="2" t="inlineStr">
        <is>
          <t>Dec. 31, 2020</t>
        </is>
      </c>
      <c r="C2" s="2" t="inlineStr">
        <is>
          <t>Dec. 31, 2019</t>
        </is>
      </c>
    </row>
    <row r="3">
      <c r="A3" s="3" t="inlineStr">
        <is>
          <t>Shareholders' Equity (Deficit) (Details) - Schedule of stock warrants [Line Items]</t>
        </is>
      </c>
    </row>
    <row r="4">
      <c r="A4" s="4" t="inlineStr">
        <is>
          <t>Outstanding at beginning of the period</t>
        </is>
      </c>
      <c r="B4" s="5" t="n">
        <v>47056293</v>
      </c>
      <c r="C4" s="5" t="n">
        <v>46161463</v>
      </c>
    </row>
    <row r="5">
      <c r="A5" s="4" t="inlineStr">
        <is>
          <t>Weighted Average Exercise Price, Outstanding at beginning of the period</t>
        </is>
      </c>
      <c r="B5" s="9" t="n">
        <v>0.17</v>
      </c>
      <c r="C5" s="9" t="n">
        <v>0.18</v>
      </c>
    </row>
    <row r="6">
      <c r="A6" s="4" t="inlineStr">
        <is>
          <t>Granted during the period</t>
        </is>
      </c>
      <c r="B6" s="5" t="n">
        <v>3582873</v>
      </c>
      <c r="C6" s="5" t="n">
        <v>5864843</v>
      </c>
    </row>
    <row r="7">
      <c r="A7" s="4" t="inlineStr">
        <is>
          <t>Weighted Average Exercise Price, Granted during the period</t>
        </is>
      </c>
      <c r="B7" s="9" t="n">
        <v>0.2</v>
      </c>
      <c r="C7" s="9" t="n">
        <v>0.22</v>
      </c>
    </row>
    <row r="8">
      <c r="A8" s="4" t="inlineStr">
        <is>
          <t>Contractual adjustments to number of warrant shares during the period</t>
        </is>
      </c>
      <c r="B8" s="5" t="n">
        <v>1949535</v>
      </c>
      <c r="C8" s="4" t="inlineStr">
        <is>
          <t xml:space="preserve"> </t>
        </is>
      </c>
    </row>
    <row r="9">
      <c r="A9" s="4" t="inlineStr">
        <is>
          <t>Weighted Average Exercise Price, Contractual adjustments to number of warrant shares during the period</t>
        </is>
      </c>
      <c r="B9" s="9" t="n">
        <v>0.08</v>
      </c>
      <c r="C9" s="4" t="inlineStr">
        <is>
          <t xml:space="preserve"> </t>
        </is>
      </c>
    </row>
    <row r="10">
      <c r="A10" s="4" t="inlineStr">
        <is>
          <t>Exercised during the period</t>
        </is>
      </c>
      <c r="B10" s="5" t="n">
        <v>-1185715</v>
      </c>
      <c r="C10" s="5" t="n">
        <v>-4970013</v>
      </c>
    </row>
    <row r="11">
      <c r="A11" s="4" t="inlineStr">
        <is>
          <t>Weighted Average Exercise Price, Exercised during the period</t>
        </is>
      </c>
      <c r="B11" s="9" t="n">
        <v>-0.07000000000000001</v>
      </c>
      <c r="C11" s="6" t="n">
        <v>0</v>
      </c>
    </row>
    <row r="12">
      <c r="A12" s="4" t="inlineStr">
        <is>
          <t>Expired during the period</t>
        </is>
      </c>
      <c r="B12" s="5" t="n">
        <v>-50000</v>
      </c>
      <c r="C12" s="4" t="inlineStr">
        <is>
          <t xml:space="preserve"> </t>
        </is>
      </c>
    </row>
    <row r="13">
      <c r="A13" s="4" t="inlineStr">
        <is>
          <t>Weighted Average Exercise Price, Expired during the period</t>
        </is>
      </c>
      <c r="B13" s="9" t="n">
        <v>0.4</v>
      </c>
      <c r="C13" s="4" t="inlineStr">
        <is>
          <t xml:space="preserve"> </t>
        </is>
      </c>
    </row>
    <row r="14">
      <c r="A14" s="4" t="inlineStr">
        <is>
          <t>Outstanding at end of the period</t>
        </is>
      </c>
      <c r="B14" s="5" t="n">
        <v>51352986</v>
      </c>
      <c r="C14" s="5" t="n">
        <v>47056293</v>
      </c>
    </row>
    <row r="15">
      <c r="A15" s="4" t="inlineStr">
        <is>
          <t>Weighted Average Exercise Price, Outstanding at end of the period</t>
        </is>
      </c>
      <c r="B15" s="9" t="n">
        <v>0.17</v>
      </c>
      <c r="C15" s="9" t="n">
        <v>0.21</v>
      </c>
    </row>
    <row r="16">
      <c r="A16" s="4" t="inlineStr">
        <is>
          <t>Exercisable at end of the period</t>
        </is>
      </c>
      <c r="B16" s="5" t="n">
        <v>51352986</v>
      </c>
      <c r="C16" s="5" t="n">
        <v>47056293</v>
      </c>
    </row>
    <row r="17">
      <c r="A17" s="4" t="inlineStr">
        <is>
          <t>Weighted Average Exercise Price, Exercisable at end of the period</t>
        </is>
      </c>
      <c r="B17" s="9" t="n">
        <v>0.17</v>
      </c>
      <c r="C17" s="9" t="n">
        <v>0.21</v>
      </c>
    </row>
    <row r="18">
      <c r="A18" s="4" t="inlineStr">
        <is>
          <t>Weighted average remaining life</t>
        </is>
      </c>
      <c r="B18" s="4" t="inlineStr">
        <is>
          <t>3 years 36 days</t>
        </is>
      </c>
      <c r="C18" s="4" t="inlineStr">
        <is>
          <t>3 years</t>
        </is>
      </c>
    </row>
    <row r="19">
      <c r="A19" s="4" t="inlineStr">
        <is>
          <t>Weighted average remaining life</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ficit) (Details) - Schedule of stock options outstanding - Warrant [Member]</t>
        </is>
      </c>
      <c r="B1" s="2" t="inlineStr">
        <is>
          <t>12 Months Ended</t>
        </is>
      </c>
    </row>
    <row r="2">
      <c r="B2" s="2" t="inlineStr">
        <is>
          <t>Dec. 31, 2020$ / sharesshares</t>
        </is>
      </c>
    </row>
    <row r="3">
      <c r="A3" s="4" t="inlineStr">
        <is>
          <t>Exercise Prices One [Member]</t>
        </is>
      </c>
    </row>
    <row r="4">
      <c r="A4" s="3" t="inlineStr">
        <is>
          <t>Shareholders' Equity (Deficit) (Details) - Schedule of stock options outstanding [Line Items]</t>
        </is>
      </c>
    </row>
    <row r="5">
      <c r="A5" s="4" t="inlineStr">
        <is>
          <t>Warrants/Options Outstanding, Number Outstanding (in Shares) | shares</t>
        </is>
      </c>
      <c r="B5" s="5" t="n">
        <v>15708376</v>
      </c>
    </row>
    <row r="6">
      <c r="A6" s="4" t="inlineStr">
        <is>
          <t>Warrants/Options Outstanding, Weighted - Average Remaining Contractual Life (years)</t>
        </is>
      </c>
      <c r="B6" s="4" t="inlineStr">
        <is>
          <t>3 years 292 days</t>
        </is>
      </c>
    </row>
    <row r="7">
      <c r="A7" s="4" t="inlineStr">
        <is>
          <t>Warrants/Options Outstanding, Weighted-Average Exercise Price</t>
        </is>
      </c>
      <c r="B7" s="9" t="n">
        <v>0.07000000000000001</v>
      </c>
    </row>
    <row r="8">
      <c r="A8" s="4" t="inlineStr">
        <is>
          <t>Warrants/Options Exercisable, Number Exercisable (in Shares) | shares</t>
        </is>
      </c>
      <c r="B8" s="5" t="n">
        <v>15708376</v>
      </c>
    </row>
    <row r="9">
      <c r="A9" s="4" t="inlineStr">
        <is>
          <t>Warrants/Options Exercisable, Weighted Average Exercise Price</t>
        </is>
      </c>
      <c r="B9" s="9" t="n">
        <v>0.07000000000000001</v>
      </c>
    </row>
    <row r="10">
      <c r="A10" s="4" t="inlineStr">
        <is>
          <t>Exercise Prices One [Member] | Minimum [Member]</t>
        </is>
      </c>
    </row>
    <row r="11">
      <c r="A11" s="3" t="inlineStr">
        <is>
          <t>Shareholders' Equity (Deficit) (Details) - Schedule of stock options outstanding [Line Items]</t>
        </is>
      </c>
    </row>
    <row r="12">
      <c r="A12" s="4" t="inlineStr">
        <is>
          <t>Warrants Outstanding, Exercise Prices</t>
        </is>
      </c>
      <c r="B12" s="10" t="n">
        <v>0.0001</v>
      </c>
    </row>
    <row r="13">
      <c r="A13" s="4" t="inlineStr">
        <is>
          <t>Exercise Prices One [Member] | Maximum [Member]</t>
        </is>
      </c>
    </row>
    <row r="14">
      <c r="A14" s="3" t="inlineStr">
        <is>
          <t>Shareholders' Equity (Deficit) (Details) - Schedule of stock options outstanding [Line Items]</t>
        </is>
      </c>
    </row>
    <row r="15">
      <c r="A15" s="4" t="inlineStr">
        <is>
          <t>Warrants Outstanding, Exercise Prices</t>
        </is>
      </c>
      <c r="B15" s="9" t="n">
        <v>0.09</v>
      </c>
    </row>
    <row r="16">
      <c r="A16" s="4" t="inlineStr">
        <is>
          <t>Exercise Prices Two [Member]</t>
        </is>
      </c>
    </row>
    <row r="17">
      <c r="A17" s="3" t="inlineStr">
        <is>
          <t>Shareholders' Equity (Deficit) (Details) - Schedule of stock options outstanding [Line Items]</t>
        </is>
      </c>
    </row>
    <row r="18">
      <c r="A18" s="4" t="inlineStr">
        <is>
          <t>Warrants/Options Outstanding, Number Outstanding (in Shares) | shares</t>
        </is>
      </c>
      <c r="B18" s="5" t="n">
        <v>21805216</v>
      </c>
    </row>
    <row r="19">
      <c r="A19" s="4" t="inlineStr">
        <is>
          <t>Warrants/Options Outstanding, Weighted - Average Remaining Contractual Life (years)</t>
        </is>
      </c>
      <c r="B19" s="4" t="inlineStr">
        <is>
          <t>2 years 255 days</t>
        </is>
      </c>
    </row>
    <row r="20">
      <c r="A20" s="4" t="inlineStr">
        <is>
          <t>Warrants/Options Outstanding, Weighted-Average Exercise Price</t>
        </is>
      </c>
      <c r="B20" s="9" t="n">
        <v>0.18</v>
      </c>
    </row>
    <row r="21">
      <c r="A21" s="4" t="inlineStr">
        <is>
          <t>Warrants/Options Exercisable, Number Exercisable (in Shares) | shares</t>
        </is>
      </c>
      <c r="B21" s="5" t="n">
        <v>21805216</v>
      </c>
    </row>
    <row r="22">
      <c r="A22" s="4" t="inlineStr">
        <is>
          <t>Warrants/Options Exercisable, Weighted Average Exercise Price</t>
        </is>
      </c>
      <c r="B22" s="9" t="n">
        <v>0.18</v>
      </c>
    </row>
    <row r="23">
      <c r="A23" s="4" t="inlineStr">
        <is>
          <t>Exercise Prices Two [Member] | Minimum [Member]</t>
        </is>
      </c>
    </row>
    <row r="24">
      <c r="A24" s="3" t="inlineStr">
        <is>
          <t>Shareholders' Equity (Deficit) (Details) - Schedule of stock options outstanding [Line Items]</t>
        </is>
      </c>
    </row>
    <row r="25">
      <c r="A25" s="4" t="inlineStr">
        <is>
          <t>Warrants Outstanding, Exercise Prices</t>
        </is>
      </c>
      <c r="B25" s="11" t="n">
        <v>0.1</v>
      </c>
    </row>
    <row r="26">
      <c r="A26" s="4" t="inlineStr">
        <is>
          <t>Exercise Prices Two [Member] | Maximum [Member]</t>
        </is>
      </c>
    </row>
    <row r="27">
      <c r="A27" s="3" t="inlineStr">
        <is>
          <t>Shareholders' Equity (Deficit) (Details) - Schedule of stock options outstanding [Line Items]</t>
        </is>
      </c>
    </row>
    <row r="28">
      <c r="A28" s="4" t="inlineStr">
        <is>
          <t>Warrants Outstanding, Exercise Prices</t>
        </is>
      </c>
      <c r="B28" s="9" t="n">
        <v>0.24</v>
      </c>
    </row>
    <row r="29">
      <c r="A29" s="4" t="inlineStr">
        <is>
          <t>Exercise Prices Three [Member]</t>
        </is>
      </c>
    </row>
    <row r="30">
      <c r="A30" s="3" t="inlineStr">
        <is>
          <t>Shareholders' Equity (Deficit) (Details) - Schedule of stock options outstanding [Line Items]</t>
        </is>
      </c>
    </row>
    <row r="31">
      <c r="A31" s="4" t="inlineStr">
        <is>
          <t>Warrants/Options Outstanding, Number Outstanding (in Shares) | shares</t>
        </is>
      </c>
      <c r="B31" s="5" t="n">
        <v>9899394</v>
      </c>
    </row>
    <row r="32">
      <c r="A32" s="4" t="inlineStr">
        <is>
          <t>Warrants/Options Outstanding, Weighted - Average Remaining Contractual Life (years)</t>
        </is>
      </c>
      <c r="B32" s="4" t="inlineStr">
        <is>
          <t>3 years 6 months</t>
        </is>
      </c>
    </row>
    <row r="33">
      <c r="A33" s="4" t="inlineStr">
        <is>
          <t>Warrants/Options Outstanding, Weighted-Average Exercise Price</t>
        </is>
      </c>
      <c r="B33" s="9" t="n">
        <v>0.28</v>
      </c>
    </row>
    <row r="34">
      <c r="A34" s="4" t="inlineStr">
        <is>
          <t>Warrants/Options Exercisable, Number Exercisable (in Shares) | shares</t>
        </is>
      </c>
      <c r="B34" s="5" t="n">
        <v>9899394</v>
      </c>
    </row>
    <row r="35">
      <c r="A35" s="4" t="inlineStr">
        <is>
          <t>Warrants/Options Exercisable, Weighted Average Exercise Price</t>
        </is>
      </c>
      <c r="B35" s="9" t="n">
        <v>0.28</v>
      </c>
    </row>
    <row r="36">
      <c r="A36" s="4" t="inlineStr">
        <is>
          <t>Exercise Prices Three [Member] | Minimum [Member]</t>
        </is>
      </c>
    </row>
    <row r="37">
      <c r="A37" s="3" t="inlineStr">
        <is>
          <t>Shareholders' Equity (Deficit) (Details) - Schedule of stock options outstanding [Line Items]</t>
        </is>
      </c>
    </row>
    <row r="38">
      <c r="A38" s="4" t="inlineStr">
        <is>
          <t>Warrants Outstanding, Exercise Prices</t>
        </is>
      </c>
      <c r="B38" s="11" t="n">
        <v>0.25</v>
      </c>
    </row>
    <row r="39">
      <c r="A39" s="4" t="inlineStr">
        <is>
          <t>Exercise Prices Three [Member] | Maximum [Member]</t>
        </is>
      </c>
    </row>
    <row r="40">
      <c r="A40" s="3" t="inlineStr">
        <is>
          <t>Shareholders' Equity (Deficit) (Details) - Schedule of stock options outstanding [Line Items]</t>
        </is>
      </c>
    </row>
    <row r="41">
      <c r="A41" s="4" t="inlineStr">
        <is>
          <t>Warrants Outstanding, Exercise Prices</t>
        </is>
      </c>
      <c r="B41" s="9" t="n">
        <v>0.49</v>
      </c>
    </row>
    <row r="42">
      <c r="A42" s="4" t="inlineStr">
        <is>
          <t>Exercise Prices Four [Member]</t>
        </is>
      </c>
    </row>
    <row r="43">
      <c r="A43" s="3" t="inlineStr">
        <is>
          <t>Shareholders' Equity (Deficit) (Details) - Schedule of stock options outstanding [Line Items]</t>
        </is>
      </c>
    </row>
    <row r="44">
      <c r="A44" s="4" t="inlineStr">
        <is>
          <t>Warrants/Options Outstanding, Number Outstanding (in Shares) | shares</t>
        </is>
      </c>
      <c r="B44" s="5" t="n">
        <v>3940000</v>
      </c>
    </row>
    <row r="45">
      <c r="A45" s="4" t="inlineStr">
        <is>
          <t>Warrants/Options Outstanding, Weighted - Average Remaining Contractual Life (years)</t>
        </is>
      </c>
      <c r="B45" s="4" t="inlineStr">
        <is>
          <t>1 year 73 days</t>
        </is>
      </c>
    </row>
    <row r="46">
      <c r="A46" s="4" t="inlineStr">
        <is>
          <t>Warrants/Options Outstanding, Weighted-Average Exercise Price</t>
        </is>
      </c>
      <c r="B46" s="9" t="n">
        <v>0.28</v>
      </c>
    </row>
    <row r="47">
      <c r="A47" s="4" t="inlineStr">
        <is>
          <t>Warrants/Options Exercisable, Number Exercisable (in Shares) | shares</t>
        </is>
      </c>
      <c r="B47" s="5" t="n">
        <v>3940000</v>
      </c>
    </row>
    <row r="48">
      <c r="A48" s="4" t="inlineStr">
        <is>
          <t>Warrants/Options Exercisable, Weighted Average Exercise Price</t>
        </is>
      </c>
      <c r="B48" s="9" t="n">
        <v>0.28</v>
      </c>
    </row>
    <row r="49">
      <c r="A49" s="4" t="inlineStr">
        <is>
          <t>Exercise Prices Four [Member] | Minimum [Member]</t>
        </is>
      </c>
    </row>
    <row r="50">
      <c r="A50" s="3" t="inlineStr">
        <is>
          <t>Shareholders' Equity (Deficit) (Details) - Schedule of stock options outstanding [Line Items]</t>
        </is>
      </c>
    </row>
    <row r="51">
      <c r="A51" s="4" t="inlineStr">
        <is>
          <t>Warrants Outstanding, Exercise Prices</t>
        </is>
      </c>
      <c r="B51" s="11" t="n">
        <v>0.5</v>
      </c>
    </row>
    <row r="52">
      <c r="A52" s="4" t="inlineStr">
        <is>
          <t>Exercise Prices Four [Member] | Maximum [Member]</t>
        </is>
      </c>
    </row>
    <row r="53">
      <c r="A53" s="3" t="inlineStr">
        <is>
          <t>Shareholders' Equity (Deficit) (Details) - Schedule of stock options outstanding [Line Items]</t>
        </is>
      </c>
    </row>
    <row r="54">
      <c r="A54" s="4" t="inlineStr">
        <is>
          <t>Warrants Outstanding, Exercise Prices</t>
        </is>
      </c>
      <c r="B54" s="6" t="n">
        <v>1</v>
      </c>
    </row>
    <row r="55">
      <c r="A55" s="4" t="inlineStr">
        <is>
          <t>Exercise Prices Five [Member]</t>
        </is>
      </c>
    </row>
    <row r="56">
      <c r="A56" s="3" t="inlineStr">
        <is>
          <t>Shareholders' Equity (Deficit) (Details) - Schedule of stock options outstanding [Line Items]</t>
        </is>
      </c>
    </row>
    <row r="57">
      <c r="A57" s="4" t="inlineStr">
        <is>
          <t>Warrants/Options Outstanding, Number Outstanding (in Shares) | shares</t>
        </is>
      </c>
      <c r="B57" s="5" t="n">
        <v>51352986</v>
      </c>
    </row>
    <row r="58">
      <c r="A58" s="4" t="inlineStr">
        <is>
          <t>Warrants/Options Outstanding, Weighted - Average Remaining Contractual Life (years)</t>
        </is>
      </c>
      <c r="B58" s="4" t="inlineStr">
        <is>
          <t>3 years 36 days</t>
        </is>
      </c>
    </row>
    <row r="59">
      <c r="A59" s="4" t="inlineStr">
        <is>
          <t>Warrants/Options Outstanding, Weighted-Average Exercise Price</t>
        </is>
      </c>
      <c r="B59" s="9" t="n">
        <v>0.17</v>
      </c>
    </row>
    <row r="60">
      <c r="A60" s="4" t="inlineStr">
        <is>
          <t>Warrants/Options Exercisable, Number Exercisable (in Shares) | shares</t>
        </is>
      </c>
      <c r="B60" s="5" t="n">
        <v>51352986</v>
      </c>
    </row>
    <row r="61">
      <c r="A61" s="4" t="inlineStr">
        <is>
          <t>Warrants/Options Exercisable, Weighted Average Exercise Price</t>
        </is>
      </c>
      <c r="B61" s="9" t="n">
        <v>0.17</v>
      </c>
    </row>
    <row r="62">
      <c r="A62" s="4" t="inlineStr">
        <is>
          <t>Exercise Prices Five [Member] | Minimum [Member]</t>
        </is>
      </c>
    </row>
    <row r="63">
      <c r="A63" s="3" t="inlineStr">
        <is>
          <t>Shareholders' Equity (Deficit) (Details) - Schedule of stock options outstanding [Line Items]</t>
        </is>
      </c>
    </row>
    <row r="64">
      <c r="A64" s="4" t="inlineStr">
        <is>
          <t>Warrants Outstanding, Exercise Prices</t>
        </is>
      </c>
      <c r="B64" s="11" t="n">
        <v>0.05</v>
      </c>
    </row>
    <row r="65">
      <c r="A65" s="4" t="inlineStr">
        <is>
          <t>Exercise Prices Five [Member] | Maximum [Member]</t>
        </is>
      </c>
    </row>
    <row r="66">
      <c r="A66" s="3" t="inlineStr">
        <is>
          <t>Shareholders' Equity (Deficit) (Details) - Schedule of stock options outstanding [Line Items]</t>
        </is>
      </c>
    </row>
    <row r="67">
      <c r="A67" s="4" t="inlineStr">
        <is>
          <t>Warrants Outstanding, Exercise Prices</t>
        </is>
      </c>
      <c r="B67"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holders' Equity (Deficit) (Details) - Schedule of fair value of the warrant - Warrant [Member]</t>
        </is>
      </c>
      <c r="B1" s="2" t="inlineStr">
        <is>
          <t>12 Months Ended</t>
        </is>
      </c>
    </row>
    <row r="2">
      <c r="B2" s="2" t="inlineStr">
        <is>
          <t>Dec. 31, 2020</t>
        </is>
      </c>
      <c r="C2" s="2" t="inlineStr">
        <is>
          <t>Dec. 31, 2019</t>
        </is>
      </c>
    </row>
    <row r="3">
      <c r="A3" s="3" t="inlineStr">
        <is>
          <t>Shareholders' Equity (Deficit) (Details) - Schedule of fair value of the warrant [Line Items]</t>
        </is>
      </c>
    </row>
    <row r="4">
      <c r="A4" s="4" t="inlineStr">
        <is>
          <t>Pricing model utilized</t>
        </is>
      </c>
      <c r="B4" s="4" t="inlineStr">
        <is>
          <t>Binomial Lattice</t>
        </is>
      </c>
      <c r="C4" s="4" t="inlineStr">
        <is>
          <t>Black/Scholes</t>
        </is>
      </c>
    </row>
    <row r="5">
      <c r="A5" s="4" t="inlineStr">
        <is>
          <t>Expected life range (in years)</t>
        </is>
      </c>
      <c r="B5" s="4" t="inlineStr">
        <is>
          <t>5 years</t>
        </is>
      </c>
    </row>
    <row r="6">
      <c r="A6" s="4" t="inlineStr">
        <is>
          <t>Dividend yield</t>
        </is>
      </c>
      <c r="B6" s="4" t="inlineStr">
        <is>
          <t>0.00%</t>
        </is>
      </c>
      <c r="C6" s="4" t="inlineStr">
        <is>
          <t>0.00%</t>
        </is>
      </c>
    </row>
    <row r="7">
      <c r="A7" s="4" t="inlineStr">
        <is>
          <t>Minimum [Member]</t>
        </is>
      </c>
    </row>
    <row r="8">
      <c r="A8" s="3" t="inlineStr">
        <is>
          <t>Shareholders' Equity (Deficit) (Details) - Schedule of fair value of the warrant [Line Items]</t>
        </is>
      </c>
    </row>
    <row r="9">
      <c r="A9" s="4" t="inlineStr">
        <is>
          <t>Risk free rate range</t>
        </is>
      </c>
      <c r="B9" s="4" t="inlineStr">
        <is>
          <t>0.19%</t>
        </is>
      </c>
      <c r="C9" s="4" t="inlineStr">
        <is>
          <t>1.54%</t>
        </is>
      </c>
    </row>
    <row r="10">
      <c r="A10" s="4" t="inlineStr">
        <is>
          <t>Expected life range (in years)</t>
        </is>
      </c>
      <c r="C10" s="4" t="inlineStr">
        <is>
          <t>3 years</t>
        </is>
      </c>
    </row>
    <row r="11">
      <c r="A11" s="4" t="inlineStr">
        <is>
          <t>Volatility range</t>
        </is>
      </c>
      <c r="B11" s="4" t="inlineStr">
        <is>
          <t>119.69%</t>
        </is>
      </c>
      <c r="C11" s="4" t="inlineStr">
        <is>
          <t>118.60%</t>
        </is>
      </c>
    </row>
    <row r="12">
      <c r="A12" s="4" t="inlineStr">
        <is>
          <t>Maximum [Member]</t>
        </is>
      </c>
    </row>
    <row r="13">
      <c r="A13" s="3" t="inlineStr">
        <is>
          <t>Shareholders' Equity (Deficit) (Details) - Schedule of fair value of the warrant [Line Items]</t>
        </is>
      </c>
    </row>
    <row r="14">
      <c r="A14" s="4" t="inlineStr">
        <is>
          <t>Risk free rate range</t>
        </is>
      </c>
      <c r="B14" s="4" t="inlineStr">
        <is>
          <t>1.59%</t>
        </is>
      </c>
      <c r="C14" s="4" t="inlineStr">
        <is>
          <t>2.52%</t>
        </is>
      </c>
    </row>
    <row r="15">
      <c r="A15" s="4" t="inlineStr">
        <is>
          <t>Expected life range (in years)</t>
        </is>
      </c>
      <c r="C15" s="4" t="inlineStr">
        <is>
          <t>5 years</t>
        </is>
      </c>
    </row>
    <row r="16">
      <c r="A16" s="4" t="inlineStr">
        <is>
          <t>Volatility range</t>
        </is>
      </c>
      <c r="B16" s="4" t="inlineStr">
        <is>
          <t>132.19%</t>
        </is>
      </c>
      <c r="C16" s="4" t="inlineStr">
        <is>
          <t>216.35%</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A
summary of the significant accounting policies applied in the presentation of the accompanying consolidated financial statements
follows: Basis
of Presentation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 Use
of Estimates The preparation of the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cordingly, actual results could differ from those
estimates. Significant estimates include assumptions about fair valuation of acquired intangible assets, cash flow and fair value
assumptions associated with measurements of contingent acquisition consideration and impairment of intangible assets and goodwill,
valuation of inventory, collection of accounts receivable, the valuation and recognition of stock-based compensation expense, valuation
allowance for deferred tax assets, borrowing rate consideration for right-of-use (“ROU”) lease assets including related
lease liability and useful life of fixed assets. Adopted
Accounting Pronounc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See discussion below
under the caption “Leases” in this Note 2 and in Note 9 for more detail on the Company’s accounting
policy with respect to lease accounting. Effective
January 1, 2019, the Company adopted ASU 2018-07, Compensation - Stock Compensation (Topic 718): Improvements to Nonemployee Share-Based
Payment Accounting. ASU 2018-07 expands the scope of Topic 718 to include share-based payment transactions for acquiring goods
and services from nonemployees and supersedes the guidance in Subtopic 505-50, Equity - Equity-Based Payments to Non-Employees.
The adoption of this guidance did not materially impact the Company’s financial statements and related disclosures. Revenue
Recognition Patient
service revenue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s recognized based on actual charges incurred in relation to total expected charges. The Company believes that this
method provides a faithful depiction of the transfer of services over the term of the performance obligation based on the inputs
needed to satisfy the obligation. Revenue for performance obligations satisfied at a point in time is recognized when goods or
services are provided and the Company does not believe it is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Agreements
with third-party payors typically provide for payments at amounts less than established charges. A summary of the payment arrangements
with major third-party payors follows:
● Medicare:
● Medicaid:
● Other: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are provided on a cash basis and not submitted through third party insurance
providers. Medicare
Shared Savings Revenue The
Company earns Medicare shared savings revenue based on performance of the population of patient lives for which it is accountable
as an ACO against benchmarks established by the MSSP. Because the MSSP, which was formed in 2012, is relatively new and has limited
historical experience, the Company cannot accurately predict the amount of shared savings that will be determined by CMS. Such
amounts are determined annually when the Company is notified by CMS of the amount of shared savings earned. Accordingly, the Company
recognizes Medicare shared savings revenue in the period in which the CMS notifies the Company of the exact amount of shared savings
to be paid, which historically has occurred during the fiscal quarter ended September 30 for the program year ended December 31
of the previous year. The Company was notified of the amount of Medicare shared savings and received payment for such savings
in September 2020. Accordingly, the Company recognized Medicare shared savings revenue of $767,744 in the year ended December
31, 2020. Based on the ACO operating agreements, the Company bears all costs of the ACO operations until revenue is recognized.
At that point, the Company shares in up to 100% of the revenue to recover its costs incurred. Consulting
Revenue Also pursuant to ASC 606, the Company recognizes
service revenue as services are provided, with any unearned but paid amounts recorded as a contract liability at each balance sheet
date. Product Revenue Revenue is derived from the distribution of medical products that are
sourced from a third party. The Company recognizes revenue at a point in time when title transfers to customers and the Company has no
further obligation to provide services related to such products, which occurs when the product ships. The Company is the principal in
its revenue transactions and as a result revenue is recorded on a gross basis. The Company has determined that it controls the ability
to direct the use of the product provided prior to transfer to a customer, is primarily responsible for fulfilling the promise to provide
the product to its customer, has discretion in establishing prices, and ultimately controls the transfer of the product to the customer.
Shipping and handling costs billed to customers are recorded in revenue. Contract liabilities were $5,782 and $-0- as of December 31,
2020 and 2019, respectively. There were no contract assets as of December 31, 2020 or 2019. Sales are made inclusive of sales tax, where such sales tax
is applicable. Sales tax is applicable on sales made in the state of Florida, where the Company has physical nexus. The Company
has determined that it does not have economic nexus in any other states. The Company does not sell products outside of the United
States. The Company maintains a return policy that
allows customers to return product within a specified period of time prior to and subsequent to the expiration date of the product.
The Company analyzes the need for a product return allowance at the end of each period based on eligible products. Product return
allowance was $26,839 and $-0- as of December 31, 2020 and 2019, respectively. Contract Liabilities Contract liabilities represent payments
from customers for consulting services, patient services and medical products that precede the Company’s service or product
fulfillment performance obligation. The Company’s contract liabilities balance was $89,425 and $-0- as of December 31, 2020
and 2019, respectively. Provider
shared savings expense Provider
shared savings expense represents payments made to the ACO’s participating providers. The pool of provider shared savings
expense paid to all participating providers, as well as the amounts paid to each individual participating provider from the pool,
is determined by ACO management. Shared Savings expense is recognized in the period in which the size of the payment pool is determined,
which typically corresponds the period in which the shared saving payment is received from CMS and shared savings revenue is recognized.
This typically occurs in the second half of the year following the completion of the program year. The Company was notified of
the amount of Medicare shared savings and received payment for such savings in September 2020 totaling $767,744, of which $388,884
was determined to be provider shared savings expense that was paid to the providers in the fourth quarter of 2020. Cash
and Cash Equivalents For financial statement purposes, the Company
considers all highly liquid investments with original maturities of three months or less to be cash and cash equivalents. Accounts
at each institution are insured by the Federal Deposit Insurance Corporation (“FDIC”) up to $250,000. At December 31,
2020 and 2019, the Company had $18,227 and $279 in excess of the FDIC insured limit, respectively. Accounts Receivable Trade receivables are carried at
their estimated collectible amou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47.3% of total billings. Trade accounts receivable are recorded at this net amount. As of and December 31, 2020
and 2019, the Company’s gross patient services accounts receivable were $165,464 and $188,503, respectively, and net
patient services accounts receivable were $71,655 and $83,251, respectively, based upon net reporting of accounts receivable.
As of December 31, 2020 and 2019, the Company’s allowance of doubtful accounts was $13,972 and $13,972, respectively.
The Company also had $15,498 accounts receivable related to amounts billed under consulting contracts. 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The Company adopted ASU 2016-02 in the first quarter
of 2019. See Note 9 for more complete details on balances as of the reporting periods presented herein. The adoption had no material
impact on cash provided by or used in operating, investing or financing activities on the Company’s consolidated statements
of cash flows. Inventory Inventory
consisting of supplements, is stated at the lower of cost or net realizable value. Cost is determined by the first-in, first-out
method. Outdated inventory is directly charged to cost of goods sold. Goodwill
and Intangible Asset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 The
Company also maintains intangible assets with indefinite lives, which are not amortized. These intangibles are tested for impairment
on an annual basis and more often if circumstances require. Impairment losses are recognized whenever the implied fair value of
these assets is less than their carrying value. No impairment charges were recognized in the years ended December 31, 2020 or
2019. 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As of December 31, 2020, the Company wrote off fully depreciated property and equipment with an original
cost and related accumulated depreciation of $673,357. Because the property and equipment were fully depreciated as of December
31, 2020, there was no related impairment charge. 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Convertible notes for which the maturity date has been extended and that
qualify for debt extinguishment treatment are recorded at fair value on the extinguishment date and then revalue at the end of
each reporting period, with the change recorded to the statement of operations under “Change in Fair Value of Debt.” 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convertible debt instruments resulting from allocating some or all of the proceeds to the derivative instruments
is amortized over the life of the instrument through periodic charges to incom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does not use derivative instruments to hedge exposures to cash flow, market, or foreign currency risks. 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Prior
to January 1, 2020, the Company utilized the closed-form Black-Scholes option pricing model to estimate the fair value of options,
warrants, beneficial conversion features and other Level 3 financial assets and liabilities. Effective January 1, 2020, the Company
changed to a binomial lattice option pricing model. The Company believes that the binomial lattice model results in a better estimate
of fair value because it embodies all of the requisite assumptions (including the underlying price, exercise price, term, volatility,
and risk-free interest-rate) necessary to fair value these instruments and, unlike the Black-Scholes model, also accommodates
assumptions regarding investor exercise behavior and other market conditions that market participants would likely consider in
negotiating the transfer of such an instruments. Stock-Based
Compensation The
Company accounts for stock-based compensation to employees and nonemployees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Effective January 1, 2020, the Company
uses a binomial lattice pricing model to estimate the fair value of options and warrants granted. In prior periods, the Company
used the Black-Scholes pricing model.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years ended December
31, 2020 or 2019, since the Company has sustained a loss for both periods.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ccrued liabilities, and derivative financial instruments approximated their
fair value. Deemed
Dividend The Company incurs a deemed dividend on
Series B Convertible Preferred Voting Stock (the “Series B Preferred”). As the intrinsic price per share of the Series
B Preferred was less than the deemed fair value of the Company’s common stock on the date of issuance of the Series B Preferred,
the Series B Preferred contains a beneficial conversion feature as described in FASB ASC 470-20, “Debt with Conversion and
Other Options.” The difference in the stated conversion price and estimated fair value of the common stock is accounted for
as a beneficial conversion feature and affects income or loss available to common stockholders for purposes of earnings per share
available to common stockholders. The Company incurs further deemed dividends on certain of its warrants containing a down round
provision equal to the difference in fair value of the warrants before and after the triggering of the down round adjustment. Net
Loss per Share Basic net income (loss) per common share is computed by dividing
net income (loss) by the weighted average number of shares of common stock outstanding during the period. During the years ended
December 31, 2020 and 2019, the Company reported a net loss and excluded all outstanding stock options, warrants and other dilutive
securities from the calculation of diluted net loss per common share because inclusion of these securities would have been anti-dilutive.
As of December 31, 2020 and 2019, potentially dilutive securities were comprised of (i) 51,352,986 and 47,056,293 warrants outstanding,
respectively, (ii) 3,111,750 and 3,269,250 stock options outstanding, respectively, (iii) 10,298,333 and 23,210,423 shares issuable
upon conversion of convertible notes, respectively, (iv) 400,000 and 332,500 unissued shares subject to future vesting requirements
granted pursuant to the Company’s Employee Incentive Plan, and (v) up to 13,750,000 shares of common stock issuable upon
conversion of Series B Preferred.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pricing model as of the measurement date. Effective January 1, 2020, the Company uses a binomial lattice
pricing model to estimate the fair value of compensation options and warrants. In prior periods, the Company used the
Black-Scholes pricing model.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Certain of the
Company’s warrants include a so-called down round provision. The Company accounts for such provisions pursuant to ASU
No. 2017-11, Earnings Per Share, Distinguishing Liabilities from Equity and Derivatives and Hedging Shareholders’
Equity (Deficit)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four operating segments: Health Services (multi-specialty medical
group including the NWC OB/GYN practice, the NCFM practice acquired in April 2019 and the BTG physical therapy practice launched
in 2020), Digital Healthcare (develops and markets the “HealthLynked Network,” an online personal medical information
and record archive system), ACO/MSO (comprised of the ACO/MSO business acquired with CHM in May 2020, which assists physician practices
in providing coordinated and more efficient care to patients via the MSSP), and Medical Distribution (comprised of the operations
of MOD, a virtual distributor of discounted medical supplies selling to both consumers and medical practices acquired by the Company
on October 19, 2020). Recent Accounting Pronounc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See discussion below under the caption “Leases”
in this Note 2 and in Note 9 for more detail on the Company’s accounting policy with resp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ficit) (Details) - Schedule of stock warrants outstanding - Employee Equity Incentives Plans [Member] - USD ($)</t>
        </is>
      </c>
      <c r="B1" s="2" t="inlineStr">
        <is>
          <t>12 Months Ended</t>
        </is>
      </c>
    </row>
    <row r="2">
      <c r="B2" s="2" t="inlineStr">
        <is>
          <t>Dec. 31, 2020</t>
        </is>
      </c>
      <c r="C2" s="2" t="inlineStr">
        <is>
          <t>Dec. 31, 2019</t>
        </is>
      </c>
    </row>
    <row r="3">
      <c r="A3" s="3" t="inlineStr">
        <is>
          <t>Class of Warrant or Right [Line Items]</t>
        </is>
      </c>
    </row>
    <row r="4">
      <c r="A4" s="4" t="inlineStr">
        <is>
          <t>Outstanding at beginning of the period</t>
        </is>
      </c>
      <c r="B4" s="5" t="n">
        <v>1874063</v>
      </c>
      <c r="C4" s="5" t="n">
        <v>1738750</v>
      </c>
    </row>
    <row r="5">
      <c r="A5" s="4" t="inlineStr">
        <is>
          <t>Granted during the period</t>
        </is>
      </c>
      <c r="B5" s="5" t="n">
        <v>791465</v>
      </c>
      <c r="C5" s="5" t="n">
        <v>135313</v>
      </c>
    </row>
    <row r="6">
      <c r="A6" s="4" t="inlineStr">
        <is>
          <t>Forfeited during the period</t>
        </is>
      </c>
      <c r="B6" s="5" t="n">
        <v>-62500</v>
      </c>
      <c r="C6" s="4" t="inlineStr">
        <is>
          <t xml:space="preserve"> </t>
        </is>
      </c>
    </row>
    <row r="7">
      <c r="A7" s="4" t="inlineStr">
        <is>
          <t>Outstanding at end of the period</t>
        </is>
      </c>
      <c r="B7" s="5" t="n">
        <v>2603028</v>
      </c>
      <c r="C7" s="5" t="n">
        <v>1874063</v>
      </c>
    </row>
    <row r="8">
      <c r="A8" s="4" t="inlineStr">
        <is>
          <t>Shares vested at period-end</t>
        </is>
      </c>
      <c r="B8" s="5" t="n">
        <v>2403528</v>
      </c>
      <c r="C8" s="5" t="n">
        <v>1535313</v>
      </c>
    </row>
    <row r="9">
      <c r="A9" s="4" t="inlineStr">
        <is>
          <t>Weighted average grant date fair value of shares granted during the period (in Dollars per share)</t>
        </is>
      </c>
      <c r="B9" s="9" t="n">
        <v>0.13</v>
      </c>
      <c r="C9" s="9" t="n">
        <v>0.26</v>
      </c>
    </row>
    <row r="10">
      <c r="A10" s="4" t="inlineStr">
        <is>
          <t>Aggregate grant date fair value of shares granted during the period (in Dollars)</t>
        </is>
      </c>
      <c r="B10" s="6" t="n">
        <v>18760</v>
      </c>
      <c r="C10" s="6" t="n">
        <v>12805</v>
      </c>
    </row>
    <row r="11">
      <c r="A11" s="4" t="inlineStr">
        <is>
          <t>Shares available for grant pursuant to EIP at period-end</t>
        </is>
      </c>
      <c r="B11" s="5" t="n">
        <v>9788403</v>
      </c>
      <c r="C11" s="5" t="n">
        <v>1036036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ficit) (Details) - Schedule of shares issued and outstanding under the EIP outstanding - Employee Equity Incentives Plans [Member] - $ / shares</t>
        </is>
      </c>
      <c r="B1" s="2" t="inlineStr">
        <is>
          <t>12 Months Ended</t>
        </is>
      </c>
    </row>
    <row r="2">
      <c r="B2" s="2" t="inlineStr">
        <is>
          <t>Dec. 31, 2020</t>
        </is>
      </c>
      <c r="C2" s="2" t="inlineStr">
        <is>
          <t>Dec. 31, 2019</t>
        </is>
      </c>
    </row>
    <row r="3">
      <c r="A3" s="3" t="inlineStr">
        <is>
          <t>Shareholders' Equity (Deficit) (Details) - Schedule of shares issued and outstanding under the EIP outstanding [Line Items]</t>
        </is>
      </c>
    </row>
    <row r="4">
      <c r="A4" s="4" t="inlineStr">
        <is>
          <t>Nonvested at beginning of period</t>
        </is>
      </c>
      <c r="B4" s="5" t="n">
        <v>332500</v>
      </c>
      <c r="C4" s="5" t="n">
        <v>540000</v>
      </c>
    </row>
    <row r="5">
      <c r="A5" s="4" t="inlineStr">
        <is>
          <t>Weighted Average Grant Date Fair Value, Nonvested at beginning of period</t>
        </is>
      </c>
      <c r="B5" s="9" t="n">
        <v>0.17</v>
      </c>
      <c r="C5" s="9" t="n">
        <v>0.16</v>
      </c>
    </row>
    <row r="6">
      <c r="A6" s="4" t="inlineStr">
        <is>
          <t>Granted</t>
        </is>
      </c>
      <c r="B6" s="5" t="n">
        <v>791965</v>
      </c>
      <c r="C6" s="4" t="inlineStr">
        <is>
          <t xml:space="preserve"> </t>
        </is>
      </c>
    </row>
    <row r="7">
      <c r="A7" s="4" t="inlineStr">
        <is>
          <t>Weighted Average Grant Date Fair Value, Granted</t>
        </is>
      </c>
      <c r="B7" s="9" t="n">
        <v>0.13</v>
      </c>
      <c r="C7" s="4" t="inlineStr">
        <is>
          <t xml:space="preserve"> </t>
        </is>
      </c>
    </row>
    <row r="8">
      <c r="A8" s="4" t="inlineStr">
        <is>
          <t>Vested</t>
        </is>
      </c>
      <c r="B8" s="5" t="n">
        <v>-836965</v>
      </c>
      <c r="C8" s="5" t="n">
        <v>-207500</v>
      </c>
    </row>
    <row r="9">
      <c r="A9" s="4" t="inlineStr">
        <is>
          <t>Weighted Average Grant Date Fair Value, Vested</t>
        </is>
      </c>
      <c r="B9" s="9" t="n">
        <v>-0.15</v>
      </c>
      <c r="C9" s="9" t="n">
        <v>-0.14</v>
      </c>
    </row>
    <row r="10">
      <c r="A10" s="4" t="inlineStr">
        <is>
          <t>Forfeited</t>
        </is>
      </c>
      <c r="B10" s="5" t="n">
        <v>-87500</v>
      </c>
      <c r="C10" s="4" t="inlineStr">
        <is>
          <t xml:space="preserve"> </t>
        </is>
      </c>
    </row>
    <row r="11">
      <c r="A11" s="4" t="inlineStr">
        <is>
          <t>Weighted Average Grant Date Fair Value, Forfeited</t>
        </is>
      </c>
      <c r="B11" s="9" t="n">
        <v>0.06</v>
      </c>
      <c r="C11" s="4" t="inlineStr">
        <is>
          <t xml:space="preserve"> </t>
        </is>
      </c>
    </row>
    <row r="12">
      <c r="A12" s="4" t="inlineStr">
        <is>
          <t>Nonvested at end of period</t>
        </is>
      </c>
      <c r="B12" s="5" t="n">
        <v>200000</v>
      </c>
      <c r="C12" s="5" t="n">
        <v>332500</v>
      </c>
    </row>
    <row r="13">
      <c r="A13" s="4" t="inlineStr">
        <is>
          <t>Weighted Average Grant Date Fair Value, Nonvested at end of period</t>
        </is>
      </c>
      <c r="B13" s="9" t="n">
        <v>0.17</v>
      </c>
      <c r="C13" s="9" t="n">
        <v>0.1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Deficit) (Details) - Schedule of stock options outstanding - $ / shares</t>
        </is>
      </c>
      <c r="B1" s="2" t="inlineStr">
        <is>
          <t>12 Months Ended</t>
        </is>
      </c>
    </row>
    <row r="2">
      <c r="B2" s="2" t="inlineStr">
        <is>
          <t>Dec. 31, 2020</t>
        </is>
      </c>
      <c r="C2" s="2" t="inlineStr">
        <is>
          <t>Dec. 31, 2019</t>
        </is>
      </c>
    </row>
    <row r="3">
      <c r="A3" s="3" t="inlineStr">
        <is>
          <t>Schedule of stock options outstanding [Abstract]</t>
        </is>
      </c>
    </row>
    <row r="4">
      <c r="A4" s="4" t="inlineStr">
        <is>
          <t>Outstanding at beginning of the period</t>
        </is>
      </c>
      <c r="B4" s="5" t="n">
        <v>3269250</v>
      </c>
      <c r="C4" s="5" t="n">
        <v>3707996</v>
      </c>
    </row>
    <row r="5">
      <c r="A5" s="4" t="inlineStr">
        <is>
          <t>Weighted Average Exercise Price, Outstanding at beginning of the period (in Dollars per share)</t>
        </is>
      </c>
      <c r="B5" s="9" t="n">
        <v>0.21</v>
      </c>
      <c r="C5" s="9" t="n">
        <v>0.8</v>
      </c>
    </row>
    <row r="6">
      <c r="A6" s="4" t="inlineStr">
        <is>
          <t>Granted during the period</t>
        </is>
      </c>
      <c r="B6" s="5" t="n">
        <v>60000</v>
      </c>
      <c r="C6" s="5" t="n">
        <v>1078750</v>
      </c>
    </row>
    <row r="7">
      <c r="A7" s="4" t="inlineStr">
        <is>
          <t>Weighted Average Exercise Price, Granted during the period (in Dollars per share)</t>
        </is>
      </c>
      <c r="B7" s="9" t="n">
        <v>0.09</v>
      </c>
      <c r="C7" s="9" t="n">
        <v>0.26</v>
      </c>
    </row>
    <row r="8">
      <c r="A8" s="4" t="inlineStr">
        <is>
          <t>Exercised during the period</t>
        </is>
      </c>
      <c r="B8" s="4" t="inlineStr">
        <is>
          <t xml:space="preserve"> </t>
        </is>
      </c>
      <c r="C8" s="5" t="n">
        <v>-154166</v>
      </c>
    </row>
    <row r="9">
      <c r="A9" s="4" t="inlineStr">
        <is>
          <t>Weighted Average Exercise Price, Exercised during the period (in Dollars per share)</t>
        </is>
      </c>
      <c r="B9" s="4" t="inlineStr">
        <is>
          <t xml:space="preserve"> </t>
        </is>
      </c>
      <c r="C9" s="9" t="n">
        <v>-0.2</v>
      </c>
    </row>
    <row r="10">
      <c r="A10" s="4" t="inlineStr">
        <is>
          <t>Forfeited during the period</t>
        </is>
      </c>
      <c r="B10" s="5" t="n">
        <v>-217500</v>
      </c>
      <c r="C10" s="5" t="n">
        <v>-1363330</v>
      </c>
    </row>
    <row r="11">
      <c r="A11" s="4" t="inlineStr">
        <is>
          <t>Weighted Average Exercise Price, Forfeited during the period (in Dollars per share)</t>
        </is>
      </c>
      <c r="B11" s="9" t="n">
        <v>-0.26</v>
      </c>
      <c r="C11" s="9" t="n">
        <v>-0.18</v>
      </c>
    </row>
    <row r="12">
      <c r="A12" s="4" t="inlineStr">
        <is>
          <t>Outstanding at end of the period</t>
        </is>
      </c>
      <c r="B12" s="5" t="n">
        <v>3111750</v>
      </c>
      <c r="C12" s="5" t="n">
        <v>3269250</v>
      </c>
    </row>
    <row r="13">
      <c r="A13" s="4" t="inlineStr">
        <is>
          <t>Weighted Average Exercise Price, Outstanding at end of the period (in Dollars per share)</t>
        </is>
      </c>
      <c r="B13" s="9" t="n">
        <v>0.2</v>
      </c>
      <c r="C13" s="9" t="n">
        <v>0.21</v>
      </c>
    </row>
    <row r="14">
      <c r="A14" s="4" t="inlineStr">
        <is>
          <t>Options exercisable at period-end</t>
        </is>
      </c>
      <c r="B14" s="5" t="n">
        <v>2067375</v>
      </c>
      <c r="C14" s="5" t="n">
        <v>1633000</v>
      </c>
    </row>
    <row r="15">
      <c r="A15" s="4" t="inlineStr">
        <is>
          <t>Weighted average remaining life (in years)</t>
        </is>
      </c>
      <c r="B15" s="4" t="inlineStr">
        <is>
          <t>6 years 255 days</t>
        </is>
      </c>
      <c r="C15" s="4" t="inlineStr">
        <is>
          <t>7 years 255 days</t>
        </is>
      </c>
    </row>
    <row r="16">
      <c r="A16" s="4" t="inlineStr">
        <is>
          <t>Weighted average grant date fair value of options granted during the period (in Dollars per share)</t>
        </is>
      </c>
      <c r="B16" s="9" t="n">
        <v>0.07000000000000001</v>
      </c>
      <c r="C16" s="9" t="n">
        <v>0.2</v>
      </c>
    </row>
    <row r="17">
      <c r="A17" s="4" t="inlineStr">
        <is>
          <t>Options available for grant at period-end</t>
        </is>
      </c>
      <c r="B17" s="5" t="n">
        <v>9805903</v>
      </c>
      <c r="C17" s="5" t="n">
        <v>1036036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ficit) (Details) - Schedule of stock warrants outstanding - Equity Option [Member]</t>
        </is>
      </c>
      <c r="B1" s="2" t="inlineStr">
        <is>
          <t>12 Months Ended</t>
        </is>
      </c>
    </row>
    <row r="2">
      <c r="B2" s="2" t="inlineStr">
        <is>
          <t>Dec. 31, 2020$ / sharesshares</t>
        </is>
      </c>
    </row>
    <row r="3">
      <c r="A3" s="4" t="inlineStr">
        <is>
          <t>Exercise Price One [Member]</t>
        </is>
      </c>
    </row>
    <row r="4">
      <c r="A4" s="3" t="inlineStr">
        <is>
          <t>Class of Warrant or Right [Line Items]</t>
        </is>
      </c>
    </row>
    <row r="5">
      <c r="A5" s="4" t="inlineStr">
        <is>
          <t>Options Outstanding, Number Outstanding (in Shares) | shares</t>
        </is>
      </c>
      <c r="B5" s="5" t="n">
        <v>1283000</v>
      </c>
    </row>
    <row r="6">
      <c r="A6" s="4" t="inlineStr">
        <is>
          <t>Options Outstanding, Weighted - Average Remaining Contractual Life (years)</t>
        </is>
      </c>
      <c r="B6" s="4" t="inlineStr">
        <is>
          <t>5 years</t>
        </is>
      </c>
    </row>
    <row r="7">
      <c r="A7" s="4" t="inlineStr">
        <is>
          <t>Options Outstanding, Weighted-Average Exercise Price</t>
        </is>
      </c>
      <c r="B7" s="9" t="n">
        <v>0.08</v>
      </c>
    </row>
    <row r="8">
      <c r="A8" s="4" t="inlineStr">
        <is>
          <t>Options Exercisable, Number Exercisable (in Shares) | shares</t>
        </is>
      </c>
      <c r="B8" s="5" t="n">
        <v>1283000</v>
      </c>
    </row>
    <row r="9">
      <c r="A9" s="4" t="inlineStr">
        <is>
          <t>Options Exercisable, Weighted Average Exercise Price</t>
        </is>
      </c>
      <c r="B9" s="9" t="n">
        <v>0.08</v>
      </c>
    </row>
    <row r="10">
      <c r="A10" s="4" t="inlineStr">
        <is>
          <t>Exercise Price One [Member] | Minimum [Member]</t>
        </is>
      </c>
    </row>
    <row r="11">
      <c r="A11" s="3" t="inlineStr">
        <is>
          <t>Class of Warrant or Right [Line Items]</t>
        </is>
      </c>
    </row>
    <row r="12">
      <c r="A12" s="4" t="inlineStr">
        <is>
          <t>Options Outstanding, Exercise Prices</t>
        </is>
      </c>
      <c r="B12" s="4" t="inlineStr">
        <is>
          <t xml:space="preserve"> </t>
        </is>
      </c>
    </row>
    <row r="13">
      <c r="A13" s="4" t="inlineStr">
        <is>
          <t>Exercise Price One [Member] | Maximum [Member]</t>
        </is>
      </c>
    </row>
    <row r="14">
      <c r="A14" s="3" t="inlineStr">
        <is>
          <t>Class of Warrant or Right [Line Items]</t>
        </is>
      </c>
    </row>
    <row r="15">
      <c r="A15" s="4" t="inlineStr">
        <is>
          <t>Options Outstanding, Exercise Prices</t>
        </is>
      </c>
      <c r="B15" s="9" t="n">
        <v>0.1</v>
      </c>
    </row>
    <row r="16">
      <c r="A16" s="4" t="inlineStr">
        <is>
          <t>Exercise Price Two [Member]</t>
        </is>
      </c>
    </row>
    <row r="17">
      <c r="A17" s="3" t="inlineStr">
        <is>
          <t>Class of Warrant or Right [Line Items]</t>
        </is>
      </c>
    </row>
    <row r="18">
      <c r="A18" s="4" t="inlineStr">
        <is>
          <t>Options Outstanding, Number Outstanding (in Shares) | shares</t>
        </is>
      </c>
      <c r="B18" s="5" t="n">
        <v>1828750</v>
      </c>
    </row>
    <row r="19">
      <c r="A19" s="4" t="inlineStr">
        <is>
          <t>Options Outstanding, Weighted - Average Remaining Contractual Life (years)</t>
        </is>
      </c>
      <c r="B19" s="4" t="inlineStr">
        <is>
          <t>7 years 328 days</t>
        </is>
      </c>
    </row>
    <row r="20">
      <c r="A20" s="4" t="inlineStr">
        <is>
          <t>Options Outstanding, Weighted-Average Exercise Price</t>
        </is>
      </c>
      <c r="B20" s="9" t="n">
        <v>0.28</v>
      </c>
    </row>
    <row r="21">
      <c r="A21" s="4" t="inlineStr">
        <is>
          <t>Options Exercisable, Number Exercisable (in Shares) | shares</t>
        </is>
      </c>
      <c r="B21" s="5" t="n">
        <v>784375</v>
      </c>
    </row>
    <row r="22">
      <c r="A22" s="4" t="inlineStr">
        <is>
          <t>Options Exercisable, Weighted Average Exercise Price</t>
        </is>
      </c>
      <c r="B22" s="9" t="n">
        <v>0.3</v>
      </c>
    </row>
    <row r="23">
      <c r="A23" s="4" t="inlineStr">
        <is>
          <t>Exercise Price Two [Member] | Minimum [Member]</t>
        </is>
      </c>
    </row>
    <row r="24">
      <c r="A24" s="3" t="inlineStr">
        <is>
          <t>Class of Warrant or Right [Line Items]</t>
        </is>
      </c>
    </row>
    <row r="25">
      <c r="A25" s="4" t="inlineStr">
        <is>
          <t>Options Outstanding, Exercise Prices</t>
        </is>
      </c>
      <c r="B25" s="11" t="n">
        <v>0.11</v>
      </c>
    </row>
    <row r="26">
      <c r="A26" s="4" t="inlineStr">
        <is>
          <t>Exercise Price Two [Member] | Maximum [Member]</t>
        </is>
      </c>
    </row>
    <row r="27">
      <c r="A27" s="3" t="inlineStr">
        <is>
          <t>Class of Warrant or Right [Line Items]</t>
        </is>
      </c>
    </row>
    <row r="28">
      <c r="A28" s="4" t="inlineStr">
        <is>
          <t>Options Outstanding, Exercise Prices</t>
        </is>
      </c>
      <c r="B28" s="9" t="n">
        <v>0.31</v>
      </c>
    </row>
    <row r="29">
      <c r="A29" s="4" t="inlineStr">
        <is>
          <t>Exercise Prices Three [Member]</t>
        </is>
      </c>
    </row>
    <row r="30">
      <c r="A30" s="3" t="inlineStr">
        <is>
          <t>Class of Warrant or Right [Line Items]</t>
        </is>
      </c>
    </row>
    <row r="31">
      <c r="A31" s="4" t="inlineStr">
        <is>
          <t>Options Outstanding, Number Outstanding (in Shares) | shares</t>
        </is>
      </c>
      <c r="B31" s="5" t="n">
        <v>3111750</v>
      </c>
    </row>
    <row r="32">
      <c r="A32" s="4" t="inlineStr">
        <is>
          <t>Options Outstanding, Weighted - Average Remaining Contractual Life (years)</t>
        </is>
      </c>
      <c r="B32" s="4" t="inlineStr">
        <is>
          <t>6 years 255 days</t>
        </is>
      </c>
    </row>
    <row r="33">
      <c r="A33" s="4" t="inlineStr">
        <is>
          <t>Options Outstanding, Weighted-Average Exercise Price</t>
        </is>
      </c>
      <c r="B33" s="9" t="n">
        <v>0.2</v>
      </c>
    </row>
    <row r="34">
      <c r="A34" s="4" t="inlineStr">
        <is>
          <t>Options Exercisable, Number Exercisable (in Shares) | shares</t>
        </is>
      </c>
      <c r="B34" s="5" t="n">
        <v>2067375</v>
      </c>
    </row>
    <row r="35">
      <c r="A35" s="4" t="inlineStr">
        <is>
          <t>Options Exercisable, Weighted Average Exercise Price</t>
        </is>
      </c>
      <c r="B35" s="9" t="n">
        <v>0.16</v>
      </c>
    </row>
    <row r="36">
      <c r="A36" s="4" t="inlineStr">
        <is>
          <t>Exercise Prices Three [Member] | Minimum [Member]</t>
        </is>
      </c>
    </row>
    <row r="37">
      <c r="A37" s="3" t="inlineStr">
        <is>
          <t>Class of Warrant or Right [Line Items]</t>
        </is>
      </c>
    </row>
    <row r="38">
      <c r="A38" s="4" t="inlineStr">
        <is>
          <t>Options Outstanding, Exercise Prices</t>
        </is>
      </c>
      <c r="B38" s="11" t="n">
        <v>0.08</v>
      </c>
    </row>
    <row r="39">
      <c r="A39" s="4" t="inlineStr">
        <is>
          <t>Exercise Prices Three [Member] | Maximum [Member]</t>
        </is>
      </c>
    </row>
    <row r="40">
      <c r="A40" s="3" t="inlineStr">
        <is>
          <t>Class of Warrant or Right [Line Items]</t>
        </is>
      </c>
    </row>
    <row r="41">
      <c r="A41" s="4" t="inlineStr">
        <is>
          <t>Options Outstanding, Exercise Prices</t>
        </is>
      </c>
      <c r="B41" s="9" t="n">
        <v>0.3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ficit) (Details) - Schedule of non-vested shares issued - Employee Stock Option [Member] - $ / shares</t>
        </is>
      </c>
      <c r="B1" s="2" t="inlineStr">
        <is>
          <t>12 Months Ended</t>
        </is>
      </c>
    </row>
    <row r="2">
      <c r="B2" s="2" t="inlineStr">
        <is>
          <t>Dec. 31, 2020</t>
        </is>
      </c>
      <c r="C2" s="2" t="inlineStr">
        <is>
          <t>Dec. 31, 2019</t>
        </is>
      </c>
    </row>
    <row r="3">
      <c r="A3" s="3" t="inlineStr">
        <is>
          <t>Shareholders' Equity (Deficit) (Details) - Schedule of non-vested shares issued [Line Items]</t>
        </is>
      </c>
    </row>
    <row r="4">
      <c r="A4" s="4" t="inlineStr">
        <is>
          <t>Nonvested at beginning of period</t>
        </is>
      </c>
      <c r="B4" s="5" t="n">
        <v>1636250</v>
      </c>
      <c r="C4" s="5" t="n">
        <v>2332413</v>
      </c>
    </row>
    <row r="5">
      <c r="A5" s="4" t="inlineStr">
        <is>
          <t>Weighted Average Grant Date Fair Value, Nonvested at beginning of period</t>
        </is>
      </c>
      <c r="B5" s="9" t="n">
        <v>0.22</v>
      </c>
      <c r="C5" s="9" t="n">
        <v>0.13</v>
      </c>
    </row>
    <row r="6">
      <c r="A6" s="4" t="inlineStr">
        <is>
          <t>Granted</t>
        </is>
      </c>
      <c r="B6" s="5" t="n">
        <v>60000</v>
      </c>
      <c r="C6" s="5" t="n">
        <v>1078750</v>
      </c>
    </row>
    <row r="7">
      <c r="A7" s="4" t="inlineStr">
        <is>
          <t>Weighted Average Grant Date Fair Value, Granted</t>
        </is>
      </c>
      <c r="B7" s="9" t="n">
        <v>0.07000000000000001</v>
      </c>
      <c r="C7" s="9" t="n">
        <v>0.2</v>
      </c>
    </row>
    <row r="8">
      <c r="A8" s="4" t="inlineStr">
        <is>
          <t>Vested</t>
        </is>
      </c>
      <c r="B8" s="5" t="n">
        <v>-491875</v>
      </c>
      <c r="C8" s="5" t="n">
        <v>-414583</v>
      </c>
    </row>
    <row r="9">
      <c r="A9" s="4" t="inlineStr">
        <is>
          <t>Weighted Average Grant Date Fair Value, Vested</t>
        </is>
      </c>
      <c r="B9" s="9" t="n">
        <v>-0.21</v>
      </c>
      <c r="C9" s="9" t="n">
        <v>-0.19</v>
      </c>
    </row>
    <row r="10">
      <c r="A10" s="4" t="inlineStr">
        <is>
          <t>Forfeited</t>
        </is>
      </c>
      <c r="B10" s="5" t="n">
        <v>-160000</v>
      </c>
      <c r="C10" s="5" t="n">
        <v>-1360330</v>
      </c>
    </row>
    <row r="11">
      <c r="A11" s="4" t="inlineStr">
        <is>
          <t>Weighted Average Grant Date Fair Value, Forfeited</t>
        </is>
      </c>
      <c r="B11" s="9" t="n">
        <v>-0.21</v>
      </c>
      <c r="C11" s="9" t="n">
        <v>-0.07000000000000001</v>
      </c>
    </row>
    <row r="12">
      <c r="A12" s="4" t="inlineStr">
        <is>
          <t>Nonvested at end of period</t>
        </is>
      </c>
      <c r="B12" s="5" t="n">
        <v>1044375</v>
      </c>
      <c r="C12" s="5" t="n">
        <v>1636250</v>
      </c>
    </row>
    <row r="13">
      <c r="A13" s="4" t="inlineStr">
        <is>
          <t>Weighted Average Grant Date Fair Value, Nonvested at end of period</t>
        </is>
      </c>
      <c r="B13" s="9" t="n">
        <v>0.21</v>
      </c>
      <c r="C13" s="9" t="n">
        <v>0.2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tingent Acquisition Consideration (Details) - USD ($)</t>
        </is>
      </c>
      <c r="B1" s="2" t="inlineStr">
        <is>
          <t>12 Months Ended</t>
        </is>
      </c>
    </row>
    <row r="2">
      <c r="B2" s="2" t="inlineStr">
        <is>
          <t>Dec. 31, 2020</t>
        </is>
      </c>
      <c r="C2" s="2" t="inlineStr">
        <is>
          <t>Dec. 31, 2019</t>
        </is>
      </c>
    </row>
    <row r="3">
      <c r="A3" s="3" t="inlineStr">
        <is>
          <t>Loss Contingency [Abstract]</t>
        </is>
      </c>
    </row>
    <row r="4">
      <c r="A4" s="4" t="inlineStr">
        <is>
          <t>Change in fair value contingent</t>
        </is>
      </c>
      <c r="B4" s="6" t="n">
        <v>75952</v>
      </c>
      <c r="C4"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Acquisition Consideration (Details) - Schedule of fair value of contingent acquisition - USD ($)</t>
        </is>
      </c>
      <c r="B1" s="2" t="inlineStr">
        <is>
          <t>Dec. 31, 2020</t>
        </is>
      </c>
      <c r="C1" s="2" t="inlineStr">
        <is>
          <t>Dec. 31, 2019</t>
        </is>
      </c>
    </row>
    <row r="2">
      <c r="A2" s="3" t="inlineStr">
        <is>
          <t>Contingent Acquisition Consideration (Details) - Schedule of fair value of contingent acquisition [Line Items]</t>
        </is>
      </c>
    </row>
    <row r="3">
      <c r="A3" s="4" t="inlineStr">
        <is>
          <t>Total</t>
        </is>
      </c>
      <c r="B3" s="6" t="n">
        <v>1500440</v>
      </c>
      <c r="C3" s="6" t="n">
        <v>500000</v>
      </c>
    </row>
    <row r="4">
      <c r="A4" s="4" t="inlineStr">
        <is>
          <t>Fair Value of HCFM Contingent Acquisition Consideration [Member]</t>
        </is>
      </c>
    </row>
    <row r="5">
      <c r="A5" s="3" t="inlineStr">
        <is>
          <t>Contingent Acquisition Consideration (Details) - Schedule of fair value of contingent acquisition [Line Items]</t>
        </is>
      </c>
    </row>
    <row r="6">
      <c r="A6" s="4" t="inlineStr">
        <is>
          <t>Total</t>
        </is>
      </c>
      <c r="B6" s="5" t="n">
        <v>301236</v>
      </c>
      <c r="C6" s="5" t="n">
        <v>500000</v>
      </c>
    </row>
    <row r="7">
      <c r="A7" s="4" t="inlineStr">
        <is>
          <t>Fair Value of CHM Contingent Acquisition Consideration [Member]</t>
        </is>
      </c>
    </row>
    <row r="8">
      <c r="A8" s="3" t="inlineStr">
        <is>
          <t>Contingent Acquisition Consideration (Details) - Schedule of fair value of contingent acquisition [Line Items]</t>
        </is>
      </c>
    </row>
    <row r="9">
      <c r="A9" s="4" t="inlineStr">
        <is>
          <t>Total</t>
        </is>
      </c>
      <c r="B9" s="5" t="n">
        <v>682661</v>
      </c>
      <c r="C9" s="4" t="inlineStr">
        <is>
          <t xml:space="preserve"> </t>
        </is>
      </c>
    </row>
    <row r="10">
      <c r="A10" s="4" t="inlineStr">
        <is>
          <t>Fair Value of MOD Contingent Acquisition Consideration [Member]</t>
        </is>
      </c>
    </row>
    <row r="11">
      <c r="A11" s="3" t="inlineStr">
        <is>
          <t>Contingent Acquisition Consideration (Details) - Schedule of fair value of contingent acquisition [Line Items]</t>
        </is>
      </c>
    </row>
    <row r="12">
      <c r="A12" s="4" t="inlineStr">
        <is>
          <t>Total</t>
        </is>
      </c>
      <c r="B12" s="6" t="n">
        <v>516543</v>
      </c>
      <c r="C1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tingent Acquisition Consideration (Details) - Schedule of maturities of contingent acquisition</t>
        </is>
      </c>
      <c r="B1" s="2" t="inlineStr">
        <is>
          <t>12 Months Ended</t>
        </is>
      </c>
    </row>
    <row r="2">
      <c r="B2" s="2" t="inlineStr">
        <is>
          <t>Dec. 31, 2020USD ($)</t>
        </is>
      </c>
    </row>
    <row r="3">
      <c r="A3" s="3" t="inlineStr">
        <is>
          <t>Schedule of maturities of contingent acquisition [Abstract]</t>
        </is>
      </c>
    </row>
    <row r="4">
      <c r="A4" s="4" t="inlineStr">
        <is>
          <t>2021</t>
        </is>
      </c>
      <c r="B4" s="6" t="n">
        <v>701961</v>
      </c>
    </row>
    <row r="5">
      <c r="A5" s="4" t="inlineStr">
        <is>
          <t>2022</t>
        </is>
      </c>
      <c r="B5" s="5" t="n">
        <v>391630</v>
      </c>
    </row>
    <row r="6">
      <c r="A6" s="4" t="inlineStr">
        <is>
          <t>2023</t>
        </is>
      </c>
      <c r="B6" s="5" t="n">
        <v>201480</v>
      </c>
    </row>
    <row r="7">
      <c r="A7" s="4" t="inlineStr">
        <is>
          <t>2024</t>
        </is>
      </c>
      <c r="B7" s="5" t="n">
        <v>205369</v>
      </c>
    </row>
    <row r="8">
      <c r="A8" s="4" t="inlineStr">
        <is>
          <t>Total</t>
        </is>
      </c>
      <c r="B8" s="6" t="n">
        <v>150044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3" customWidth="1" min="1" max="1"/>
    <col width="80" customWidth="1" min="2" max="2"/>
    <col width="13" customWidth="1" min="3" max="3"/>
    <col width="80" customWidth="1" min="4" max="4"/>
    <col width="14" customWidth="1" min="5" max="5"/>
    <col width="80" customWidth="1" min="6" max="6"/>
    <col width="14" customWidth="1" min="7" max="7"/>
  </cols>
  <sheetData>
    <row r="1">
      <c r="A1" s="1" t="inlineStr">
        <is>
          <t>Commitments and Contingencies (Details) - USD ($)</t>
        </is>
      </c>
      <c r="B1" s="2" t="inlineStr">
        <is>
          <t>Jan. 15, 2021</t>
        </is>
      </c>
      <c r="C1" s="2" t="inlineStr">
        <is>
          <t>May 18, 2020</t>
        </is>
      </c>
      <c r="D1" s="2" t="inlineStr">
        <is>
          <t>Aug. 24, 2020</t>
        </is>
      </c>
      <c r="E1" s="2" t="inlineStr">
        <is>
          <t>Jul. 20, 2020</t>
        </is>
      </c>
      <c r="F1" s="2" t="inlineStr">
        <is>
          <t>May 18, 2020</t>
        </is>
      </c>
      <c r="G1" s="2" t="inlineStr">
        <is>
          <t>Dec. 31, 2020</t>
        </is>
      </c>
    </row>
    <row r="2">
      <c r="A2" s="3" t="inlineStr">
        <is>
          <t>Commitments and Contingencies (Details) [Line Items]</t>
        </is>
      </c>
    </row>
    <row r="3">
      <c r="A3" s="4" t="inlineStr">
        <is>
          <t>Consideration of common stock issued</t>
        </is>
      </c>
      <c r="E3" s="5" t="n">
        <v>2240838</v>
      </c>
    </row>
    <row r="4">
      <c r="A4" s="4" t="inlineStr">
        <is>
          <t>Shares issuable</t>
        </is>
      </c>
      <c r="C4" s="5" t="n">
        <v>2240838</v>
      </c>
    </row>
    <row r="5">
      <c r="A5" s="4" t="inlineStr">
        <is>
          <t>Description of commitment</t>
        </is>
      </c>
      <c r="B5" s="4" t="inlineStr">
        <is>
          <t>As a result of the exercise of the Empery Warrants, Empery and the Company entered into a stipulation of dismissal to dismiss with prejudice the litigation between Empery and the Company. Empery also agreed to a 180-day leak out provision, whereby it may not sell shares of the Company&amp;#x2019;s common stock issued pursuant to the Empery Warrant exercise after the effective date in excess of 5% of the Company&amp;#x2019;s daily trading volume for the first 90 days after issuance of the shares and 10% of the Company&amp;#x2019;s daily volume for the next 90 days.</t>
        </is>
      </c>
      <c r="F5" s="4" t="inlineStr">
        <is>
          <t>the Company entered into separate 4-year consulting services agreements with each of the two principals of the ACO/MSO business acquired in May 2020 that call for each person to earn fixed annual consulting fees and a share of Medicare shared savings revenue, consulting revenue and overall profits generated by the underlying business.</t>
        </is>
      </c>
    </row>
    <row r="6">
      <c r="A6" s="4" t="inlineStr">
        <is>
          <t>Accrued expenses</t>
        </is>
      </c>
      <c r="G6" s="6" t="n">
        <v>265714</v>
      </c>
    </row>
    <row r="7">
      <c r="A7" s="4" t="inlineStr">
        <is>
          <t>Additional loss on settlement of litigation</t>
        </is>
      </c>
      <c r="G7" s="6" t="n">
        <v>441148</v>
      </c>
    </row>
    <row r="8">
      <c r="A8" s="4" t="inlineStr">
        <is>
          <t>Cash payment, description</t>
        </is>
      </c>
      <c r="D8" s="4" t="inlineStr">
        <is>
          <t>Pursuant to the terms of the settlement, the Company agreed to make cash payments totaling $75,000 over a six-month period. The $75,000 payments were made in full.</t>
        </is>
      </c>
    </row>
    <row r="9">
      <c r="A9" s="4" t="inlineStr">
        <is>
          <t>Subsequent Event [Member]</t>
        </is>
      </c>
    </row>
    <row r="10">
      <c r="A10" s="3" t="inlineStr">
        <is>
          <t>Commitments and Contingencies (Details) [Line Items]</t>
        </is>
      </c>
    </row>
    <row r="11">
      <c r="A11" s="4" t="inlineStr">
        <is>
          <t>Warrants issued</t>
        </is>
      </c>
      <c r="B11" s="5" t="n">
        <v>8000000</v>
      </c>
    </row>
    <row r="12">
      <c r="A12" s="4" t="inlineStr">
        <is>
          <t>Shares issuable</t>
        </is>
      </c>
      <c r="B12" s="5" t="n">
        <v>7000000</v>
      </c>
    </row>
    <row r="13">
      <c r="A13" s="4" t="inlineStr">
        <is>
          <t>Maximum [Member] | Subsequent Event [Member]</t>
        </is>
      </c>
    </row>
    <row r="14">
      <c r="A14" s="3" t="inlineStr">
        <is>
          <t>Commitments and Contingencies (Details) [Line Items]</t>
        </is>
      </c>
    </row>
    <row r="15">
      <c r="A15" s="4" t="inlineStr">
        <is>
          <t>Exercise price</t>
        </is>
      </c>
      <c r="B15" s="8" t="n">
        <v>0.223</v>
      </c>
    </row>
    <row r="16">
      <c r="A16" s="4" t="inlineStr">
        <is>
          <t>Minimum [Member] | Subsequent Event [Member]</t>
        </is>
      </c>
    </row>
    <row r="17">
      <c r="A17" s="3" t="inlineStr">
        <is>
          <t>Commitments and Contingencies (Details) [Line Items]</t>
        </is>
      </c>
    </row>
    <row r="18">
      <c r="A18" s="4" t="inlineStr">
        <is>
          <t>Exercise price</t>
        </is>
      </c>
      <c r="B18" s="7" t="n">
        <v>0.029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aturities operating lease liabilities - Operating Leases [Member]</t>
        </is>
      </c>
      <c r="B1" s="2" t="inlineStr">
        <is>
          <t>Dec. 31, 2020USD ($)</t>
        </is>
      </c>
    </row>
    <row r="2">
      <c r="A2" s="3" t="inlineStr">
        <is>
          <t>Commitments and Contingencies (Details) - Schedule of maturities operating lease liabilities [Line Items]</t>
        </is>
      </c>
    </row>
    <row r="3">
      <c r="A3" s="4" t="inlineStr">
        <is>
          <t>2021</t>
        </is>
      </c>
      <c r="B3" s="6" t="n">
        <v>284506</v>
      </c>
    </row>
    <row r="4">
      <c r="A4" s="4" t="inlineStr">
        <is>
          <t>2022</t>
        </is>
      </c>
      <c r="B4" s="5" t="n">
        <v>238637</v>
      </c>
    </row>
    <row r="5">
      <c r="A5" s="4" t="inlineStr">
        <is>
          <t>2023</t>
        </is>
      </c>
      <c r="B5" s="5" t="n">
        <v>140944</v>
      </c>
    </row>
    <row r="6">
      <c r="A6" s="4" t="inlineStr">
        <is>
          <t>Total lease payments</t>
        </is>
      </c>
      <c r="B6" s="5" t="n">
        <v>664087</v>
      </c>
    </row>
    <row r="7">
      <c r="A7" s="4" t="inlineStr">
        <is>
          <t>Less interest</t>
        </is>
      </c>
      <c r="B7" s="5" t="n">
        <v>-240046</v>
      </c>
    </row>
    <row r="8">
      <c r="A8" s="4" t="inlineStr">
        <is>
          <t>Present value of lease liabilities</t>
        </is>
      </c>
      <c r="B8" s="6" t="n">
        <v>4240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0</t>
        </is>
      </c>
    </row>
    <row r="3">
      <c r="A3" s="3" t="inlineStr">
        <is>
          <t>Liquidity [Abstract]</t>
        </is>
      </c>
    </row>
    <row r="4">
      <c r="A4" s="4" t="inlineStr">
        <is>
          <t>LIQUIDITY</t>
        </is>
      </c>
      <c r="B4" s="4" t="inlineStr">
        <is>
          <t>NOTE 3 – LIQUIDITY As of December 31, 2020, the Company had cash balances of $162,184,
a working capital deficit of $4,478,223 and accumulated deficit $21,784,910. For the year ended December 31, 2020, we had a net
loss of $5,755,256 and net cash used by operating activities of $2,117,297. Net cash provided by investing activities was $1,812,239,
including $2,784,782 received from the sale of marketable securities received in an August 2020 financing transaction. Net cash
provided by financing activities was $356,801, resulting principally from $1,071,069 proceeds from loans and grants issued by the
federal government under the Payroll Protection Act, $827,500 net proceeds from the issuance of convertible notes, and $149,000
proceeds from the issuance of related party loans. The Company also repaid $1,882,405 of convertible notes, $967,756 of related
party loans and $27,893 of vendor notes payable during 2020. Subsequent to December 31, 2020 and through
March 30, 2021, the Company raised $4,389,361 through sales of or common stock in private placement transactions and puts pursuant
to the July 2016 $3 million investment agreement (the “Investment Agreement”). The Company believes that cash balances
following the capital infusion are adequate to meet the Company’s cash requirements for the next twelve months. The Company intends that the longer term
(i.e., beyond twelve months) cost of completing additional intended acquisitions, implementing its development and sales efforts
related to the HealthLynked Network and maintaining existing and expanding overhead and administrative costs will be financed from
(i) cash on hand resulting from fund raising efforts in the first quarter of 2021, (ii) profits generated by NCFM, CHM and AHP,
and (ii) the use of further outside funding sources, including the put rights associated with the Investment Agreement, sales of
common and/or preferred stock, and government loans. No assurances can be given that the Company will be able to access additional
outside capital in a timely fashion. If necessary funds are not available, the Company’s business and operations would be
materially adversely affected and in such event, the Company would attempt to reduce costs and adjust its business plan. A novel strain of coronavirus, COVID-19, that was first identified
in China in December 2019, has surfaced in several regions across the world and resulted in travel restrictions and business slowdowns
or shutdowns in affected areas. The further spread of COVID-19, and the requirement to take action to limit the spread of the illness,
may impact our ability to carry out our business as usual and may materially adversely impact global economic conditions, our business
and financial condition, including our potential to conduct financings on terms acceptable to us, if at all. The extent to which
COVID-19 may impact our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In response to COVID-19, the Company implemented additional
safety measures in its patient services locations and its corporate headquart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Corporate tax rate, description</t>
        </is>
      </c>
      <c r="B4" s="4" t="inlineStr">
        <is>
          <t>The act replaced the prior-law graduated corporate tax rate, which taxed income over $10 million at 35%, with a flat rate of 21%.</t>
        </is>
      </c>
    </row>
    <row r="5">
      <c r="A5" s="4" t="inlineStr">
        <is>
          <t>Corporate tax rate</t>
        </is>
      </c>
      <c r="B5" s="6" t="n">
        <v>10</v>
      </c>
    </row>
    <row r="6">
      <c r="A6" s="4" t="inlineStr">
        <is>
          <t>Effective Income Tax Rate Reconciliation, at Federal Statutory Income Tax Rate, Percent</t>
        </is>
      </c>
      <c r="B6" s="4" t="inlineStr">
        <is>
          <t>21.00%</t>
        </is>
      </c>
    </row>
    <row r="7">
      <c r="A7" s="4" t="inlineStr">
        <is>
          <t>Federal and state net operating loss carry forwards</t>
        </is>
      </c>
      <c r="B7" s="12" t="n">
        <v>19.7</v>
      </c>
      <c r="C7" s="12" t="n">
        <v>15.2</v>
      </c>
    </row>
    <row r="8">
      <c r="A8" s="4" t="inlineStr">
        <is>
          <t>Income tax loss carry-forwards</t>
        </is>
      </c>
      <c r="C8" s="12" t="n">
        <v>2.5</v>
      </c>
    </row>
    <row r="9">
      <c r="A9" s="4" t="inlineStr">
        <is>
          <t>Loss carry forwards indefinitely</t>
        </is>
      </c>
      <c r="B9" s="12" t="n">
        <v>17.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 provision (benefit) - USD ($)</t>
        </is>
      </c>
      <c r="B1" s="2" t="inlineStr">
        <is>
          <t>12 Months Ended</t>
        </is>
      </c>
    </row>
    <row r="2">
      <c r="B2" s="2" t="inlineStr">
        <is>
          <t>Dec. 31, 2020</t>
        </is>
      </c>
      <c r="C2" s="2" t="inlineStr">
        <is>
          <t>Dec. 31, 2019</t>
        </is>
      </c>
    </row>
    <row r="3">
      <c r="A3" s="3" t="inlineStr">
        <is>
          <t>Schedule of income tax provision (benefit) [Abstract]</t>
        </is>
      </c>
    </row>
    <row r="4">
      <c r="A4" s="4" t="inlineStr">
        <is>
          <t>Federal</t>
        </is>
      </c>
      <c r="B4" s="4" t="inlineStr">
        <is>
          <t xml:space="preserve"> </t>
        </is>
      </c>
      <c r="C4" s="4" t="inlineStr">
        <is>
          <t xml:space="preserve"> </t>
        </is>
      </c>
    </row>
    <row r="5">
      <c r="A5" s="4" t="inlineStr">
        <is>
          <t>Total current taxes</t>
        </is>
      </c>
      <c r="B5" s="4" t="inlineStr">
        <is>
          <t xml:space="preserve"> </t>
        </is>
      </c>
      <c r="C5" s="4" t="inlineStr">
        <is>
          <t xml:space="preserve"> </t>
        </is>
      </c>
    </row>
    <row r="6">
      <c r="A6" s="4" t="inlineStr">
        <is>
          <t>Deferred tax provision (benefit)</t>
        </is>
      </c>
      <c r="B6" s="4" t="inlineStr">
        <is>
          <t xml:space="preserve"> </t>
        </is>
      </c>
      <c r="C6" s="4" t="inlineStr">
        <is>
          <t xml:space="preserve"> </t>
        </is>
      </c>
    </row>
    <row r="7">
      <c r="A7" s="4" t="inlineStr">
        <is>
          <t>Income tax provision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statutory federal income tax rate - USD ($)</t>
        </is>
      </c>
      <c r="B1" s="2" t="inlineStr">
        <is>
          <t>12 Months Ended</t>
        </is>
      </c>
    </row>
    <row r="2">
      <c r="B2" s="2" t="inlineStr">
        <is>
          <t>Dec. 31, 2020</t>
        </is>
      </c>
      <c r="C2" s="2" t="inlineStr">
        <is>
          <t>Dec. 31, 2019</t>
        </is>
      </c>
    </row>
    <row r="3">
      <c r="A3" s="3" t="inlineStr">
        <is>
          <t>Income Taxes (Details) - Schedule of reconciliation of the statutory federal income tax rate [Line Items]</t>
        </is>
      </c>
    </row>
    <row r="4">
      <c r="A4" s="4" t="inlineStr">
        <is>
          <t>Pre-tax loss</t>
        </is>
      </c>
      <c r="C4" s="4" t="inlineStr">
        <is>
          <t>$(5,755,256)</t>
        </is>
      </c>
    </row>
    <row r="5">
      <c r="A5" s="4" t="inlineStr">
        <is>
          <t>Permanent and other differences</t>
        </is>
      </c>
      <c r="C5" s="6" t="n">
        <v>5197</v>
      </c>
    </row>
    <row r="6">
      <c r="A6" s="4" t="inlineStr">
        <is>
          <t>Loss on extinguishment of debt</t>
        </is>
      </c>
      <c r="C6" s="5" t="n">
        <v>974502</v>
      </c>
    </row>
    <row r="7">
      <c r="A7" s="4" t="inlineStr">
        <is>
          <t>Loss on settlement of litigation</t>
        </is>
      </c>
      <c r="C7" s="5" t="n">
        <v>706862</v>
      </c>
    </row>
    <row r="8">
      <c r="A8" s="4" t="inlineStr">
        <is>
          <t>Income tax expense</t>
        </is>
      </c>
      <c r="B8" s="4" t="inlineStr">
        <is>
          <t xml:space="preserve"> </t>
        </is>
      </c>
      <c r="C8" s="4" t="inlineStr">
        <is>
          <t xml:space="preserve"> </t>
        </is>
      </c>
    </row>
    <row r="9">
      <c r="A9" s="4" t="inlineStr">
        <is>
          <t>Federal [Member]</t>
        </is>
      </c>
    </row>
    <row r="10">
      <c r="A10" s="3" t="inlineStr">
        <is>
          <t>Income Taxes (Details) - Schedule of reconciliation of the statutory federal income tax rate [Line Items]</t>
        </is>
      </c>
    </row>
    <row r="11">
      <c r="A11" s="4" t="inlineStr">
        <is>
          <t>Pre-tax loss</t>
        </is>
      </c>
      <c r="C11" s="4" t="inlineStr">
        <is>
          <t>21%</t>
        </is>
      </c>
    </row>
    <row r="12">
      <c r="A12" s="4" t="inlineStr">
        <is>
          <t>Income tax benefit at statutory rate</t>
        </is>
      </c>
      <c r="C12" s="6" t="n">
        <v>-1208604</v>
      </c>
    </row>
    <row r="13">
      <c r="A13" s="4" t="inlineStr">
        <is>
          <t>Permanent and other differences</t>
        </is>
      </c>
      <c r="C13" s="5" t="n">
        <v>1091</v>
      </c>
    </row>
    <row r="14">
      <c r="A14" s="4" t="inlineStr">
        <is>
          <t>Loss on extinguishment of debt</t>
        </is>
      </c>
      <c r="C14" s="5" t="n">
        <v>204645</v>
      </c>
    </row>
    <row r="15">
      <c r="A15" s="4" t="inlineStr">
        <is>
          <t>Loss on settlement of litigation</t>
        </is>
      </c>
      <c r="C15" s="5" t="n">
        <v>148441</v>
      </c>
    </row>
    <row r="16">
      <c r="A16" s="4" t="inlineStr">
        <is>
          <t>Stat income tax, net of federal benefit</t>
        </is>
      </c>
      <c r="C16" s="5" t="n">
        <v>38090</v>
      </c>
    </row>
    <row r="17">
      <c r="A17" s="4" t="inlineStr">
        <is>
          <t>Change in valuation allowance</t>
        </is>
      </c>
      <c r="C17" s="5" t="n">
        <v>816337</v>
      </c>
    </row>
    <row r="18">
      <c r="A18" s="4" t="inlineStr">
        <is>
          <t>Income tax expense</t>
        </is>
      </c>
      <c r="C18" s="4" t="inlineStr">
        <is>
          <t xml:space="preserve"> </t>
        </is>
      </c>
    </row>
    <row r="19">
      <c r="A19" s="4" t="inlineStr">
        <is>
          <t>State [Member]</t>
        </is>
      </c>
    </row>
    <row r="20">
      <c r="A20" s="3" t="inlineStr">
        <is>
          <t>Income Taxes (Details) - Schedule of reconciliation of the statutory federal income tax rate [Line Items]</t>
        </is>
      </c>
    </row>
    <row r="21">
      <c r="A21" s="4" t="inlineStr">
        <is>
          <t>Pre-tax loss</t>
        </is>
      </c>
      <c r="C21" s="4" t="inlineStr">
        <is>
          <t>4.46%</t>
        </is>
      </c>
    </row>
    <row r="22">
      <c r="A22" s="4" t="inlineStr">
        <is>
          <t>Stat income tax, net of federal benefit</t>
        </is>
      </c>
      <c r="C22" s="6" t="n">
        <v>-181382</v>
      </c>
    </row>
    <row r="23">
      <c r="A23" s="4" t="inlineStr">
        <is>
          <t>Change in valuation allowance</t>
        </is>
      </c>
      <c r="C23" s="5" t="n">
        <v>181382</v>
      </c>
    </row>
    <row r="24">
      <c r="A24" s="4" t="inlineStr">
        <is>
          <t>Income tax expense</t>
        </is>
      </c>
      <c r="C24" s="4" t="inlineStr">
        <is>
          <t xml:space="preserve"> </t>
        </is>
      </c>
    </row>
    <row r="25">
      <c r="A25" s="4" t="inlineStr">
        <is>
          <t>Total [Member]</t>
        </is>
      </c>
    </row>
    <row r="26">
      <c r="A26" s="3" t="inlineStr">
        <is>
          <t>Income Taxes (Details) - Schedule of reconciliation of the statutory federal income tax rate [Line Items]</t>
        </is>
      </c>
    </row>
    <row r="27">
      <c r="A27" s="4" t="inlineStr">
        <is>
          <t>Income tax benefit at statutory rate</t>
        </is>
      </c>
      <c r="C27" s="5" t="n">
        <v>-1208604</v>
      </c>
    </row>
    <row r="28">
      <c r="A28" s="4" t="inlineStr">
        <is>
          <t>Permanent and other differences</t>
        </is>
      </c>
      <c r="C28" s="5" t="n">
        <v>1091</v>
      </c>
    </row>
    <row r="29">
      <c r="A29" s="4" t="inlineStr">
        <is>
          <t>Loss on extinguishment of debt</t>
        </is>
      </c>
      <c r="C29" s="5" t="n">
        <v>204645</v>
      </c>
    </row>
    <row r="30">
      <c r="A30" s="4" t="inlineStr">
        <is>
          <t>Loss on settlement of litigation</t>
        </is>
      </c>
      <c r="C30" s="5" t="n">
        <v>148441</v>
      </c>
    </row>
    <row r="31">
      <c r="A31" s="4" t="inlineStr">
        <is>
          <t>Stat income tax, net of federal benefit</t>
        </is>
      </c>
      <c r="C31" s="5" t="n">
        <v>-143292</v>
      </c>
    </row>
    <row r="32">
      <c r="A32" s="4" t="inlineStr">
        <is>
          <t>Change in valuation allowance</t>
        </is>
      </c>
      <c r="C32" s="5" t="n">
        <v>997719</v>
      </c>
    </row>
    <row r="33">
      <c r="A33" s="4" t="inlineStr">
        <is>
          <t>Income tax expense</t>
        </is>
      </c>
      <c r="C33"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liabilities) - USD ($)</t>
        </is>
      </c>
      <c r="B1" s="2" t="inlineStr">
        <is>
          <t>12 Months Ended</t>
        </is>
      </c>
    </row>
    <row r="2">
      <c r="B2" s="2" t="inlineStr">
        <is>
          <t>Dec. 31, 2020</t>
        </is>
      </c>
      <c r="C2" s="2" t="inlineStr">
        <is>
          <t>Dec. 31, 2019</t>
        </is>
      </c>
    </row>
    <row r="3">
      <c r="A3" s="4" t="inlineStr">
        <is>
          <t>Federal [Member]</t>
        </is>
      </c>
    </row>
    <row r="4">
      <c r="A4" s="3" t="inlineStr">
        <is>
          <t>Income Taxes (Details) - Schedule of deferred tax assets (liabilities) [Line Items]</t>
        </is>
      </c>
    </row>
    <row r="5">
      <c r="A5" s="4" t="inlineStr">
        <is>
          <t>Net operating loss deferred tax asset</t>
        </is>
      </c>
      <c r="B5" s="6" t="n">
        <v>3960030</v>
      </c>
      <c r="C5" s="6" t="n">
        <v>3056697</v>
      </c>
    </row>
    <row r="6">
      <c r="A6" s="4" t="inlineStr">
        <is>
          <t>Change in fair value of derivative financial instruments</t>
        </is>
      </c>
      <c r="B6" s="5" t="n">
        <v>-148369</v>
      </c>
      <c r="C6" s="4" t="inlineStr">
        <is>
          <t xml:space="preserve"> </t>
        </is>
      </c>
    </row>
    <row r="7">
      <c r="A7" s="4" t="inlineStr">
        <is>
          <t>Change in fair value of contingent acquisition consideration</t>
        </is>
      </c>
      <c r="B7" s="5" t="n">
        <v>-15239</v>
      </c>
      <c r="C7" s="4" t="inlineStr">
        <is>
          <t xml:space="preserve"> </t>
        </is>
      </c>
    </row>
    <row r="8">
      <c r="A8" s="4" t="inlineStr">
        <is>
          <t>Change in fair value of debt</t>
        </is>
      </c>
      <c r="B8" s="5" t="n">
        <v>76611</v>
      </c>
      <c r="C8" s="4" t="inlineStr">
        <is>
          <t xml:space="preserve"> </t>
        </is>
      </c>
    </row>
    <row r="9">
      <c r="A9" s="4" t="inlineStr">
        <is>
          <t>Valuation allowance</t>
        </is>
      </c>
      <c r="B9" s="5" t="n">
        <v>-3873033</v>
      </c>
      <c r="C9" s="5" t="n">
        <v>-3056697</v>
      </c>
    </row>
    <row r="10">
      <c r="A10" s="4" t="inlineStr">
        <is>
          <t>Deferred tax assets (liabilities)</t>
        </is>
      </c>
      <c r="B10" s="4" t="inlineStr">
        <is>
          <t xml:space="preserve"> </t>
        </is>
      </c>
      <c r="C10" s="4" t="inlineStr">
        <is>
          <t xml:space="preserve"> </t>
        </is>
      </c>
    </row>
    <row r="11">
      <c r="A11" s="4" t="inlineStr">
        <is>
          <t>State [Member]</t>
        </is>
      </c>
    </row>
    <row r="12">
      <c r="A12" s="3" t="inlineStr">
        <is>
          <t>Income Taxes (Details) - Schedule of deferred tax assets (liabilities) [Line Items]</t>
        </is>
      </c>
    </row>
    <row r="13">
      <c r="A13" s="4" t="inlineStr">
        <is>
          <t>Net operating loss deferred tax asset</t>
        </is>
      </c>
      <c r="B13" s="5" t="n">
        <v>879883</v>
      </c>
      <c r="C13" s="5" t="n">
        <v>679171</v>
      </c>
    </row>
    <row r="14">
      <c r="A14" s="4" t="inlineStr">
        <is>
          <t>Change in fair value of derivative financial instruments</t>
        </is>
      </c>
      <c r="B14" s="5" t="n">
        <v>-32966</v>
      </c>
      <c r="C14" s="4" t="inlineStr">
        <is>
          <t xml:space="preserve"> </t>
        </is>
      </c>
    </row>
    <row r="15">
      <c r="A15" s="4" t="inlineStr">
        <is>
          <t>Change in fair value of contingent acquisition consideration</t>
        </is>
      </c>
      <c r="B15" s="5" t="n">
        <v>-3386</v>
      </c>
      <c r="C15" s="4" t="inlineStr">
        <is>
          <t xml:space="preserve"> </t>
        </is>
      </c>
    </row>
    <row r="16">
      <c r="A16" s="4" t="inlineStr">
        <is>
          <t>Change in fair value of debt</t>
        </is>
      </c>
      <c r="B16" s="5" t="n">
        <v>17022</v>
      </c>
      <c r="C16" s="4" t="inlineStr">
        <is>
          <t xml:space="preserve"> </t>
        </is>
      </c>
    </row>
    <row r="17">
      <c r="A17" s="4" t="inlineStr">
        <is>
          <t>Valuation allowance</t>
        </is>
      </c>
      <c r="B17" s="5" t="n">
        <v>-860553</v>
      </c>
      <c r="C17" s="5" t="n">
        <v>-679171</v>
      </c>
    </row>
    <row r="18">
      <c r="A18" s="4" t="inlineStr">
        <is>
          <t>Deferred tax assets (liabilities)</t>
        </is>
      </c>
      <c r="B18" s="4" t="inlineStr">
        <is>
          <t xml:space="preserve"> </t>
        </is>
      </c>
      <c r="C18" s="4" t="inlineStr">
        <is>
          <t xml:space="preserve"> </t>
        </is>
      </c>
    </row>
    <row r="19">
      <c r="A19" s="4" t="inlineStr">
        <is>
          <t>Total [Member]</t>
        </is>
      </c>
    </row>
    <row r="20">
      <c r="A20" s="3" t="inlineStr">
        <is>
          <t>Income Taxes (Details) - Schedule of deferred tax assets (liabilities) [Line Items]</t>
        </is>
      </c>
    </row>
    <row r="21">
      <c r="A21" s="4" t="inlineStr">
        <is>
          <t>Net operating loss deferred tax asset</t>
        </is>
      </c>
      <c r="B21" s="5" t="n">
        <v>4839913</v>
      </c>
      <c r="C21" s="5" t="n">
        <v>3735868</v>
      </c>
    </row>
    <row r="22">
      <c r="A22" s="4" t="inlineStr">
        <is>
          <t>Change in fair value of derivative financial instruments</t>
        </is>
      </c>
      <c r="B22" s="5" t="n">
        <v>-181335</v>
      </c>
      <c r="C22" s="4" t="inlineStr">
        <is>
          <t xml:space="preserve"> </t>
        </is>
      </c>
    </row>
    <row r="23">
      <c r="A23" s="4" t="inlineStr">
        <is>
          <t>Change in fair value of contingent acquisition consideration</t>
        </is>
      </c>
      <c r="B23" s="5" t="n">
        <v>-18625</v>
      </c>
      <c r="C23" s="4" t="inlineStr">
        <is>
          <t xml:space="preserve"> </t>
        </is>
      </c>
    </row>
    <row r="24">
      <c r="A24" s="4" t="inlineStr">
        <is>
          <t>Change in fair value of debt</t>
        </is>
      </c>
      <c r="B24" s="5" t="n">
        <v>93633</v>
      </c>
      <c r="C24" s="4" t="inlineStr">
        <is>
          <t xml:space="preserve"> </t>
        </is>
      </c>
    </row>
    <row r="25">
      <c r="A25" s="4" t="inlineStr">
        <is>
          <t>Valuation allowance</t>
        </is>
      </c>
      <c r="B25" s="5" t="n">
        <v>-4733586</v>
      </c>
      <c r="C25" s="5" t="n">
        <v>-3735868</v>
      </c>
    </row>
    <row r="26">
      <c r="A26" s="4" t="inlineStr">
        <is>
          <t>Deferred tax assets (liabilities)</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21" customWidth="1" min="2" max="2"/>
    <col width="21" customWidth="1" min="3" max="3"/>
  </cols>
  <sheetData>
    <row r="1">
      <c r="A1" s="1" t="inlineStr">
        <is>
          <t>Segment Reporting (Details)</t>
        </is>
      </c>
      <c r="B1" s="2" t="inlineStr">
        <is>
          <t>12 Months Ended</t>
        </is>
      </c>
    </row>
    <row r="2">
      <c r="B2" s="2" t="inlineStr">
        <is>
          <t>Dec. 31, 2020USD ($)</t>
        </is>
      </c>
      <c r="C2" s="2" t="inlineStr">
        <is>
          <t>Dec. 31, 2019USD ($)</t>
        </is>
      </c>
    </row>
    <row r="3">
      <c r="A3" s="3" t="inlineStr">
        <is>
          <t>Segment Reporting [Abstract]</t>
        </is>
      </c>
    </row>
    <row r="4">
      <c r="A4" s="4" t="inlineStr">
        <is>
          <t>Number of reportable segments</t>
        </is>
      </c>
      <c r="B4" s="5" t="n">
        <v>4</v>
      </c>
    </row>
    <row r="5">
      <c r="A5" s="4" t="inlineStr">
        <is>
          <t>Subscription revenue billed and paid</t>
        </is>
      </c>
      <c r="B5" s="6" t="n">
        <v>5251</v>
      </c>
      <c r="C5" s="6" t="n">
        <v>637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Reporting (Details) - Schedule of segment information - USD ($)</t>
        </is>
      </c>
      <c r="B1" s="2" t="inlineStr">
        <is>
          <t>12 Months Ended</t>
        </is>
      </c>
    </row>
    <row r="2">
      <c r="B2" s="2" t="inlineStr">
        <is>
          <t>Dec. 31, 2020</t>
        </is>
      </c>
      <c r="C2" s="2" t="inlineStr">
        <is>
          <t>Dec. 31, 2019</t>
        </is>
      </c>
    </row>
    <row r="3">
      <c r="A3" s="4" t="inlineStr">
        <is>
          <t>Health Services [Member]</t>
        </is>
      </c>
    </row>
    <row r="4">
      <c r="A4" s="3" t="inlineStr">
        <is>
          <t>Revenue</t>
        </is>
      </c>
    </row>
    <row r="5">
      <c r="A5" s="4" t="inlineStr">
        <is>
          <t>Patient service revenue, net</t>
        </is>
      </c>
      <c r="B5" s="6" t="n">
        <v>4743811</v>
      </c>
      <c r="C5" s="6" t="n">
        <v>4018818</v>
      </c>
    </row>
    <row r="6">
      <c r="A6" s="4" t="inlineStr">
        <is>
          <t>Medicare shared savings revenue</t>
        </is>
      </c>
      <c r="B6" s="4" t="inlineStr">
        <is>
          <t xml:space="preserve"> </t>
        </is>
      </c>
      <c r="C6" s="4" t="inlineStr">
        <is>
          <t xml:space="preserve"> </t>
        </is>
      </c>
    </row>
    <row r="7">
      <c r="A7" s="4" t="inlineStr">
        <is>
          <t>Consulting revenue</t>
        </is>
      </c>
      <c r="B7" s="4" t="inlineStr">
        <is>
          <t xml:space="preserve"> </t>
        </is>
      </c>
      <c r="C7" s="4" t="inlineStr">
        <is>
          <t xml:space="preserve"> </t>
        </is>
      </c>
    </row>
    <row r="8">
      <c r="A8" s="4" t="inlineStr">
        <is>
          <t>Product revenue</t>
        </is>
      </c>
      <c r="B8" s="4" t="inlineStr">
        <is>
          <t xml:space="preserve"> </t>
        </is>
      </c>
      <c r="C8" s="4" t="inlineStr">
        <is>
          <t xml:space="preserve"> </t>
        </is>
      </c>
    </row>
    <row r="9">
      <c r="A9" s="4" t="inlineStr">
        <is>
          <t>Total revenue</t>
        </is>
      </c>
      <c r="B9" s="5" t="n">
        <v>4743811</v>
      </c>
      <c r="C9" s="5" t="n">
        <v>4018818</v>
      </c>
    </row>
    <row r="10">
      <c r="A10" s="3" t="inlineStr">
        <is>
          <t>Operating Expenses</t>
        </is>
      </c>
    </row>
    <row r="11">
      <c r="A11" s="4" t="inlineStr">
        <is>
          <t>Practice salaries and benefits</t>
        </is>
      </c>
      <c r="B11" s="5" t="n">
        <v>2581481</v>
      </c>
      <c r="C11" s="5" t="n">
        <v>2393954</v>
      </c>
    </row>
    <row r="12">
      <c r="A12" s="4" t="inlineStr">
        <is>
          <t>Other practice operating expenses</t>
        </is>
      </c>
      <c r="B12" s="5" t="n">
        <v>2149118</v>
      </c>
      <c r="C12" s="5" t="n">
        <v>1845070</v>
      </c>
    </row>
    <row r="13">
      <c r="A13" s="4" t="inlineStr">
        <is>
          <t>Medicare shared savings expenses</t>
        </is>
      </c>
      <c r="B13" s="4" t="inlineStr">
        <is>
          <t xml:space="preserve"> </t>
        </is>
      </c>
      <c r="C13" s="4" t="inlineStr">
        <is>
          <t xml:space="preserve"> </t>
        </is>
      </c>
    </row>
    <row r="14">
      <c r="A14" s="4" t="inlineStr">
        <is>
          <t>Cost of product revenue</t>
        </is>
      </c>
      <c r="B14" s="4" t="inlineStr">
        <is>
          <t xml:space="preserve"> </t>
        </is>
      </c>
      <c r="C14" s="4" t="inlineStr">
        <is>
          <t xml:space="preserve"> </t>
        </is>
      </c>
    </row>
    <row r="15">
      <c r="A15" s="4" t="inlineStr">
        <is>
          <t>Selling, general and administrative expenses</t>
        </is>
      </c>
      <c r="B15" s="4" t="inlineStr">
        <is>
          <t xml:space="preserve"> </t>
        </is>
      </c>
      <c r="C15" s="4" t="inlineStr">
        <is>
          <t xml:space="preserve"> </t>
        </is>
      </c>
    </row>
    <row r="16">
      <c r="A16" s="4" t="inlineStr">
        <is>
          <t>Depreciation and amortization</t>
        </is>
      </c>
      <c r="B16" s="5" t="n">
        <v>107341</v>
      </c>
      <c r="C16" s="5" t="n">
        <v>71006</v>
      </c>
    </row>
    <row r="17">
      <c r="A17" s="4" t="inlineStr">
        <is>
          <t>Total Operating Expenses</t>
        </is>
      </c>
      <c r="B17" s="5" t="n">
        <v>4837940</v>
      </c>
      <c r="C17" s="5" t="n">
        <v>4310030</v>
      </c>
    </row>
    <row r="18">
      <c r="A18" s="4" t="inlineStr">
        <is>
          <t>(Loss) income from operations</t>
        </is>
      </c>
      <c r="B18" s="5" t="n">
        <v>-94129</v>
      </c>
      <c r="C18" s="5" t="n">
        <v>-291212</v>
      </c>
    </row>
    <row r="19">
      <c r="A19" s="3" t="inlineStr">
        <is>
          <t>Other Segment Information</t>
        </is>
      </c>
    </row>
    <row r="20">
      <c r="A20" s="4" t="inlineStr">
        <is>
          <t>Interest expense</t>
        </is>
      </c>
      <c r="B20" s="5" t="n">
        <v>40070</v>
      </c>
      <c r="C20" s="5" t="n">
        <v>22782</v>
      </c>
    </row>
    <row r="21">
      <c r="A21" s="4" t="inlineStr">
        <is>
          <t>Loss on sales of marketable securities</t>
        </is>
      </c>
      <c r="B21" s="4" t="inlineStr">
        <is>
          <t xml:space="preserve"> </t>
        </is>
      </c>
    </row>
    <row r="22">
      <c r="A22" s="4" t="inlineStr">
        <is>
          <t>Loss on extinguishment of debt</t>
        </is>
      </c>
      <c r="C22" s="4" t="inlineStr">
        <is>
          <t xml:space="preserve"> </t>
        </is>
      </c>
    </row>
    <row r="23">
      <c r="A23" s="4" t="inlineStr">
        <is>
          <t>Financing cost</t>
        </is>
      </c>
      <c r="C23" s="4" t="inlineStr">
        <is>
          <t xml:space="preserve"> </t>
        </is>
      </c>
    </row>
    <row r="24">
      <c r="A24" s="4" t="inlineStr">
        <is>
          <t>Amortization of original issue and debt discounts on convertible notes</t>
        </is>
      </c>
      <c r="B24" s="4" t="inlineStr">
        <is>
          <t xml:space="preserve"> </t>
        </is>
      </c>
      <c r="C24" s="4" t="inlineStr">
        <is>
          <t xml:space="preserve"> </t>
        </is>
      </c>
    </row>
    <row r="25">
      <c r="A25" s="4" t="inlineStr">
        <is>
          <t>Change in fair value of debt</t>
        </is>
      </c>
      <c r="B25" s="4" t="inlineStr">
        <is>
          <t xml:space="preserve"> </t>
        </is>
      </c>
      <c r="C25" s="4" t="inlineStr">
        <is>
          <t xml:space="preserve"> </t>
        </is>
      </c>
    </row>
    <row r="26">
      <c r="A26" s="4" t="inlineStr">
        <is>
          <t>Change in fair value of derivative financial instruments</t>
        </is>
      </c>
      <c r="B26" s="4" t="inlineStr">
        <is>
          <t xml:space="preserve"> </t>
        </is>
      </c>
      <c r="C26" s="4" t="inlineStr">
        <is>
          <t xml:space="preserve"> </t>
        </is>
      </c>
    </row>
    <row r="27">
      <c r="A27" s="4" t="inlineStr">
        <is>
          <t>Change in fair value of contingent acquisition consideration</t>
        </is>
      </c>
      <c r="B27" s="4" t="inlineStr">
        <is>
          <t xml:space="preserve"> </t>
        </is>
      </c>
    </row>
    <row r="28">
      <c r="A28" s="4" t="inlineStr">
        <is>
          <t>Litigation settlement expense</t>
        </is>
      </c>
      <c r="B28" s="4" t="inlineStr">
        <is>
          <t xml:space="preserve"> </t>
        </is>
      </c>
    </row>
    <row r="29">
      <c r="A29" s="4" t="inlineStr">
        <is>
          <t>Digital Healthcare [Member]</t>
        </is>
      </c>
    </row>
    <row r="30">
      <c r="A30" s="3" t="inlineStr">
        <is>
          <t>Revenue</t>
        </is>
      </c>
    </row>
    <row r="31">
      <c r="A31" s="4" t="inlineStr">
        <is>
          <t>Patient service revenue, net</t>
        </is>
      </c>
      <c r="B31" s="4" t="inlineStr">
        <is>
          <t xml:space="preserve"> </t>
        </is>
      </c>
      <c r="C31" s="4" t="inlineStr">
        <is>
          <t xml:space="preserve"> </t>
        </is>
      </c>
    </row>
    <row r="32">
      <c r="A32" s="4" t="inlineStr">
        <is>
          <t>Medicare shared savings revenue</t>
        </is>
      </c>
      <c r="B32" s="4" t="inlineStr">
        <is>
          <t xml:space="preserve"> </t>
        </is>
      </c>
      <c r="C32" s="4" t="inlineStr">
        <is>
          <t xml:space="preserve"> </t>
        </is>
      </c>
    </row>
    <row r="33">
      <c r="A33" s="4" t="inlineStr">
        <is>
          <t>Consulting revenue</t>
        </is>
      </c>
      <c r="B33" s="4" t="inlineStr">
        <is>
          <t xml:space="preserve"> </t>
        </is>
      </c>
      <c r="C33" s="4" t="inlineStr">
        <is>
          <t xml:space="preserve"> </t>
        </is>
      </c>
    </row>
    <row r="34">
      <c r="A34" s="4" t="inlineStr">
        <is>
          <t>Product revenue</t>
        </is>
      </c>
      <c r="B34" s="4" t="inlineStr">
        <is>
          <t xml:space="preserve"> </t>
        </is>
      </c>
      <c r="C34" s="4" t="inlineStr">
        <is>
          <t xml:space="preserve"> </t>
        </is>
      </c>
    </row>
    <row r="35">
      <c r="A35" s="4" t="inlineStr">
        <is>
          <t>Total revenue</t>
        </is>
      </c>
      <c r="B35" s="4" t="inlineStr">
        <is>
          <t xml:space="preserve"> </t>
        </is>
      </c>
      <c r="C35" s="4" t="inlineStr">
        <is>
          <t xml:space="preserve"> </t>
        </is>
      </c>
    </row>
    <row r="36">
      <c r="A36" s="3" t="inlineStr">
        <is>
          <t>Operating Expenses</t>
        </is>
      </c>
    </row>
    <row r="37">
      <c r="A37" s="4" t="inlineStr">
        <is>
          <t>Practice salaries and benefits</t>
        </is>
      </c>
      <c r="B37" s="4" t="inlineStr">
        <is>
          <t xml:space="preserve"> </t>
        </is>
      </c>
      <c r="C37" s="4" t="inlineStr">
        <is>
          <t xml:space="preserve"> </t>
        </is>
      </c>
    </row>
    <row r="38">
      <c r="A38" s="4" t="inlineStr">
        <is>
          <t>Other practice operating expenses</t>
        </is>
      </c>
      <c r="B38" s="4" t="inlineStr">
        <is>
          <t xml:space="preserve"> </t>
        </is>
      </c>
      <c r="C38" s="4" t="inlineStr">
        <is>
          <t xml:space="preserve"> </t>
        </is>
      </c>
    </row>
    <row r="39">
      <c r="A39" s="4" t="inlineStr">
        <is>
          <t>Medicare shared savings expenses</t>
        </is>
      </c>
      <c r="B39" s="4" t="inlineStr">
        <is>
          <t xml:space="preserve"> </t>
        </is>
      </c>
      <c r="C39" s="4" t="inlineStr">
        <is>
          <t xml:space="preserve"> </t>
        </is>
      </c>
    </row>
    <row r="40">
      <c r="A40" s="4" t="inlineStr">
        <is>
          <t>Cost of product revenue</t>
        </is>
      </c>
      <c r="B40" s="4" t="inlineStr">
        <is>
          <t xml:space="preserve"> </t>
        </is>
      </c>
      <c r="C40" s="4" t="inlineStr">
        <is>
          <t xml:space="preserve"> </t>
        </is>
      </c>
    </row>
    <row r="41">
      <c r="A41" s="4" t="inlineStr">
        <is>
          <t>Selling, general and administrative expenses</t>
        </is>
      </c>
      <c r="B41" s="5" t="n">
        <v>3017115</v>
      </c>
      <c r="C41" s="5" t="n">
        <v>2915419</v>
      </c>
    </row>
    <row r="42">
      <c r="A42" s="4" t="inlineStr">
        <is>
          <t>Depreciation and amortization</t>
        </is>
      </c>
      <c r="B42" s="5" t="n">
        <v>2379</v>
      </c>
      <c r="C42" s="5" t="n">
        <v>2379</v>
      </c>
    </row>
    <row r="43">
      <c r="A43" s="4" t="inlineStr">
        <is>
          <t>Total Operating Expenses</t>
        </is>
      </c>
      <c r="B43" s="5" t="n">
        <v>3019494</v>
      </c>
      <c r="C43" s="5" t="n">
        <v>2917798</v>
      </c>
    </row>
    <row r="44">
      <c r="A44" s="4" t="inlineStr">
        <is>
          <t>(Loss) income from operations</t>
        </is>
      </c>
      <c r="B44" s="5" t="n">
        <v>-3019494</v>
      </c>
      <c r="C44" s="5" t="n">
        <v>-2917798</v>
      </c>
    </row>
    <row r="45">
      <c r="A45" s="3" t="inlineStr">
        <is>
          <t>Other Segment Information</t>
        </is>
      </c>
    </row>
    <row r="46">
      <c r="A46" s="4" t="inlineStr">
        <is>
          <t>Interest expense</t>
        </is>
      </c>
      <c r="B46" s="5" t="n">
        <v>208977</v>
      </c>
      <c r="C46" s="5" t="n">
        <v>221303</v>
      </c>
    </row>
    <row r="47">
      <c r="A47" s="4" t="inlineStr">
        <is>
          <t>Loss on sales of marketable securities</t>
        </is>
      </c>
      <c r="B47" s="5" t="n">
        <v>282107</v>
      </c>
    </row>
    <row r="48">
      <c r="A48" s="4" t="inlineStr">
        <is>
          <t>Loss on extinguishment of debt</t>
        </is>
      </c>
      <c r="B48" s="5" t="n">
        <v>1347371</v>
      </c>
      <c r="C48" s="5" t="n">
        <v>1229777</v>
      </c>
    </row>
    <row r="49">
      <c r="A49" s="4" t="inlineStr">
        <is>
          <t>Financing cost</t>
        </is>
      </c>
      <c r="C49" s="5" t="n">
        <v>135528</v>
      </c>
    </row>
    <row r="50">
      <c r="A50" s="4" t="inlineStr">
        <is>
          <t>Amortization of original issue and debt discounts on convertible notes</t>
        </is>
      </c>
      <c r="B50" s="5" t="n">
        <v>530930</v>
      </c>
      <c r="C50" s="5" t="n">
        <v>1260513</v>
      </c>
    </row>
    <row r="51">
      <c r="A51" s="4" t="inlineStr">
        <is>
          <t>Change in fair value of debt</t>
        </is>
      </c>
      <c r="B51" s="5" t="n">
        <v>381835</v>
      </c>
      <c r="C51" s="5" t="n">
        <v>121508</v>
      </c>
    </row>
    <row r="52">
      <c r="A52" s="4" t="inlineStr">
        <is>
          <t>Change in fair value of derivative financial instruments</t>
        </is>
      </c>
      <c r="B52" s="5" t="n">
        <v>-739485</v>
      </c>
      <c r="C52" s="5" t="n">
        <v>-671822</v>
      </c>
    </row>
    <row r="53">
      <c r="A53" s="4" t="inlineStr">
        <is>
          <t>Change in fair value of contingent acquisition consideration</t>
        </is>
      </c>
      <c r="B53" s="5" t="n">
        <v>-75952</v>
      </c>
    </row>
    <row r="54">
      <c r="A54" s="4" t="inlineStr">
        <is>
          <t>Litigation settlement expense</t>
        </is>
      </c>
      <c r="B54" s="5" t="n">
        <v>706862</v>
      </c>
    </row>
    <row r="55">
      <c r="A55" s="4" t="inlineStr">
        <is>
          <t>ACO / MSO [Member]</t>
        </is>
      </c>
    </row>
    <row r="56">
      <c r="A56" s="3" t="inlineStr">
        <is>
          <t>Revenue</t>
        </is>
      </c>
    </row>
    <row r="57">
      <c r="A57" s="4" t="inlineStr">
        <is>
          <t>Patient service revenue, net</t>
        </is>
      </c>
      <c r="B57" s="4" t="inlineStr">
        <is>
          <t xml:space="preserve"> </t>
        </is>
      </c>
      <c r="C57" s="4" t="inlineStr">
        <is>
          <t xml:space="preserve"> </t>
        </is>
      </c>
    </row>
    <row r="58">
      <c r="A58" s="4" t="inlineStr">
        <is>
          <t>Medicare shared savings revenue</t>
        </is>
      </c>
      <c r="B58" s="5" t="n">
        <v>767744</v>
      </c>
      <c r="C58" s="4" t="inlineStr">
        <is>
          <t xml:space="preserve"> </t>
        </is>
      </c>
    </row>
    <row r="59">
      <c r="A59" s="4" t="inlineStr">
        <is>
          <t>Consulting revenue</t>
        </is>
      </c>
      <c r="B59" s="5" t="n">
        <v>432977</v>
      </c>
      <c r="C59" s="4" t="inlineStr">
        <is>
          <t xml:space="preserve"> </t>
        </is>
      </c>
    </row>
    <row r="60">
      <c r="A60" s="4" t="inlineStr">
        <is>
          <t>Product revenue</t>
        </is>
      </c>
      <c r="B60" s="4" t="inlineStr">
        <is>
          <t xml:space="preserve"> </t>
        </is>
      </c>
      <c r="C60" s="4" t="inlineStr">
        <is>
          <t xml:space="preserve"> </t>
        </is>
      </c>
    </row>
    <row r="61">
      <c r="A61" s="4" t="inlineStr">
        <is>
          <t>Total revenue</t>
        </is>
      </c>
      <c r="B61" s="5" t="n">
        <v>1200721</v>
      </c>
      <c r="C61" s="4" t="inlineStr">
        <is>
          <t xml:space="preserve"> </t>
        </is>
      </c>
    </row>
    <row r="62">
      <c r="A62" s="3" t="inlineStr">
        <is>
          <t>Operating Expenses</t>
        </is>
      </c>
    </row>
    <row r="63">
      <c r="A63" s="4" t="inlineStr">
        <is>
          <t>Practice salaries and benefits</t>
        </is>
      </c>
      <c r="B63" s="4" t="inlineStr">
        <is>
          <t xml:space="preserve"> </t>
        </is>
      </c>
      <c r="C63" s="4" t="inlineStr">
        <is>
          <t xml:space="preserve"> </t>
        </is>
      </c>
    </row>
    <row r="64">
      <c r="A64" s="4" t="inlineStr">
        <is>
          <t>Other practice operating expenses</t>
        </is>
      </c>
      <c r="B64" s="4" t="inlineStr">
        <is>
          <t xml:space="preserve"> </t>
        </is>
      </c>
      <c r="C64" s="4" t="inlineStr">
        <is>
          <t xml:space="preserve"> </t>
        </is>
      </c>
    </row>
    <row r="65">
      <c r="A65" s="4" t="inlineStr">
        <is>
          <t>Medicare shared savings expenses</t>
        </is>
      </c>
      <c r="B65" s="5" t="n">
        <v>1017494</v>
      </c>
      <c r="C65" s="4" t="inlineStr">
        <is>
          <t xml:space="preserve"> </t>
        </is>
      </c>
    </row>
    <row r="66">
      <c r="A66" s="4" t="inlineStr">
        <is>
          <t>Cost of product revenue</t>
        </is>
      </c>
      <c r="B66" s="4" t="inlineStr">
        <is>
          <t xml:space="preserve"> </t>
        </is>
      </c>
      <c r="C66" s="4" t="inlineStr">
        <is>
          <t xml:space="preserve"> </t>
        </is>
      </c>
    </row>
    <row r="67">
      <c r="A67" s="4" t="inlineStr">
        <is>
          <t>Selling, general and administrative expenses</t>
        </is>
      </c>
      <c r="B67" s="4" t="inlineStr">
        <is>
          <t xml:space="preserve"> </t>
        </is>
      </c>
      <c r="C67" s="4" t="inlineStr">
        <is>
          <t xml:space="preserve"> </t>
        </is>
      </c>
    </row>
    <row r="68">
      <c r="A68" s="4" t="inlineStr">
        <is>
          <t>Depreciation and amortization</t>
        </is>
      </c>
      <c r="B68" s="4" t="inlineStr">
        <is>
          <t xml:space="preserve"> </t>
        </is>
      </c>
      <c r="C68" s="4" t="inlineStr">
        <is>
          <t xml:space="preserve"> </t>
        </is>
      </c>
    </row>
    <row r="69">
      <c r="A69" s="4" t="inlineStr">
        <is>
          <t>Total Operating Expenses</t>
        </is>
      </c>
      <c r="B69" s="5" t="n">
        <v>1017494</v>
      </c>
      <c r="C69" s="4" t="inlineStr">
        <is>
          <t xml:space="preserve"> </t>
        </is>
      </c>
    </row>
    <row r="70">
      <c r="A70" s="4" t="inlineStr">
        <is>
          <t>(Loss) income from operations</t>
        </is>
      </c>
      <c r="B70" s="5" t="n">
        <v>183227</v>
      </c>
      <c r="C70" s="4" t="inlineStr">
        <is>
          <t xml:space="preserve"> </t>
        </is>
      </c>
    </row>
    <row r="71">
      <c r="A71" s="3" t="inlineStr">
        <is>
          <t>Other Segment Information</t>
        </is>
      </c>
    </row>
    <row r="72">
      <c r="A72" s="4" t="inlineStr">
        <is>
          <t>Interest expense</t>
        </is>
      </c>
      <c r="B72" s="4" t="inlineStr">
        <is>
          <t xml:space="preserve"> </t>
        </is>
      </c>
      <c r="C72" s="4" t="inlineStr">
        <is>
          <t xml:space="preserve"> </t>
        </is>
      </c>
    </row>
    <row r="73">
      <c r="A73" s="4" t="inlineStr">
        <is>
          <t>Loss on sales of marketable securities</t>
        </is>
      </c>
      <c r="B73" s="4" t="inlineStr">
        <is>
          <t xml:space="preserve"> </t>
        </is>
      </c>
    </row>
    <row r="74">
      <c r="A74" s="4" t="inlineStr">
        <is>
          <t>Loss on extinguishment of debt</t>
        </is>
      </c>
      <c r="B74" s="4" t="inlineStr">
        <is>
          <t xml:space="preserve"> </t>
        </is>
      </c>
      <c r="C74" s="4" t="inlineStr">
        <is>
          <t xml:space="preserve"> </t>
        </is>
      </c>
    </row>
    <row r="75">
      <c r="A75" s="4" t="inlineStr">
        <is>
          <t>Financing cost</t>
        </is>
      </c>
      <c r="C75" s="4" t="inlineStr">
        <is>
          <t xml:space="preserve"> </t>
        </is>
      </c>
    </row>
    <row r="76">
      <c r="A76" s="4" t="inlineStr">
        <is>
          <t>Amortization of original issue and debt discounts on convertible notes</t>
        </is>
      </c>
      <c r="B76" s="4" t="inlineStr">
        <is>
          <t xml:space="preserve"> </t>
        </is>
      </c>
      <c r="C76" s="4" t="inlineStr">
        <is>
          <t xml:space="preserve"> </t>
        </is>
      </c>
    </row>
    <row r="77">
      <c r="A77" s="4" t="inlineStr">
        <is>
          <t>Change in fair value of debt</t>
        </is>
      </c>
      <c r="B77" s="4" t="inlineStr">
        <is>
          <t xml:space="preserve"> </t>
        </is>
      </c>
      <c r="C77" s="4" t="inlineStr">
        <is>
          <t xml:space="preserve"> </t>
        </is>
      </c>
    </row>
    <row r="78">
      <c r="A78" s="4" t="inlineStr">
        <is>
          <t>Change in fair value of derivative financial instruments</t>
        </is>
      </c>
      <c r="B78" s="4" t="inlineStr">
        <is>
          <t xml:space="preserve"> </t>
        </is>
      </c>
      <c r="C78" s="4" t="inlineStr">
        <is>
          <t xml:space="preserve"> </t>
        </is>
      </c>
    </row>
    <row r="79">
      <c r="A79" s="4" t="inlineStr">
        <is>
          <t>Change in fair value of contingent acquisition consideration</t>
        </is>
      </c>
      <c r="B79" s="4" t="inlineStr">
        <is>
          <t xml:space="preserve"> </t>
        </is>
      </c>
    </row>
    <row r="80">
      <c r="A80" s="4" t="inlineStr">
        <is>
          <t>Litigation settlement expense</t>
        </is>
      </c>
      <c r="B80" s="4" t="inlineStr">
        <is>
          <t xml:space="preserve"> </t>
        </is>
      </c>
    </row>
    <row r="81">
      <c r="A81" s="4" t="inlineStr">
        <is>
          <t>Medical Distribution {[Member]</t>
        </is>
      </c>
    </row>
    <row r="82">
      <c r="A82" s="3" t="inlineStr">
        <is>
          <t>Revenue</t>
        </is>
      </c>
    </row>
    <row r="83">
      <c r="A83" s="4" t="inlineStr">
        <is>
          <t>Patient service revenue, net</t>
        </is>
      </c>
      <c r="B83" s="4" t="inlineStr">
        <is>
          <t xml:space="preserve"> </t>
        </is>
      </c>
      <c r="C83" s="4" t="inlineStr">
        <is>
          <t xml:space="preserve"> </t>
        </is>
      </c>
    </row>
    <row r="84">
      <c r="A84" s="4" t="inlineStr">
        <is>
          <t>Medicare shared savings revenue</t>
        </is>
      </c>
      <c r="B84" s="4" t="inlineStr">
        <is>
          <t xml:space="preserve"> </t>
        </is>
      </c>
      <c r="C84" s="4" t="inlineStr">
        <is>
          <t xml:space="preserve"> </t>
        </is>
      </c>
    </row>
    <row r="85">
      <c r="A85" s="4" t="inlineStr">
        <is>
          <t>Consulting revenue</t>
        </is>
      </c>
      <c r="B85" s="4" t="inlineStr">
        <is>
          <t xml:space="preserve"> </t>
        </is>
      </c>
      <c r="C85" s="4" t="inlineStr">
        <is>
          <t xml:space="preserve"> </t>
        </is>
      </c>
    </row>
    <row r="86">
      <c r="A86" s="4" t="inlineStr">
        <is>
          <t>Product revenue</t>
        </is>
      </c>
      <c r="B86" s="5" t="n">
        <v>188588</v>
      </c>
      <c r="C86" s="4" t="inlineStr">
        <is>
          <t xml:space="preserve"> </t>
        </is>
      </c>
    </row>
    <row r="87">
      <c r="A87" s="4" t="inlineStr">
        <is>
          <t>Total revenue</t>
        </is>
      </c>
      <c r="B87" s="5" t="n">
        <v>188588</v>
      </c>
      <c r="C87" s="4" t="inlineStr">
        <is>
          <t xml:space="preserve"> </t>
        </is>
      </c>
    </row>
    <row r="88">
      <c r="A88" s="3" t="inlineStr">
        <is>
          <t>Operating Expenses</t>
        </is>
      </c>
    </row>
    <row r="89">
      <c r="A89" s="4" t="inlineStr">
        <is>
          <t>Practice salaries and benefits</t>
        </is>
      </c>
      <c r="B89" s="4" t="inlineStr">
        <is>
          <t xml:space="preserve"> </t>
        </is>
      </c>
      <c r="C89" s="4" t="inlineStr">
        <is>
          <t xml:space="preserve"> </t>
        </is>
      </c>
    </row>
    <row r="90">
      <c r="A90" s="4" t="inlineStr">
        <is>
          <t>Other practice operating expenses</t>
        </is>
      </c>
      <c r="B90" s="4" t="inlineStr">
        <is>
          <t xml:space="preserve"> </t>
        </is>
      </c>
      <c r="C90" s="4" t="inlineStr">
        <is>
          <t xml:space="preserve"> </t>
        </is>
      </c>
    </row>
    <row r="91">
      <c r="A91" s="4" t="inlineStr">
        <is>
          <t>Medicare shared savings expenses</t>
        </is>
      </c>
      <c r="B91" s="4" t="inlineStr">
        <is>
          <t xml:space="preserve"> </t>
        </is>
      </c>
      <c r="C91" s="4" t="inlineStr">
        <is>
          <t xml:space="preserve"> </t>
        </is>
      </c>
    </row>
    <row r="92">
      <c r="A92" s="4" t="inlineStr">
        <is>
          <t>Cost of product revenue</t>
        </is>
      </c>
      <c r="B92" s="5" t="n">
        <v>146461</v>
      </c>
      <c r="C92" s="4" t="inlineStr">
        <is>
          <t xml:space="preserve"> </t>
        </is>
      </c>
    </row>
    <row r="93">
      <c r="A93" s="4" t="inlineStr">
        <is>
          <t>Selling, general and administrative expenses</t>
        </is>
      </c>
      <c r="B93" s="5" t="n">
        <v>45914</v>
      </c>
      <c r="C93" s="4" t="inlineStr">
        <is>
          <t xml:space="preserve"> </t>
        </is>
      </c>
    </row>
    <row r="94">
      <c r="A94" s="4" t="inlineStr">
        <is>
          <t>Depreciation and amortization</t>
        </is>
      </c>
      <c r="B94" s="5" t="n">
        <v>137646</v>
      </c>
      <c r="C94" s="4" t="inlineStr">
        <is>
          <t xml:space="preserve"> </t>
        </is>
      </c>
    </row>
    <row r="95">
      <c r="A95" s="4" t="inlineStr">
        <is>
          <t>Total Operating Expenses</t>
        </is>
      </c>
      <c r="B95" s="5" t="n">
        <v>330021</v>
      </c>
      <c r="C95" s="4" t="inlineStr">
        <is>
          <t xml:space="preserve"> </t>
        </is>
      </c>
    </row>
    <row r="96">
      <c r="A96" s="4" t="inlineStr">
        <is>
          <t>(Loss) income from operations</t>
        </is>
      </c>
      <c r="B96" s="5" t="n">
        <v>-141433</v>
      </c>
      <c r="C96" s="4" t="inlineStr">
        <is>
          <t xml:space="preserve"> </t>
        </is>
      </c>
    </row>
    <row r="97">
      <c r="A97" s="3" t="inlineStr">
        <is>
          <t>Other Segment Information</t>
        </is>
      </c>
    </row>
    <row r="98">
      <c r="A98" s="4" t="inlineStr">
        <is>
          <t>Interest expense</t>
        </is>
      </c>
      <c r="B98" s="5" t="n">
        <v>712</v>
      </c>
      <c r="C98" s="4" t="inlineStr">
        <is>
          <t xml:space="preserve"> </t>
        </is>
      </c>
    </row>
    <row r="99">
      <c r="A99" s="4" t="inlineStr">
        <is>
          <t>Loss on sales of marketable securities</t>
        </is>
      </c>
      <c r="B99" s="4" t="inlineStr">
        <is>
          <t xml:space="preserve"> </t>
        </is>
      </c>
    </row>
    <row r="100">
      <c r="A100" s="4" t="inlineStr">
        <is>
          <t>Loss on extinguishment of debt</t>
        </is>
      </c>
      <c r="B100" s="4" t="inlineStr">
        <is>
          <t xml:space="preserve"> </t>
        </is>
      </c>
      <c r="C100" s="4" t="inlineStr">
        <is>
          <t xml:space="preserve"> </t>
        </is>
      </c>
    </row>
    <row r="101">
      <c r="A101" s="4" t="inlineStr">
        <is>
          <t>Financing cost</t>
        </is>
      </c>
      <c r="C101" s="4" t="inlineStr">
        <is>
          <t xml:space="preserve"> </t>
        </is>
      </c>
    </row>
    <row r="102">
      <c r="A102" s="4" t="inlineStr">
        <is>
          <t>Amortization of original issue and debt discounts on convertible notes</t>
        </is>
      </c>
      <c r="B102" s="4" t="inlineStr">
        <is>
          <t xml:space="preserve"> </t>
        </is>
      </c>
      <c r="C102" s="4" t="inlineStr">
        <is>
          <t xml:space="preserve"> </t>
        </is>
      </c>
    </row>
    <row r="103">
      <c r="A103" s="4" t="inlineStr">
        <is>
          <t>Change in fair value of debt</t>
        </is>
      </c>
      <c r="B103" s="4" t="inlineStr">
        <is>
          <t xml:space="preserve"> </t>
        </is>
      </c>
      <c r="C103" s="4" t="inlineStr">
        <is>
          <t xml:space="preserve"> </t>
        </is>
      </c>
    </row>
    <row r="104">
      <c r="A104" s="4" t="inlineStr">
        <is>
          <t>Change in fair value of derivative financial instruments</t>
        </is>
      </c>
      <c r="B104" s="4" t="inlineStr">
        <is>
          <t xml:space="preserve"> </t>
        </is>
      </c>
      <c r="C104" s="4" t="inlineStr">
        <is>
          <t xml:space="preserve"> </t>
        </is>
      </c>
    </row>
    <row r="105">
      <c r="A105" s="4" t="inlineStr">
        <is>
          <t>Change in fair value of contingent acquisition consideration</t>
        </is>
      </c>
      <c r="B105" s="4" t="inlineStr">
        <is>
          <t xml:space="preserve"> </t>
        </is>
      </c>
    </row>
    <row r="106">
      <c r="A106" s="4" t="inlineStr">
        <is>
          <t>Litigation settlement expense</t>
        </is>
      </c>
      <c r="B106" s="4" t="inlineStr">
        <is>
          <t xml:space="preserve"> </t>
        </is>
      </c>
    </row>
    <row r="107">
      <c r="A107" s="4" t="inlineStr">
        <is>
          <t>Total [Member]</t>
        </is>
      </c>
    </row>
    <row r="108">
      <c r="A108" s="3" t="inlineStr">
        <is>
          <t>Revenue</t>
        </is>
      </c>
    </row>
    <row r="109">
      <c r="A109" s="4" t="inlineStr">
        <is>
          <t>Patient service revenue, net</t>
        </is>
      </c>
      <c r="B109" s="5" t="n">
        <v>4743811</v>
      </c>
      <c r="C109" s="5" t="n">
        <v>4018818</v>
      </c>
    </row>
    <row r="110">
      <c r="A110" s="4" t="inlineStr">
        <is>
          <t>Medicare shared savings revenue</t>
        </is>
      </c>
      <c r="B110" s="5" t="n">
        <v>767744</v>
      </c>
      <c r="C110" s="4" t="inlineStr">
        <is>
          <t xml:space="preserve"> </t>
        </is>
      </c>
    </row>
    <row r="111">
      <c r="A111" s="4" t="inlineStr">
        <is>
          <t>Consulting revenue</t>
        </is>
      </c>
      <c r="B111" s="5" t="n">
        <v>432977</v>
      </c>
      <c r="C111" s="4" t="inlineStr">
        <is>
          <t xml:space="preserve"> </t>
        </is>
      </c>
    </row>
    <row r="112">
      <c r="A112" s="4" t="inlineStr">
        <is>
          <t>Product revenue</t>
        </is>
      </c>
      <c r="B112" s="5" t="n">
        <v>188588</v>
      </c>
      <c r="C112" s="4" t="inlineStr">
        <is>
          <t xml:space="preserve"> </t>
        </is>
      </c>
    </row>
    <row r="113">
      <c r="A113" s="4" t="inlineStr">
        <is>
          <t>Total revenue</t>
        </is>
      </c>
      <c r="B113" s="5" t="n">
        <v>6133120</v>
      </c>
      <c r="C113" s="5" t="n">
        <v>4018818</v>
      </c>
    </row>
    <row r="114">
      <c r="A114" s="3" t="inlineStr">
        <is>
          <t>Operating Expenses</t>
        </is>
      </c>
    </row>
    <row r="115">
      <c r="A115" s="4" t="inlineStr">
        <is>
          <t>Practice salaries and benefits</t>
        </is>
      </c>
      <c r="B115" s="5" t="n">
        <v>2581481</v>
      </c>
      <c r="C115" s="5" t="n">
        <v>2393954</v>
      </c>
    </row>
    <row r="116">
      <c r="A116" s="4" t="inlineStr">
        <is>
          <t>Other practice operating expenses</t>
        </is>
      </c>
      <c r="B116" s="5" t="n">
        <v>2149118</v>
      </c>
      <c r="C116" s="5" t="n">
        <v>1845070</v>
      </c>
    </row>
    <row r="117">
      <c r="A117" s="4" t="inlineStr">
        <is>
          <t>Medicare shared savings expenses</t>
        </is>
      </c>
      <c r="B117" s="5" t="n">
        <v>1017494</v>
      </c>
      <c r="C117" s="4" t="inlineStr">
        <is>
          <t xml:space="preserve"> </t>
        </is>
      </c>
    </row>
    <row r="118">
      <c r="A118" s="4" t="inlineStr">
        <is>
          <t>Cost of product revenue</t>
        </is>
      </c>
      <c r="B118" s="5" t="n">
        <v>146461</v>
      </c>
      <c r="C118" s="4" t="inlineStr">
        <is>
          <t xml:space="preserve"> </t>
        </is>
      </c>
    </row>
    <row r="119">
      <c r="A119" s="4" t="inlineStr">
        <is>
          <t>Selling, general and administrative expenses</t>
        </is>
      </c>
      <c r="B119" s="5" t="n">
        <v>3063029</v>
      </c>
      <c r="C119" s="5" t="n">
        <v>2915419</v>
      </c>
    </row>
    <row r="120">
      <c r="A120" s="4" t="inlineStr">
        <is>
          <t>Depreciation and amortization</t>
        </is>
      </c>
      <c r="B120" s="5" t="n">
        <v>247366</v>
      </c>
      <c r="C120" s="5" t="n">
        <v>73385</v>
      </c>
    </row>
    <row r="121">
      <c r="A121" s="4" t="inlineStr">
        <is>
          <t>Total Operating Expenses</t>
        </is>
      </c>
      <c r="B121" s="5" t="n">
        <v>9204949</v>
      </c>
      <c r="C121" s="5" t="n">
        <v>7227828</v>
      </c>
    </row>
    <row r="122">
      <c r="A122" s="4" t="inlineStr">
        <is>
          <t>(Loss) income from operations</t>
        </is>
      </c>
      <c r="B122" s="5" t="n">
        <v>-3071829</v>
      </c>
      <c r="C122" s="5" t="n">
        <v>-3209010</v>
      </c>
    </row>
    <row r="123">
      <c r="A123" s="3" t="inlineStr">
        <is>
          <t>Other Segment Information</t>
        </is>
      </c>
    </row>
    <row r="124">
      <c r="A124" s="4" t="inlineStr">
        <is>
          <t>Interest expense</t>
        </is>
      </c>
      <c r="B124" s="5" t="n">
        <v>249759</v>
      </c>
      <c r="C124" s="5" t="n">
        <v>244085</v>
      </c>
    </row>
    <row r="125">
      <c r="A125" s="4" t="inlineStr">
        <is>
          <t>Loss on sales of marketable securities</t>
        </is>
      </c>
      <c r="B125" s="5" t="n">
        <v>282107</v>
      </c>
    </row>
    <row r="126">
      <c r="A126" s="4" t="inlineStr">
        <is>
          <t>Loss on extinguishment of debt</t>
        </is>
      </c>
      <c r="B126" s="5" t="n">
        <v>1347371</v>
      </c>
      <c r="C126" s="5" t="n">
        <v>1229777</v>
      </c>
    </row>
    <row r="127">
      <c r="A127" s="4" t="inlineStr">
        <is>
          <t>Financing cost</t>
        </is>
      </c>
      <c r="C127" s="5" t="n">
        <v>135528</v>
      </c>
    </row>
    <row r="128">
      <c r="A128" s="4" t="inlineStr">
        <is>
          <t>Amortization of original issue and debt discounts on convertible notes</t>
        </is>
      </c>
      <c r="B128" s="5" t="n">
        <v>530930</v>
      </c>
      <c r="C128" s="5" t="n">
        <v>1260513</v>
      </c>
    </row>
    <row r="129">
      <c r="A129" s="4" t="inlineStr">
        <is>
          <t>Change in fair value of debt</t>
        </is>
      </c>
      <c r="B129" s="5" t="n">
        <v>381835</v>
      </c>
      <c r="C129" s="5" t="n">
        <v>121508</v>
      </c>
    </row>
    <row r="130">
      <c r="A130" s="4" t="inlineStr">
        <is>
          <t>Change in fair value of derivative financial instruments</t>
        </is>
      </c>
      <c r="B130" s="5" t="n">
        <v>-739485</v>
      </c>
      <c r="C130" s="6" t="n">
        <v>-671822</v>
      </c>
    </row>
    <row r="131">
      <c r="A131" s="4" t="inlineStr">
        <is>
          <t>Change in fair value of contingent acquisition consideration</t>
        </is>
      </c>
      <c r="B131" s="5" t="n">
        <v>-75952</v>
      </c>
    </row>
    <row r="132">
      <c r="A132" s="4" t="inlineStr">
        <is>
          <t>Litigation settlement expense</t>
        </is>
      </c>
      <c r="B132" s="6" t="n">
        <v>70686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segment assets information - USD ($)</t>
        </is>
      </c>
      <c r="B1" s="2" t="inlineStr">
        <is>
          <t>Dec. 31, 2020</t>
        </is>
      </c>
      <c r="C1" s="2" t="inlineStr">
        <is>
          <t>Dec. 31, 2019</t>
        </is>
      </c>
    </row>
    <row r="2">
      <c r="A2" s="4" t="inlineStr">
        <is>
          <t>Health Services [Member]</t>
        </is>
      </c>
    </row>
    <row r="3">
      <c r="A3" s="3" t="inlineStr">
        <is>
          <t>Segment Reporting (Details) - Schedule of segment assets information [Line Items]</t>
        </is>
      </c>
    </row>
    <row r="4">
      <c r="A4" s="4" t="inlineStr">
        <is>
          <t>Identifiable assets</t>
        </is>
      </c>
      <c r="B4" s="6" t="n">
        <v>2120714</v>
      </c>
      <c r="C4" s="6" t="n">
        <v>2356886</v>
      </c>
    </row>
    <row r="5">
      <c r="A5" s="4" t="inlineStr">
        <is>
          <t>Goodwill</t>
        </is>
      </c>
      <c r="B5" s="4" t="inlineStr">
        <is>
          <t xml:space="preserve"> </t>
        </is>
      </c>
      <c r="C5" s="5" t="n">
        <v>71866</v>
      </c>
    </row>
    <row r="6">
      <c r="A6" s="4" t="inlineStr">
        <is>
          <t>Digital Healthcare [Member]</t>
        </is>
      </c>
    </row>
    <row r="7">
      <c r="A7" s="3" t="inlineStr">
        <is>
          <t>Segment Reporting (Details) - Schedule of segment assets information [Line Items]</t>
        </is>
      </c>
    </row>
    <row r="8">
      <c r="A8" s="4" t="inlineStr">
        <is>
          <t>Identifiable assets</t>
        </is>
      </c>
      <c r="B8" s="5" t="n">
        <v>192568</v>
      </c>
      <c r="C8" s="5" t="n">
        <v>117802</v>
      </c>
    </row>
    <row r="9">
      <c r="A9" s="4" t="inlineStr">
        <is>
          <t>Goodwill</t>
        </is>
      </c>
      <c r="B9" s="4" t="inlineStr">
        <is>
          <t xml:space="preserve"> </t>
        </is>
      </c>
      <c r="C9" s="4" t="inlineStr">
        <is>
          <t xml:space="preserve"> </t>
        </is>
      </c>
    </row>
    <row r="10">
      <c r="A10" s="4" t="inlineStr">
        <is>
          <t>ACO / MSO [Member]</t>
        </is>
      </c>
    </row>
    <row r="11">
      <c r="A11" s="3" t="inlineStr">
        <is>
          <t>Segment Reporting (Details) - Schedule of segment assets information [Line Items]</t>
        </is>
      </c>
    </row>
    <row r="12">
      <c r="A12" s="4" t="inlineStr">
        <is>
          <t>Identifiable assets</t>
        </is>
      </c>
      <c r="B12" s="5" t="n">
        <v>1115148</v>
      </c>
      <c r="C12" s="4" t="inlineStr">
        <is>
          <t xml:space="preserve"> </t>
        </is>
      </c>
    </row>
    <row r="13">
      <c r="A13" s="4" t="inlineStr">
        <is>
          <t>Goodwill</t>
        </is>
      </c>
      <c r="B13" s="5" t="n">
        <v>381856</v>
      </c>
      <c r="C13" s="4" t="inlineStr">
        <is>
          <t xml:space="preserve"> </t>
        </is>
      </c>
    </row>
    <row r="14">
      <c r="A14" s="4" t="inlineStr">
        <is>
          <t>Medical distribution [Member]</t>
        </is>
      </c>
    </row>
    <row r="15">
      <c r="A15" s="3" t="inlineStr">
        <is>
          <t>Segment Reporting (Details) - Schedule of segment assets information [Line Items]</t>
        </is>
      </c>
    </row>
    <row r="16">
      <c r="A16" s="4" t="inlineStr">
        <is>
          <t>Identifiable assets</t>
        </is>
      </c>
      <c r="B16" s="5" t="n">
        <v>3450013</v>
      </c>
      <c r="C16" s="4" t="inlineStr">
        <is>
          <t xml:space="preserve"> </t>
        </is>
      </c>
    </row>
    <row r="17">
      <c r="A17" s="4" t="inlineStr">
        <is>
          <t>Goodwill</t>
        </is>
      </c>
      <c r="B17" s="5" t="n">
        <v>766249</v>
      </c>
      <c r="C17" s="4" t="inlineStr">
        <is>
          <t xml:space="preserve"> </t>
        </is>
      </c>
    </row>
    <row r="18">
      <c r="A18" s="4" t="inlineStr">
        <is>
          <t>Total [Member]</t>
        </is>
      </c>
    </row>
    <row r="19">
      <c r="A19" s="3" t="inlineStr">
        <is>
          <t>Segment Reporting (Details) - Schedule of segment assets information [Line Items]</t>
        </is>
      </c>
    </row>
    <row r="20">
      <c r="A20" s="4" t="inlineStr">
        <is>
          <t>Identifiable assets</t>
        </is>
      </c>
      <c r="B20" s="5" t="n">
        <v>6878443</v>
      </c>
      <c r="C20" s="5" t="n">
        <v>2474688</v>
      </c>
    </row>
    <row r="21">
      <c r="A21" s="4" t="inlineStr">
        <is>
          <t>Goodwill</t>
        </is>
      </c>
      <c r="B21" s="6" t="n">
        <v>1148105</v>
      </c>
      <c r="C21" s="6" t="n">
        <v>7186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measurements - USD ($)</t>
        </is>
      </c>
      <c r="B1" s="2" t="inlineStr">
        <is>
          <t>Dec. 31, 2020</t>
        </is>
      </c>
      <c r="C1" s="2" t="inlineStr">
        <is>
          <t>Dec. 31, 2019</t>
        </is>
      </c>
    </row>
    <row r="2">
      <c r="A2" s="3" t="inlineStr">
        <is>
          <t>Fair Value, Assets and Liabilities Measured on Recurring and Nonrecurring Basis [Line Items]</t>
        </is>
      </c>
    </row>
    <row r="3">
      <c r="A3" s="4" t="inlineStr">
        <is>
          <t>Total</t>
        </is>
      </c>
      <c r="B3" s="6" t="n">
        <v>2836790</v>
      </c>
      <c r="C3" s="6" t="n">
        <v>2407777</v>
      </c>
    </row>
    <row r="4">
      <c r="A4" s="4" t="inlineStr">
        <is>
          <t>Convertible notes payable [Member]</t>
        </is>
      </c>
    </row>
    <row r="5">
      <c r="A5" s="3" t="inlineStr">
        <is>
          <t>Fair Value, Assets and Liabilities Measured on Recurring and Nonrecurring Basis [Line Items]</t>
        </is>
      </c>
    </row>
    <row r="6">
      <c r="A6" s="4" t="inlineStr">
        <is>
          <t>Total</t>
        </is>
      </c>
      <c r="B6" s="5" t="n">
        <v>1336350</v>
      </c>
      <c r="C6" s="5" t="n">
        <v>723482</v>
      </c>
    </row>
    <row r="7">
      <c r="A7" s="4" t="inlineStr">
        <is>
          <t>Contingent acquisition consideration [Member]</t>
        </is>
      </c>
    </row>
    <row r="8">
      <c r="A8" s="3" t="inlineStr">
        <is>
          <t>Fair Value, Assets and Liabilities Measured on Recurring and Nonrecurring Basis [Line Items]</t>
        </is>
      </c>
    </row>
    <row r="9">
      <c r="A9" s="4" t="inlineStr">
        <is>
          <t>Total</t>
        </is>
      </c>
      <c r="B9" s="5" t="n">
        <v>1500440</v>
      </c>
      <c r="C9" s="5" t="n">
        <v>500000</v>
      </c>
    </row>
    <row r="10">
      <c r="A10" s="4" t="inlineStr">
        <is>
          <t>Notes payable to related party [Member]</t>
        </is>
      </c>
    </row>
    <row r="11">
      <c r="A11" s="3" t="inlineStr">
        <is>
          <t>Fair Value, Assets and Liabilities Measured on Recurring and Nonrecurring Basis [Line Items]</t>
        </is>
      </c>
    </row>
    <row r="12">
      <c r="A12" s="4" t="inlineStr">
        <is>
          <t>Total</t>
        </is>
      </c>
      <c r="C12" s="5" t="n">
        <v>193007</v>
      </c>
    </row>
    <row r="13">
      <c r="A13" s="4" t="inlineStr">
        <is>
          <t>Derivative financial instruments [Member]</t>
        </is>
      </c>
    </row>
    <row r="14">
      <c r="A14" s="3" t="inlineStr">
        <is>
          <t>Fair Value, Assets and Liabilities Measured on Recurring and Nonrecurring Basis [Line Items]</t>
        </is>
      </c>
    </row>
    <row r="15">
      <c r="A15" s="4" t="inlineStr">
        <is>
          <t>Total</t>
        </is>
      </c>
      <c r="C15" s="5" t="n">
        <v>991288</v>
      </c>
    </row>
    <row r="16">
      <c r="A16" s="4" t="inlineStr">
        <is>
          <t>Fair Value, Inputs, Level 1 [Member]</t>
        </is>
      </c>
    </row>
    <row r="17">
      <c r="A17" s="3" t="inlineStr">
        <is>
          <t>Fair Value, Assets and Liabilities Measured on Recurring and Nonrecurring Basis [Line Items]</t>
        </is>
      </c>
    </row>
    <row r="18">
      <c r="A18" s="4" t="inlineStr">
        <is>
          <t>Total</t>
        </is>
      </c>
      <c r="B18" s="4" t="inlineStr">
        <is>
          <t xml:space="preserve"> </t>
        </is>
      </c>
      <c r="C18" s="4" t="inlineStr">
        <is>
          <t xml:space="preserve"> </t>
        </is>
      </c>
    </row>
    <row r="19">
      <c r="A19" s="4" t="inlineStr">
        <is>
          <t>Fair Value, Inputs, Level 1 [Member] | Convertible notes payable [Member]</t>
        </is>
      </c>
    </row>
    <row r="20">
      <c r="A20" s="3" t="inlineStr">
        <is>
          <t>Fair Value, Assets and Liabilities Measured on Recurring and Nonrecurring Basis [Line Items]</t>
        </is>
      </c>
    </row>
    <row r="21">
      <c r="A21" s="4" t="inlineStr">
        <is>
          <t>Total</t>
        </is>
      </c>
      <c r="B21" s="4" t="inlineStr">
        <is>
          <t xml:space="preserve"> </t>
        </is>
      </c>
      <c r="C21" s="4" t="inlineStr">
        <is>
          <t xml:space="preserve"> </t>
        </is>
      </c>
    </row>
    <row r="22">
      <c r="A22" s="4" t="inlineStr">
        <is>
          <t>Fair Value, Inputs, Level 1 [Member] | Contingent acquisition consideration [Member]</t>
        </is>
      </c>
    </row>
    <row r="23">
      <c r="A23" s="3" t="inlineStr">
        <is>
          <t>Fair Value, Assets and Liabilities Measured on Recurring and Nonrecurring Basis [Line Items]</t>
        </is>
      </c>
    </row>
    <row r="24">
      <c r="A24" s="4" t="inlineStr">
        <is>
          <t>Total</t>
        </is>
      </c>
      <c r="B24" s="4" t="inlineStr">
        <is>
          <t xml:space="preserve"> </t>
        </is>
      </c>
      <c r="C24" s="4" t="inlineStr">
        <is>
          <t xml:space="preserve"> </t>
        </is>
      </c>
    </row>
    <row r="25">
      <c r="A25" s="4" t="inlineStr">
        <is>
          <t>Fair Value, Inputs, Level 1 [Member] | Notes payable to related party [Member]</t>
        </is>
      </c>
    </row>
    <row r="26">
      <c r="A26" s="3" t="inlineStr">
        <is>
          <t>Fair Value, Assets and Liabilities Measured on Recurring and Nonrecurring Basis [Line Items]</t>
        </is>
      </c>
    </row>
    <row r="27">
      <c r="A27" s="4" t="inlineStr">
        <is>
          <t>Total</t>
        </is>
      </c>
      <c r="C27" s="4" t="inlineStr">
        <is>
          <t xml:space="preserve"> </t>
        </is>
      </c>
    </row>
    <row r="28">
      <c r="A28" s="4" t="inlineStr">
        <is>
          <t>Fair Value, Inputs, Level 1 [Member] | Derivative financial instruments [Member]</t>
        </is>
      </c>
    </row>
    <row r="29">
      <c r="A29" s="3" t="inlineStr">
        <is>
          <t>Fair Value, Assets and Liabilities Measured on Recurring and Nonrecurring Basis [Line Items]</t>
        </is>
      </c>
    </row>
    <row r="30">
      <c r="A30" s="4" t="inlineStr">
        <is>
          <t>Total</t>
        </is>
      </c>
      <c r="C30" s="4" t="inlineStr">
        <is>
          <t xml:space="preserve"> </t>
        </is>
      </c>
    </row>
    <row r="31">
      <c r="A31" s="4" t="inlineStr">
        <is>
          <t>Fair Value, Inputs, Level 2 [Member]</t>
        </is>
      </c>
    </row>
    <row r="32">
      <c r="A32" s="3" t="inlineStr">
        <is>
          <t>Fair Value, Assets and Liabilities Measured on Recurring and Nonrecurring Basis [Line Items]</t>
        </is>
      </c>
    </row>
    <row r="33">
      <c r="A33" s="4" t="inlineStr">
        <is>
          <t>Total</t>
        </is>
      </c>
      <c r="B33" s="4" t="inlineStr">
        <is>
          <t xml:space="preserve"> </t>
        </is>
      </c>
      <c r="C33" s="4" t="inlineStr">
        <is>
          <t xml:space="preserve"> </t>
        </is>
      </c>
    </row>
    <row r="34">
      <c r="A34" s="4" t="inlineStr">
        <is>
          <t>Fair Value, Inputs, Level 2 [Member] | Convertible notes payable [Member]</t>
        </is>
      </c>
    </row>
    <row r="35">
      <c r="A35" s="3" t="inlineStr">
        <is>
          <t>Fair Value, Assets and Liabilities Measured on Recurring and Nonrecurring Basis [Line Items]</t>
        </is>
      </c>
    </row>
    <row r="36">
      <c r="A36" s="4" t="inlineStr">
        <is>
          <t>Total</t>
        </is>
      </c>
      <c r="B36" s="4" t="inlineStr">
        <is>
          <t xml:space="preserve"> </t>
        </is>
      </c>
      <c r="C36" s="4" t="inlineStr">
        <is>
          <t xml:space="preserve"> </t>
        </is>
      </c>
    </row>
    <row r="37">
      <c r="A37" s="4" t="inlineStr">
        <is>
          <t>Fair Value, Inputs, Level 2 [Member] | Contingent acquisition consideration [Member]</t>
        </is>
      </c>
    </row>
    <row r="38">
      <c r="A38" s="3" t="inlineStr">
        <is>
          <t>Fair Value, Assets and Liabilities Measured on Recurring and Nonrecurring Basis [Line Items]</t>
        </is>
      </c>
    </row>
    <row r="39">
      <c r="A39" s="4" t="inlineStr">
        <is>
          <t>Total</t>
        </is>
      </c>
      <c r="B39" s="4" t="inlineStr">
        <is>
          <t xml:space="preserve"> </t>
        </is>
      </c>
      <c r="C39" s="4" t="inlineStr">
        <is>
          <t xml:space="preserve"> </t>
        </is>
      </c>
    </row>
    <row r="40">
      <c r="A40" s="4" t="inlineStr">
        <is>
          <t>Fair Value, Inputs, Level 2 [Member] | Notes payable to related party [Member]</t>
        </is>
      </c>
    </row>
    <row r="41">
      <c r="A41" s="3" t="inlineStr">
        <is>
          <t>Fair Value, Assets and Liabilities Measured on Recurring and Nonrecurring Basis [Line Items]</t>
        </is>
      </c>
    </row>
    <row r="42">
      <c r="A42" s="4" t="inlineStr">
        <is>
          <t>Total</t>
        </is>
      </c>
      <c r="C42" s="4" t="inlineStr">
        <is>
          <t xml:space="preserve"> </t>
        </is>
      </c>
    </row>
    <row r="43">
      <c r="A43" s="4" t="inlineStr">
        <is>
          <t>Fair Value, Inputs, Level 2 [Member] | Derivative financial instruments [Member]</t>
        </is>
      </c>
    </row>
    <row r="44">
      <c r="A44" s="3" t="inlineStr">
        <is>
          <t>Fair Value, Assets and Liabilities Measured on Recurring and Nonrecurring Basis [Line Items]</t>
        </is>
      </c>
    </row>
    <row r="45">
      <c r="A45" s="4" t="inlineStr">
        <is>
          <t>Total</t>
        </is>
      </c>
      <c r="C45" s="4" t="inlineStr">
        <is>
          <t xml:space="preserve"> </t>
        </is>
      </c>
    </row>
    <row r="46">
      <c r="A46" s="4" t="inlineStr">
        <is>
          <t>Fair Value, Inputs, Level 3 [Member]</t>
        </is>
      </c>
    </row>
    <row r="47">
      <c r="A47" s="3" t="inlineStr">
        <is>
          <t>Fair Value, Assets and Liabilities Measured on Recurring and Nonrecurring Basis [Line Items]</t>
        </is>
      </c>
    </row>
    <row r="48">
      <c r="A48" s="4" t="inlineStr">
        <is>
          <t>Total</t>
        </is>
      </c>
      <c r="B48" s="5" t="n">
        <v>2836790</v>
      </c>
      <c r="C48" s="5" t="n">
        <v>2407777</v>
      </c>
    </row>
    <row r="49">
      <c r="A49" s="4" t="inlineStr">
        <is>
          <t>Fair Value, Inputs, Level 3 [Member] | Convertible notes payable [Member]</t>
        </is>
      </c>
    </row>
    <row r="50">
      <c r="A50" s="3" t="inlineStr">
        <is>
          <t>Fair Value, Assets and Liabilities Measured on Recurring and Nonrecurring Basis [Line Items]</t>
        </is>
      </c>
    </row>
    <row r="51">
      <c r="A51" s="4" t="inlineStr">
        <is>
          <t>Total</t>
        </is>
      </c>
      <c r="B51" s="5" t="n">
        <v>1336350</v>
      </c>
      <c r="C51" s="5" t="n">
        <v>723482</v>
      </c>
    </row>
    <row r="52">
      <c r="A52" s="4" t="inlineStr">
        <is>
          <t>Fair Value, Inputs, Level 3 [Member] | Contingent acquisition consideration [Member]</t>
        </is>
      </c>
    </row>
    <row r="53">
      <c r="A53" s="3" t="inlineStr">
        <is>
          <t>Fair Value, Assets and Liabilities Measured on Recurring and Nonrecurring Basis [Line Items]</t>
        </is>
      </c>
    </row>
    <row r="54">
      <c r="A54" s="4" t="inlineStr">
        <is>
          <t>Total</t>
        </is>
      </c>
      <c r="B54" s="6" t="n">
        <v>1500440</v>
      </c>
      <c r="C54" s="5" t="n">
        <v>500000</v>
      </c>
    </row>
    <row r="55">
      <c r="A55" s="4" t="inlineStr">
        <is>
          <t>Fair Value, Inputs, Level 3 [Member] | Notes payable to related party [Member]</t>
        </is>
      </c>
    </row>
    <row r="56">
      <c r="A56" s="3" t="inlineStr">
        <is>
          <t>Fair Value, Assets and Liabilities Measured on Recurring and Nonrecurring Basis [Line Items]</t>
        </is>
      </c>
    </row>
    <row r="57">
      <c r="A57" s="4" t="inlineStr">
        <is>
          <t>Total</t>
        </is>
      </c>
      <c r="C57" s="5" t="n">
        <v>193007</v>
      </c>
    </row>
    <row r="58">
      <c r="A58" s="4" t="inlineStr">
        <is>
          <t>Fair Value, Inputs, Level 3 [Member] | Derivative financial instruments [Member]</t>
        </is>
      </c>
    </row>
    <row r="59">
      <c r="A59" s="3" t="inlineStr">
        <is>
          <t>Fair Value, Assets and Liabilities Measured on Recurring and Nonrecurring Basis [Line Items]</t>
        </is>
      </c>
    </row>
    <row r="60">
      <c r="A60" s="4" t="inlineStr">
        <is>
          <t>Total</t>
        </is>
      </c>
      <c r="C60" s="6" t="n">
        <v>99128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Schedule of level 3 financial instruments measured at fair value on recurring basis - USD ($)</t>
        </is>
      </c>
      <c r="B1" s="2" t="inlineStr">
        <is>
          <t>12 Months Ended</t>
        </is>
      </c>
    </row>
    <row r="2">
      <c r="B2" s="2" t="inlineStr">
        <is>
          <t>Dec. 31, 2020</t>
        </is>
      </c>
      <c r="C2" s="2" t="inlineStr">
        <is>
          <t>Dec. 31, 2019</t>
        </is>
      </c>
    </row>
    <row r="3">
      <c r="A3" s="3" t="inlineStr">
        <is>
          <t>Fair Value, Liabilities Measured on Recurring Basis, Unobservable Input Reconciliation [Line Items]</t>
        </is>
      </c>
    </row>
    <row r="4">
      <c r="A4" s="4" t="inlineStr">
        <is>
          <t>Total</t>
        </is>
      </c>
      <c r="B4" s="6" t="n">
        <v>433602</v>
      </c>
      <c r="C4" s="6" t="n">
        <v>550314</v>
      </c>
    </row>
    <row r="5">
      <c r="A5" s="4" t="inlineStr">
        <is>
          <t>Convertible Notes Payable [Member]</t>
        </is>
      </c>
    </row>
    <row r="6">
      <c r="A6" s="3" t="inlineStr">
        <is>
          <t>Fair Value, Liabilities Measured on Recurring Basis, Unobservable Input Reconciliation [Line Items]</t>
        </is>
      </c>
    </row>
    <row r="7">
      <c r="A7" s="4" t="inlineStr">
        <is>
          <t>Total</t>
        </is>
      </c>
      <c r="B7" s="5" t="n">
        <v>-300899</v>
      </c>
      <c r="C7" s="5" t="n">
        <v>-97410</v>
      </c>
    </row>
    <row r="8">
      <c r="A8" s="4" t="inlineStr">
        <is>
          <t>Notes Payable to Related Party [Member]</t>
        </is>
      </c>
    </row>
    <row r="9">
      <c r="A9" s="3" t="inlineStr">
        <is>
          <t>Fair Value, Liabilities Measured on Recurring Basis, Unobservable Input Reconciliation [Line Items]</t>
        </is>
      </c>
    </row>
    <row r="10">
      <c r="A10" s="4" t="inlineStr">
        <is>
          <t>Total</t>
        </is>
      </c>
      <c r="B10" s="5" t="n">
        <v>-80936</v>
      </c>
      <c r="C10" s="5" t="n">
        <v>-24098</v>
      </c>
    </row>
    <row r="11">
      <c r="A11" s="4" t="inlineStr">
        <is>
          <t>Derivative Financial Instruments [Member]</t>
        </is>
      </c>
    </row>
    <row r="12">
      <c r="A12" s="3" t="inlineStr">
        <is>
          <t>Fair Value, Liabilities Measured on Recurring Basis, Unobservable Input Reconciliation [Line Items]</t>
        </is>
      </c>
    </row>
    <row r="13">
      <c r="A13" s="4" t="inlineStr">
        <is>
          <t>Total</t>
        </is>
      </c>
      <c r="B13" s="5" t="n">
        <v>739485</v>
      </c>
      <c r="C13" s="5" t="n">
        <v>671822</v>
      </c>
    </row>
    <row r="14">
      <c r="A14" s="4" t="inlineStr">
        <is>
          <t>Contingent acquisition consideration [Member]</t>
        </is>
      </c>
    </row>
    <row r="15">
      <c r="A15" s="3" t="inlineStr">
        <is>
          <t>Fair Value, Liabilities Measured on Recurring Basis, Unobservable Input Reconciliation [Line Items]</t>
        </is>
      </c>
    </row>
    <row r="16">
      <c r="A16" s="4" t="inlineStr">
        <is>
          <t>Total</t>
        </is>
      </c>
      <c r="B16" s="6" t="n">
        <v>75952</v>
      </c>
      <c r="C16"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3" customWidth="1" min="1" max="1"/>
    <col width="14" customWidth="1" min="2" max="2"/>
    <col width="80" customWidth="1" min="3" max="3"/>
    <col width="16" customWidth="1" min="4" max="4"/>
    <col width="13" customWidth="1" min="5" max="5"/>
    <col width="14" customWidth="1" min="6" max="6"/>
    <col width="80" customWidth="1" min="7" max="7"/>
  </cols>
  <sheetData>
    <row r="1">
      <c r="A1" s="1" t="inlineStr">
        <is>
          <t>Subsequent Events (Details) - USD ($)</t>
        </is>
      </c>
      <c r="B1" s="2" t="inlineStr">
        <is>
          <t>Jan. 15, 2021</t>
        </is>
      </c>
      <c r="C1" s="2" t="inlineStr">
        <is>
          <t>Jan. 14, 2021</t>
        </is>
      </c>
      <c r="D1" s="2" t="inlineStr">
        <is>
          <t>Jan. 06, 2021</t>
        </is>
      </c>
      <c r="E1" s="2" t="inlineStr">
        <is>
          <t>May 18, 2020</t>
        </is>
      </c>
      <c r="F1" s="2" t="inlineStr">
        <is>
          <t>Jul. 20, 2020</t>
        </is>
      </c>
      <c r="G1" s="2" t="inlineStr">
        <is>
          <t>May 22, 2021</t>
        </is>
      </c>
    </row>
    <row r="2">
      <c r="A2" s="3" t="inlineStr">
        <is>
          <t>Subsequent Events (Details) [Line Items]</t>
        </is>
      </c>
    </row>
    <row r="3">
      <c r="A3" s="4" t="inlineStr">
        <is>
          <t>Consideration of common stock issued</t>
        </is>
      </c>
      <c r="F3" s="5" t="n">
        <v>2240838</v>
      </c>
    </row>
    <row r="4">
      <c r="A4" s="4" t="inlineStr">
        <is>
          <t>Shares issuable</t>
        </is>
      </c>
      <c r="E4" s="5" t="n">
        <v>2240838</v>
      </c>
    </row>
    <row r="5">
      <c r="A5" s="4" t="inlineStr">
        <is>
          <t>Subsequent Event [Member]</t>
        </is>
      </c>
    </row>
    <row r="6">
      <c r="A6" s="3" t="inlineStr">
        <is>
          <t>Subsequent Events (Details) [Line Items]</t>
        </is>
      </c>
    </row>
    <row r="7">
      <c r="A7" s="4" t="inlineStr">
        <is>
          <t>Maturity date</t>
        </is>
      </c>
      <c r="D7" s="4" t="inlineStr">
        <is>
          <t>Jan. 14,
		2021</t>
        </is>
      </c>
    </row>
    <row r="8">
      <c r="A8" s="4" t="inlineStr">
        <is>
          <t>Face value of promissory note (in Dollars)</t>
        </is>
      </c>
      <c r="D8" s="6" t="n">
        <v>1038500</v>
      </c>
    </row>
    <row r="9">
      <c r="A9" s="4" t="inlineStr">
        <is>
          <t>Existing warrants</t>
        </is>
      </c>
      <c r="D9" s="5" t="n">
        <v>3508333</v>
      </c>
    </row>
    <row r="10">
      <c r="A10" s="4" t="inlineStr">
        <is>
          <t>Subsequent event, description</t>
        </is>
      </c>
      <c r="C10" s="4" t="inlineStr">
        <is>
          <t>On January 14, 2021, the Company and the holder entered into a series of agreements pursuant to which (i) the holder agreed to convert the full face value of $1,038,500 on outstanding convertible notes, plus $317,096 of accrued interest on such notes, into 13,538,494 shares of common stock pursuant to the original conversion terms of the underlying notes, (ii) the holder agreed to a 180-day leak out provision, whereby, from and after January 14, 2021, it may not sell in shares of the Company&amp;#x2019;s common stock in excess of 5% of the Company&amp;#x2019;s daily trading volume for the first 90 days and 10% of the Company&amp;#x2019;s daily volume for the next 90 days, subject to certain exceptions, (iii) the holder agreed to release all security interests and share reserves related to the above convertible notes, and (iv) the Company issued to the holder a new five-year warrant to purchase 13,538,494 shares of common stock at an exercise price of $0.30 per share.</t>
        </is>
      </c>
      <c r="G10" s="4" t="inlineStr">
        <is>
          <t>the Company sold 11,787,766 shares of common stock in 46 separate private placement transactions. The Company received $3,488,725 in proceeds from the sales. In connection with these stock sales, the Company also issued 5,893,889 five-year warrants to purchase shares of common stock at exercise prices between $0.27 and $1.05 per share. The Company also issued 3,006,098 shares pursuant to draws under the Investment Agreement for additional gross proceeds of $900,636.</t>
        </is>
      </c>
    </row>
    <row r="11">
      <c r="A11" s="4" t="inlineStr">
        <is>
          <t>Warrant issued</t>
        </is>
      </c>
      <c r="B11" s="5" t="n">
        <v>8000000</v>
      </c>
    </row>
    <row r="12">
      <c r="A12" s="4" t="inlineStr">
        <is>
          <t>Shares issuable</t>
        </is>
      </c>
      <c r="B12" s="5" t="n">
        <v>7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5:43:19Z</dcterms:created>
  <dcterms:modified xmlns:dcterms="http://purl.org/dc/terms/" xmlns:xsi="http://www.w3.org/2001/XMLSchema-instance" xsi:type="dcterms:W3CDTF">2021-03-31T15:43:19Z</dcterms:modified>
</cp:coreProperties>
</file>